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OPERA"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ASH " sheetId="5" state="visible" r:id="rId5"/>
    <sheet xmlns:r="http://schemas.openxmlformats.org/officeDocument/2006/relationships" name="CONSOLIDATED STATEMENT OF SHARE" sheetId="6" state="visible" r:id="rId6"/>
    <sheet xmlns:r="http://schemas.openxmlformats.org/officeDocument/2006/relationships" name="SUMMARY OF SIGNIFICANT ACCOUNTI" sheetId="7" state="visible" r:id="rId7"/>
    <sheet xmlns:r="http://schemas.openxmlformats.org/officeDocument/2006/relationships" name="ACQUISITIONS AND DIVESTITURES" sheetId="8" state="visible" r:id="rId8"/>
    <sheet xmlns:r="http://schemas.openxmlformats.org/officeDocument/2006/relationships" name="REPOSITIONING AND OTHER CHARGES" sheetId="9" state="visible" r:id="rId9"/>
    <sheet xmlns:r="http://schemas.openxmlformats.org/officeDocument/2006/relationships" name="OTHER (INCOME) EXPENSE" sheetId="10" state="visible" r:id="rId10"/>
    <sheet xmlns:r="http://schemas.openxmlformats.org/officeDocument/2006/relationships" name="INCOME TAXES" sheetId="11" state="visible" r:id="rId11"/>
    <sheet xmlns:r="http://schemas.openxmlformats.org/officeDocument/2006/relationships" name="EARNINGS PER SHARE" sheetId="12" state="visible" r:id="rId12"/>
    <sheet xmlns:r="http://schemas.openxmlformats.org/officeDocument/2006/relationships" name="REVENUE RECOGNITION AND CONTRAC" sheetId="13" state="visible" r:id="rId13"/>
    <sheet xmlns:r="http://schemas.openxmlformats.org/officeDocument/2006/relationships" name="ACCOUNTS RECEIVABLES" sheetId="14" state="visible" r:id="rId14"/>
    <sheet xmlns:r="http://schemas.openxmlformats.org/officeDocument/2006/relationships" name="INVENTORIES" sheetId="15" state="visible" r:id="rId15"/>
    <sheet xmlns:r="http://schemas.openxmlformats.org/officeDocument/2006/relationships" name="PROPERTY, PLANT AND EQUIPMENT" sheetId="16" state="visible" r:id="rId16"/>
    <sheet xmlns:r="http://schemas.openxmlformats.org/officeDocument/2006/relationships" name="GOODWILL AND OTHER INTANGIBLES-" sheetId="17" state="visible" r:id="rId17"/>
    <sheet xmlns:r="http://schemas.openxmlformats.org/officeDocument/2006/relationships" name="ACCRUED LIABILITIES" sheetId="18" state="visible" r:id="rId18"/>
    <sheet xmlns:r="http://schemas.openxmlformats.org/officeDocument/2006/relationships" name="LONG-TERM DEBT AND CREDIT AGREE" sheetId="19" state="visible" r:id="rId19"/>
    <sheet xmlns:r="http://schemas.openxmlformats.org/officeDocument/2006/relationships" name="LEASE COMMITMENTS" sheetId="20" state="visible" r:id="rId20"/>
    <sheet xmlns:r="http://schemas.openxmlformats.org/officeDocument/2006/relationships" name="FINANCIAL INSTRUMENTS AND FAIR " sheetId="21" state="visible" r:id="rId21"/>
    <sheet xmlns:r="http://schemas.openxmlformats.org/officeDocument/2006/relationships" name="OTHER LIABILITIES" sheetId="22" state="visible" r:id="rId22"/>
    <sheet xmlns:r="http://schemas.openxmlformats.org/officeDocument/2006/relationships" name="CAPITAL STOCK" sheetId="23" state="visible" r:id="rId23"/>
    <sheet xmlns:r="http://schemas.openxmlformats.org/officeDocument/2006/relationships" name="ACCUMULATED OTHER COMPREHENSIVE" sheetId="24" state="visible" r:id="rId24"/>
    <sheet xmlns:r="http://schemas.openxmlformats.org/officeDocument/2006/relationships" name="STOCK-BASED COMPENSATION PLANS" sheetId="25" state="visible" r:id="rId25"/>
    <sheet xmlns:r="http://schemas.openxmlformats.org/officeDocument/2006/relationships" name="COMMITMENTS AND CONTINGENCIES" sheetId="26" state="visible" r:id="rId26"/>
    <sheet xmlns:r="http://schemas.openxmlformats.org/officeDocument/2006/relationships" name="PENSION AND OTHER POSTRETIREMEN" sheetId="27" state="visible" r:id="rId27"/>
    <sheet xmlns:r="http://schemas.openxmlformats.org/officeDocument/2006/relationships" name="SEGMENT FINANCIAL DATA" sheetId="28" state="visible" r:id="rId28"/>
    <sheet xmlns:r="http://schemas.openxmlformats.org/officeDocument/2006/relationships" name="GEOGRAPHIC AREAS FINANCIAL DATA" sheetId="29" state="visible" r:id="rId29"/>
    <sheet xmlns:r="http://schemas.openxmlformats.org/officeDocument/2006/relationships" name="SUPPLEMENTAL CASH FLOW INFORMAT" sheetId="30" state="visible" r:id="rId30"/>
    <sheet xmlns:r="http://schemas.openxmlformats.org/officeDocument/2006/relationships" name="UNAUDITED QUARTERLY FINANCIAL I" sheetId="31" state="visible" r:id="rId31"/>
    <sheet xmlns:r="http://schemas.openxmlformats.org/officeDocument/2006/relationships" name="SUMMARY OF SIGNIFICANT ACCOUN_2" sheetId="32" state="visible" r:id="rId32"/>
    <sheet xmlns:r="http://schemas.openxmlformats.org/officeDocument/2006/relationships" name="REPOSITIONING AND OTHER CHARG_2" sheetId="33" state="visible" r:id="rId33"/>
    <sheet xmlns:r="http://schemas.openxmlformats.org/officeDocument/2006/relationships" name="OTHER (INCOME) EXPENSE (Tables)" sheetId="34" state="visible" r:id="rId34"/>
    <sheet xmlns:r="http://schemas.openxmlformats.org/officeDocument/2006/relationships" name="INCOME TAXES (Tables)" sheetId="35" state="visible" r:id="rId35"/>
    <sheet xmlns:r="http://schemas.openxmlformats.org/officeDocument/2006/relationships" name="EARNINGS PER SHARE (Tables)" sheetId="36" state="visible" r:id="rId36"/>
    <sheet xmlns:r="http://schemas.openxmlformats.org/officeDocument/2006/relationships" name="REVENUE RECOGNITION AND CONTR_2" sheetId="37" state="visible" r:id="rId37"/>
    <sheet xmlns:r="http://schemas.openxmlformats.org/officeDocument/2006/relationships" name="ACCOUNTS RECEIVABLES (Tables)" sheetId="38" state="visible" r:id="rId38"/>
    <sheet xmlns:r="http://schemas.openxmlformats.org/officeDocument/2006/relationships" name="INVENTORIES (Tables)" sheetId="39" state="visible" r:id="rId39"/>
    <sheet xmlns:r="http://schemas.openxmlformats.org/officeDocument/2006/relationships" name="PROPERTY, PLANT AND EQUIPMENT (" sheetId="40" state="visible" r:id="rId40"/>
    <sheet xmlns:r="http://schemas.openxmlformats.org/officeDocument/2006/relationships" name="GOODWILL AND OTHER INTANGIBLE_2" sheetId="41" state="visible" r:id="rId41"/>
    <sheet xmlns:r="http://schemas.openxmlformats.org/officeDocument/2006/relationships" name="ACCRUED LIABILITIES (Tables)" sheetId="42" state="visible" r:id="rId42"/>
    <sheet xmlns:r="http://schemas.openxmlformats.org/officeDocument/2006/relationships" name="LONG-TERM DEBT AND CREDIT AGR_2" sheetId="43" state="visible" r:id="rId43"/>
    <sheet xmlns:r="http://schemas.openxmlformats.org/officeDocument/2006/relationships" name="LEASE COMMITMENTS (Tables)" sheetId="44" state="visible" r:id="rId44"/>
    <sheet xmlns:r="http://schemas.openxmlformats.org/officeDocument/2006/relationships" name="FINANCIAL INSTRUMENTS AND FAI_2" sheetId="45" state="visible" r:id="rId45"/>
    <sheet xmlns:r="http://schemas.openxmlformats.org/officeDocument/2006/relationships" name="OTHER LIABILITIE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PLANS " sheetId="48" state="visible" r:id="rId48"/>
    <sheet xmlns:r="http://schemas.openxmlformats.org/officeDocument/2006/relationships" name="COMMITMENTS AND CONTINGENCIES (" sheetId="49" state="visible" r:id="rId49"/>
    <sheet xmlns:r="http://schemas.openxmlformats.org/officeDocument/2006/relationships" name="PENSION AND OTHER POSTRETIREM_2" sheetId="50" state="visible" r:id="rId50"/>
    <sheet xmlns:r="http://schemas.openxmlformats.org/officeDocument/2006/relationships" name="SEGMENT FINANCIAL DATA (Tables)" sheetId="51" state="visible" r:id="rId51"/>
    <sheet xmlns:r="http://schemas.openxmlformats.org/officeDocument/2006/relationships" name="GEOGRAPHIC AREAS FINANCIAL DA_2" sheetId="52" state="visible" r:id="rId52"/>
    <sheet xmlns:r="http://schemas.openxmlformats.org/officeDocument/2006/relationships" name="SUPPLEMENTAL CASH FLOW INFORM_2" sheetId="53" state="visible" r:id="rId53"/>
    <sheet xmlns:r="http://schemas.openxmlformats.org/officeDocument/2006/relationships" name="UNAUDITED QUARTERLY FINANCIAL_2" sheetId="54" state="visible" r:id="rId54"/>
    <sheet xmlns:r="http://schemas.openxmlformats.org/officeDocument/2006/relationships" name="SUMMARY OF SIGNIFICANT ACCOUN_3" sheetId="55" state="visible" r:id="rId55"/>
    <sheet xmlns:r="http://schemas.openxmlformats.org/officeDocument/2006/relationships" name="SUMMARY OF SIGNIFICANT ACCOUN_4" sheetId="56" state="visible" r:id="rId56"/>
    <sheet xmlns:r="http://schemas.openxmlformats.org/officeDocument/2006/relationships" name="ACQUISITIONS AND DIVESTITURES (" sheetId="57" state="visible" r:id="rId57"/>
    <sheet xmlns:r="http://schemas.openxmlformats.org/officeDocument/2006/relationships" name="REPOSITIONING AND OTHER CHARG_3" sheetId="58" state="visible" r:id="rId58"/>
    <sheet xmlns:r="http://schemas.openxmlformats.org/officeDocument/2006/relationships" name="REPOSITIONING AND OTHER CHARG_4" sheetId="59" state="visible" r:id="rId59"/>
    <sheet xmlns:r="http://schemas.openxmlformats.org/officeDocument/2006/relationships" name="REPOSITIONING AND OTHER CHARG_5" sheetId="60" state="visible" r:id="rId60"/>
    <sheet xmlns:r="http://schemas.openxmlformats.org/officeDocument/2006/relationships" name="REPOSITIONING AND OTHER CHARG_6" sheetId="61" state="visible" r:id="rId61"/>
    <sheet xmlns:r="http://schemas.openxmlformats.org/officeDocument/2006/relationships" name="REPOSITIONING AND OTHER CHARG_7" sheetId="62" state="visible" r:id="rId62"/>
    <sheet xmlns:r="http://schemas.openxmlformats.org/officeDocument/2006/relationships" name="OTHER (INCOME) EXPENSE (Details" sheetId="63" state="visible" r:id="rId63"/>
    <sheet xmlns:r="http://schemas.openxmlformats.org/officeDocument/2006/relationships" name="INCOME TAX (Details)" sheetId="64" state="visible" r:id="rId64"/>
    <sheet xmlns:r="http://schemas.openxmlformats.org/officeDocument/2006/relationships" name="INCOME TAX 2 (Details)" sheetId="65" state="visible" r:id="rId65"/>
    <sheet xmlns:r="http://schemas.openxmlformats.org/officeDocument/2006/relationships" name="INCOME TAX 3 (Details)" sheetId="66" state="visible" r:id="rId66"/>
    <sheet xmlns:r="http://schemas.openxmlformats.org/officeDocument/2006/relationships" name="INCOME TAX 4 (Details)" sheetId="67" state="visible" r:id="rId67"/>
    <sheet xmlns:r="http://schemas.openxmlformats.org/officeDocument/2006/relationships" name="INCOME TAX 5 (Details)" sheetId="68" state="visible" r:id="rId68"/>
    <sheet xmlns:r="http://schemas.openxmlformats.org/officeDocument/2006/relationships" name="INCOME TAX 6 (Details)" sheetId="69" state="visible" r:id="rId69"/>
    <sheet xmlns:r="http://schemas.openxmlformats.org/officeDocument/2006/relationships" name="EARNINGS PER SHARE (Details)" sheetId="70" state="visible" r:id="rId70"/>
    <sheet xmlns:r="http://schemas.openxmlformats.org/officeDocument/2006/relationships" name="REVENUE RECOGNITION AND CONTR_3" sheetId="71" state="visible" r:id="rId71"/>
    <sheet xmlns:r="http://schemas.openxmlformats.org/officeDocument/2006/relationships" name="REVENUE RECOGNITION AND CONTR_4" sheetId="72" state="visible" r:id="rId72"/>
    <sheet xmlns:r="http://schemas.openxmlformats.org/officeDocument/2006/relationships" name="REVENUE RECOGNITION AND CONTR_5" sheetId="73" state="visible" r:id="rId73"/>
    <sheet xmlns:r="http://schemas.openxmlformats.org/officeDocument/2006/relationships" name="REVENUE RECOGNITION AND CONTR_6" sheetId="74" state="visible" r:id="rId74"/>
    <sheet xmlns:r="http://schemas.openxmlformats.org/officeDocument/2006/relationships" name="ACCOUNTS, NOTES AND OTHER RECEI" sheetId="75" state="visible" r:id="rId75"/>
    <sheet xmlns:r="http://schemas.openxmlformats.org/officeDocument/2006/relationships" name="INVENTORIES (Details)" sheetId="76" state="visible" r:id="rId76"/>
    <sheet xmlns:r="http://schemas.openxmlformats.org/officeDocument/2006/relationships" name="PROPERTY, PLANT AND EQUIPMENT_2" sheetId="77" state="visible" r:id="rId77"/>
    <sheet xmlns:r="http://schemas.openxmlformats.org/officeDocument/2006/relationships" name="GOODWILL AND OTHER INTANGIBLE A" sheetId="78" state="visible" r:id="rId78"/>
    <sheet xmlns:r="http://schemas.openxmlformats.org/officeDocument/2006/relationships" name="ACCRUED LIABILITIES (Details)" sheetId="79" state="visible" r:id="rId79"/>
    <sheet xmlns:r="http://schemas.openxmlformats.org/officeDocument/2006/relationships" name="LONG-TERM DEBT AND CREDIT AGR_3" sheetId="80" state="visible" r:id="rId80"/>
    <sheet xmlns:r="http://schemas.openxmlformats.org/officeDocument/2006/relationships" name="LEASE COMMITMENTS (Details)" sheetId="81" state="visible" r:id="rId81"/>
    <sheet xmlns:r="http://schemas.openxmlformats.org/officeDocument/2006/relationships" name="FINANCIAL INSTRUMENTS AND FAI_3" sheetId="82" state="visible" r:id="rId82"/>
    <sheet xmlns:r="http://schemas.openxmlformats.org/officeDocument/2006/relationships" name="FINANCIAL INSTRUMENTS AND FAI_4" sheetId="83" state="visible" r:id="rId83"/>
    <sheet xmlns:r="http://schemas.openxmlformats.org/officeDocument/2006/relationships" name="FINANCIAL INSTRUMENTS AND FAI_5" sheetId="84" state="visible" r:id="rId84"/>
    <sheet xmlns:r="http://schemas.openxmlformats.org/officeDocument/2006/relationships" name="FINANCIAL INSTRUMENTS AND FAI_6" sheetId="85" state="visible" r:id="rId85"/>
    <sheet xmlns:r="http://schemas.openxmlformats.org/officeDocument/2006/relationships" name="FINANCIAL INSTRUMENTS AND FAI_7" sheetId="86" state="visible" r:id="rId86"/>
    <sheet xmlns:r="http://schemas.openxmlformats.org/officeDocument/2006/relationships" name="FINANCIAL INSTRUMENTS AND FAI_8" sheetId="87" state="visible" r:id="rId87"/>
    <sheet xmlns:r="http://schemas.openxmlformats.org/officeDocument/2006/relationships" name="OTHER LIABILITIES (Details)" sheetId="88" state="visible" r:id="rId88"/>
    <sheet xmlns:r="http://schemas.openxmlformats.org/officeDocument/2006/relationships" name="CAPITAL STOCK (Details)" sheetId="89" state="visible" r:id="rId89"/>
    <sheet xmlns:r="http://schemas.openxmlformats.org/officeDocument/2006/relationships" name="ACCUMULATED OTHER COMPREHENSI_3" sheetId="90" state="visible" r:id="rId90"/>
    <sheet xmlns:r="http://schemas.openxmlformats.org/officeDocument/2006/relationships" name="ACCUMULATED OTHER COMPREHENSI_4" sheetId="91" state="visible" r:id="rId91"/>
    <sheet xmlns:r="http://schemas.openxmlformats.org/officeDocument/2006/relationships" name="ACCUMULATED OTHER COMPREHENSI_5" sheetId="92" state="visible" r:id="rId92"/>
    <sheet xmlns:r="http://schemas.openxmlformats.org/officeDocument/2006/relationships" name="STOCK-BASED COMPENSATION PLAN_2" sheetId="93" state="visible" r:id="rId93"/>
    <sheet xmlns:r="http://schemas.openxmlformats.org/officeDocument/2006/relationships" name="STOCK-BASED COMPENSATION PLAN_3" sheetId="94" state="visible" r:id="rId94"/>
    <sheet xmlns:r="http://schemas.openxmlformats.org/officeDocument/2006/relationships" name="STOCK BASED COMPENSATION PLANS " sheetId="95" state="visible" r:id="rId95"/>
    <sheet xmlns:r="http://schemas.openxmlformats.org/officeDocument/2006/relationships" name="STOCK-BASED COMPENSATION PLAN_4" sheetId="96" state="visible" r:id="rId96"/>
    <sheet xmlns:r="http://schemas.openxmlformats.org/officeDocument/2006/relationships" name="COMMITMENTS AND CONTINGENCIES_2" sheetId="97" state="visible" r:id="rId97"/>
    <sheet xmlns:r="http://schemas.openxmlformats.org/officeDocument/2006/relationships" name="COMMITMENTS AND CONTINGENCIES 2" sheetId="98" state="visible" r:id="rId98"/>
    <sheet xmlns:r="http://schemas.openxmlformats.org/officeDocument/2006/relationships" name="COMMITMENTS AND CONTINGENCIES 3" sheetId="99" state="visible" r:id="rId99"/>
    <sheet xmlns:r="http://schemas.openxmlformats.org/officeDocument/2006/relationships" name="COMMITMENTS AND CONTINGENCIES 4" sheetId="100" state="visible" r:id="rId100"/>
    <sheet xmlns:r="http://schemas.openxmlformats.org/officeDocument/2006/relationships" name="COMMITMENTS AND CONTINGENCIES 5" sheetId="101" state="visible" r:id="rId101"/>
    <sheet xmlns:r="http://schemas.openxmlformats.org/officeDocument/2006/relationships" name="COMMITMENTS AND CONTINGENCIES 6" sheetId="102" state="visible" r:id="rId102"/>
    <sheet xmlns:r="http://schemas.openxmlformats.org/officeDocument/2006/relationships" name="COMMITMENTS AND CONTINGENCIES 7" sheetId="103" state="visible" r:id="rId103"/>
    <sheet xmlns:r="http://schemas.openxmlformats.org/officeDocument/2006/relationships" name="COMMITMENTS AND CONTINGENCIES 8" sheetId="104" state="visible" r:id="rId104"/>
    <sheet xmlns:r="http://schemas.openxmlformats.org/officeDocument/2006/relationships" name="PENSION AND OTHER POSTRETIREM_3" sheetId="105" state="visible" r:id="rId105"/>
    <sheet xmlns:r="http://schemas.openxmlformats.org/officeDocument/2006/relationships" name="PENSION AND OTHER POSTRETIREM_4" sheetId="106" state="visible" r:id="rId106"/>
    <sheet xmlns:r="http://schemas.openxmlformats.org/officeDocument/2006/relationships" name="PENSION AND OTHER POSTRETIREM_5" sheetId="107" state="visible" r:id="rId107"/>
    <sheet xmlns:r="http://schemas.openxmlformats.org/officeDocument/2006/relationships" name="PENSION AND OTHER POSTRETIREM_6" sheetId="108" state="visible" r:id="rId108"/>
    <sheet xmlns:r="http://schemas.openxmlformats.org/officeDocument/2006/relationships" name="SEGMENT FINANCIAL DATA (Details" sheetId="109" state="visible" r:id="rId109"/>
    <sheet xmlns:r="http://schemas.openxmlformats.org/officeDocument/2006/relationships" name="SEGMENT FINANCIAL DATA 2 (Detai" sheetId="110" state="visible" r:id="rId110"/>
    <sheet xmlns:r="http://schemas.openxmlformats.org/officeDocument/2006/relationships" name="GEOGRAPHIC AREAS FINANCIAL DA_3" sheetId="111" state="visible" r:id="rId111"/>
    <sheet xmlns:r="http://schemas.openxmlformats.org/officeDocument/2006/relationships" name="SUPPLEMENTAL CASH FLOW INFORM_3" sheetId="112" state="visible" r:id="rId112"/>
    <sheet xmlns:r="http://schemas.openxmlformats.org/officeDocument/2006/relationships" name="UNAUDITED QUARTERLY FINANCIAL_3" sheetId="113" state="visible" r:id="rId113"/>
  </sheets>
  <definedNames/>
  <calcPr calcId="124519" fullCalcOnLoad="1"/>
</workbook>
</file>

<file path=xl/sharedStrings.xml><?xml version="1.0" encoding="utf-8"?>
<sst xmlns="http://schemas.openxmlformats.org/spreadsheetml/2006/main" uniqueCount="1635">
  <si>
    <t>Document and Entity Information - USD ($) $ in Billions</t>
  </si>
  <si>
    <t>12 Months Ended</t>
  </si>
  <si>
    <t>Dec. 31, 2018</t>
  </si>
  <si>
    <t>Jan. 25, 2019</t>
  </si>
  <si>
    <t>Jun. 30, 2018</t>
  </si>
  <si>
    <t>Document And Entity Information [Abstract]</t>
  </si>
  <si>
    <t>Document type</t>
  </si>
  <si>
    <t>10-K</t>
  </si>
  <si>
    <t>Document period end date</t>
  </si>
  <si>
    <t>Dec. 31,
		2018</t>
  </si>
  <si>
    <t>Document Fiscal Year Focus</t>
  </si>
  <si>
    <t>Document Fiscal Period Focus</t>
  </si>
  <si>
    <t>FY</t>
  </si>
  <si>
    <t>Amendment flag</t>
  </si>
  <si>
    <t>false</t>
  </si>
  <si>
    <t>Entity registrant name</t>
  </si>
  <si>
    <t>Honeywell International Inc.</t>
  </si>
  <si>
    <t>Entity central index key</t>
  </si>
  <si>
    <t>Entity current reporting status</t>
  </si>
  <si>
    <t>Yes</t>
  </si>
  <si>
    <t>Entity voluntary filers</t>
  </si>
  <si>
    <t>No</t>
  </si>
  <si>
    <t>Current fiscal year end date</t>
  </si>
  <si>
    <t>--12-31</t>
  </si>
  <si>
    <t>Entity filer category</t>
  </si>
  <si>
    <t>Large Accelerated Filer</t>
  </si>
  <si>
    <t>Entity well known seasoned issuer</t>
  </si>
  <si>
    <t>Entity common stock shares outstanding</t>
  </si>
  <si>
    <t>Entity public float</t>
  </si>
  <si>
    <t>Entity tax identification number</t>
  </si>
  <si>
    <t>CONSOLIDATED STATEMENT OF OPERATIONS - USD ($) $ in Millions</t>
  </si>
  <si>
    <t>Dec. 31, 2017</t>
  </si>
  <si>
    <t>Dec. 31, 2016</t>
  </si>
  <si>
    <t>Consolidated Statement of Operations</t>
  </si>
  <si>
    <t>Net Sales</t>
  </si>
  <si>
    <t>Costs, expenses and other</t>
  </si>
  <si>
    <t>Cost of products and services sold</t>
  </si>
  <si>
    <t>Selling, general and administrative expenses</t>
  </si>
  <si>
    <t>Other (income) expense</t>
  </si>
  <si>
    <t>Interest and other financial charges</t>
  </si>
  <si>
    <t>Cost, operating and non-operating expenses</t>
  </si>
  <si>
    <t>Income before taxes</t>
  </si>
  <si>
    <t>Tax expense</t>
  </si>
  <si>
    <t>Net income</t>
  </si>
  <si>
    <t>Less: Net income attributable to the noncontrolling interest</t>
  </si>
  <si>
    <t>Net income attributable to Honeywell</t>
  </si>
  <si>
    <t>Earnings per share of common stock - basic</t>
  </si>
  <si>
    <t>Earnings per share of common stock - assuming dilution</t>
  </si>
  <si>
    <t>Products [Member]</t>
  </si>
  <si>
    <t>Services [Member]</t>
  </si>
  <si>
    <t>CONSOLIDATED STATEMENT OF COMPREHENSIVE INCOME - USD ($) $ in Millions</t>
  </si>
  <si>
    <t>Statement Of Income And Comprehensive Income [Abstract]</t>
  </si>
  <si>
    <t>Other Comprehensive Income (Loss), Net Of Tax [Abstract]</t>
  </si>
  <si>
    <t>Foreign exchange translation adjustment</t>
  </si>
  <si>
    <t>Actuarial gains (losses)</t>
  </si>
  <si>
    <t>Prior service (cost) credit</t>
  </si>
  <si>
    <t>Prior service credit recognized during year</t>
  </si>
  <si>
    <t>Actuarial losses recognized during year</t>
  </si>
  <si>
    <t>Settlements and curtailments</t>
  </si>
  <si>
    <t>Foreign exchange translation and other</t>
  </si>
  <si>
    <t>Pensions and other postretirement benefit adjustments</t>
  </si>
  <si>
    <t>Effective portion of cash flow hedges recognized in other comprehensive income</t>
  </si>
  <si>
    <t>Less: Reclassification adjustment for (losses) gains included in net income</t>
  </si>
  <si>
    <t>Changes in fair value of effective cash flow hedges</t>
  </si>
  <si>
    <t>Other comprehensive income (loss), net of tax</t>
  </si>
  <si>
    <t>Comprehensive income</t>
  </si>
  <si>
    <t>Less: Comprehensive income attributable to the noncontrolling interest</t>
  </si>
  <si>
    <t>Comprehensive income attributable to Honeywell</t>
  </si>
  <si>
    <t>CONSOLIDATED BALANCE SHEET - USD ($) $ in Millions</t>
  </si>
  <si>
    <t>Current assets:</t>
  </si>
  <si>
    <t>Cash and cash equivalents</t>
  </si>
  <si>
    <t>Short-term investments</t>
  </si>
  <si>
    <t>Accounts receivable - net</t>
  </si>
  <si>
    <t>Inventories</t>
  </si>
  <si>
    <t>Other current assets</t>
  </si>
  <si>
    <t>Total current assets</t>
  </si>
  <si>
    <t>Investments and long-term receivables</t>
  </si>
  <si>
    <t>Property, plant and equipment - net</t>
  </si>
  <si>
    <t>Goodwill</t>
  </si>
  <si>
    <t>Other intangible assets - net</t>
  </si>
  <si>
    <t>Insurance recoveries for asbestos related liabilities</t>
  </si>
  <si>
    <t>Deferred income taxes</t>
  </si>
  <si>
    <t>Other assets</t>
  </si>
  <si>
    <t>Total assets</t>
  </si>
  <si>
    <t>Current liabilities:</t>
  </si>
  <si>
    <t>Accounts payable</t>
  </si>
  <si>
    <t>Commercial paper and other short-term borrowings</t>
  </si>
  <si>
    <t>Current maturities of long-term debt</t>
  </si>
  <si>
    <t>Accrued liabilities</t>
  </si>
  <si>
    <t>Total current liabilities</t>
  </si>
  <si>
    <t>Long-term debt</t>
  </si>
  <si>
    <t>Postretirement benefit obligations other than pensions</t>
  </si>
  <si>
    <t>Asbestos related liabilities</t>
  </si>
  <si>
    <t>Other liabilities</t>
  </si>
  <si>
    <t>Redeemable noncontrolling interest</t>
  </si>
  <si>
    <t>SHAREOWNERS' EQUITY</t>
  </si>
  <si>
    <t>Capital - common stock issued</t>
  </si>
  <si>
    <t>Capital - additional paid in capital</t>
  </si>
  <si>
    <t>Common stock held in treasury, at cost</t>
  </si>
  <si>
    <t>Accumulated other comprehensive income (loss)</t>
  </si>
  <si>
    <t>Retained earnings</t>
  </si>
  <si>
    <t>Total Honeywell shareowners' equity</t>
  </si>
  <si>
    <t>Noncontrolling interest</t>
  </si>
  <si>
    <t>Total shareowners' equity</t>
  </si>
  <si>
    <t>Total liabilities, redeemable noncontrolling interest, and shareowners' equity</t>
  </si>
  <si>
    <t>CONSOLIDATED STATEMENT OF CASH FLOWS - USD ($)</t>
  </si>
  <si>
    <t>Cash flows from operating activities:</t>
  </si>
  <si>
    <t>Adjustments to reconcile net income attributable to Honeywell to net cash provided by operating activities:</t>
  </si>
  <si>
    <t>Depreciation</t>
  </si>
  <si>
    <t>Amortization</t>
  </si>
  <si>
    <t>{Gain) loss on sale of non-strategic businesses and assets</t>
  </si>
  <si>
    <t>Repositioning and other charges</t>
  </si>
  <si>
    <t>Net payments for repositioning and other charges</t>
  </si>
  <si>
    <t>Pension and other postretirement (income) expense</t>
  </si>
  <si>
    <t>Pension and other postretirement benefit payments</t>
  </si>
  <si>
    <t>Stock compensation expense</t>
  </si>
  <si>
    <t>Other</t>
  </si>
  <si>
    <t>Changes in assets and liabilities, net of the effects of acquisitions and divestitures:</t>
  </si>
  <si>
    <t>Accounts receivable</t>
  </si>
  <si>
    <t>Net cash provided by operating activities</t>
  </si>
  <si>
    <t>Cash flows from investing activities:</t>
  </si>
  <si>
    <t>Expenditures for property, plant and equipment</t>
  </si>
  <si>
    <t>Proceeds from disposals of property, plant and equipment</t>
  </si>
  <si>
    <t>Increase in investments</t>
  </si>
  <si>
    <t>Decrease in investments</t>
  </si>
  <si>
    <t>Cash paid for acquisitions, net of cash acquired</t>
  </si>
  <si>
    <t>Proceeds from sales of businesses, net of fees paid</t>
  </si>
  <si>
    <t>Net cash provided by (used for) investing activities</t>
  </si>
  <si>
    <t>Cash flows from financing activities:</t>
  </si>
  <si>
    <t>Proceeds from issuance of commercial paper and other short-term borrowings</t>
  </si>
  <si>
    <t>Payments of commercial paper and other short-term borrowings</t>
  </si>
  <si>
    <t>Proceeds from issuance of common stock</t>
  </si>
  <si>
    <t>Proceeds from issuance of long-term debt</t>
  </si>
  <si>
    <t>Payments of long-term debt</t>
  </si>
  <si>
    <t>Repurchases of common stock</t>
  </si>
  <si>
    <t>Cash dividends paid</t>
  </si>
  <si>
    <t>Payments to purchase the noncontrolling interest</t>
  </si>
  <si>
    <t>Pre-separation funding</t>
  </si>
  <si>
    <t>Pre-spin borrowing</t>
  </si>
  <si>
    <t>Spin-off cash</t>
  </si>
  <si>
    <t>Net cash (used for) provided by financing activities</t>
  </si>
  <si>
    <t>Effect of foreign exchange rate changes on cash and cash equivalents</t>
  </si>
  <si>
    <t>Net increase (decrease) in cash and cash equivalents</t>
  </si>
  <si>
    <t>Cash and cash equivalents at beginning of period</t>
  </si>
  <si>
    <t>Cash and cash equivalents at end of period</t>
  </si>
  <si>
    <t>CONSOLIDATED STATEMENT OF SHAREOWNERS EQUITY - USD ($) shares in Millions</t>
  </si>
  <si>
    <t>Total</t>
  </si>
  <si>
    <t>Common Stock [Member]</t>
  </si>
  <si>
    <t>Additional Paid-in Capital [Member]</t>
  </si>
  <si>
    <t>Treasury Stock [Member]</t>
  </si>
  <si>
    <t>Retained Earnings [Member]</t>
  </si>
  <si>
    <t>Accumulated Other Comprehensive Income (Loss) [Member]</t>
  </si>
  <si>
    <t>Noncontrolling Interest [Member]</t>
  </si>
  <si>
    <t>Balance at, beginning of period at Dec. 31, 2015</t>
  </si>
  <si>
    <t>Treasury Stock, Shares, Beginning Balance at Dec. 31, 2015</t>
  </si>
  <si>
    <t>Reacquired stock or repurchases of common stock</t>
  </si>
  <si>
    <t>Reacquired stock or repurchases of common stock, shares</t>
  </si>
  <si>
    <t>Issued for employee savings and option plans</t>
  </si>
  <si>
    <t>Issued for employee savings and option plans, shares</t>
  </si>
  <si>
    <t>Stock-based compensation expense</t>
  </si>
  <si>
    <t>Other owner changes</t>
  </si>
  <si>
    <t>Dividends on common stock</t>
  </si>
  <si>
    <t>Redemption value adjustment</t>
  </si>
  <si>
    <t>Dividends paid</t>
  </si>
  <si>
    <t>Acquisitions</t>
  </si>
  <si>
    <t>Spin-offs</t>
  </si>
  <si>
    <t>Net income attributable to the noncontrolling interest</t>
  </si>
  <si>
    <t>Balance at, end of period at Dec. 31, 2016</t>
  </si>
  <si>
    <t>Treasury Stock, Shares, Ending Balance at Dec. 31, 2016</t>
  </si>
  <si>
    <t>Common Stock Shares Issued</t>
  </si>
  <si>
    <t>Adoption of new accounting standards</t>
  </si>
  <si>
    <t>Common stock, shares</t>
  </si>
  <si>
    <t>Balance at, end of period at Dec. 31, 2017</t>
  </si>
  <si>
    <t>Treasury Stock, Shares, Ending Balance at Dec. 31, 2017</t>
  </si>
  <si>
    <t>Balance at, end of period at Dec. 31, 2018</t>
  </si>
  <si>
    <t>Treasury Stock, Shares, Ending Balance at Dec. 31, 2018</t>
  </si>
  <si>
    <t>SUMMARY OF SIGNIFICANT ACCOUNTING POLICIES</t>
  </si>
  <si>
    <t>Significant Accounting Policies [Abstract]</t>
  </si>
  <si>
    <t>Summary of Significant Accounting Policies</t>
  </si>
  <si>
    <t>Note 1 . Summary of Significant Accounting Policies Accounting Principles —The financial statements and accompanying notes are prepared in accordance with accounting principles generally accepted in the United States of America . The following is a description of Honeywell’s significant accounting policies. 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i dation . Property, Plant and Equipment —Property, plant and equipment are recorded at cost, including any asset retirement obligations, less accumulated depreciation. For financial reporting, the straight-line method of depreciation is used over the estimate d useful lives of 10 to 50 years for buildings and improvements and 2 to 16 years for machinery and equipment. Recognition of the fair value of obligations associated with the retirement of tangible long-lived assets is required when there is a legal oblig ation to incur such costs. Upon initial recognition of a liability, the cost is capitalized as part of the related long-lived asset and depreciated over the corresponding asset’s useful life. Goodwill and Indefinite-Lived Intangible Assets —Goodwill and ind efinite - lived intangible assets are subject to impairment tes 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8 and determined that there was no impairm ent as of that date. Other Intangible Assets with Determina ble Lives —Other intangible assets with determinable lives consist of customer lists, technology, patents and trademarks and other intangibles and are amortized over their estimated useful lives, ranging from 2 to 24 years. Sales Recognition — Product and service sales are recognized when or as we transfer control of the promised products or services to our customer. Revenue is measured as the amount of consideration we expect to receive in exchange for transferring goods or providing services. Service sale s, principally representing repair, maintenance and engineering activities are recognized over the contractual period or as services are rendered. Sales under long-term contracts with performance obligations satisfied over time are recognized using either an input or output method. We recognize revenue over time as we perform on these contracts because of the continuous transfer of control to the customer. With control transferring over time, revenue is recognized based on the extent of progress towards com pletion of the performance obligation. We generally use the cost-to-cost input method of progress for our contracts because it best depicts the transfer of control to the customer that occurs as we incur costs. Under the cost-to-cost method, the extent of progress towards completion is measured based on the proportion of costs incurred to date to the total estimated costs at completion of the performance obligation. We review our cost estimates on significant contracts on a periodic basis, or when circumsta nces change and warrant a modification to a previous estimat e. Cost estimates are largely based on negotiated or estimated purchase contract terms, historical performance trends and other economic projections. Significant factors that influence these estim ates include inflationary trends, technical and schedule risk, internal and subcontractor performance trends, business volume assumptions, asset utilization, and anticipated labor agreements . Provisions for anticipated losses on long-term contracts are rec 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 ustomer funding and costs result in recognition of deferred costs (asset) and deferred revenue (liability) on our Consolidated Balance Sheet. Revenues for our mechanical service programs are recognized as performance obligations are satisfied over time, w ith recognition reflecting a series of distinct services using the output method. The terms of a contract or the historical business practice can give rise to variable consideration due to, but not limited to, cash-based incentives, rebates, performance aw ards, or credits. We estimate variable consideration at the most likely amount we will receive from customers. We include estimated amounts in the transaction price to the extent it is probable that a significant reversal of cumulative revenue recognized f or such transaction will not occur, o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For the years ended 2017 and 2016, prior to the adoption of the revenue recognition standard (see Note 7 Reve nue Recognition and Contracts with Customers), product and service sales we re recognized when persuasive evidence of an arrangement existed, product delivery had occurred or se rvices had been rendered, pricing was fixed or determinable, and collection was reasonably assured. Service sales, principally representing repair, maintena nce and engineering activities we re recognized over the con tractual period or as services we re rendered. S ales under long-term contracts we re recorded on a percentage-of-completio n method measured on the cost-to-cost basis for engineering-type contracts and the units-of-delivery basis for production-type contracts. Provisions for anticipated losses on long-t erm contracts we re recorded in full when such losses beca me evident. Revenu es from contracts with multiple element arrangements we re recognized as each element wa s earned based on the relative fair value of each element provided the delivered elements had value to customers on a standalone basis. Amounts allocated to each element we re based on its objectively determined fair value, such as the sales price for the product or service when it wa s sold separately or competitor prices for similar products or services. Environmental — We accrue costs related to environmental matters when it is probable that we have incurred a liability related to a contaminated site and the amount can be reasonably estimated. For additional information, see Note 20 Commitments and Contingencies . Asbestos Related Liabilities and Insurance Recoveries , and Indemnification Receivables —We recognize a liability for any asbestos related contingency that is probable of occurrence and reasonably estimable. In connection with the recognition of liabilities for asbestos related matters, we record asbestos related i nsurance recoveries that are deemed probable. Additionally, i n conjunction with the Garrett spin-off, the Company entered into an indemnification and reimbursement agreement with a Garrett subsidiary, pursuant to which Garrett’s subsidiary has an obligatio n to make cash payments to Honeywell as reimbursement for asbestos liabilities. Accordingly, the Company has recorded an indemnification receivable and we monitor the recoverability of such receivable, which is subject to terms of applicable credit agree ments of Garrett and its general ability to pay . For additional information, see Note 20 Commitments and Contingencies . Aerospace Sales Incentives — We provide sales incentives to commercial aircraft manufacturers and airlines in connection with their sel 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 . Research and Development —Research and development costs for company-sponsored research and development projects are expensed as incurred. Such cos ts are principally included in cost of p roducts s old and were $ 1,809 million , $ 1,835 million and $ 1,864 million in 2018 , 2017 and 2016 . Stock-Based Compensation Plans —The principal awards issued under our stock-based compensation plans, which are described in Note 19 Stock-Based Compensation Plans, are non-qualified stock options a nd restricted stock units . The cost for such awards is measured at the grant date based on the fair value of the award. The value of the portion of the award that is ultimately expected to vest is recognized as expense over the requisite service periods (generally the vesting peri od of the equity award) and is included in selling, general and administrative expense s . Forfeitures are estimated at the time o f grant to recognize expense for those award s that are expected to vest and are based on our historical forfeiture rates . Pensio n Benefits — On January 1, 2018, we retrospectively adopted the new accounting guidance on presentation of net periodic pension costs. That guidance requires that we disaggregate the service cost component of net benefit costs and report those costs in the s ame line item or items in the Consolidated Statement of Operations as other compensation costs arising from services rendered by the pertinent employees during the period. The other non-service components of net benefit costs are required to be presented s eparately from the service cost component. Following the adoption of this guidance, we continue to record the service cost component of Pension ongoing (income) expense in Costs of products and services sold and Selling, general and administrative expense s. The remaining components of net benefit costs within Pension ongoing (income) expense, primarily interest costs and assumed return on plan assets, are now recorded in Other (income) expense. See Note 4 Other (Income) Expense for amounts that we re reclassified. We will continue to recognize net actuarial gains or losses in excess of 10% of the greater of the fair value of plan assets or the plans’ projected benefit obligation (the corridor) annually in the fourth quarter each year (MTM Adjustment ). The MTM Adjustment will also be reported in Other (income) expense . Foreign Currency Translation — Assets and liabilities of subsidiaries operating outside the United States with a functional currency other than U.S. Dollars are translated into U.S. Do llars using year-end exchange rates. Sales, costs and expenses are translated at the average exchange rates in effect during the year. Foreign currency translation gains and losses are included as a component of Accumulated other comprehensive income (loss ). For subsidiaries operating in highly inflationary environments, inventories and property, plant and equipment, including related expenses, are remeasured at the exchange rate in effect on the date the assets were acquired, while monetary assets and liab ilities are remeasured at year-end exchange rates. Remeasurement adjustments for these subsidiaries are included in earnings. 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We do not use l everaged derivative financial instruments. Derivative financial instruments that qualify for hedge accounting must be designated and effective as a hedge of the identified risk exposure at the inception of the contract. Accordingly, changes in fair value o 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 s, the effective portion of the changes in fair value of the derivatives are recorded in Accumulated other comprehensive income (loss) and subsequently recognized in earnings when the hedged items impact earnings. Cash flows of such derivative financial in struments are classified consistent with the underlying hedged item . We have elected to exclude the time value of the derivatives (i.e., the forward points) from the assessment of hedge effectiveness and recognize the initial value of the excluded componen t in earnings using the amortization approach . For derivative instruments that are designated and qualify as a net investment hedge, the effective portion of the derivative's gain or loss is reported as a component of Other comprehensive income (loss) and recorded in A ccumulated other comprehensive income (loss) . The gain or loss will be subsequently reclassified into net earnings when the hedged net investment is either sold or substantially liquidated . Income Taxes — Significant judgment is required in evaluati ng tax positions. We establish additional reserves for income taxes when, despite the belief that tax positions are fully supportable, there remain certain positions that do not meet the minimum recognition threshold. The approach for evaluating certain an d uncertain tax positions is defined by the authoritative guidance which determines when a tax position is more likely than not to be sustained upon examination by the applicable taxing authority. In the normal course of business, the Company and its subsi 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For disc ussion of the impacts from what is commonly referred to as the U.S. Tax Cuts and Jobs Act (“ U.S Tax Reform ”) , see Note 5 Income Taxes . Cash and cash equivalents — Cash and cash equivalents include cash on hand and highly liquid investments having an ori ginal maturity of three months or less. Earnings Per Share —Basic earnings per share is based on the weighted average number of common shares outstanding. Diluted earnings per share is based on the weighted average number of common shares outstanding and a ll dilutive potential common shares outstanding. Reclassifications —Certain prior year amounts have been reclassified to conform to the current year presentation. Recent Accounting Pronouncements —We consider the applicability and impact of all Accounting Standards Updates (ASUs) issued by the Financ ial Accounting Standards Board (FASB). ASUs not listed below were assessed and determined to be either not applicable or are expected to have minimal i mpact on our consolidated results of operations, financial position and cash flows (consolidated financial statements). In February 2016, the FASB issued guidance on accounting for leases which requires lessees to recognize most leases on their balance she ets for the rights and obligations created by those leases. The guidance requires enhanced disclosures regarding the amount, timing, and uncertainty of cash flows arising from leases that will be effective for interim and annual periods beginning after Dec ember 15, 2018. The standard allows modified retrospective transition method where an entity can elect to apply the transition provisions at the adoption date and recognize a cumulative-effect adjustment to the opening balance of retained earnings in the p eriod of adoption. Effective January 1, 2019, the Company adopted the new lease accounting standard using the modified retrospective transition option of applying the new standard at the adoption date. In addition, we elected the package of practical exped ients permitted under the transition guidance within the new standard, which among other things, allowed us to carry forward the historical lease classification . Adoption of the new standard resulted in the recording of additional net lease assets and leas e liabilities of approximately $ 0.7 billion. The adoption of this standard did not have a material impact rela ted to existing leases and as a result, a cumulative-ef fect adjustment was not recorded . We are currently working to complete the implementation o f new processes and information technology tools to assist in our ongoing lease data collection and analysis, and updating our accounting pol icies and internal controls in connection with the adoption of the new standard . In October 2016, the FASB issued an accounting standard update which requires an entity to recognize the income tax consequences of an intra-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 erty. W e adopted the accounting standard update as of January 1, 2018. The guidance requires a pplication on a modified retrospective basis. The adoption of this guidance increases our deferred tax assets by $ 339 million with a cumulative-effect adjustment to retained earnings of the same amount. In August 2017, the FASB issued amendments to hedge a ccounting guidance. These amendments are inte nded to better align risk management strategies and financial reporting for hedging relationships. Under the new guidance, more hedging strategies will be eligible for hedge accounting and the application of hedge accounting is simplified. In addition, the new guidance amends presentation an d disclosure requirements. The C ompany adopted this standard effective January 1, 2018 using a mo dified retrospective approach. The adoption did not have a material impact on the Company's financial position, results of operations, or cash flows . In February 2018, the FASB issued guidance that allows for an entity to elect to reclassify the income tax effects on items within accumulated other comprehensive income resulting f rom U.S. Tax Reform to retained earnings. The guidance is effective for fiscal years beginning after December 15, 2018 with early adoption permitted, including inte rim periods within those years. U pon adoption, the Company does not expect to elect to recla ssify the stranded income tax effects of U.S. Tax Reform from accumulated other comprehens ive income to retained earnings.</t>
  </si>
  <si>
    <t>ACQUISITIONS AND DIVESTITURES</t>
  </si>
  <si>
    <t>Acquisitions [Abstract]</t>
  </si>
  <si>
    <t>Note 2 . Acquisitions and Divestitures During 2018 , we acquired businesses for an aggregate cost (net of cash and debt assumed) of approximately $ 535 million , mainly due to the N ovember 2018 acquisition of Transnorm , a global leader in high-performance conveyor and warehouse solutions . Transnorm is part of Safety and Productivity Solutions . The preliminary determination of the assets and liabilities acquired with Transnorm have been included in the Consolidated Balance Sheet as of Decemb er 31, 2018, including $ 338 million allocated to goodwill, which is non-deductible for tax purposes. During 2017 there were no significant acquisitions individually or in aggregate. During 2016 , w e acquired businesses for an aggregate cost (net of c ash and debt assumed) of $ 2 , 538 million. In August 2016, the Company acquired Intelligrated , a leading provider of supply chain and warehouse automation technologies, for an aggregate value, net of cash acquired, of $ 1,48 8 million. Intelligrated is part of Safety and Productivity Solutions. Management recorded goodwill and intangible assets acquired of, $ 1,121 million and $ 507 million, respectively. The Intelligrated identifiable intangible assets primarily include customer relationships, technology, an d trade name that are being amortized over their estimated lives ranging from 1 to 15 years using straight line and accelerated amortization methods. The goodwill is non-deductible for tax purposes . In April 2016, the Company completed the acquisition o f Xtralis International Holdings Limited (“Xtralis”), a leading global provider of aspiration smoke detection and perimeter security technologies , for an aggregate cost, net of cash acquired and debt assumed, of $ 515 million. Xtralis is part of Honeywell Building Technologies. In February 2016 , the Company acquired 100 percent of the issued and outstanding shares of COM DEV International (“COM DEV”), a leading satellite and space components provider , for an aggregate value, net of cash acquired and debt a ssumed, of $ 347 million . COM DEV is part of Aerospace. I n January 2016, the Company acquired the remaining 30 percent noncontrolling interest in UOP Russell LLC , which develops technology and manufactures modular equipment to process natural gas , for $ 2 40 million. UOP Russell LLC is part of Performance Materials and Technologies. On October 1, 2018, the Company completed the tax-free spin-off to Hon eywell shareowners of its Transportation Systems business, part of Aerospace, into a standalone publicly-traded company, Garrett Motion Inc. (“Garrett”). On October 29 , 2018, the Company completed the tax-free spin-off to Honeywell shareowners of its Homes and Global Distribution business, part of Ho me and Building Technologies (renamed Honeywell Building Technologies following the spin-off) , into a standalone publicly-traded compa ny, Resideo Technologies, Inc. (“Resideo”) . The assets of approximately $ 5.5 billion, including approximately $ 2.8 billion of goodwill and net of recorded indemnification receivables, and liabilit ies of approximately $ 7.2 billion associated with spin-off entities have been removed through Retained Earnings from the Company’s Consolidated Balance Sheet as of the effective date of the spin-off. The results of operations and cash flows are included in the Consolidated Statement of Operations and Consolidated Statement of Cash Flows through the effective date of the spin-off. The Income before taxes attributable to the spin-off businesses were $ 0.4 billion, $ 0.5 billion, and $ 0.6 billion for 2018 , 2017 and 2016 . Honeywell shareowners of record as of the close of business on October 16, 2018 received one share of Resideo common stock for every 6 shares of Honeywell common stock. Immediately prior to the effective date of the spin-off, Resideo incurred debt of $ 1.2 billion to make a cash distribution to the Company. Honeywell shareowners of record as of the close of business on September 18, 2018 received one share of Garrett common stock for every 10 shares of Honeywell common stock. Immediately prior to the effective date of the spin-off, Garrett i ncurred debt of $ 1.6 billion to make a cash distribution to the Company. In 2018 in connection with the spin-off, t he Company entered into certain agreements with Resideo and Garrett to effect our legal and structural separation , including transition serv ices agreement s to provide certain administrative and other services for a limited time , and tax matters and indemnity agreements . As of the end of 2018, most of those agreements are still in effect. On October 1, 2016, the Company completed the tax-free spin-off to Honeywell shareowners of its Resins and Chemicals business, part of Performance Materials and Technologies, into a stand alone, publicly-traded company ( named AdvanSix Inc. (“AdvanSix” ) ) . T he assets and liabi lities associated with AdvanSix have been removed from the Company’s Consolidated Balance Sheet as of the effective date of the spin-off . The results of operations for AdvanSix are included in the Consolidated Statement of Operations through the effective date of the spin-off. Honeywell shareowners of record as of the close of business on September 16, 2016 received one share of AdvanSix common stock for every 25 shares of Honeywell common stock. Immediately prior to the effective date of the spin-off, AdvanSix incurred debt to make a cash distribution of $ 2 69 million to the Company. At the same time, AdvanSix also incurred $ 38 million of borrowings in order to fund its post spin-off working capital. In 2016 in connection with the spin-off, t he Comp any entered into certain agreements with AdvanSix to effect our legal and structural separation including a transition services agreement with AdvanSix to provide certain administrative and other services for a limited time. As of the end of 2018, those ag reements have ended. On September 16, 2016 , the Company completed the sale of Honeywell Technology Solutions Inc. for a sale price of $ 300 million. The Company recognized a pre-tax gain of $ 176 million , which was recorded in Other (income) expense . Th e Honeywell Technology Solutions Inc. business was part of Aerospace.</t>
  </si>
  <si>
    <t>REPOSITIONING AND OTHER CHARGES</t>
  </si>
  <si>
    <t>Repositioning And Other Charges [Abstract]</t>
  </si>
  <si>
    <t>Repositioning and Other Charges</t>
  </si>
  <si>
    <t>Note 3 . Repositioning and Other Charges A summary of repositioning and other charges follows: Years Ended December 31, 2018 2017 2016 Severance $ 289 $ 305 $ 283 Asset impairments 162 142 43 Exit costs 79 60 43 Reserve adjustments (10) (16) (109) Total net repositioning charge 520 491 260 Asbestos related litigation charges, net of insurance and indemnities 163 159 217 Probable and reasonably estimable environmental liabilities, net of indemnities 345 287 195 Other 63 36 18 Total net repositioning and other charges $ 1,091 $ 973 $ 690 The following table summarizes the pre-tax distribution of total net repositioning and other charges by classification: Years Ended December 31, 2018 2017 2016 Cost of products and services sold $ 811 $ 736 $ 517 Selling, general and administrative expenses 239 187 126 Other (income) expense 41 50 47 $ 1,091 $ 973 $ 690 The following table summarizes the pre-tax impact of total net repositioning and other charges by segment: Years Ended December 31, 2018 2017 2016 Aerospace $ 154 $ 248 $ 293 Honeywell Building Technologies 111 78 28 Performance Materials and Technologies 191 102 101 Safety and Productivity Solutions 133 51 1 Corporate 502 494 267 $ 1,091 $ 973 $ 690 In 2018 , we recognized repositioning charges totaling $ 530 million including severance costs of $ 289 million related to workforce reductions of 6,486 manufacturing and administrative positions across our segments. The workforce reductions were primarily related to planned site closures, mainly in Safety and Productivity Solutions, Performance Materials and Technologies and Ho neywell Building Technologies, as we transition manufacturing sites to more cost-effective locatio ns . The workforce reductions were also related to our productivity and ongoing functional transformation ini tiatives . The repositioning charge included asset impa irments of $162 million mainly related to manufacturing plant and equipment associated with planned site closures. Asset impairments also included the write-down of a legacy property in Corporate in connection with its planned disposition and the write-of f of certain capitalized assets in Corporate. The repositioning charge included exit costs of $79 million primarily related to a termination fee associated with the early cancellation of a supply agreement for certain raw materials in Performance Material s and Technologies and for closure obligations associated with planned site closures. In 2017 , we recognized repositioning charges totaling $ 507 milli on including severance costs of $ 305 million related to workforce reductions of 7,096 manufacturing and administrative positions across our segments. The workforce reductions were primarily related to cost sav ings actions taken in connection with our productivity and ongoing functional transformation initiatives and with site transitions, in each of our segments , to more cost-effective locations . The repositioning charge included asset impairments of $ 142 milli on principally in our Corporate segment related to the write-down of legacy properties and certain equipment in connection with their planned disposition and the write-down of a research and development facility in connection with a planned exit from such facility. The repositioning charge included exit costs of $60 million principally for closure obligations associated with site transitions in each of our segments and for lease exit obligations in our Corporate segment. In 2016 , we recognized repositioning charges totaling $ 369 million including severance costs of $ 283 million related to workforce reductions of 6,585 manufacturing and administrative positions across our segments. The workforce reductions were primarily related to cost savings actions taken in connection with our productivity and ongoing functional transformation initiatives; the separation of the former Automation and Control Solutions reporting segment into two new reporting segments; si te transitions in each of our segments to more cost-effective locations; and achieving acquisition-related synergies. The repositioning charg e included asset impairments of $43 million principally related to the write-off of certain intangible assets in co nnection with the sale of a Performance Materials and Technologies business. The repositionin g charge included exit costs of $43 million principally for expenses related to the spin-off of our AdvanSix business and closure obligations associated with site transitions. Also, $109 million of previously established accruals, primarily for severance, were returned to income as a result of higher attrition than anticipated in prior severance programs resulting in lower required severance payments, lower than e xpected severance costs in certain repositioning actions, and changes in scope of previously announced repositioning actions . The following table summarizes the status of our total repositioning reserves: Severance Asset Exit Costs Impairments Costs Total Balance at December 31, 2015 $ 329 $ - $ 21 $ 350 2016 charges 283 43 43 369 2016 usage - cash (203) - (25) (228) 2016 usage - noncash (6) (43) - (49) Adjustments (106) - (3) (109) Foreign currency translation 1 - (3) (2) Balance at December 31, 2016 298 - 33 331 2017 charges 305 142 60 507 2017 usage - cash (163) - (14) (177) 2017 usage - noncash - (142) - (142) Adjustments and reclassifications (13) - (10) (23) Foreign currency translation 15 - 2 17 Balance at December 31, 2017 442 - 71 513 2018 charges 289 162 79 530 2018 usage - cash (218) - (67) (285) 2018 usage - noncash - (163) - (163) Divestitures (11) - (3) (14) Adjustments (8) 1 (3) (10) Foreign currency translation (5) - - (5) Balance at December 31, 2018 $ 489 $ - $ 77 $ 566 Certain repositioning projects will recognize exit costs in future periods when the actual liability is incurred. Such exit costs incurred in 2018 , 2017 and 2016 were not significant. In 2018, the other charge of $63 million mainly relates to reserves taken due to the required wind-down of our activities in Iran and the evaluation of potential resolution of a certain legal matter.</t>
  </si>
  <si>
    <t>OTHER (INCOME) EXPENSE</t>
  </si>
  <si>
    <t>Other Income Expense [Abstract]</t>
  </si>
  <si>
    <t>Other (income) expense Text Block</t>
  </si>
  <si>
    <t>Note 4 . Other ( I ncome) E xpense Years Ended December 31, 2018 2017 2016 Interest income $ (217) $ (151) $ (106) Pension ongoing income – non-service (1,165) (875) (605) Other postretirement income – non-service (32) (21) (32) Equity income of affiliated companies (50) (39) (31) Loss (gain) on sale of non-strategic business and assets - 7 (178) Foreign exchange (63) 18 12 Separation costs 321 16 - Other (net) 57 82 201 $ (1,149) $ (963) $ (739) Separation costs are associated with the spin-offs of our Homes and Global Distribution business and Transportation Systems business, and are primarily associated with third party services. For the year ended December 31, 2018 and 2017, Other (net) includes asset impairments in Corporate related to the write-down of a legacy property in connection with its planned disposition. See Note 3 Repositioning and Other Charges . Re fer to Note 2 Acquisitions and Divestitures and Note 13 Long-term Debt and Credit Agreements for further details of transactions recognized in 2016 within Other (income) expense.</t>
  </si>
  <si>
    <t>INCOME TAXES</t>
  </si>
  <si>
    <t>Income Taxes [Abstract]</t>
  </si>
  <si>
    <t>Income Taxes</t>
  </si>
  <si>
    <t>Note 5 . Income Taxes Income before taxes Years Ended December 31, 2018 2017 2016 U.S. $ 2,919 $ 2,873 $ 2,981 Non-U.S. 4,568 4,077 3,471 $ 7,487 $ 6,950 $ 6,452 Tax expense (benefit) Years Ended December 31, 2018 2017 2016 Tax expense (benefit) consists of Current: U.S. Federal $ (21) $ 2,061 $ 869 U.S. State 89 62 97 Non-U.S. 1,177 787 559 $ 1,245 $ 2,910 $ 1,525 Deferred: U.S. Federal $ 396 $ 190 $ 40 U.S. State 8 139 17 Non-U.S. (990) 2,123 21 (586) 2,452 78 $ 659 $ 5,362 $ 1,603 Years Ended December 31, 2018 2017 2016 The U.S. federal statutory income tax rate is reconciled to our effective income tax rate as follows: U.S. federal statutory income tax rate 21.0 % 35.0 % 35.0 % Taxes on non-U.S. earnings (1)(2) 0.2 (12.8) (8.0) U.S. state income taxes (1) 1.6 1.4 1.1 Reserves for tax contingencies 0.3 1.6 1.2 Employee share-based payments (0.7) (2.9) (2.0) U.S. Tax Reform (5.8) 56.0 - Reduction of taxes on unremitted earnings (14.2) - - Separation tax costs 5.5 - - All other items—net 0.9 (1.1) (2.5) 8.8 % 77.2 % 24.8 % (1) Net of changes in valuation allowance (2) Includes U.S. taxes on non-U.S. earnings The effective tax rate decreased by 68.4 percentage points in 2018 compared to 2017 . The decrease was primarily attributable to internal restructuring initiatives that resulted in a reduction of accrued withholding taxes of approximately $ 1.1 billion related to unremitted foreign earnings . In addition, we recorded a tax benefit of approximately $ 440 million as a reduction to our 2017 provisional estimate of impacts from U.S. Tax Reform, which was partially offset by $ 411 m illion of tax costs associated with the internal restructuring of the Homes and Global Distribution business and Transportation Systems business in advance of their spin-offs. The Company’s non-U.S. effective tax rate was 4.1 %, a decrease of approximately 67.3 percentage points compared to 2017 . The year over year decrease in the foreign effective tax rate was primarily attributable to the impact of the Company's internal res tructuring initiatives and the reduction of accrued withholding taxes on unremi tted foreign earnings, partially offset by the spin-off transactions . The effective ta x rate increased by 52.4 percentage points in 2017 compared to 2016 . The increase was primarily attributable to the provisional impact of U.S. Tax R eform, partially offset by increased tax benefits from foreign tax credits and for employee share-based payments. The Company’s non-U.S. effective tax rate was 71.4 %, an increase of approximately 54.7 percentage points compared to 2016 . The year-over- year increase in the non-U.S. effective tax rate was primarily driven by the Company’s change in assertion regarding foreign unremitted earnings, increased expense for reserves in various jurisdictions and increased withholding taxes, partially offset by h igher earnings in low tax rate jurisdictions . Deferred tax assets (liabilities) The tax effects of temporary differences and tax carryforwards which give rise to future income tax benefits and payables are as follows: December 31, Deferred tax assets: 2018 2017 Postretirement benefits other than pensions 120 177 Asbestos and environmental 589 570 Employee compensation and benefits 262 218 Other accruals and reserves 336 376 Net operating and capital losses 688 632 Tax credit carryforwards 154 510 Gross deferred tax assets 2,149 2,483 Valuation allowance (689) (663) Total deferred tax assets $ 1,460 $ 1,820 Deferred tax liabilities: Pension………………………………………………. $ (40) $ (40) Property, plant and equipment (422) (439) Intangibles (1,553) (1,326) Unremitted earnings of foreign subsidiaries (616) (2,151) Other asset basis differences (110) (210) Other (50) (67) Total deferred tax liabilities (2,791) (4,233) Net deferred tax liability $ (1,331) $ (2,413) Our gross deferred tax assets include $ 794 million related to non-U.S. operations comprised principally of net operating losses, capital loss and tax credit carryforwards (mainly in Canada, France, Germany, Luxembourg and the United Kingdom) and deductible temporary differences. We maintain a valuation allowance of $ 686 million against a portion of the non-U.S. gross deferred tax assets. The change in the valuation allowance resulted in increases of $ 5 7 million, $ 4 million and $ 69 million to incom e tax expense in 2018 , 2017 and 2016 . In the event we determine that we will not be able to realize our net deferred tax assets in the future, we will reduce such amounts through an increase to income tax expense in the period such determination is made. Conversely, if we determine that we will be able to realize net deferred tax assets in excess of the carrying amounts, we will decrease the recorded valuation allowance through a reduction to income tax expense in the period that such determinati on is made . As of December 31, 2018 , we have recorded a $616 million deferred tax liability on all of our unremitted foreign earnings based on estimated earnings and profits of approximately $ 20.5 billion as of the balance sheet date . As of December 31 , 2018 , our net operating loss, capital loss and tax credit carryforwards were as follows: Net Operating Expiration and Capital Loss Tax Credit Jurisdiction Period Carryforwards Carryforwards U.S. Federal 2038 $ 9 $ 22 U.S. State 2038 406 18 Non-U.S. 2038 310 117 Non-U.S. Indefinite 2,353 - $ 3,078 $ 157 Many jurisdictions impose limitations on the timing and utilization of net operating loss and tax credit carryforwards. In those instances, whereby there is an expected permanent limitation on the utilization of the net operating loss or tax credit carryforward, the deferred tax asset and amount of the carryforward have been reduced. 2018 2017 2016 Change in unrecognized tax benefits: Balance at beginning of year $ 947 $ 877 $ 765 Gross increases related to current period tax positions 370 94 96 Gross increases related to prior periods tax positions 82 153 88 Gross decreases related to prior periods tax positions (201) (91) (33) Decrease related to resolutions of audits with tax authorities (40) (76) (3) Expiration of the statute of limitations for the assessment of taxes (50) (54) (10) Foreign currency translation (19) 44 (26) Balance at end of year $ 1,089 $ 947 $ 877 As of December 31, 2018 , 2017 , and 2016 there were $ 1,089 million, $ 947 million and $ 877 million of unrecognized tax benefits that if recognized would be recorded as a component of T ax expense. The following table summarizes tax years that remain subject to examination by major tax jurisdictions as of December 31, 2018 : Open Tax Years Based on Originally Filed Returns Jurisdiction Examination in Examination not yet progress initiated U.S. Federal 2015 - 2016 2015, 2017 - 2018 U.S. State 2011 - 2017 2012 - 2018 Australia N/A 2016 - 2018 Canada (1) 2010 - 2016 2017 - 2018 China 2003 - 2017 2018 France 2008 - 2017 2018 Germany (1) 2007 - 2018 N/A India 1998 - 2016 2017 - 2018 Switzerland (1) 2013 - 2014 2017 - 2018 United Kingdom 2013 - 2017 2018 (1) Includes provincial or similar local jurisdictions, as applicable. Based on the outcome of these examinations, or as a result of the expiration of statute of limitations for specific jurisdictions, it is reasonably possible that certain unrecognized tax benefits for tax positions taken on previously filed tax returns will materially change from those recorded as liabilities in our financial statements. In addition, the outcome of these examinations may impact the valuation of certain deferred tax assets (such as net operating losses) in future periods . Unrecognized tax benefits for examinations in progress were $ 304 million , $ 487 million and $ 398 million, as of December 31, 2018 , 2017 , and 2016 . Estimated interest and penalties related to the underpayment of income taxes are cl assified as a component of Tax e xpense in the Consolidated Statement of Operations and totaled $ 4 5 million , $ 28 million and $ 18 million for the years ended December 31, 2018 , 2017 , and 2016 . Accrued interest and penalties were $ 426 million , $ 42 3 million and $ 3 95 million, as of December 31, 2018 , 2017 , and 2016 . U.S. Tax Reform During the quarter ending December 31, 2018, the Company completed the ac counting for the tax effects of U.S. Tax Reform which amounted to a total tax charge of approximately $ 3.5 billion, most of which was recorded as a provisiona l estimate at the end of 2017. During 2018 , we reduced our provi sional estimate by approximately $ 440 million as a reduction to T ax expense. Corporate Tax Rate Change – The Company recorded a total tax benefit of approximately $ 190 million due to the decrease in the corporate statu tory tax rate from 35% to 21%. This includes a measurement period adjustment of approximately $ 90 million recorded during 2018 as a reduction to T ax expense. The change in the provisional estimate primarily relates to information contained in tax returns that were filed during the quarter en ding December 31, 2018, some of which require approv al from U.S. tax authorities. The tax benefit from the change in tax rates results from the Company’s deferred tax liability position for the excess of its net book value over its tax basis of its U.S. as sets and liabilities that will generate future taxable inc ome in excess of book income. This additional taxable income will be subject to tax at a lower corporate tax rate, consequently reducing the Company’s deferred tax liability. Mandatory Transition Ta x – The Company recorded a total tax charge of approximately $ 1,950 million due to the imposition of the mandatory transition tax (“MTT”) on the deemed repatriation of u ndistributed foreign earnings. This includes a measurement period adjustment of approxi mately $ 50 million recorded during 2018 as an increase to T ax expense. The change in the provisional estimate primarily relates to updated amounts from tax returns that were finalized during 2018, computations based on 2018 testing dates and guidance from the taxing authorities that was received during the year . The Company has elected to pay the MTT liability over a period of eight years . Undistributed Foreign Earnings – The Company recorded a total tax charge of approximately $ 1,700 million due to the Co mpany’s intent to no longer permanently reinvest the historical unremitted earnings of its foreign affiliates that ex isted as of December 31, 2017. This includes a me asurement period adjustment of approximately $ 400 million recorded during 2018 as a red uction to T ax expense. The change in the provisional estimate primarily relates to updated amounts from tax returns that were finalized during 2018, the application of foreign tax credits based on guidance issued during the year and changes to the appl icable withholding tax rates in local jurisdict ions. During 2018, the Company executed various internal restructuring initiatives that reduced the taxes on unremitted foreign earnings by approximately $ 1.1 billion tha t was recorded as a reduction to T ax expe nse. Global Intangible Low Taxed Income – U.S. Tax Reform imposes a U.S. tax on global intangible low taxed income (“GILTI”) that is earned by certain foreign affiliates owned by a U.S. shareholder. GILTI is generally intended to impose tax on the earnings of a foreign corporation that are deemed to exceed a certain threshold return relative to the underlying business investment. The Company has made a policy election to treat future taxes related to GILTI as a current period expense in the reporti ng period in which the tax is incurred.</t>
  </si>
  <si>
    <t>EARNINGS PER SHARE</t>
  </si>
  <si>
    <t>Earnings Per Share [Abstract]</t>
  </si>
  <si>
    <t>Earnings Per Share</t>
  </si>
  <si>
    <t>Note 6 . Earnings Per Share The details of the earnings per share calculations for the years ended December 31, 2018 , 2017 and 2016 are as follows: Years Ended December 31, Basic 2018 2017 2016 Net income attributable to Honeywell $ 6,765 $ 1,545 $ 4,812 Weighted average shares outstanding 743.0 762.1 764.3 Earnings per share of common stock $ 9.10 $ 2.03 $ 6.30 Years Ended December 31, Assuming Dilution 2018 2017 2016 Net income attributable to Honeywell $ 6,765 $ 1,545 $ 4,812 Average Shares Weighted average shares outstanding 743.0 762.1 764.3 Dilutive securities issuable - stock plans 10.0 10.0 11.0 Total weighted average diluted shares outstanding 753.0 772.1 775.3 Earnings per share of common stock - assuming dilution $ 8.98 $ 2.00 $ 6.21 The diluted earnings per share calculations exclude the effect of stock options when the options’ assumed proceeds exceed the average market price of the common shares during the period. In 2018 , 2017 , and 2016 the weighted number of stock options excluded from t he computations were 2.5 million, 2.8 million, and 7.5 million . These stock options were outstanding at the end of each of the respective periods.</t>
  </si>
  <si>
    <t>REVENUE RECOGNITION AND CONTRACTS WITH CUSTOMERS</t>
  </si>
  <si>
    <t>Revenue From Contract With Customer [Abstract]</t>
  </si>
  <si>
    <t>Revenue From Contract With Customer [Text Block]</t>
  </si>
  <si>
    <t>Note 7 . Revenue Recognition and Contracts with Customers Adoption On January 1, 2018, the Company adopted new guidance on revenue from contracts with customers using the modified retrospective method applied to contracts that were not completed as of January 1, 2018. Results for reporting periods beginning after January 1, 2018 are presented under the new guidance, while prior period amounts are not adjusted and continue to be reported in accordance with previous guidance. We recorded a net decrease to opening retained earnings of $75 million as of January 1, 2018, for the cumulative impact of adopting the new guidance. The impact primarily related to the change in accounting for mechanical service programs (change from input to output method, resulting in unbilled receivables (within Accounts receivable – net) and deferred revenue (within Accrued liabilities) being eliminated through R etained earnings) and for customer funding and the related costs incurred for nonrecurring engineering and development a ctivities (deferral of revenues and related incurred costs until products are delivered to customers, resulting in increases in both deferred costs (assets) and deferred revenue (liability) by approximately $1.1 billion at adoption) . New Balance at Revenue Balance at December 31, Standard January 1, 2017 Adjustment 2018 ASSETS Current assets: Accounts receivable - net $ 8,866 $ (149) $ 8,717 Inventories 4,613 (10) 4,603 Deferred income taxes 251 40 291 Other assets 3,372 1,082 4,454 LIABILITIES Current liabilities: Accrued liabilities 6,968 (48) 6,920 Deferred income taxes 2,664 1 2,665 Other liabilities 5,930 1,084 7,014 SHAREOWNERS' EQUITY Retained earnings 27,481 (75) 27,406 Noncontrolling interest $ 163 $ 1 $ 164 Under the modified retrospective method of adoption, we are required to disclose the impact to revenues had we continued to follow our accounting policies under the previous revenue recognition guidance . We estimate that the impact to revenues for the year ended December 31, 2018 would have be en a decrease of approximately $ 339 million, which is primarily due to the net impact of the classification change and deferral impact of nonrecurring engineering and development activities, and the net impact from service programs with certain amounts being recognized that would have previously been deferred, and certain amount being deferred that would have previously been recognized. Refer to Note 1 Summary of Significant Accounting Policies for a summary of our significant policies for revenue recognition. Disaggregated Revenue Honeywell has a comprehensive offering of products and services, including software and technologies, that are sold to a variety of customers in multiple end markets. See the fo llowing table and related discussions by operating segment for details. Year Ended December 31, 2018 Aerospace Commercial Aviation Original Equipment $ 2,833 Commercial Aviation Aftermarket 5,373 Defense Services 4,665 Transportation Systems 2,622 15,493 Honeywell Building Technologies Products and Software 1,732 Distribution (ADI) 2,196 Building Management Systems 830 Building Solutions 2,417 Building Products 2,123 9,298 Performance Materials and Technologies UOP 2,845 Process Solutions 3,758 Smart Energy 1,223 Specialty Products 1,134 Fluorine Products 1,714 10,674 Safety and Productivity Solutions Safety and Retail 2,278 Productivity Products 1,373 Warehouse and Workflow Solutions 1,829 Sensing &amp; Internet-of-Things (IoT) 857 6,337 Net sales $ 41,802 Aerospace – A global supplier of products, software and services for aircraft and vehicles. Products include aircraft propulsion engines, auxiliary power units, environmental control systems, integrated avionics, electric power systems, hardware for engine controls, flight safety, communications, and navigation, satellite and space components, aircraft wheels and brakes, turbochargers and thermal systems. Software includes engine controls, flight safety, communications, navigation, radar and surveill ance systems, internet connectivity and aircraft instrumentation. Services are provided to customers for the repair, overhaul, retrofit and modification of propulsion engines, auxiliary power units, avionics and mechanical systems and aircraft wheels and brakes. Honeywell Building Technologies – A global provider of products, software, solutions and technologies. Products include controls and displays for heating, cooling, indoor air quality, ventilation, humidification, combustion, lighting and home auto mation; sensors, switches, control systems and instruments for measuring pressure, air flow, temperature and electrical current; access control; video surveillance; fire detection; remote patient monitoring systems; and installation, maintenance and upgrad es of systems that keep buildings safe, comfortable and productive. Software includes monitoring and managing heating, cooling, indoor air quality, ventilation, humidification, combustion, lighting and home automation; advanced applications for home/build ing control and optimization; video surveillance; and to support remote patient monitoring systems. Installation, maintenance and upgrade services of products used in commercial building applications for heating, cooling, maintaining indoor air quality, v entilation, humidification, combustion, lighting, video surveillance and fire safety. Performance Materials and Technologies – A global provider of products, software, solutions and technologies. Products include catalysts, absorbents, equipment and high- performance materials , devices for measurement, regulation, control and met ering of gases and electricity, and metering and communications systems for water utilities and industries . Software is provided to support process technologies supporting automati on and to monitor a variety of industrial processes used in industries such as oil and gas, chemicals, petrochemicals, metals, minerals and mining industries. Services are provided for installation and maintenance of products. Safety and Productivity So lutions – A global provider of products, software and solutions. Products include personal protection equipment and footwear, gas detection devices, mobile computing, data collection and thermal printing devices, automation equipment for supply chain and warehouse automation and custom-engineered sensors, switches and controls. Software and solutions are provided to customers for supply chain and warehouse automation, to manage data and assets to drive productivity and for computing, data collection and t hermal printing. For a summary by disaggregated product and services sales for each segment, r efer to Note 22 Segment Financial Data . We recognize revenue arising from performance obligations outlined in contracts with our customers that are satisfied at a point in time and over time. The disaggregation of our revenue based off timing of recognition is as follows: Year Ended December 31, 2018 Products, transferred point in time 67 % Products, transferred over time 12 Net product sales 79 Services, transferred point in time 7 Services, transferred over time 14 Net service sales 21 Net sales 100 % Contract Balances Progress on satisfying performance obligations under contracts with customers and the related billi ngs and cash collections are recorded on the Consolidated Balance Sheet in Accounts receivable - net and Other assets ( the current and noncurrent portions, respectively, of unbilled receivables (contract assets) and billed receivables) and Accrued liabilities and Other liabilities (the current and noncurrent portions, respectively, of customer advances and deposits (contra ct liabil ities)) . Unbilled receivables (c ontract assets ) a rise when the timing of cas h collected from customers differs from the timing of revenue recognition , such as when contract provisions require specific milestones to be met before a customer can be billed . Those assets are recognized when the revenue associated with the contract is recognized prior to billing and derecognized when billed in accordance with the terms of the contract. Contract liabilities are recorded when customers remit contractual cash payments in advance of us satisfying performance obligations under contractual arrangements , including those with performance obligations to be satisfied over a p eriod of time . Contr act liabilities are derecognized when revenue is recorded , either wh en a milestone is met triggering the contractua l right to bill or when the performance obligation is satisfied. Contract balances are classified as assets or li abilities on a contract-by-contract basis at the end of each reporting period. The following table summarizes our contract assets and liabilities balances: 2018 Contract assets - January 1 $ 1,721 Contract assets - December 31 1,548 Change in contract assets - increase (decrease) $ (173) Contract liabilities - January 1 $ (2,973) Contract liabilities - December 31 (3,378) Change in contract liabilities - (increase) decrease $ (405) Net change $ (578) The net change was primarily driven by the receipt of advance payments from customers exceeding reductions from recognition of revenue as performance obligations were satisfied and related billings. For the year ended December 31, 2018, we recognized revenue of $ 1,166 million that was previously included in the beginning balance of contract liabilities. When contracts are modified to account for changes in contract specifications and requirements , we consider whether the modification either creates new or changes the existing enforceable rights and obligations. Contract modifications that are for goods or services that are not distinct from the existing contract, due to the significant integration with the original good or service provided, are accounte d for as if they were part of that existing contract. The effect of a contract modification on the transaction price and our measure of progress for the performance obligation to which it relates, is recognized as an adjustment to revenue (either as an inc rease in or a reduction of revenue) on a cumulative catch-up basis. When the modifications include additional performance obligations that are distinct and at relative stand-alone selling price, they are accounted for as a new contract and performance obli gation, which are recognized prospectively. Performance Obligations A performance obligation is a promise in a contract to transfer a distinct good or service to the customer, and is defined as the unit of account . A contract’s transaction price is alloca ted to each distinct performance obligation and recognized as revenue when, or as, the performance obligation is satisfied. When our contracts with customers require highly complex integration or manufacturing services that are not separately identifiable from other promises in the contracts and, therefore, not distinct, then the entire contract is accounted for as a single performance obligation. In situations when our contract includes distinct goods or services that are substantially the same and have th e same pattern of transfer to the customer over time, they are recognized as a series of distinct goods or services. For any contracts with multiple performance obligations, we allocate the contract’s transaction price to each performance obligation based on the estimated relative standalone selling price of each distinct good or service in the contract. For product sales , each product sold to a customer typically represents a distinct performance obligation. In such cases, the observable standalone sales a re used to determine the stand alone selling price. Performance obligations are satisfied as of a point in time or over time. Performance obligations are supported by contracts with customers, providing a framework for the nature of the distinct goods, s ervices or bundle of goods and services. The timing of satisfying the performance obligation is typically indicated by the terms of the contract. The following table outlines our performance obligations disaggregated by segment. 2018 Aerospace $ 10,228 Honeywell Building Technologies 6,302 Performance Materials and Technologies 6,436 Safety and Productivity Solutions 1,884 $ 24,850 Performance oblig ations recognized as of December 31 , 2018 will be satisfied over the course of future periods. Our disclosure of the timing for satisfying the performance obligation is based on the requirements of contracts with customers. However, from time to time, these contracts may be subject to modificat ions, impacting the timing of satisfying the performance obligations. Performance obligations expected to be satisfied within one year and greater than one year are 56 % and 44 %. The timing of satisfaction of our performance obligations does not significan tly vary from the typical timing of payment. Typical payment terms of our fixed-price over time contracts include progress payments based on specified events or milestones, or based on project progress. For some contracts we may be entitled to receive an advance payment. We have applied the pra ctical expedient for certain revenue streams to exclude the value of remaining performance obligations for (i) contracts with an original expected term of one year or less or (ii) contracts for which we recognize rev enue in proportion to the amount we have the right to invoice for services performed.</t>
  </si>
  <si>
    <t>ACCOUNTS RECEIVABLES</t>
  </si>
  <si>
    <t>Accounts Receivable, Net Current [Abstract]</t>
  </si>
  <si>
    <t>Accounts, Notes and Other Receivables</t>
  </si>
  <si>
    <t>Note 8 . Accounts Receivable December 31, 2018 2017 Trade $ 7,705 $ 9,068 Less - Allowance for doubtful accounts (197) (202) 7,508 8,866 Trade Receivables includes $ 1,543 million and $ 1 ,853 million of unbilled balances under long-term contracts as of December 31, 2018 and December 31, 2017 . These amounts are billed in accordance with the terms of customer contracts to which they relate.</t>
  </si>
  <si>
    <t>INVENTORIES</t>
  </si>
  <si>
    <t>Inventories [Abstract]</t>
  </si>
  <si>
    <t>Note 9 . Inventories December 31, 2018 2017 Raw materials $ 1,109 $ 1,193 Work in process 811 790 Finished products 2,445 2,669 4,365 4,652 Reduction to LIFO cost basis (39) (39) $ 4,326 $ 4,613 Inventories valued at LIFO amounted to $ 294 million and $ 324 million at December 31, 2018 and 2017 . Had such LIFO inventories bee n valued at current costs, the carrying values would have been app roximately $ 39 million higher at December 31, 2018 and 2017 .</t>
  </si>
  <si>
    <t>PROPERTY, PLANT AND EQUIPMENT</t>
  </si>
  <si>
    <t>Property Plant And Equipment [Abstract]</t>
  </si>
  <si>
    <t>Property, Plant and Equipment</t>
  </si>
  <si>
    <t>Note 10 . Property, Plant and Equipme nt - Net December 31, 2018 2017 Land and improvements $ 262 $ 287 Machinery and equipment 9,435 10,762 Buildings and improvements 3,125 3,463 Construction in progress 588 675 13,410 15,187 Less—Accumulated depreciation (8,114) (9,261) $ 5,296 $ 5,926 Depreciation expense was $ 721 million , $ 717 million and $ 726 million in 2018 , 2017 and 2016 .</t>
  </si>
  <si>
    <t>GOODWILL AND OTHER INTANGIBLES-NET</t>
  </si>
  <si>
    <t>Goodwill And Other Intangible Assets Net [Abstract]</t>
  </si>
  <si>
    <t>Goodwill and Other Intangible Assets, Net</t>
  </si>
  <si>
    <t>Note 11 . Goodwill and Other Intangible Assets - Net The following table summarizes the change in the carrying amount of goodwill for the years ended December 31, 2018 and 2017 by segment Currency December 31, Acquisitions/ Translation December 31, 2017 Divestitures Adjustment 2018 Aerospace $ 2,468 $ (193) $ (17) $ 2,258 Honeywell Building Technologies 5,960 (2,640) (82) 3,238 Performance Materials and Technologies 5,242 23 (118) 5,147 Safety and Productivity Solutions 4,607 338 (42) 4,903 $ 18,277 $ (2,472) $ (259) $ 15,546 Other intangible assets are comprised of: December 31, 2018 December 31, 2017 Gross Net Gross Net Carrying Accumulated Carrying Carrying Accumulated Carrying Amount Amortization Amount Amount Amortization Amount Determinable life intangibles: Patents and technology $ 1,996 $ (1,332) $ 664 $ 1,990 $ (1,272) $ 718 Customer relationships 3,785 (1,510) 2,275 3,911 (1,366) 2,545 Trademarks 326 (206) 120 328 (189) 139 Other 349 (299) 50 353 (304) 49 6,456 (3,347) 3,109 6,582 (3,131) 3,451 Indefinite life intangibles: Trademarks 1,030 - 1,030 1,045 - 1,045 $ 7,486 $ (3,347) $ 4,139 $ 7,627 $ (3,131) $ 4,496 Intangible assets amortization expense was $ 395 million , $ 3 98 million , and $ 304 million in 2018 , 2017 , 2016 . Estimated intangible asset amortization expense for each of the next five years approximates $ 386 million in 201 9 , $ 349 million in 2020 , $ 312 million in 202 1 , $ 288 million in 202 2 , and $ 251 million in 202 3 .</t>
  </si>
  <si>
    <t>ACCRUED LIABILITIES</t>
  </si>
  <si>
    <t>Accrued Liabilities Current [Abstract]</t>
  </si>
  <si>
    <t>Accrued Liabilities</t>
  </si>
  <si>
    <t>Note 12 . Accrued Liabilities December 31, 2018 2017 Customer advances and deferred income $ 2,403 $ 2,198 Compensation, benefit and other employee related 1,469 1,420 Asbestos related liabilities 245 350 Repositioning 566 508 Product warranties and performance guarantees 243 307 Environmental costs 175 226 Income taxes 166 134 Accrued interest 94 94 Other taxes 234 277 Insurance 170 199 Other (primarily operating expenses) 1,094 1,255 $ 6,859 $ 6,968</t>
  </si>
  <si>
    <t>LONG-TERM DEBT AND CREDIT AGREEMENTS</t>
  </si>
  <si>
    <t>Long Term Debt And Credit Agreements [Abstract]</t>
  </si>
  <si>
    <t>Long-term Debt and Credit Agreements</t>
  </si>
  <si>
    <t>Note 13 . Long -term Debt and Credit Agreements December 31, 2018 2017 Two year floating rate Euro notes due 2018 - 1,199 1.40% notes due 2019 1,250 1,250 Three year floating rate notes due 2019 250 250 Two year floating rate notes due 2019 450 450 1.80% notes due 2019 750 750 0.65% Euro notes due 2020 1,145 1,199 4.25% notes due 2021 800 800 1.85% notes due 2021 1,500 1,500 1.30% Euro notes due 2023 1,432 1,499 3.35% notes due 2023 300 300 2.50% notes due 2026 1,500 1,500 2.25% Euro notes due 2028 859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0% weighted average maturing at various dates through 2025 353 288 12,628 13,924 Less: current portion (2,872) (1,351) $ 9,756 $ 12,573 The schedule of principal payments on long-term debt is as follows: December 31, 2018 2019 $ 2,872 2020 1,416 2021 2,345 2022 22 2023 1,756 Thereafter 4,217 12,628 Less-current portion (2,872) $ 9,756 In October of 2017, the Company issued $450 million Floating Rate Senior Notes due 2019 and $750 million 1.80% Senior Notes due 2019 (collectively, the “2017 Notes”). The 2017 Notes are senior unsecured and unsubordinated obligations of Honeywell and rank equally with all of Honeywell’s existing and future senior unsecured debt and senior to all of Honeywell’s subordinated debt. The offering resulted in gross proceeds of $ 1 , 2 00 million, offset by $ 5 million in discount and closing costs related to the offe ring. In November of 2017, the Company issued $445 million 3.812% Senior Notes due 2047 (the “Exchange Notes”). The Exchange Notes are senior unsecured and unsubordinated obligations of Honeywell and rank equally with all of Honeywell’s existing and futur e senior unsecured debt and senior to all of Honeywell’s subordinated debt. The Exchange Notes were issued in partial exchange for the 6.625% Debentures due 2028, the 5.70% Notes due 2036, the 5.70% Notes due 2037 and the 5.375% Notes due 2041. The Company paid $ 1 33 million to bondholders in connection with the partial exchange. On January 29, 2018, the Company completed an exchange offer for any and all of its outstanding Exchange Notes, which had not been registered under the Securities Act of 1933, as amended (“Securities Act”) for an equal principal amount of new 3.812% Notes due 2047 which had been registered under the Securities Act (“Registered Notes”). 99.4 % of the Exchange Notes were exchanged for Registered Notes, representing 99.4% of the principal amount of the Company’s outstanding 3.812% Notes due 2047. On February 22, 2018, the Company paid its Two year floating rate Euro notes due 2018. For the issuances described above, unless otherwise noted, all debt issuance costs are def erred and recognized as a direct deduction to the related debt liability and are amortized to interest expense over the debt term. In connection with the Garrett spin-off, wholly owned subsidiaries of Garrett issued notes and entered new credit facilitie s, which obligations were retained by Garrett in the spin-off. On September 27, 2018 the Company received net proceeds of $ 1,604 million from such borrowings. In connection with the Resideo spin-off, wholly owned subsidiaries of Resideo issued notes and entered new credit facilities, which obligations were retained by Resideo in the spin-off. On October 25, 2018 the Company received net proceeds of $ 1,197 milli on from such borrowings. On February 16, 2018, the Company entered into a $ 1.5 billion 364-Day Credit Agreement with a syndicate of banks. This 364-Day Credit Agreement was maintained for general corporate purposes and was terminated November 9, 2018. On April 27, 2018, the Company entered into a $ 4 billion Amended and Restated Five Year Credit Agreement (the “5-Year Credit Agreement”), with a syndicate of banks. The 5-Year Credit Agreement is maintained for general corporate purposes. Commitments under the 5-Year Credit Agreement can be increased pursuant to the terms of the 5-Year Credit Agreement to an aggregate amount not to exceed $ 4.5 billion. The 5-Year Credit Agreement amends and restates the previously reported $ 4 billion five year credit agreem ent dated as of July 10, 2015 (the “Prior Agreement”). The 5-Year Credit Agreement has substantially the same material terms and conditions as the Prior Agreement. On April 27, 2018, the Company entered into an additional $ 1.5 billion 364-Day Credit Agreement with a syndicate of banks. This 364-Day Credit Agreement is maintained for general corporate purposes. There have been no borrowings under any of the credit agreements previously described.</t>
  </si>
  <si>
    <t>LEASE COMMITMENTS</t>
  </si>
  <si>
    <t>Lease Commitments [Abstract]</t>
  </si>
  <si>
    <t>Lease Commitments</t>
  </si>
  <si>
    <t>Note 14 . Lease Commitments Future minimum lease payments under operating leases having initial or remaining noncancellable lease terms in excess of one year are as follows: At December 31, 2018 2019 $ 210 2020 168 2021 142 2022 109 2023 80 Thereafter 147 $ 856 Rent expense was $ 360 million , $ 385 million and $ 387 million in 2018 , 2017 and 2016 .</t>
  </si>
  <si>
    <t>FINANCIAL INSTRUMENTS AND FAIR VALUE MEASURES</t>
  </si>
  <si>
    <t>Financial Instruments And Fair Value Measures [Abstract]</t>
  </si>
  <si>
    <t>Financial Instruments and Fair Value Measures</t>
  </si>
  <si>
    <t>Note 15 . Financial Instruments and Fair Value Measures Credit and Market Risk— Financial instruments, including derivatives, expose us to counterparty credit risk for nonperformance and to market risk related to changes in interest and currency exchange rates . We manage our exposure to counterparty credit risk through specific minimum credit standards, diversification of counterparties, and procedures to monitor concentrations of credit risk. Our counterparties in derivative transactions are substantial investment and commercial banks with significant experience using such derivative instruments. We monitor the impact of market risk on the fair value and cash flows of our derivative and other financial instruments considering reasonably possible changes i n interest rates and currency exchange rates and restrict the use of derivative financial instruments to hedging activities. We continually monitor the creditworthiness of our customers to which we grant credit terms in the normal course of business. The terms and conditions of our credit sales are designed to mitigate or eliminate concentrations of credit risk with any single customer. Our sales are not materially dependent on a single customer or a small group of customers. Foreign Currency Risk Managem ent— We conduct our business on a multinational basis in a wide variety of foreign currencies. Our exposure to market risk for changes in foreign currency exchange rates arises from international financing activities between subsidiaries, foreign currency d enominated monetary assets and liabilities and transactions arising from international trade. Our primary objective is to preserve the U.S. Dollar value of foreign currency denominated cash flows and earnings . We attempt to hedge currency exposures with na tural offsets to the fullest extent possible and, once these opportunities have been exhausted, through foreign currency exchange forward and option contracts (foreign currency exchange contracts) with third parties. We hedge monetary assets and liabilities denominated in non-functional currencies. Prior to conversion into U.S. dollars, these assets and liabilities are remeasured at spot exchange rates in effect on the balance sheet date. The effects of changes in spot rates are recogniz ed in earn ings and included in other (income) expense. We partially hedge forecasted sales and purchases, which are denominated in non-functional currencies, with foreign currency exchange contracts. Changes in the forecasted non-functional currency cash flows due t o movements in exchange rates are substantially offset by changes in the fair value of the foreign currency exchange contracts designated as hedges. Market value gains and losses on these contracts are recognized in earnings when the hedged transaction is recognized. At December 31, 2018 and 2017 , we had contracts with notional amounts of $ 14,995 million and $ 9,273 million to exchange foreign currencies, principally the U.S. Dollar, Euro, British Pound, Canadian Dollar, Mexican Peso, Swiss Franc, Indian Rupee, Rus sian Ruble, and Chinese Renminbi. As of December 31, 2018 , we estimate that approximately $ 90 million of net derivative gains related to ou r cash flow hedges included in A ccumulated other comprehensive income (loss) will be reclassified into earnings within the nex t 12 months. We have also designated foreign currency debt and certain derivative contracts as hedges against portions of our net investment in foreign operations during the year ended December 31, 2018 . Gains or losses on the effective portion of the foreign currency debt designated as a net investment hedge are recorded in the same manner as foreign currency translation adjustments. The Company did not have ineffectiveness related to net investment hedges during the year ended December 31, 2018 . Interest Rate Risk Management— We use a combination of financial instruments, including long-term, medium-term and short-term financing, variable -rate commercial paper, and interest rate swaps to manage the interest rate mix of our total debt portfolio and related overall cost of borrowing. At December 31, 2018 and 2017 , i nterest rate swap agreements designated as fair value hedges effectively changed $ 2,600 million of fixed rate debt at 2.93 % to LIBOR based floating rate debt. Our interest rate swaps mature at various dates through 2026. Fair Value of Financial Instruments — The FASB’s accounting guidance defines fair value as the price that would be re ceived to sell an asset or paid to transfer a liability in an orderly transaction between market participants at the measurement date (exit price). Financial and nonfinancial assets and liabilities are classified in their entirety based on the lowest level of input that is significant to the fair value measurement. The following table sets forth the Company’s financial assets and liabilities that were accounted for at fair value on a recurring basis as of December 31, 2018 and 2017 : December 31, 2018 2017 Assets: Foreign currency exchange contracts $ 119 $ 17 Available for sale investments 1,784 3,916 Interest rate swap agreements 20 44 Cross currency swap agreements 32 - Liabilities: Foreign currency exchange contracts $ 4 $ 70 Interest rate swap agreements 65 52 The foreign currency exchange contracts, interest rate swap agreements, and cross currency swap agreements are valued using broker quotations, or market transactions in either the listed or over-the-counter markets. As such, these derivative instruments are classified within level 2. The Company also holds investments in commercial paper, certificates of deposits, and time deposits that are designated as available for sale and are valued using published prices based off observable market data. As such, these investments are classified within level 2. The Company also holds available for sale investments in U.S. government and corporate debt securities valued utilizing published prices based on quoted market pricing, which are classified within level 1. The carrying value of cash and c ash equivalents, trade accounts and notes receivables, payables, commercial paper and short-term borrowings contained in the Consolidated Balance Sheet approximates fair value. The following table sets forth the Company’s financial assets and liabilities that were not carried at fair value: December 31, 2018 December 31, 2017 Carrying Fair Carrying Fair Value Value Value Value Assets Long-term receivables $ 333 $ 329 $ 296 $ 289 Liabilities Long-term debt and related current maturities $ 12,628 $ 13,133 $ 13,924 $ 14,695 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December 31, December 31, December 31, December 31, 2018 2017 2018 2017 Long-term debt $ 2,555 $ 2,592 $ (45) $ (8) The Company determined the fair value of the long- term receivables by discounting based upon the terms of the receivable and counterparty details including credit quality. As such, the fair value of these receivables is considered level 2. The Company determined the fair value of the long-term debt and related current maturities utilizing transactions in the listed markets for identical or similar liabilities. As such, the fair value of the long-term debt and related current maturities is considered level 2. Interest rate swap agreements are designate d as hedge relationships with gains or losses on the derivative recognized in interest and other financial charges offsetting the gains and losses on the underlying debt being hedged. Losses on interest rate swap agreements recognized in earnings were $ 37 million , $ 29 million and $ 71 million in the years ended December 31, 2018 , 2017 and 2016 . Gains and losses are fully offset by losses and gains on the underlying debt being hedged. We economically hedge our exposure to changes in foreign exchange rates principally with forward contracts. These contracts are marked-to-market with the resulting gains and losses recognized in earnings offsetting the gai ns and losses on the non-functional currency denominated monetary assets and liabilities being hedged. We recognized $ 394 million of income and $ 207 million of expense in O ther (i ncome ) e xpense in the years ended December 31, 2018 and 2017 . We recognized $ 232 mi llion of income in O ther (i ncome ) e xpense in the year ended December 31, 2016 . The following tables summarize the location and impact to the Consolidated Statement of Operations related to fair value and cash flow hedging relationships: Year Ended December 31, 2018 Revenue Cost of Products Sold SG&amp;A Other (Income) Expense Interest and Other Financial Charges $ 41,802 $ 23,634 $ 6,051 $ (1,149) $ 367 Gain or (loss) on cash flow hedges: Foreign Currency Exchange Contracts: Amount reclassified from accumulated other comprehensive income into income (9) (35) (2) 47 - Amount excluded from effectiveness testing recognized in earnings using an amortization approach - 6 - 9 - Gain or (loss) on fair value hedges: Interest Rate Swap Agreements: Hedged Items - - - - 37 Derivatives designated as hedges - - - - (37) Year Ended December 31, 2017 Revenue Cost of Products Sold SG&amp;A Interest and Other Financial Charges $ 40,534 $ 23,176 $ 6,087 $ 316 Gain or (loss) on cash flow hedges: Foreign Currency Exchange Contracts: Amount reclassified from accumulated other comprehensive income into income 15 31 28 - Gain or (loss) on fair value hedges: Interest Rate Swap Agreements: Hedged Items - - - 29 Derivatives designated as hedges - - - (29) The following table summarizes the amounts of gain or (loss) on net investment hedges recognized in Accumulated other comprehensive income (loss): Derivatives Net Investment Years Ended Hedging Relationships December 31, 2018 2017 Euro-denominated long-term debt $ 177 $ (582) Euro-denominated commercial paper 168 (458) Cross currency swap 44 -</t>
  </si>
  <si>
    <t>OTHER LIABILITIES</t>
  </si>
  <si>
    <t>Other Liabilities Current [Abstract]</t>
  </si>
  <si>
    <t>Other Liabilities</t>
  </si>
  <si>
    <t>Note 16 . Other Liabilities December 31, 2018 2017 Pension and other employee related $ 1,795 $ 1,986 Income taxes 2,236 2,898 Environmental 580 369 Insurance 236 233 Product warranties and performance guarantees 67 101 Asset retirement obligations 74 82 Deferred income 1,264 76 Other 150 185 $ 6,402 $ 5,930</t>
  </si>
  <si>
    <t>CAPITAL STOCK</t>
  </si>
  <si>
    <t>Capital Stock [Abstract]</t>
  </si>
  <si>
    <t>Capital Stock</t>
  </si>
  <si>
    <t>Note 17 . Capital Stock We are authorized to issue up to 2,000,000,000 shares of common stock, with a par value of $ 1 . Common shareowners are entitled to receive such dividends as may be declared by the Board of Directors , are entitled to one vote per share, and are entitled, in the event of liquidation, to share ratably in all the assets of Honeywell which are available for distribution to the common shareowners. Common shareowners do not have preemptive or conversion rights. Shares of common stock iss ued and outstanding or held in the treasury are not liable to further calls or assessments. There are no restrictions on us relative to dividends or the repurchase or redemption of common stock. In December 2017, the Board of Directors authorized the repur chase of up to $ 8 billion of Honeywell common stock. Approximately $ 3.7 billion and $ 7.7 billion remained available as of December 31, 2018, and December 31, 2017 for additional share repurchases . We re purchased approximately 26.5 million and 20.5 million shares of our common stock in 2018 and 2017, for $ 4,000 million and $ 2,889 million . We are authorized to issue up to 40,000,000 shares of preferred stock, without par value, and can determine the number of shares of each series, and the rights, preference s and limitations of each series. At December 31, 2018 , there was no preferred stock outstanding.</t>
  </si>
  <si>
    <t>ACCUMULATED OTHER COMPREHENSIVE INCOME (LOSS)</t>
  </si>
  <si>
    <t>Accumulated Other Comprehensive Income (Loss) [Abstract]</t>
  </si>
  <si>
    <t>Accumulated Other Comprehensive Income (Loss)</t>
  </si>
  <si>
    <t>Note 18 . Accumulated Other Comprehensive Income (Loss) The changes in A ccumulated other comprehensive income (loss) are provided in the tables below. Comprehensive income (loss) attributable to noncontrolling interest consists predominantly of net income. Pre-tax Tax After-Tax Year Ended December 31, 2018 Foreign exchange translation adjustment $ (728) $ - $ (728) Pensions and other postretirement benefit adjustments (727) 168 (559) Changes in fair value of effective cash flow hedges 102 (17) 85 $ (1,353) $ 151 $ (1,202) Year Ended December 31, 2017 Foreign exchange translation adjustment $ (37) $ - $ (37) Pensions and other postretirement benefit adjustments 847 (170) 677 Changes in fair value of effective cash flow hedges (194) 33 (161) $ 616 $ (137) $ 479 Year Ended December 31, 2016 Foreign exchange translation adjustment $ (52) $ - $ (52) Pensions and other postretirement benefit adjustments (336) 101 (235) Changes in fair value of effective cash flow hedges 134 (26) 108 $ (254) $ 75 $ (179) Components of Accumulated Other Comprehensive Income (Loss) December 31, 2018 2017 Cumulative foreign exchange translation adjustment $ (2,709) $ (1,981) Pensions and other postretirement benefit adjustments (761) (202) Fair value of effective cash flow hedges 33 (52) $ (3,437) $ (2,235) Changes in Accumulated Other Comprehensive Income (Loss) by Component Changes in Foreign Pension Fair Value of Exchange and Other Effective Translation Postretirement Cash Flow Adjustment Adjustments Hedges Total Balance at December 31, 2016 $ (1,944) $ (879) $ 109 $ (2,714) Other comprehensive income (loss) before reclassifications (37) 645 (101) 507 Amounts reclassified from accumulated other comprehensive income (loss) - 32 (60) (28) Net current period other comprehensive income (loss) (37) 677 (161) 479 Balance at December 31, 2017 $ (1,981) $ (202) $ (52) $ (2,235) Other comprehensive income (loss) before reclassifications (685) (569) 89 (1,165) Amounts reclassified from accumulated other comprehensive income - (37) (4) (41) Spin-off (43) 47 - 4 Net current period other comprehensive income (loss) (728) (559) 85 (1,202) Balance at December 31, 2018 $ (2,709) $ (761) $ 33 $ (3,437) Reclassifications Out of Accumulated Other Comprehensive Income (Loss) Year Ended December 31, 2018 Affected Line in the Consolidated Statement of Operations Product Sales Cost of Products Sold Cost of Services Sold Selling, General and Admin. Expenses Other (Income) Expense Total Amortization of Pension and Other Postretirement Items: Actuarial losses recognized $ - $ - $ - $ - $ 45 $ 45 Prior service (credit) recognized - - - - (99) (99) Settlements and curtailments - - - - 2 2 Losses (gains) on cash flow hedges 10 30 6 2 (47) 1 Total before tax $ 10 $ 30 $ 6 $ 2 $ (99) $ (51) Tax expense (benefit) 10 Total reclassifications for the period, net of tax $ (41) Year Ended December 31, 2017 Affected Line in the Consolidated Statement of Operations Product Sales Cost of Products Sold Cost of Services Sold Selling, General and Admin. Expenses Other (Income) Expense Total Amortization of Pension and Other Postretirement Items: Actuarial losses recognized $ - $ - $ - $ - $ 110 $ 110 Prior service (credit) recognized - - - - (103) (103) Settlements and curtailments - - - - 24 24 Losses (gains) on cash flow hedges (15) (22) (4) (28) - (69) Total before tax $ (15) $ (22) $ (4) $ (28) $ 31 $ (38) Tax expense (benefit) 10 Total reclassifications for the period, net of tax $ (28)</t>
  </si>
  <si>
    <t>STOCK-BASED COMPENSATION PLANS</t>
  </si>
  <si>
    <t>Stock Based Compensation Plans [Abstract]</t>
  </si>
  <si>
    <t>Stock-Based Compensation Plans</t>
  </si>
  <si>
    <t>Note 19 . Stock-Based Compensation Plans T he 201 6 Stock Incentive Plan of Honeywell International Inc. and its Affiliates (2016 Plan) and 2016 Stock Plan for Non-Employee Directors of Honeywell International Inc (2016 Directors Plan) were both approved by the shareowners at the Annual Meeting of Shareowners effective on April 25, 2016. Following approval of both plans, we have not and will not grant any new awards under any previously existing stock-based compensation plans. At December 31, 2018, ther e were 40 ,270 ,69 0 , and 893,809 shares of Honeywell common stock available for future grants under terms of the 2016 Plan and 2016 Directors Plan, respectively . Stock Options — The exercise price, term and other conditions applicable to each option granted under our stock plans are generally determined by the Management Development and Compensation Committee of the Board. The exercise p rice of stock options is set on the grant date and may not be less than the fair market value per share of our stock on tha t date. The fair value is recognized as an expense over the employee’s requisite service period (generally the vesting period of the award). Options generally vest over a four-year period and expire after ten years. The fair value of each option award is estimated on the date of grant using the Black-Scholes option-pricing model. Expected volatility is based on implied volatilities from traded options on our common stock and historical volatility of our common stock. We used a Monte Carlo simulation model to derive an expected term which represents an estimate of the time options are expected to remain outstanding. Such model uses historical data to estimate option exercise activity and post-vest termination behavior. The risk-free rate for periods within t he contractual life of the option is based on the U.S. treasury yield curve in effect at the time of grant. The following table summarizes the impact to the Consolidated Statement of Operations from stock options: Years Ended December 31, 2018 2017 2016 Compensation expense $ 64 $ 79 $ 87 Future income tax benefit recognized 13 17 29 The following table sets forth fair value per share information, including related weighted-average assumptions, used to determine compensation cost . Years Ended December 31, 2018 2017 2016 Weighted average fair value per share of options granted during the year (1) $ 23.63 $ 16.68 $ 15.59 Assumptions: Expected annual dividend yield 2.49 % 2.81 % 2.92 % Expected volatility 18.93 % 18.96 % 23.07 % Risk-free rate of return 2.71 % 2.02 % 1.29 % Expected option term (years) 4.95 5.04 4.97 (1) Estimated on date of grant using Black-Scholes option-pricing model. The following table summarizes information about stock option activity for the three years ended December 31, 2018 : Weighted Average Number of Exercise Options Price Outstanding at December 31, 2015 30,569,438 $ 70.76 Granted 6,281,053 103.51 Exercised (7,075,852) 57.41 Lapsed or canceled (1,107,339) 96.81 Outstanding at December 31, 2016 28,667,300 79.57 Granted 5,098,569 125.16 Exercised (8,840,019) 62.34 Lapsed or canceled (1,516,557) 109.04 Outstanding at December 31, 2017 23,409,293 94.16 Spin related adjustment (1) 989,158 Granted 3,303,722 148.48 Exercised (3,399,375) 78.29 Lapsed or canceled (1,824,217) 123.01 Outstanding at December 31, 2018 22,478,581 $ 97.83 Vested and expected to vest at December 31, 2018 (2) 21,590,740 $ 96.27 Exercisable at December 31, 2018 14,073,120 $ 83.42 (1) Additional options granted to offset the dilutive impact of the spin-offs on outstanding options. (2) Represents the sum of vested options of 14.1 million and expected to vest options of 7.5 million. Expected to vest options are derived by applying the pre-vesting forfeiture rate assumption to total outstanding unvested options of 8.6 million. The following table summarizes information about stock options outstanding and exercisable at December 31, 2018 : Options Outstanding Options Exercisable Weighted Weighted Weighted Average Aggregate Average Aggregate Range of Number Average Exercise Intrinsic Number Exercise Intrinsic Exercise prices Outstanding Life (1) Price Value Exercisable Price Value $27.00-$64.99 3,225,142 2.47 $ 53.34 $ 254 3,225,142 $ 53.34 $ 254 $65.00-$89.99 4,788,204 4.72 79.22 253 4,788,204 79.22 253 $90.00-$99.99 7,614,190 6.69 98.80 254 4,885,314 98.82 163 $100.00-$134.99 4,155,389 8.12 119.20 54 1,155,376 118.67 16 $135.00-$156.00 2,695,656 9.17 148.45 - 19,084 148.79 - 22,478,581 6.23 97.83 $ 815 14,073,120 $ 83.42 $ 686 (1) Average remaining contractual life in years. There were 12,288,854 , and 15,536,961 options exercisable at weighted average exercise prices of $ 78.35 and $ 63.39 at December 31, 2017 and 2016 . The following table summarizes the financial statement impact from stock options exercised: Years Ended December 31, Options Exercised 2018 2017 2016 Intrinsic value (1) $ 238 $ 620 $ 395 Tax benefit realized 47 221 137 (1) Represents the amount by which the stock price exceeded the exercise price of the options on the date of exercise. At December 31, 2018 there was $ 89 million of total unrecognized compensation cost related to non-vested stock option awards which is expected to be recognized over a weighted-average period of 2.43 years. The total fair value of options vested during 2018 , 2017 and 2016 was $ 73 million , $ 87 million and $ 76 million. Restricted Stock Units —Restricted stock unit (RSU) awards entitle the holder to receive one share of common stock for each unit when the units vest. RSUs are issued to certain key employees and directors as compensation at fair market value at the date of grant . RSUs typically become fully vested over periods ranging from three to seven years and are payable in Honeywell common stock upon vesting. The following table summarizes information about RSU acti vity for the three years ended December 31, 2018 : Weighted Average Number of Grant Date Restricted Fair Value Stock Units Per Share Non-vested at December 31, 2015 4,981,588 $ 82.18 Granted 1,364,469 110.49 Vested (1,486,173) 68.58 Forfeited (392,541) 88.88 Non-vested at December 31, 2016 4,467,343 94.17 Granted 1,274,791 129.71 Vested (1,289,892) 81.37 Forfeited (505,415) 103.06 Non-vested at December 31, 2017 3,946,827 108.60 Spin related adjustment (1) 154,346 Granted 1,360,338 153.46 Vested (988,787) 91.68 Forfeited (814,851) 117.40 Non-vested at December 31, 2018 3,657,873 $ 125.35 (1) Additional RSU grants to offset the dilutive impact of the spin-offs on non-vested RSUs. As of December 31 , 2018 , there was approximately $ 218 million of total unrecognized compensation cost related to non-vested RSUs granted under our stock plans which is expected to be recognized over a weighted-average period of 3.0 5 years . The following table summarizes the impact to the Consolidated Statement of Operations from RSUs: Years Ended December 31, 2018 2017 2016 Compensation expense $ 111 $ 97 $ 97 Future income tax benefit recognized 21 19 30</t>
  </si>
  <si>
    <t>COMMITMENTS AND CONTINGENCIES</t>
  </si>
  <si>
    <t>Commitments And Contingencies [Abstract]</t>
  </si>
  <si>
    <t>Commitments and Contingencies</t>
  </si>
  <si>
    <t>Note 20 . Commitments and Contingencies Environmental Matters We are subject to various federal, state, local and foreign government requirements relating to the protection of the environment. We believe that, as a general matter, our policies, practices and procedures are properly designed to prevent unreasonable risk of environmental damage and personal injury and that our handling, manufacture, use and disposal of hazardous substances are in accordance with environmental and safety laws and re gulations. However, mainly because of past operations and operations of predecessor companies, we, like other companies engaged in similar businesses, have incurred remedial response and voluntary cleanup costs for site contamination and are a party to law suits and claims associated with environmental and safety matters, including past production of products containing hazardous substances. Additional lawsuits, claims and costs involving environmental matters are likely to continue to arise in the future. With respect to environmental matters involving site contamination, we continually conduct studies, individually or jointly with other potentially responsible parties, to determine the feasibility of various remedial techniques. It is our policy to record appropriate liabilities for environmental matters when remedial efforts or damage claim payments are probable and the costs can be reasonably estimated. Such liabilities are based on our best estimate of the undiscounted future costs required to complete t he remedial work. The recorded liabilities are adjusted periodically as remediation efforts progress or as additional technical, regulatory or legal information becomes available. Given the uncertainties regarding the status of laws, regulations, enforceme nt policies, the impact of other potentially responsible parties, technology and information related to individual sites, we do not believe it is possible to develop an estimate of the range of reasonably possible environmental loss in excess of our record ed liabilities. We expect to fund expenditures for these matters from operating cash flow. The timing of cash expenditures depends on a number of factors, including the timing of remedial investigations and feasibility studies, the timing of litigation and settlements of remediation liability, personal injury and property damage claims, regulatory approval of cleanup projects, remedial techniques to be utilized and agreements with other parties. The following table summarizes information concerning our rec orded liabilities for environmental costs: Years Ended December 31, 2018 2017 2016 Beginning of year $ 595 $ 511 $ 518 Accruals for environmental matters deemed probable and reasonably estimable 395 287 195 Environmental liability payments (218) (212) (228) Other (17) 9 26 End of year $ 755 $ 595 $ 511 Environmental liabilities are included in the following balance sheet accounts: December 31, 2018 2017 Accrued liabilities $ 175 $ 226 Other liabilities 580 369 $ 755 $ 595 We do not currently possess sufficient information to reasonably estimate the amounts of environmental liabilities to be recorded upon future completion of studies, litigation or settlements, and neither the timing nor the amount of the ultimate costs associated with environmental matters can be determined although they could be material to our consolidated results of operations and operating cash flows in the periods recognized or paid. However, considering our past experience and existing reserves, we do not expect that environmental matters will have a material adverse effect on our consolidated financial position. In conjunction with the Resideo spin-off, the Company entered into an indemnification and reimbursement agreement with a Resideo subsidi ary, pursuant to which Resideo’s subsidiary has an ongoing obligation to make cash payments to Honeywell in amounts equal to 90 percent of Honeywell’s annual net spending for environmental matters at certain sites as defined in the agreement. The amount p ayable to Honeywell in any given year is subject to a cap of $140 million, and the obligation will continue until the earlier of December 31, 2043, or December 31 of the third consecutive year during which the annual payment obligation has been less than $ 25 million. Reimbursements associated with this indemnification agreement were $ 25 million in 2018 and offset operating cash outflows incurred by the Company. As the Company records the accruals for environmental matters deemed probable and reasonably es timable related to the sites covered by the indemnification agreement, a corresponding receivable from Resideo for 90 percent of that accrual is also recorded. This receivable amount recorded in 2018 subsequent to the spin-off was $ 50 million. As of D ecember 31, 2018, Other Current Assets and Other Assets includes $ 140 million and $ 476 million representing the short-term and long-term portion of the receivable amount due from Resideo under the indemnification and reimbursement agreement. Asbestos Mat ters Honeywell is a defendant in asbestos related personal injury actions related to North American Refractories Company (“NARCO”), which was sold in 1986, and Bendix Friction Materials (“Bendix”) business, which was sold in 2014. In the third quarter of 2018, the Company revised its accounting to correct the time period associated with the determination of appropriate accruals for the legacy Bendix asbestos-related liability for unasserted claims. The prior accounting treatment applied a five - year time h orizon; the revised treatment reflects the full term of epidemiological projections through 2059. Previously issued financial statements have been revised for this correction with the following effects: The Company’s revised estimated asbestos-related liab ilities are now $2,610 million as of December 31, 2017, which is $ 1,087 million higher than the Company’s prior estimate. The Company’s i nsurance recoveries for asbestos-related liabilities are estimated to be $503 million as of December 31, 2017, which is $ 68 million higher than the Company’s prior estimate. As of December 31, 2017, the net deferred income taxes impact was $ 245 million, with a decrease to liabilities and increase to assets, and the cumulative impact on r etained earnings was a decrease of $ 774 million. For 2017 and 2016 Co st of services sold decreased $ 48 million and $ 5 million, Tax expense increased $ 158 million and $ 2 million, and Net income decreased $ 110 million and $ 3 million.
This revision followed the Securities and Exchange Commission (SEC) Division of Corporation Finance review of our Annual Report on Form 10-K for 2017, which included review of our prior accounting for liability for unasserted Bendix-related asbestos claims. On September 13, 2018, following completion of Co rporation Finance’s review, the SEC Division of Enforcement advised that it has opened an investigation related to this matter. Honeywell intends to provide requested information and otherwise fully cooperate with the SEC staff . On October 31, 2018, David Kanefsky , a Honeywell shareholder, filed a putative class action complaint alleging violations of the Securities Exchange Act of 1934 and Rule 10b-5 related to the prior accounting for Bendix asbestos claims. We believe the Complaint has no merit . The following tables summ arize information concerning NARCO and Bendix asbestos related balances: Asbestos Related Liabilities Year Ended December 31, Year Ended December 31, Year Ended December 31, 2018 2017 2016 Bendix NARCO Total Bendix NARCO Total Bendix NARCO Total Beginning of year $ 1,703 $ 907 $ 2,610 $ 1,789 $ 919 $ 2,708 $ 1,793 $ 921 $ 2,714 Accrual for update to estimated liability 197 32 229 199 31 230 203 9 212 Change in estimated cost of future claims (72) - (72) (65) - (65) (10) - (10) Update of expected resolution values for pending claims 1 - 1 3 - 3 4 - 4 Asbestos related liability payments (206) (48) (254) (223) (43) (266) (201) (11) (212) End of year $ 1,623 $ 891 $ 2,514 $ 1,703 $ 907 $ 2,610 $ 1,789 $ 919 $ 2,708 Insurance Recoveries for Asbestos Related Liabilities Year Ended December 31, Year Ended December 31, Year Ended December 31, 2018 2017 2016 Bendix NARCO Total Bendix NARCO Total Bendix NARCO Total Beginning of year $ 191 $ 312 $ 503 $ 201 $ 319 $ 520 $ 222 $ 325 $ 547 Probable insurance recoveries related to estimated liability 11 - 11 10 - 10 8 - 8 Insurance receipts for asbestos related liabilities (33) (5) (38) (20) (7) (27) (37) (6) (43) Insurance receivables settlements and write offs 1 - 1 - - - 7 - 7 Other - - - - - - 1 - 1 End of year $ 170 $ 307 $ 477 $ 191 $ 312 $ 503 $ 201 $ 319 $ 520 NARCO and Bendix asbestos related balances are included in the following balance sheet accounts: December 31, 2018 2017 Other current assets $ 40 $ 24 Insurance recoveries for asbestos related liabilities 437 479 $ 477 $ 503 Accrued liabilities $ 245 $ 350 Asbestos related liabilities 2,269 2,260 $ 2,514 $ 2,610 NARCO Products – – Honeywell’s predecessor, Allied Corporation owned NARCO from 1979 to 1986. When the NARCO business was sold, Honeywell’s predecessor entered into a cross-indemnity agreement with NARCO which included an obligation to indemnify the purchaser for asbestos claims. Such claims arise primarily from alleged occupational exposure to asbestos-containing refractory brick and mortar for high-temperature applications. NARCO ceased manufacturing these products in 1980, and the first asbestos cl aims were filed in the tort system against NARCO in 1983. Claims filings and related costs increased dramatically in the late 1990s through 2001, which led to NARCO filing for bankruptcy in January 2002. Once NARCO filed for bankruptcy, all then current an d future NARCO asbestos claims were stayed against both NARCO and Honeywell pending the reorganization of NARCO. Following the bankruptcy filing, in December 2002 Honeywell recorded a total NARCO asbestos liability of $ 3.2 billion, which was comprised of t hree components: (i) the estimated liability to settle pre-bankruptcy petition NARCO claims and certain post-petition settlements ($ 2.2 billion, referred to as “Pre-bankruptcy NARCO Liability”), (ii) the estimated liability related to then unasserted NARCO claims for the period 2004 through 2018 ($ 950 million, referred to as “NARCO Trust Liability”), and (iii) other NARCO bankruptcy-related obligations totaling $ 73 million. When the NARCO Trust Liability of $950 million was established in 2002, the methodo logy for estimating the potential liability was based primarily on: (a) epidemiological projections of the future incidence of disease for the period 2004 through 2018, a fifteen-year period; (b) historical claims rates in the tort system for the five-year period prior to the bankruptcy filing date; and (c) anticipated NARCO Trust payment values set forth in the then current draft of the NARCO Trust Distribution Procedures. The methodology required estimating, by disease, three critical inputs: (i) likely n umber of claims to be asserted against the NARCO Trust in the future, (ii) percentage of those claims likely to receive payment, and (iii) payment values. The Company utilized outside asbestos liability valuation specialists to support our preparation of t he NARCO Trust Liability estimate, which was based on a commonly accepted methodology used by numerous bankruptcy courts addressing 524(g) trusts. In 2002, when we first established our initial liability, NARCO asbestos claims resolution shifted from the tort system to an anticipated NARCO Trust framework, where claims would be processed in accordance with established NARCO Trust Distribution Procedures, including strict medical and exposure criteria for a plaintiff to receive compensation. We believed at the time that the NARCO Trust’s claims filing and resolution experience after the NARCO Trust became operational would be significantly different from pre-bankruptcy tort system experience in light of these more rigorous claims processing requirements in t he NARCO Trust Distribution Procedures and Honeywell’s active oversight of claims processing and approval. Given these anticipated differences, we believed that a 15-year time period was the appropriate horizon for establishing a probable and reasonably es timable liability for then unasserted NARCO claims as it represented our best estimate of the time period it would take for the NARCO Trust to be approved by the Bankruptcy Court, become fully operational and generate sufficiently reliable claims data (i.e ., a data set which is statistically representative) to enable us to update our NARCO Trust Liability. The NARCO Trust Distribution Procedures were finalized in 2006, and the Company updated its NARCO Trust Liability to reflect the final terms and payment values. The original 15-year period (from 2004 through 2018) for unasserted claims did not change as asbestos claims filings continued to be stayed against both Honeywell and NARCO. The 2006 update resulted in a range of the estimated liability for unasse rted claims of $ 743 million to $ 961 million, and we believed that no amount within this range was a better estimate than any other amount. In accordance with ASC 450 – Contingencies (“ASC 450”), we recorded the low end of the range of $743 million which re sulted in a reduction of $ 207 million in our NARCO Trust Liability. NARCO emerged from bankruptcy on April 30, 2013, at which time a federally authorized 524(g) trust was established for the evaluation and resolution of all existing and future NARCO asbes tos claims. Both Honeywell and NARCO are protected by a permanent channeling injunction barring all present and future individual actions in state or federal courts and requiring all asbestos related claims based on exposure to NARCO asbestos-containing pr oducts to be made against the NARCO Trust. The NARCO Trust Agreement and the NARCO Trust Distribution Procedures are the principal documents setting forth the structure of the NARCO Trust. These documents establish Honeywell’s evergreen funding obligation s. Honeywell is obligated to fund NARCO asbestos claims submitted to the NARCO Trust which qualify for payment under the Trust Distribution Procedures (Annual Contribution Claims), subject to an annual cap of $ 145 million. However, the initial $ 100 million of claims processed through the NARCO Trust (the Initial Claims Amount) will not count against the annual cap and any unused portion of the Initial Claims Amount will roll over to subsequent years until fully utilized. These documents also establish the m aterial operating rules for the NARCO Trust, including Honeywell audit rights and the criteria claimants must meet to have a valid claim paid. These claims payment criteria include providing the NARCO Trust with adequate medical evidence of the claimant’s asbestos-related condition and credible evidence of exposure to a specific NARCO asbestos-containing product. Further, the NARCO Trust is eligible to receive cash dividends from Harbison-Walker International Inc (“HWI”), the reorganized and renamed entity that emerged, fully operational, from the NARCO bankruptcy. The NARCO Trust is required to use any funding received from HWI to pay Annual Contribution Claims until those funds are exhausted. It is only at this point that Honeywell’s funding obligation to the Trust is triggered. Thus, there is an unrelated primary source for funding that affects Honeywell’s funding of the NARCO Trust Liability. Once operational, the NARCO Trust began to receive, process and pay claims that had been previously stayed pending the Trust becoming operational. As the NARCO Trust began to pay claims in 2014, we began to assert our on-going audit rights to review and monitor the claims processor’s adherence to the established requirements of the NARCO Trust Distribution Procedures. While doing so, we identified several issues with the way the Trust was implementing the NARCO Trust Distribution Procedures. In 2015, Honeywell filed suit against the NARCO Trust in Bankruptcy Court alleging breach of certain provisions of the NARCO Trus t Agreement and NARCO Trust Distribution Procedures. The parties agreed to dismiss the proceeding without prejudice pursuant to an 18-month Standstill Agreement, which expired in October 2017. Notwithstanding its expiration, claims processing continues, and Honeywell continues to negotiat e and attempt to resolve remaining disputed issues (that is, instances where Honeywell believes the NARCO Trust is not processing claims in accordance with established NARCO Trust Distribution Procedures). Honeywell reserves the right to seek judicial intervention should negotiations fail . Aft er the NARCO Trust became effective in 2013, the $743 million NARCO Trust Liability was then comprised of: liability for unasserted claims; and li ability for claims asserted after the NARCO Trust became operational but not yet paid. A lthough we know the number of claims filed with the NARCO Trust each year, we are not able to determine at this time the portion of the NARCO Trust Liability which represents asserted versus unasserted claims due to the lack of sufficiently reliable claims data because of the claims processing issues described previously. Honeywell maintained the $743 million accrual for NARCO Trust Liability, as there has not been sufficiently reliable claims data history to enable us to update that liability. As of December 31 , 2018, our t otal NARCO asbestos liability of $ 891 million reflects Pre-bankruptcy NARCO liability of $ 1 48 million and NARCO Trust Liability of $ 743 million. Through December 31, 2018, Pre-bankruptcy NARCO Liability has been reduced by approximately $ 2 billion since fi rst established in 2002, largely related to settlement payments. The remaining Pre- bankruptcy NARCO liability principally represents estimated amounts owed pursuant to settlement agreements reached during the pendency of the NARCO bankruptcy proceedings th at provide for the right to submit claims to the NARCO Trust subject to qualification under the terms of the settlement agreements and Trust Distribution Procedures. The other NARCO bankruptcy obligations were paid in 2013 and no further liability is recor ded. As of December 31 , 2018, Honeywell has not made any payments to the NARCO Trust for Annual Contribution Claims as Annual Contribution Claims which have been paid since the Trust became operational have been funded by cash dividends from HWI. Honeywe ll continues to evaluate the appropriateness of the $743 million NARCO Trust Liability. Despite becoming effective in 2013, the NARCO Trust has experienced delays in becoming fully operational. Violations of the Trust Distribution Procedures and the result ing disputes and challenges, a standstill pending dispute resolution, and limited claims payments, have all contributed to the lack of sufficient normalized data based on actual claims processing experience in the Trust since it be came operational. As a re sult, we have not been able to further update the NARCO Trust Liability. The $743 million NARCO Trust Liability continues to be appropriate because of the unresolved pending claims in the Trust, some portion of which will result in payouts in the future, a nd because new claims continue to be filed with the NARCO Trust. When sufficiently reliable claims data exists, we will update our estimate of the NARCO Trust Liability and it is possible that a material change may need to be recognized. Our insurance rece ivable of $3 07 million as of December 31 , 2018, corresponding to the estimated liability for asserted and unasserted NARCO asbestos claims , reflects coverage which reimburses Honeywell for portions of NARCO-related indemnity and defense costs and is provid ed by a large number of insurance policies written by dozens of insurance companies in both the domestic insurance market and the London excess market. We conduct analyses to estimate the probable amount of insurance that is recoverable for asbestos claims . While the substantial majority of our insurance carriers are solvent, some of our individual carriers are insolvent, which has been considered in our analysis of probable recoveries. We made judgments concerning insurance coverage that we believe are rea sonable and consistent with our historical dealings and our knowledge of any pertinent solvency issues surrounding insurers. Bendix Products — Bendix manufactured automotive brake linings that contained chrysotile asbestos in an encapsulated form. Claimants consist largely of individuals who allege exposure to asbestos from brakes from either performing or being in the vicinity of individuals wh o performed brake replacements. The following tables present information regarding Bendix related asbestos claims a ctivity: Years Ended December 31, Claims Activity 2018 2017 Claims Unresolved at the beginning of year 6,280 7,724 Claims Filed 2,430 2,645 Claims Resolved (2,501) (4,089) Claims Unresolved at the end of year 6,209 6,280 December 31, Disease Distribution of Unresolved Claims 2018 2017 Mesothelioma and Other Cancer Claims 2,949 3,062 Nonmalignant Claims 3,260 3,218 Total Claims 6,209 6,280 Honeywell has experienced average resolution values per claim excluding legal costs as follows: Years Ended December 31, 2018 2017 2016 2015 2014 (in whole dollars) Malignant claims $ 55,300 $ 56,000 $ 44,000 $ 44,000 $ 53,500 Nonmalignant claims $ 4,700 $ 2,800 $ 4,485 $ 100 $ 120 It is not possible to predict whether resolution values for Bendix-related asbestos claims will increase, decrease or stabilize in the future. Our consolidated financial statements reflect an estimated liability for resolution of asserted (claims filed as of the financial statement date) and unasserted Bendix-related asbestos claims and excludes the Company’s legal fees to defend such asbestos claims which will continue to be expensed by the Company as they are incurred. We have valued Bendix asserted an d unasserted claims using average resolution values for the previous five years. We update the resolution values used to estimate the cost of Bendix asserted and unasserted claims during the fourth quarter each year. Honeywell reflects the inclusion of al l years of epidemiological disease projection through 2059 when estimating the liability for unasserted Bendix-related asbestos claims. Such liability for unasserted Bendix-related asbestos claims is based on historic and anticipated claims filing experience and dismissal rates, disease classifications, and resolution values in the tort system for the previous five years. Our insurance receivable corresponding to the liability for settlement of asserted and unasserted Bendix asbestos claims reflects coverage which is prov ided by a large number of insurance policies written by dozens of insurance companies in both the domestic insurance market and the London excess market. Based on our ongoing analysis of the probable insurance recovery, insurance receivables are recorded i n the financial statements simultaneous with the recording of the estimated liability for the underlying asbestos claims. This determination is based on our analysis of the underlying insurance policies, our historical experience with our insurers, our ong oing review of the solvency of our insurers, judicial determinations relevant to our insurance programs, and our consideration of the impacts of any settlements reached with our insurers. In conjunction with the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 rily related to the Bendix business in the United States, as well as certain environmental-related liability payments and accounts payable and non-United States asbestos-related liability payments, in each case related to legacy elements of the Garrett bus iness, including the legal costs of defending and resolving such liabilities, less (ii) 90% of Honeywell’s net insurance receipts and, as may be applicable, certain other recoveries associated with such liabilities. The amount payable to Honeywell in respe ct of such liabilities arising in any given year will be subject to a cap of approximately Euro 150 million (equivalent to $175 million at the time the indemnification agreement was entered into ) . The obligation will continue until the earlier of December 31, 2048, or December 31 of the third consecutive year during which the annual indemnification obligation has been less than the Euro equivalent, at the fixed exchange rate at time of the indemnification agreement , of $25 million . Reimbursements associated with this indemnification agreement were $ 42 million in 2018. As the Company records the accruals for matters covered by the indemnification agreement, a corre sponding receivable from Garrett is recorded for 90 percent of that accrual as determined by th e terms of the agreement. I n 2018 subsequent to the spin-off , the Company recorded a reversal to the receivable for $ 17 million in the fourth quarter of 2018. As of December 31, 2018, Other Current Assets and Other Assets includes $ 171 million and $ 1,058 million representing the short-term and long-term portion of the receivable amount due from Garrett under the indemnification and reimbursement agreement. Other Matters We are subject to a number of other lawsuits, investigations and disputes (some of which involve substantial amounts claimed) arising out of the conduct of our business, including matters relating to commercial transactions, government contracts, product l iability, prior acquisitions and divestitures, employee benefit plans, intellectual property, and environmental, health and safety matters. We recognize a liability for any contingency that is probable of occurrence and reasonably estimable. We continually assess the likelihood of adverse judgments of outcomes in these matters, as well as potential ranges of possible losses (taking into consideration any insurance recoveries), based on a careful analysis of each matter with the assistance of outside legal c ounsel and, if applicable, other experts. Included in these other matters are the following: Honeywell v. United Auto Workers (UAW) et. al — In September 2011, the UAW and certain Honeywell retirees (Plaintiffs) filed a suit in the Eastern District of Michi gan (the District Court) alleging that a series of Master Collective Bargaining Agreements (MCBAs) between Honeywell and the UAW provided the retirees with rights to lifetime, vested healthcare benefits that could never be changed or reduced. Plaintiffs al leged that Honeywell had violated those vested rights by implementing express limitations (CAPS) on the amount Honeywell contributed toward healthcare coverage for the retirees. Honeywell subsequently answered the UAW’s complaint and asserted counterclaims , including for breach of implied warranty. Between 2014 and 2015, Honeywell began enforcing the CAPS against former employees. In response, the UAW and certain of the Plaintiffs filed a motion seeking a ruling that the MCBAs do not limit Honeywell’s obli gation to contribute to healthcare coverage for those retirees. On March 29, 2018, the District Court issued its opinion resolving all pending summary judgment motions, except for Honeywell’s counterclaim for breach of implied warranty, which has since been dismissed without prejudice . In the opinion, the District Court held that the MCBAs do not promise retirees vested, lifetime benefits that survive expiration of the MCBAs. Based on this ruling, Honeywell terminated the retirees healthcare coverage benefits altogether as of July 31, 2018. In response, the UAW filed a motion to enjoin Honeywell from completely terminating coverage as of July 31, 2018, arguing that the CAPS themselves are vested and that Honeywell must continue to provide retiree medic al benefits at the capped level. On July 28, 2018, the District Court denied the UAW’s motion and entered a final judgment consistent with its March 2018 ruling. The UAW has appealed this decision to the Sixth Circuit Court of Appeals. Honeywell believes t he District Court’s ruling will be upheld. In the March 2018 opinion, the District Court also held that Honeywell is obligated under the MCBAs to pay the “full premium” for retiree healthcare rather than the capped amount. Based on this ruling, Honeywell would be required to pay monetary damages to retirees for any past years in which Honeywell paid less than the “full premium” of their healthcare coverage. Such damages would be limited, depending on the retiree group, to a two to three-year period ending when the 2016 MCBA expired, and Honeywell would have no ongoing obligation to continue funding healthcare coverage for subsequent periods . Honeywell has appealed the District Court’s ruling on this “full premium” damages issue, and believes that the Sixth Circuit Court of Appeals will reverse the District Court on that issue. In the event the Sixth Circuit were to sustain the District Court’s ruling on this issue, Honeywell would be liable for damages of at least $ 12 million. Given the uncertainty inherent in litigation and investigations (including the specific matter referenced above), we do not believe it is possible to develop estimates of reasonably possible loss in excess of current accruals for these matters (other than as specifically set forth abov e). Considering our past experience and existing accruals, we do not expect the outcome of these matters, either individually or in the aggregate, to have a material adverse effect on our consolidated financial position. Because most contingencies are reso lved over long periods of time, potential liabilities are subject to change due to new developments, changes in settlement strategy or the impact of evidentiary requirements, which could cause us to pay damage awards or settlements (or become subject to eq uitable remedies) that could have a material adverse effect on our results of operations or operating cash flows in the periods recognized or paid. Warranties and Guarantees In the normal course of business we issue product warranties and product performance guarantees. We accrue for the estimated cost of product warranties and performance guarantees based on contract terms and historical experience at the time of sale. Adjustments to initial obligations for warranties and guarantees are made as changes to the obligations become reasonably estimable. The following table summarizes information concerning our recorded obligations for product warranties and product performan ce guarantees. Years Ended December 31, 2018 2017 2016 Beginning of year $ 408 $ 487 $ 416 Accruals for warranties/guarantees issued during the year 208 215 326 Adjustment of pre-existing warranties/guarantees (78) (27) (40) Settlement of warranty/guarantee claims (228) (267) (215) End of year $ 310 $ 408 $ 487 Product warranties and product performance guarantees are included in the following balance sheet accounts: December 31, 2018 2017 Accrued liabilities $ 243 $ 307 Other liabilities 67 101 $ 310 $ 408</t>
  </si>
  <si>
    <t>PENSION AND OTHER POSTRETIREMENT BENEFITS</t>
  </si>
  <si>
    <t>Pension and Other Post Retirements Disclosure Paragraph Details [Abstract]</t>
  </si>
  <si>
    <t>Pension and Other Postretirement Benefits</t>
  </si>
  <si>
    <t>Note 21 . Pension and Other Postretirement Benefits We sponsor a number of both funded and unfunded U.S. and non-U.S . defined benefit pension plans. Pension benefits for many of our U.S. employees are provided through non-contributory, qualified and non-qualified defined benefit plans. All non-union hourly and salaried employees joining Honeywell for the first time after December 31, 2012, are not eligible to participate in Honeywell’ s U.S. defined benefit pension plans. We also sponsor defined benefit pension plans which cover non-U.S. employees who are not U.S. citizens, in certain jurisdictions, principally the UK, Netherlands, Germany, and Canada. Other pension plans outside of th e U.S. are not material to the Company either individually or in the aggregate. We also sponsor postretirement benefit plans that provide health care benefits and life insurance coverage mainly to U.S. eligible retirees. None of Honeywell ’s U.S. employe es are eligible for a retiree medical subsidy from the Company. In addition, the vast majority of Honeywell’s U.S. retirees either have no Company subsidy or have a fixed-dollar subsidy amount . This significantly limits our exposure to the impact of future hea lth care cost increases. The retiree medical and life insurance plans are not funded. Claims and expenses are paid from our operating cash flow. The following tables summarize the balance sheet impact, including the benefit obligations, assets and funded status associated with our significant pension and other postretirement benefit plans . Pension Benefits U.S. Plans Non-U.S. Plans 2018 2017 2018 2017 Change in benefit obligation: Benefit obligation at beginning of year $ 18,151 $ 17,414 $ 7,019 $ 6,483 Service cost 140 172 26 40 Interest cost 573 586 143 147 Plan amendments - - 30 (1) Actuarial (gains) losses (1,111) 1,234 (356) (24) Benefits paid (1,137) (1,146) (264) (253) Settlements and curtailments - (109) (9) - Foreign currency translation - - (342) 614 Other (475) - (65) 13 Benefit obligation at end of year 16,141 18,151 6,182 7,019 Change in plan assets: Fair value of plan assets at beginning of year 18,985 16,814 7,151 6,120 Actual return on plan assets (303) 3,287 (173) 539 Company contributions 34 139 137 161 Benefits paid (1,137) (1,146) (264) (253) Settlements and curtailments - (109) - - Foreign currency translation - - (378) 569 Other (470) - 8 15 Fair value of plan assets at end of year 17,109 18,985 6,481 7,151 Funded status of plans $ 968 $ 834 $ 299 $ 132 Amounts recognized in Consolidated Balance Sheet consist of: Prepaid pension benefit cost (1) $ 1,295 $ 1,205 $ 1,094 $ 944 Accrued pension liabilities - current (2) (27) (27) (12) (12) Accrued pension liabilities - noncurrent (3) (300) (344) (783) (800) Net amount recognized $ 968 $ 834 $ 299 $ 132 (1) Included in Other assets on Consolidated Balance Sheet (2) Included in Accrued liabilities on Consolidated Balance Sheet (3) Included in Other liabilities on Consolidated Balance Sheet Other Postretirement Benefits 2018 2017 Change in benefit obligation: Benefit obligation at beginning of year $ 530 $ 492 Service cost - - Interest cost 15 19 Plan amendments (34) 91 Actuarial (gains) losses (110) (14) Benefits paid (37) (58) Benefit obligation at end of year 364 530 Change in plan assets: Fair value of plan assets at beginning of year - - Actual return on plan assets - - Company contributions - - Benefits paid - - Fair value of plan assets at end of year - - Funded status of plans $ (364) $ (530) Amounts recognized in Consolidated Balance Sheet consist of: Accrued liabilities $ (62) $ (62) Postretirement benefit obligations other than pensions (1) (302) (468) Net amount recognized $ (364) $ (530) (1) Excludes non-U.S. plans of $42 million and $44 million in 2018 and 2017. Amounts recognized in A ccumulated other comprehensive (income) loss associated with our significant pension and other postretirement benefit plans at December 31, 2018 and 2017 are as follows : Pension Benefits U.S. Plans Non-U.S. Plans 2018 2017 2018 2017 Prior service (credit) cost $ (218) $ (268) $ 20 $ (13) Net actuarial loss 860 248 600 427 Net amount recognized $ 642 $ (20) $ 620 $ 414 Other Postretirement Benefits 2018 2017 Prior service (credit) $ (226) $ (244) Net actuarial (gain) loss (4) 109 Net amount recognized $ (230) $ (135) The components of net periodic benefit (income) cost and other amounts recognized in O ther comprehensive (income) loss for our significant pension and other postretirement benefit plans include the following components: Pension Benefits U.S. Plans Non-U.S. Plans Net Periodic Benefit Cost 2018 2017 2016 2018 2017 2016 Service cost $ 140 $ 172 $ 191 $ 26 $ 40 $ 47 Interest cost 573 586 600 143 147 179 Expected return on plan assets (1,426) (1,262) (1,226) (443) (411) (377) Amortization of prior service (credit) cost (43) (43) (43) (1) (1) (3) Recognition of actuarial losses - 41 27 37 46 246 Settlements and curtailments - 18 - (3) - (7) Net periodic benefit (income) cost $ (756) $ (488) $ (451) $ (241) $ (179) $ 85 Other Changes in Plan Assets and Benefits Obligations Recognized in U.S. Plans Non-U.S. Plans Other Comprehensive (Income) Loss 2018 2017 2016 2018 2017 2016 Actuarial (gains) losses $ 619 $ (792) $ 121 $ 250 $ (153) $ 447 Prior service cost (credit) - - - 30 (1) - Prior service credit recognized during year 43 43 43 4 1 10 Actuarial losses recognized during year - (59) (27) (37) (46) (246) Foreign currency translation - - - (34) 43 (83) Total recognized in other comprehensive (income) loss $ 662 $ (808) $ 137 $ 213 $ (156) $ 128 Total recognized in net periodic benefit (income) cost and other comprehensive (income) loss $ (94) $ (1,296) $ (314) $ (28) $ (335) $ 213 The estimated prior service (credit) for pension benefits that will be amortized from A ccumulated other comprehensive (income) loss into net periodic benefit (income) cost in 2019 are expected to be ($ 42 ) million and $ 0 million for U.S. and non-U.S. pension plans . Other Postretirement Benefits Years Ended December 31, Net Periodic Benefit Cost 2018 2017 2016 Service cost $ - $ - $ - Interest cost 15 19 20 Amortization of prior service (credit) (52) (58) (76) Recognition of actuarial losses 3 13 22 Net periodic benefit (income) cost $ (34) $ (26) $ (34) Years Ended December 31, Other Changes in Plan Assets and Benefits Obligations 2018 2017 2016 Recognized in Other Comprehensive (Income) Loss Actuarial (gains) losses $ (110) $ (14) $ (31) Prior service cost (credit) (34) 91 27 Prior service credit recognized during year 52 58 76 Actuarial losses recognized during year (3) (13) (22) Total recognized in other comprehensive (income) loss $ (95) $ 122 $ 50 Total recognized in net periodic benefit (income) cost and other comprehensive (income) loss $ (129) $ 96 $ 16 The estimated net loss and prior service (credit) for other postretirement benefits that will be amortized from Accumulated other comprehensive (income) loss into net periodic benefit (income) cost in 2019 are expected to be $0 and ($62) million . Major actuarial assumptions used in determining the benefit obligations and net periodic benefit (income) cost for our significant benefit plans are presented in the following table as weighted averages. Pension Benefits U.S. Plans Non-U.S. Plans 2018 2017 2016 2018 2017 2016 Actuarial assumptions used to determine benefit obligations as of December 31: Discount rate 4.35 % 3.68 % 4.20 % 2.63 % 2.36 % 2.51 % Expected annual rate of compensation increase 3.25 % 4.50 % 4.50 % 2.46 % 0.73 % 2.17 % Actuarial assumptions used to determine net periodic benefit (income) cost for years ended December 31: Discount rate - benefit obligation 3.68 % 4.20 % 4.46 % 2.36 % 2.51 % 3.49 % Discount rate - service cost 3.77 % 4.42 % 4.69 % 2.20 % 2.14 % 2.92 % Discount rate - interest cost 3.27 % 3.49 % 3.59 % 2.08 % 2.19 % 3.07 % Expected rate of return on plan assets 7.75 % 7.75 % 7.75 % 6.23 % 6.43 % 6.65 % Expected annual rate of compensation increase 4.50 % 4.50 % 4.48 % 2.49 % 2.17 % 2.11 % Other Postretirement Benefits 2018 2017 2016 Actuarial assumptions used to determine benefit obligations as of December 31: Discount rate 4.07 % 3.39 % 3.65 % Actuarial assumptions used to determine net periodic benefit cost for years ended December 31: Discount rate (1) 3.39 % 3.60 % 3.80 % (1) Discount rate was 3.65% for 1/1/17 through 2/28/17. Rate was changed to 3.60% for the remainder of 2017 due to Plan remeasurement as of 3/1/17. The discount rate for our U.S. pension and other postretirement benefits plans reflects the current rate at which the associated liabilities could be settled at the measurement date of December 31 . 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 erage yield of this hypothetical portfolio as a discount rate benchmark. We utilize a full yield curve approach in the estimation of the service and interest cost components of net periodic pension benefit (income) for our significant pension plans. This a pproach applies the specific spot rates along the yield curve used in the determination of the pension benefit obligation to their underlying projected cash flows and provides a more precise measurement of service and interest costs by improving the correl ation between projected cash flows and their corresponding spot rates. For our U.S. pension plans, the single weighted average spot rates used to determine service and interest costs for 201 9 are 4.4 7 % and 3.94 %. T he discount rate used to determine the oth er postretirement benefit obligation is lower principally due to a shorter expected duration of other postretirement plan obligations as compared to pension plan obligations . Our expected rate of return on U.S. plan assets of 6.75 % at December 31, 2018 wa s down from 7.75% at December 31, 2017 reflecting a re-balancing of assets to more fixed income during 2018. Our asset return assumption is based on historical plan asset returns over varying long-term periods combined with current market conditions and b road asset mix considerations with a focus on long-term trends rather than short-term market conditions. We review the expected rate of return on an annual basis and revise it as appropriate. For non-U.S. benefit plans actuarial assumptions reflect econom ic and market factors relevant to each country. Pension Benefits The following amounts relate to our significant pension plans with accumulated benefit obligations exceeding the fair value of plan assets. December 31, U.S. Plans Non-U.S. Plans 2018 2017 2018 2017 Projected benefit obligation $327 $371 $1,668 $1,082 Accumulated benefit obligation $321 $360 $1,604 $1,018 Fair value of plan assets - - $873 $269 Accumulated benefit obligation for our U.S. defined benefit pension plans were $ 16.1 billion and $ 18.1 billion and for our Non-U.S. defined benefit pension plans were $ 6.1 billion and $ 6.9 billion at December 31, 2018 and 2017 . Our asset investment strategy for our U.S. pension plans focuses on maintaining a diversified portfolio using various asset classes in order to achieve our long-term investment objectives on a risk adjusted basis. During 2018, we began to employ a de-risking strategy which increases t he matching characteristics of our assets relative to our obligation. Our long-term target allocations are as follows: 45 %- 70 % fixed income securities and cash, 35 %- 50 % equity securities, 5 %- 10 % real estate investments, and 10 %- 20 % other types of investme nts. Equity securities include publicly-traded stock of companies located both inside and outside the United States . Fixed income securities include corporate bonds of companies from diversified industries, mortgage-backed securities, and U.S. Treasuries . Real estate investments include direct investments in commercial properties and investments in real estate funds. Other types of investments include investments in private equity and hedge funds that follow several different strategies. We review our a ssets on a regular basis to ensure that we are within the targeted asset allocation ranges and, if necessary, asset balances are adjusted back within target allocations. Our non-U.S. pension assets are typically managed by decentralized fiduciary committe es with the Honeywell Corporate Investments group providing funding and investment guidance. Our non-U.S. investment policies are different for each country as local regulations, funding requirements, and financial and tax considerations are part of the fu nding and investment allocation process in each country. In accordance with ASU 2015-07, “Fair Value Measurement (Topic 820)”, certain investments that are measured at fair value using the net asset value (NAV) per share (or its equivalent) practical exp edient have not been classified in the fair value hierarchy. The fair value amounts presented in the following table s are intended to permit reconciliation of the fair value hierarchy to the amounts presented for the total pension benefits plan assets. T he fair values of both our U.S. and non-U.S. pension plans assets by asset category are as follows: U.S. Plans December 31, 2018 Total Level 1 Level 2 Level 3 Equities: Honeywell common stock $ 2,438 $ 2,438 - - U.S. equities 1,365 1,365 - - Non-U.S. equities 753 753 - - Real estate investment trusts 244 244 - - Fixed income: Short term investments 877 877 - - Government securities 993 - 993 - Corporate bonds 6,824 - 6,824 - Mortgage/Asset-backed securities 1,032 - 1,032 - Insurance contracts 8 - 8 - Direct investments: Direct private investments 829 - - 829 Real estate properties 657 - - 657 Total 16,020 $ 5,677 $ 8,857 $ 1,486 Investments measured at NAV : Private funds 931 Real estate funds 56 Hedge funds 1 Commingled Funds 101 Total assets at fair value $ 17,109 U.S. Plans December 31, 2017 Total Level 1 Level 2 Level 3 Equities: Honeywell common stock $ 2,832 $ 2,832 $ - $ - U.S. equities 3,573 3,573 - - Non-U.S. equities 2,631 2,618 13 - Real estate investment trusts 265 265 - - Fixed income: Short term investments 919 919 - - Government securities 428 - 428 - Corporate bonds 5,052 - 5,052 - Mortgage/Asset-backed securities 742 - 742 - Insurance contracts 8 - 8 - Direct investments: Direct private investments 752 - - 752 Real estate properties 597 - - 597 Total 17,799 $ 10,207 $ 6,243 $ 1,349 Investments measured at NAV : Private funds 901 Real estate funds 84 Hedge funds 20 Commingled funds 181 Total assets at fair value $ 18,985 Non-U.S. Plans December 31, 2018 Total Level 1 Level 2 Level 3 Equities: U.S. equities $ 429 $ 297 132 - Non-U.S. equities 1,356 44 1,312 - Fixed income: Short-term investments 189 189 - - Government securities 2,572 - 2,572 - Corporate bonds 1,468 - 1,468 - Mortgage/Asset-backed securities 60 - 60 - Insurance contracts 137 - 137 - Investments in private funds: Private funds 46 - 12 34 Real estate funds 144 - - 144 Total 6,401 $ 530 $ 5,693 $ 178 Investments measured at NAV : Private funds 26 Real estate funds 54 Total assets at fair value $ 6,481 Non-U.S. Plans December 31, 2017 Total Level 1 Level 2 Level 3 Equities: U.S. equities $ 573 $ 420 $ 153 $ - Non-U.S. equities 2,801 99 2,702 - Fixed income: Short-term investments 238 238 - - Government securities 1,685 - 1,685 - Corporate bonds 1,364 - 1,364 - Mortgage/Asset-backed securities 47 - 47 - Insurance contracts 157 - 157 - Investments in private funds: Private funds 52 - 21 31 Real estate funds 149 - - 149 Total 7,066 $ 757 $ 6,129 $ 180 Investments measured at NAV : Private funds 29 Real estate funds 56 Total assets at fair value $ 7,151 The following table summarize s changes in the fair value of Level 3 assets for both U.S. and Non-U.S. plans : U.S. Plans Non-U.S. Plans Direct Private Real Estate Private Real Estate Investments Properties Funds Funds Balance at December 31, 2016 $ 609 $ 664 $ 23 $ 124 Actual return on plan assets: Relating to assets still held at year-end 33 2 5 26 Relating to assets sold during the year 51 31 - - Purchases 148 18 6 - Sales and settlements (89) (118) (3) (1) Balance at December 31, 2017 752 597 31 149 Actual return on plan assets: Relating to assets still held at year-end 36 33 1 (4) Relating to assets sold during the year 65 2 - - Purchases 95 47 2 - Sales and settlements (119) (22) - (1) Balance at December 31, 2018 $ 829 $ 657 $ 34 $ 144 The Company enters into futures contracts to gain exposure to certain markets. Sufficient cash or cash equivalents are held by our pension plans to cover the notional value of the futures contracts. At December 31, 2018 and 2017 , our U.S. plans had contracts with notional amounts of $ 2,808 million and $ 4,188 million. At December 31, 2018 and 2017 , our non-U.S. plans had contracts with notional amounts of $ 111 million and $ 133 million. In both our U.S. and non-U.S. pension pla ns, the notional derivative exposure is related to outstanding equity and fixed income futures contracts. Common stocks, preferred stocks, real estate investment trusts, and short-term investments are valued at the closing price reported in the active mar ket in which the individual securities are traded. Corporate bonds, mortgages, asset-backed securities, and government securities are valued either by using pricing models, bids provided by brokers or dealers, quoted prices of securities with similar chara cteristics or discounted cash flows and as such include adjustments for certain risks that may not be observable such as credit and liquidity risks. Certain securities are held in collective trust funds which are valued using net asset values provided by t he administrators of the funds. Investments in private equity, debt, real estate and hedge funds and direct private investments are valued at estimated fair value based on quarterly financial information received from the investment advisor and/or general partner. Investments in real estate properties are valued on a quarterly basis using the income approach. Valuation estimates are periodically supplemented by third party appraisals. Our funding policy for qualified defined benefit pension plans is to co ntribute amounts at least sufficient to satisfy regulatory funding standards. In 2018 , 2017 , and 2016 , we were not required to make contributions to our U.S. pension plans and no contributions were made . We are not required to make any contributions to our U.S. pension plans in 2019. In 2018, contributions of $ 115 million were made to our non-U.S. pension plans to satisfy regulatory funding requirements. In 2019 , we expect to make contributions of cash and/or marketable securities of approximately $ 42 million to our non-U.S. pension plans to satisfy regulatory funding standards. Contributions for both our U.S. and non-U.S. pension plans do not reflect benefits paid directly from Company assets. Benefit payments, including amounts to b e paid from Company assets, and reflecting expected future service, as appropriate, are expected to be paid as follows: U.S. Plans Non-U.S. Plans 2019 $ 1,177 $ 254 2020 1,171 259 2021 1,167 266 2022 1,163 273 2023 1,160 280 2024-2028 5,564 1,519 Other Postretirement Benefits December 31, 2018 2017 Assumed health care cost trend rate: Health care cost trend rate assumed for next year 7.00 % 6.50 % Rate that the cost trend rate gradually declines to 5.00 % 5.00 % Year that the rate reaches the rate it is assumed to remain at 2029 2023 The assumed health care cost trend rate has a significant effect on the amounts reported. A one-percentage-point change in the assumed health care cost trend rate would have the following effects: 1 percentage point Increase Decrease Effect on total of service and interest cost components $ 1 $ (1) Effect on postretirement benefit obligation $ 18 $ (14) Benefit payments reflecting expected future service, as appropriate, are expected to be paid as follows: Without Impact of Net of Medicare Subsidy Medicare Subsidy 2019 $ 52 $ 48 2020 48 44 2021 44 40 2022 40 37 2023 38 34 2024-2028 109 98</t>
  </si>
  <si>
    <t>SEGMENT FINANCIAL DATA</t>
  </si>
  <si>
    <t>Segment Financial Data [Abstract]</t>
  </si>
  <si>
    <t>Segment Financial Data</t>
  </si>
  <si>
    <t>Note 22 . Segment Financial Data We globally manage our business operations through four reportable operating segments. Segment information is consistent with how management reviews the businesses, makes investing and resource allocation decisions and assesses operating performance. Honeywell’s senior management evaluates segment performan ce based on segment profit. Segment profit is measured as segment income (loss) before taxes excluding general corporate unallocated expense, other income (expense), interest and other financial charges, stock compensation expenses, pension and other postr etirement benefits (expense), stock compensation expense and repositioning and other charges. Years Ended December 31, Net Sales 2018 2017 2016 Aerospace Product $ 10,415 $ 10,067 $ 9,926 Service 5,078 4,712 4,825 Total 15,493 14,779 14,751 Honeywell Building Technologies Product 7,868 8,396 8,250 Service 1,430 1,381 1,240 Total 9,298 9,777 9,490 Performance Materials and Technologies Product 8,589 8,521 8,725 Service 2,085 1,818 1,711 Total 10,674 10,339 10,436 Safety and Productivity Solutions Product 5,976 5,333 4,461 Service 361 306 164 Total 6,337 5,639 4,625 $ 41,802 $ 40,534 $ 39,302 Depreciation and amortization Aerospace $ 281 $ 279 $ 275 Honeywell Building Technologies 112 118 107 Performance Materials and Technologies 452 441 399 Safety and Productivity Solutions 216 219 188 Corporate 55 58 61 $ 1,116 $ 1,115 $ 1,030 Segment Profit Aerospace $ 3,503 $ 3,288 $ 2,991 Honeywell Building Technologies 1,608 1,650 1,621 Performance Materials and Technologies 2,328 2,206 2,112 Safety and Productivity Solutions 1,032 852 680 Corporate (281) (306) (218) $ 8,190 $ 7,690 $ 7,186 Capital expenditures Aerospace $ 308 $ 380 $ 331 Honeywell Building Technologies 125 88 92 Performance Materials and Technologies 254 303 473 Safety and Productivity Solutions 78 79 55 Corporate 63 181 144 $ 828 $ 1,031 $ 1,095 December 31, Total Assets 2018 2017 2016 Aerospace $ 11,234 $ 11,769 $ 11,426 Honeywell Building Technologies 6,010 10,592 10,392 Performance Materials and Technologies 17,827 17,203 15,835 Safety and Productivity Solutions 9,886 9,456 8,951 Corporate 12,816 10,450 7,962 $ 57,773 $ 59,470 $ 54,566 A reconciliation of segment profit to consolidated income from continuing operations before taxes are as follows: Years Ended December 31, 2018 2017 2016 Segment Profit $ 8,190 $ 7,690 $ 7,186 Interest and other financial charges (367) (316) (338) Stock compensation expense (1) (175) (176) (184) Pension ongoing income (expense) (2) 992 713 601 Pension mark-to-market expense (2) (37) (87) (273) Other postretirement income (expense) (2) 32 21 32 Repositioning and other charges (3) (1,091) (973) (690) Other (4) (57) 78 118 Income before taxes $ 7,487 $ 6,950 $ 6,452 (1) Amounts included in Selling, general and administrative expenses. (2) Amounts included in Cost of products and services sold and Selling, general and administrative expenses (service costs) and Other income/expense (non-service cost components). (3) Amounts included in Cost of products and services sold, Selling, general and administrative expenses, and Other income/expense. (4) Amounts include the other components of Other income/expense not included within other categories in this reconciliation. Equity income/loss of affiliated companies is included in segment profit.</t>
  </si>
  <si>
    <t>GEOGRAPHIC AREAS FINANCIAL DATA</t>
  </si>
  <si>
    <t>Geographic Areas Financial Data [Abstract]</t>
  </si>
  <si>
    <t>Geographic Areas - Financial Data</t>
  </si>
  <si>
    <t>Note 23 . Geographic Areas - Financial Data Net Sales (1) Long-lived Assets (2) Years Ended December 31, December 31, 2018 2017 2016 2018 2017 2016 United States $ 23,841 $ 22,722 $ 22,652 $ 3,601 $ 3,604 $ 3,744 Europe 10,066 10,400 9,966 571 927 741 Other International 7,895 7,412 6,684 1,124 1,395 1,308 $ 41,802 $ 40,534 $ 39,302 $ 5,296 $ 5,926 $ 5,793 (1) Sales between geographic areas approximate market and are not significant. Net sales are classified according to their country of origin. Included in United States net sales are export sales of $5,293 million, $4,974 million and $5,290 million in 2018, 2017 and 2016. (2) Long-lived assets are comprised of property, plant and equipment - net.</t>
  </si>
  <si>
    <t>SUPPLEMENTAL CASH FLOW INFORMATION</t>
  </si>
  <si>
    <t>Supplemental Cash Flow Information [Abstract]</t>
  </si>
  <si>
    <t>Supplemental Cash Flow Information</t>
  </si>
  <si>
    <t>Note 24 . Supplemental Cash Flow Information Years Ended December 31, 2018 2017 2016 Net payments for repositioning and other charges: Severance and exit cost payments $ (285) $ (177) $ (228) Environmental payments (218) (212) (228) Indemnity receipts 67 - - Insurance receipts for asbestos related liabilities 38 27 43 Asbestos related liability payments (254) (266) (212) $ (652) $ (628) $ (625) Interest paid, net of amounts capitalized $ 353 $ 306 $ 329 Income taxes paid, net of refunds 1,566 1,751 1,142 Non-cash investing and financing activities: Common stock contributed to savings plans 52 172 168 Marketable securities contributed to non-U.S. pension plans 99 89 106</t>
  </si>
  <si>
    <t>UNAUDITED QUARTERLY FINANCIAL INFORMATION</t>
  </si>
  <si>
    <t>Unaudited Quarterly Financial Information [Abstract]</t>
  </si>
  <si>
    <t>Unaudited Quarterly Financial Information</t>
  </si>
  <si>
    <t>Note 25 . Unaudited Quarterly Financial Information 2018 Mar. 31 June 30 Sept. 30 Dec. 31 Year Net sales $ 10,392 $ 10,919 $ 10,762 $ 9,729 $ 41,802 Gross profit 3,201 3,305 3,206 3,044 12,756 Net income attributable to Honeywell 1,439 1,267 2,338 1,721 6,765 Earnings per common share - basic (1)(4) 1.92 1.70 3.15 2.34 9.10 Earnings per common share - assuming dilution (1)(4) 1.89 1.68 3.11 2.31 8.98 Cash dividends per common share 0.745 0.745 0.745 0.820 3.055 2017 Mar. 31 June 30 Sept. 30 Dec. 31 (3) Year Net sales $ 9,492 $ 10,078 $ 10,121 $ 10,843 $ 40,534 Gross profit 2,966 3,054 3,067 3,303 12,390 Net income (loss) attributable to Honeywell 1,328 1,391 1,345 (2,519) 1,545 Earnings (loss) per common share - basic (1)(4) 1.74 1.82 1.76 (3.32) 2.03 Earnings (loss) per common share - assuming dilution (1) (2)(4) 1.72 1.80 1.74 (3.32) 2.00 Cash dividends per common share 0.665 0.665 0.665 0.745 2.740 (1) Total for the full year may differ from the sum of the individual quarters due to the requirement to use weighted average shares each quarter, which may fluctuate with share repurchases and share issuances, and due to the impact of losses in a quarter. (2) Due to a loss for the quarter ended December 31, 2017, no incremental shares were included because the effect would be antidilutive. (3) For the quarter ended December 31, 2017 Net income (loss) attributable to Honeywell, Earnings (loss) per common share - basic and Earnings (loss) per common share - assuming dilution were impacted by U.S. Tax Reform. (4) Earnings per Common Share and Net income attributable to Honeywell were revised for periods prior to Sept. 30, 2018 in connection with our change in accounting for Bendix asbestos-related liabilities for unasserted claims. See Note 20 Commitments and Contingencies for further details.</t>
  </si>
  <si>
    <t>SUMMARY OF SIGNIFICANT ACCOUNTING POLICIES (Policies)</t>
  </si>
  <si>
    <t>Accounting Principles</t>
  </si>
  <si>
    <t>Accounting Principles —The financial statements and accompanying notes are prepared in accordance with accounting principles generally accepted in the United States of America . The following is a description of Honeywell’s significant accounting policies.</t>
  </si>
  <si>
    <t>Principles of Consolidation</t>
  </si>
  <si>
    <t>Principles of Consolidation —The consolidated financial statements include the accounts of Honeywell International Inc. and all of its subsidiaries and entities in which a controlling interest is m aintained. Our consolidation policy requires equity investments that we exercise significant influence over but do not control the investee and are not the primary beneficiary of the investee’s activities to be accounted for using the equity method. Inves tments through which we are not able to exercise significant influence over the investee and which we do not have readily determinable fair values are accounted for under the cost method. All intercompany transactions and balances are eliminated in consoli dation .</t>
  </si>
  <si>
    <t>Property, Plant and Equipment —Property, plant and equipment are recorded at cost, including any asset retirement obligations, less accumulated depreciation. For financial reporting, the straight-line method of depreciation is used over the estimate d useful lives of 10 to 50 years for buildings and improvements and 2 to 16 years for machinery and equipment. Recognition of the fair value of obligations associated with the retirement of tangible long-lived assets is required when there is a legal oblig ation to incur such costs. Upon initial recognition of a liability, the cost is capitalized as part of the related long-lived asset and depreciated over the corresponding asset’s useful life.</t>
  </si>
  <si>
    <t>Goodwill and Indefinite-Lived Intangible Assets</t>
  </si>
  <si>
    <t>Goodwill and Indefinite-Lived Intangible Assets —Goodwill and ind efinite - lived intangible assets are subject to impairment tes ting annually as of March 31, and whenever events or changes in circumstances indicate that the carrying amount may not be fully recoverable. This testing compares carrying values to fair values and, when appropriate, the carrying value of these assets is reduced to fair value. We completed our annual goodwill impairment test as of March 31, 2018 and determined that there was no impairm ent as of that date.</t>
  </si>
  <si>
    <t>Other Intangible Assets with Determinable Lives</t>
  </si>
  <si>
    <t>Other Intangible Assets with Determina ble Lives —Other intangible assets with determinable lives consist of customer lists, technology, patents and trademarks and other intangibles and are amortized over their estimated useful lives, ranging from 2 to 24 years.</t>
  </si>
  <si>
    <t>Sales Recognition</t>
  </si>
  <si>
    <t>Sales Recognition — Product and service sales are recognized when or as we transfer control of the promised products or services to our customer. Revenue is measured as the amount of consideration we expect to receive in exchange for transferring goods or providing services. Service sale s, principally representing repair, maintenance and engineering activities are recognized over the contractual period or as services are rendered. Sales under long-term contracts with performance obligations satisfied over time are recognized using either an input or output method. We recognize revenue over time as we perform on these contracts because of the continuous transfer of control to the customer. With control transferring over time, revenue is recognized based on the extent of progress towards com pletion of the performance obligation. We generally use the cost-to-cost input method of progress for our contracts because it best depicts the transfer of control to the customer that occurs as we incur costs. Under the cost-to-cost method, the extent of progress towards completion is measured based on the proportion of costs incurred to date to the total estimated costs at completion of the performance obligation. We review our cost estimates on significant contracts on a periodic basis, or when circumsta nces change and warrant a modification to a previous estimat e. Cost estimates are largely based on negotiated or estimated purchase contract terms, historical performance trends and other economic projections. Significant factors that influence these estim ates include inflationary trends, technical and schedule risk, internal and subcontractor performance trends, business volume assumptions, asset utilization, and anticipated labor agreements . Provisions for anticipated losses on long-term contracts are rec orded in full when such losses become evident, to the extent required. The customer funding for costs incurred for nonrecurring engineering and development activities of our products under agreements with commercial customers is deferred and subsequently recognized as revenue as products are delivered to the customers. Additionally, expenses incurred, up to the customer agreed funded amount, are deferred as an asset and recognized as cost of sales when products are delivered to the customer. The deferred c ustomer funding and costs result in recognition of deferred costs (asset) and deferred revenue (liability) on our Consolidated Balance Sheet. Revenues for our mechanical service programs are recognized as performance obligations are satisfied over time, w ith recognition reflecting a series of distinct services using the output method. The terms of a contract or the historical business practice can give rise to variable consideration due to, but not limited to, cash-based incentives, rebates, performance aw ards, or credits. We estimate variable consideration at the most likely amount we will receive from customers. We include estimated amounts in the transaction price to the extent it is probable that a significant reversal of cumulative revenue recognized f or such transaction will not occur, or when the uncertainty associated with the variable consideration is resolved. Our estimates of variable consideration and determination of whether to include estimated amounts in the transaction price are based largely on an assessment of our anticipated performance and all information (historical, current and forecasted) that is reasonably available to us. For the years ended 2017 and 2016, prior to the adoption of the revenue recognition standard (see Note 7 Reve nue Recognition and Contracts with Customers), product and service sales we re recognized when persuasive evidence of an arrangement existed, product delivery had occurred or se rvices had been rendered, pricing was fixed or determinable, and collection was reasonably assured. Service sales, principally representing repair, maintena nce and engineering activities we re recognized over the con tractual period or as services we re rendered. S ales under long-term contracts we re recorded on a percentage-of-completio n method measured on the cost-to-cost basis for engineering-type contracts and the units-of-delivery basis for production-type contracts. Provisions for anticipated losses on long-t erm contracts we re recorded in full when such losses beca me evident. Revenu es from contracts with multiple element arrangements we re recognized as each element wa s earned based on the relative fair value of each element provided the delivered elements had value to customers on a standalone basis. Amounts allocated to each element we re based on its objectively determined fair value, such as the sales price for the product or service when it wa s sold separately or competitor prices for similar products or services.</t>
  </si>
  <si>
    <t>Environmental</t>
  </si>
  <si>
    <t>Environmental — We accrue costs related to environmental matters when it is probable that we have incurred a liability related to a contaminated site and the amount can be reasonably estimated. For additional information, see Note 20 Commitments and Contingencies .</t>
  </si>
  <si>
    <t>Asbestos Related Contingencies and Insurance Recoveries</t>
  </si>
  <si>
    <t>Asbestos Related Liabilities and Insurance Recoveries , and Indemnification Receivables —We recognize a liability for any asbestos related contingency that is probable of occurrence and reasonably estimable. In connection with the recognition of liabilities for asbestos related matters, we record asbestos related i nsurance recoveries that are deemed probable. Additionally, i n conjunction with the Garrett spin-off, the Company entered into an indemnification and reimbursement agreement with a Garrett subsidiary, pursuant to which Garrett’s subsidiary has an obligatio n to make cash payments to Honeywell as reimbursement for asbestos liabilities. Accordingly, the Company has recorded an indemnification receivable and we monitor the recoverability of such receivable, which is subject to terms of applicable credit agree ments of Garrett and its general ability to pay . For additional information, see Note 20 Commitments and Contingencies .</t>
  </si>
  <si>
    <t>Aerospace Sales Incentives</t>
  </si>
  <si>
    <t>Aerospace Sales Incentives — We provide sales incentives to commercial aircraft manufacturers and airlines in connection with their sel ection of our aircraft equipment, predominately wheel and braking system hardware, avionics, and auxiliary power units, for installation on commercial aircraft. These incentives consist of free or deeply discounted products, credits for future purchases of product or upfront cash payments. These costs are generally recognized in the period incurred as cost of products sold or as a reduction to relevant sales, as appropriate .</t>
  </si>
  <si>
    <t>Research and Development</t>
  </si>
  <si>
    <t>Research and Development —Research and development costs for company-sponsored research and development projects are expensed as incurred. Such cos ts are principally included in cost of p roducts s old and were $ 1,809 million , $ 1,835 million and $ 1,864 million in 2018 , 2017 and 2016 .</t>
  </si>
  <si>
    <t>Stock-Based Compensation Plans —The principal awards issued under our stock-based compensation plans, which are described in Note 19 Stock-Based Compensation Plans, are non-qualified stock options a nd restricted stock units . The cost for such awards is measured at the grant date based on the fair value of the award. The value of the portion of the award that is ultimately expected to vest is recognized as expense over the requisite service periods (generally the vesting peri od of the equity award) and is included in selling, general and administrative expense s . Forfeitures are estimated at the time o f grant to recognize expense for those award s that are expected to vest and are based on our historical forfeiture rates .</t>
  </si>
  <si>
    <t>Pension Benefits</t>
  </si>
  <si>
    <t xml:space="preserve">Pensio n Benefits — On January 1, 2018, we retrospectively adopted the new accounting guidance on presentation of net periodic pension costs. That guidance requires that we disaggregate the service cost component of net benefit costs and report those costs in the s ame line item or items in the Consolidated Statement of Operations as other compensation costs arising from services rendered by the pertinent employees during the period. The other non-service components of net benefit costs are required to be presented s eparately from the service cost component. Following the adoption of this guidance, we continue to record the service cost component of Pension ongoing (income) expense in Costs of products and services sold and Selling, general and administrative expense s. The remaining components of net benefit costs within Pension ongoing (income) expense, primarily interest costs and assumed return on plan assets, are now recorded in Other (income) expense. See Note 4 Other (Income) Expense for amounts that we re reclassified. We will continue to recognize net actuarial gains or losses in excess of 10% of the greater of the fair value of plan assets or the plans’ projected benefit obligation (the corridor) annually in the fourth quarter each year (MTM Adjustment ). The MTM Adjustment will also be reported in Other (income) expense . </t>
  </si>
  <si>
    <t>Foreign Currency Translation</t>
  </si>
  <si>
    <t>Foreign Currency Translation — Assets and liabilities of subsidiaries operating outside the United States with a functional currency other than U.S. Dollars are translated into U.S. Do llars using year-end exchange rates. Sales, costs and expenses are translated at the average exchange rates in effect during the year. Foreign currency translation gains and losses are included as a component of Accumulated other comprehensive income (loss ). For subsidiaries operating in highly inflationary environments, inventories and property, plant and equipment, including related expenses, are remeasured at the exchange rate in effect on the date the assets were acquired, while monetary assets and liab ilities are remeasured at year-end exchange rates. Remeasurement adjustments for these subsidiaries are included in earnings.</t>
  </si>
  <si>
    <t>Derivative Financial Instruments</t>
  </si>
  <si>
    <t xml:space="preserve">Derivative Financial Instruments — We minimize our risks from interest and foreign currency exchange rate fluctuations through our normal operating and financing activities and, when deemed appropriate through the use of derivative financial instruments. Derivative financial instruments are used to manage risk and are not used for trading or other speculative purposes. We do not use l everaged derivative financial instruments. Derivative financial instruments that qualify for hedge accounting must be designated and effective as a hedge of the identified risk exposure at the inception of the contract. Accordingly, changes in fair value o f the derivative contract must be highly correlated with changes in fair value of the underlying hedged item at inception of the hedge and over the life of the hedge contract. All derivatives are recorded on the balance sheet as assets or liabilities and measured at fair value. For derivatives designated as hedges of the fair value of assets or liabilities, the changes in fair values of both the derivatives and the hedged items are recorded in current earnings. For derivatives designated as cash flow hedge s, the effective portion of the changes in fair value of the derivatives are recorded in Accumulated other comprehensive income (loss) and subsequently recognized in earnings when the hedged items impact earnings. Cash flows of such derivative financial in struments are classified consistent with the underlying hedged item . We have elected to exclude the time value of the derivatives (i.e., the forward points) from the assessment of hedge effectiveness and recognize the initial value of the excluded componen t in earnings using the amortization approach . For derivative instruments that are designated and qualify as a net investment hedge, the effective portion of the derivative's gain or loss is reported as a component of Other comprehensive income (loss) and recorded in A ccumulated other comprehensive income (loss) . The gain or loss will be subsequently reclassified into net earnings when the hedged net investment is either sold or substantially liquidated . </t>
  </si>
  <si>
    <t>Income Taxes — Significant judgment is required in evaluati ng tax positions. We establish additional reserves for income taxes when, despite the belief that tax positions are fully supportable, there remain certain positions that do not meet the minimum recognition threshold. The approach for evaluating certain an d uncertain tax positions is defined by the authoritative guidance which determines when a tax position is more likely than not to be sustained upon examination by the applicable taxing authority. In the normal course of business, the Company and its subsi diaries are examined by various federal, state and foreign tax authorities. We regularly assess the potential outcomes of these examinations and any future examinations for the current or prior years in determining the adequacy of our provision for income taxes. We continually assess the likelihood and amount of potential adjustments and adjust the income tax provision, the current tax liability and deferred taxes in the period in which the facts that give rise to a change in estimate become known. For disc ussion of the impacts from what is commonly referred to as the U.S. Tax Cuts and Jobs Act (“ U.S Tax Reform ”) , see Note 5 Income Taxes .</t>
  </si>
  <si>
    <t>Cash And Cash Equivalents</t>
  </si>
  <si>
    <t>Cash and cash equivalents — Cash and cash equivalents include cash on hand and highly liquid investments having an ori ginal maturity of three months or less.</t>
  </si>
  <si>
    <t>Earnings Per Share —Basic earnings per share is based on the weighted average number of common shares outstanding. Diluted earnings per share is based on the weighted average number of common shares outstanding and a ll dilutive potential common shares outstanding.</t>
  </si>
  <si>
    <t>Reclassifications</t>
  </si>
  <si>
    <t>Reclassifications —Certain prior year amounts have been reclassified to conform to the current year presentation.</t>
  </si>
  <si>
    <t>Recent Accounting Pronouncements</t>
  </si>
  <si>
    <t>Recent Accounting Pronouncements —We consider the applicability and impact of all Accounting Standards Updates (ASUs) issued by the Financ ial Accounting Standards Board (FASB). ASUs not listed below were assessed and determined to be either not applicable or are expected to have minimal i mpact on our consolidated results of operations, financial position and cash flows (consolidated financial statements). In February 2016, the FASB issued guidance on accounting for leases which requires lessees to recognize most leases on their balance she ets for the rights and obligations created by those leases. The guidance requires enhanced disclosures regarding the amount, timing, and uncertainty of cash flows arising from leases that will be effective for interim and annual periods beginning after Dec ember 15, 2018. The standard allows modified retrospective transition method where an entity can elect to apply the transition provisions at the adoption date and recognize a cumulative-effect adjustment to the opening balance of retained earnings in the p eriod of adoption. Effective January 1, 2019, the Company adopted the new lease accounting standard using the modified retrospective transition option of applying the new standard at the adoption date. In addition, we elected the package of practical exped ients permitted under the transition guidance within the new standard, which among other things, allowed us to carry forward the historical lease classification . Adoption of the new standard resulted in the recording of additional net lease assets and leas e liabilities of approximately $ 0.7 billion. The adoption of this standard did not have a material impact rela ted to existing leases and as a result, a cumulative-ef fect adjustment was not recorded . We are currently working to complete the implementation o f new processes and information technology tools to assist in our ongoing lease data collection and analysis, and updating our accounting pol icies and internal controls in connection with the adoption of the new standard . In October 2016, the FASB issued an accounting standard update which requires an entity to recognize the income tax consequences of an intra-entity transfer of an asset, other than inventory, at the time the entity transfer occurs rather than when the asset is ultimately transferred to a third party, as required under current U.S. GAAP. The guidance is intended to reduce diversity in practice, particularly for transfers involving intellectual prop erty. W e adopted the accounting standard update as of January 1, 2018. The guidance requires a pplication on a modified retrospective basis. The adoption of this guidance increases our deferred tax assets by $ 339 million with a cumulative-effect adjustment to retained earnings of the same amount. In August 2017, the FASB issued amendments to hedge a ccounting guidance. These amendments are inte nded to better align risk management strategies and financial reporting for hedging relationships. Under the new guidance, more hedging strategies will be eligible for hedge accounting and the application of hedge accounting is simplified. In addition, the new guidance amends presentation an d disclosure requirements. The C ompany adopted this standard effective January 1, 2018 using a mo dified retrospective approach. The adoption did not have a material impact on the Company's financial position, results of operations, or cash flows . In February 2018, the FASB issued guidance that allows for an entity to elect to reclassify the income tax effects on items within accumulated other comprehensive income resulting f rom U.S. Tax Reform to retained earnings. The guidance is effective for fiscal years beginning after December 15, 2018 with early adoption permitted, including inte rim periods within those years. U pon adoption, the Company does not expect to elect to recla ssify the stranded income tax effects of U.S. Tax Reform from accumulated other comprehens ive income to retained earnings.</t>
  </si>
  <si>
    <t>REPOSITIONING AND OTHER CHARGES (Tables)</t>
  </si>
  <si>
    <t>Repositioning and other charges text block</t>
  </si>
  <si>
    <t>A summary of repositioning and other charges follows: Years Ended December 31, 2018 2017 2016 Severance $ 289 $ 305 $ 283 Asset impairments 162 142 43 Exit costs 79 60 43 Reserve adjustments (10) (16) (109) Total net repositioning charge 520 491 260 Asbestos related litigation charges, net of insurance and indemnities 163 159 217 Probable and reasonably estimable environmental liabilities, net of indemnities 345 287 195 Other 63 36 18 Total net repositioning and other charges $ 1,091 $ 973 $ 690</t>
  </si>
  <si>
    <t>Pretax distribution of total net repositioning and other charges by income statement classification</t>
  </si>
  <si>
    <t xml:space="preserve"> The following table summarizes the pre-tax distribution of total net repositioning and other charges by classification: Years Ended December 31, 2018 2017 2016 Cost of products and services sold $ 811 $ 736 $ 517 Selling, general and administrative expenses 239 187 126 Other (income) expense 41 50 47 $ 1,091 $ 973 $ 690</t>
  </si>
  <si>
    <t>Pretax Impact of Total Net Repositioning and Other Charges by Segment</t>
  </si>
  <si>
    <t xml:space="preserve"> The following table summarizes the pre-tax impact of total net repositioning and other charges by segment: Years Ended December 31, 2018 2017 2016 Aerospace $ 154 $ 248 $ 293 Honeywell Building Technologies 111 78 28 Performance Materials and Technologies 191 102 101 Safety and Productivity Solutions 133 51 1 Corporate 502 494 267 $ 1,091 $ 973 $ 690</t>
  </si>
  <si>
    <t>Total Repositioning Reserves</t>
  </si>
  <si>
    <t xml:space="preserve"> The following table summarizes the status of our total repositioning reserves: Severance Asset Exit Costs Impairments Costs Total Balance at December 31, 2015 $ 329 $ - $ 21 $ 350 2016 charges 283 43 43 369 2016 usage - cash (203) - (25) (228) 2016 usage - noncash (6) (43) - (49) Adjustments (106) - (3) (109) Foreign currency translation 1 - (3) (2) Balance at December 31, 2016 298 - 33 331 2017 charges 305 142 60 507 2017 usage - cash (163) - (14) (177) 2017 usage - noncash - (142) - (142) Adjustments and reclassifications (13) - (10) (23) Foreign currency translation 15 - 2 17 Balance at December 31, 2017 442 - 71 513 2018 charges 289 162 79 530 2018 usage - cash (218) - (67) (285) 2018 usage - noncash - (163) - (163) Divestitures (11) - (3) (14) Adjustments (8) 1 (3) (10) Foreign currency translation (5) - - (5) Balance at December 31, 2018 $ 489 $ - $ 77 $ 566 </t>
  </si>
  <si>
    <t>OTHER (INCOME) EXPENSE (Tables)</t>
  </si>
  <si>
    <t>Years Ended December 31, 2018 2017 2016 Interest income $ (217) $ (151) $ (106) Pension ongoing income – non-service (1,165) (875) (605) Other postretirement income – non-service (32) (21) (32) Equity income of affiliated companies (50) (39) (31) Loss (gain) on sale of non-strategic business and assets - 7 (178) Foreign exchange (63) 18 12 Separation costs 321 16 - Other (net) 57 82 201 $ (1,149) $ (963) $ (739)</t>
  </si>
  <si>
    <t>INCOME TAXES (Tables)</t>
  </si>
  <si>
    <t>Income by region</t>
  </si>
  <si>
    <t>Income before taxes Years Ended December 31, 2018 2017 2016 U.S. $ 2,919 $ 2,873 $ 2,981 Non-U.S. 4,568 4,077 3,471 $ 7,487 $ 6,950 $ 6,452</t>
  </si>
  <si>
    <t>Tax Expense Current and Deferred</t>
  </si>
  <si>
    <t>Tax expense (benefit) Years Ended December 31, 2018 2017 2016 Tax expense (benefit) consists of Current: U.S. Federal $ (21) $ 2,061 $ 869 U.S. State 89 62 97 Non-U.S. 1,177 787 559 $ 1,245 $ 2,910 $ 1,525 Deferred: U.S. Federal $ 396 $ 190 $ 40 U.S. State 8 139 17 Non-U.S. (990) 2,123 21 (586) 2,452 78 $ 659 $ 5,362 $ 1,603</t>
  </si>
  <si>
    <t>Effective income tax rate reconciliation</t>
  </si>
  <si>
    <t>Years Ended December 31, 2018 2017 2016 The U.S. federal statutory income tax rate is reconciled to our effective income tax rate as follows: U.S. federal statutory income tax rate 21.0 % 35.0 % 35.0 % Taxes on non-U.S. earnings (1)(2) 0.2 (12.8) (8.0) U.S. state income taxes (1) 1.6 1.4 1.1 Reserves for tax contingencies 0.3 1.6 1.2 Employee share-based payments (0.7) (2.9) (2.0) U.S. Tax Reform (5.8) 56.0 - Reduction of taxes on unremitted earnings (14.2) - - Separation tax costs 5.5 - - All other items—net 0.9 (1.1) (2.5) 8.8 % 77.2 % 24.8 % (1) Net of changes in valuation allowance (2) Includes U.S. taxes on non-U.S. earnings</t>
  </si>
  <si>
    <t>Deferred Tax Assets, Liabilities</t>
  </si>
  <si>
    <t>December 31, Deferred tax assets: 2018 2017 Postretirement benefits other than pensions 120 177 Asbestos and environmental 589 570 Employee compensation and benefits 262 218 Other accruals and reserves 336 376 Net operating and capital losses 688 632 Tax credit carryforwards 154 510 Gross deferred tax assets 2,149 2,483 Valuation allowance (689) (663) Total deferred tax assets $ 1,460 $ 1,820 Deferred tax liabilities: Pension………………………………………………. $ (40) $ (40) Property, plant and equipment (422) (439) Intangibles (1,553) (1,326) Unremitted earnings of foreign subsidiaries (616) (2,151) Other asset basis differences (110) (210) Other (50) (67) Total deferred tax liabilities (2,791) (4,233) Net deferred tax liability $ (1,331) $ (2,413)</t>
  </si>
  <si>
    <t>Summary of Operating Loss Carryforwards</t>
  </si>
  <si>
    <t>Net Operating Expiration and Capital Loss Tax Credit Jurisdiction Period Carryforwards Carryforwards U.S. Federal 2038 $ 9 $ 22 U.S. State 2038 406 18 Non-U.S. 2038 310 117 Non-U.S. Indefinite 2,353 - $ 3,078 $ 157</t>
  </si>
  <si>
    <t>Change in unrecognized tax benefits</t>
  </si>
  <si>
    <t>2018 2017 2016 Change in unrecognized tax benefits: Balance at beginning of year $ 947 $ 877 $ 765 Gross increases related to current period tax positions 370 94 96 Gross increases related to prior periods tax positions 82 153 88 Gross decreases related to prior periods tax positions (201) (91) (33) Decrease related to resolutions of audits with tax authorities (40) (76) (3) Expiration of the statute of limitations for the assessment of taxes (50) (54) (10) Foreign currency translation (19) 44 (26) Balance at end of year $ 1,089 $ 947 $ 877</t>
  </si>
  <si>
    <t>Summary of Income Tax Examinations</t>
  </si>
  <si>
    <t>Open Tax Years Based on Originally Filed Returns Jurisdiction Examination in Examination not yet progress initiated U.S. Federal 2015 - 2016 2015, 2017 - 2018 U.S. State 2011 - 2017 2012 - 2018 Australia N/A 2016 - 2018 Canada (1) 2010 - 2016 2017 - 2018 China 2003 - 2017 2018 France 2008 - 2017 2018 Germany (1) 2007 - 2018 N/A India 1998 - 2016 2017 - 2018 Switzerland (1) 2013 - 2014 2017 - 2018 United Kingdom 2013 - 2017 2018 (1) Includes provincial or similar local jurisdictions, as applicable.</t>
  </si>
  <si>
    <t>EARNINGS PER SHARE (Tables)</t>
  </si>
  <si>
    <t>Earnings Per Share (Tables) [Abstract]</t>
  </si>
  <si>
    <t>Earnings per share basic</t>
  </si>
  <si>
    <t>Years Ended December 31, Basic 2018 2017 2016 Net income attributable to Honeywell $ 6,765 $ 1,545 $ 4,812 Weighted average shares outstanding 743.0 762.1 764.3 Earnings per share of common stock $ 9.10 $ 2.03 $ 6.30</t>
  </si>
  <si>
    <t>Earnings per share diluted</t>
  </si>
  <si>
    <t>Years Ended December 31, Assuming Dilution 2018 2017 2016 Net income attributable to Honeywell $ 6,765 $ 1,545 $ 4,812 Average Shares Weighted average shares outstanding 743.0 762.1 764.3 Dilutive securities issuable - stock plans 10.0 10.0 11.0 Total weighted average diluted shares outstanding 753.0 772.1 775.3 Earnings per share of common stock - assuming dilution $ 8.98 $ 2.00 $ 6.21</t>
  </si>
  <si>
    <t>REVENUE RECOGNITION AND CONTRACTS WITH CUSTOMERS (Tables)</t>
  </si>
  <si>
    <t>Schedule Of New Accounting Pronouncements And Changes In Accounting Principles [Text Block]</t>
  </si>
  <si>
    <t>New Balance at Revenue Balance at December 31, Standard January 1, 2017 Adjustment 2018 ASSETS Current assets: Accounts receivable - net $ 8,866 $ (149) $ 8,717 Inventories 4,613 (10) 4,603 Deferred income taxes 251 40 291 Other assets 3,372 1,082 4,454 LIABILITIES Current liabilities: Accrued liabilities 6,968 (48) 6,920 Deferred income taxes 2,664 1 2,665 Other liabilities 5,930 1,084 7,014 SHAREOWNERS' EQUITY Retained earnings 27,481 (75) 27,406 Noncontrolling interest $ 163 $ 1 $ 164</t>
  </si>
  <si>
    <t>Disaggregation Of Revenue [Table Text Block]</t>
  </si>
  <si>
    <t>Year Ended December 31, 2018 Aerospace Commercial Aviation Original Equipment $ 2,833 Commercial Aviation Aftermarket 5,373 Defense Services 4,665 Transportation Systems 2,622 15,493 Honeywell Building Technologies Products and Software 1,732 Distribution (ADI) 2,196 Building Management Systems 830 Building Solutions 2,417 Building Products 2,123 9,298 Performance Materials and Technologies UOP 2,845 Process Solutions 3,758 Smart Energy 1,223 Specialty Products 1,134 Fluorine Products 1,714 10,674 Safety and Productivity Solutions Safety and Retail 2,278 Productivity Products 1,373 Warehouse and Workflow Solutions 1,829 Sensing &amp; Internet-of-Things (IoT) 857 6,337 Net sales $ 41,802 Year Ended December 31, 2018 Products, transferred point in time 67 % Products, transferred over time 12 Net product sales 79 Services, transferred point in time 7 Services, transferred over time 14 Net service sales 21 Net sales 100 %</t>
  </si>
  <si>
    <t>Contract With Customer Asset And Liability [Table Text Block]</t>
  </si>
  <si>
    <t>2018 Contract assets - January 1 $ 1,721 Contract assets - December 31 1,548 Change in contract assets - increase (decrease) $ (173) Contract liabilities - January 1 $ (2,973) Contract liabilities - December 31 (3,378) Change in contract liabilities - (increase) decrease $ (405) Net change $ (578)</t>
  </si>
  <si>
    <t>Revenue Remaining Performance Obligation Expected Timing Of Satisfaction [Table Text Block]</t>
  </si>
  <si>
    <t>2018 Aerospace $ 10,228 Honeywell Building Technologies 6,302 Performance Materials and Technologies 6,436 Safety and Productivity Solutions 1,884 $ 24,850</t>
  </si>
  <si>
    <t>ACCOUNTS RECEIVABLES (Tables)</t>
  </si>
  <si>
    <t>Schedule of trade, notes, and other receivables</t>
  </si>
  <si>
    <t>December 31, 2018 2017 Trade $ 7,705 $ 9,068 Less - Allowance for doubtful accounts (197) (202) 7,508 8,866</t>
  </si>
  <si>
    <t>INVENTORIES (Tables)</t>
  </si>
  <si>
    <t>December 31, 2018 2017 Raw materials $ 1,109 $ 1,193 Work in process 811 790 Finished products 2,445 2,669 4,365 4,652 Reduction to LIFO cost basis (39) (39) $ 4,326 $ 4,613</t>
  </si>
  <si>
    <t>PROPERTY, PLANT AND EQUIPMENT (Tables)</t>
  </si>
  <si>
    <t>Plant, property and equipment</t>
  </si>
  <si>
    <t>December 31, 2018 2017 Land and improvements $ 262 $ 287 Machinery and equipment 9,435 10,762 Buildings and improvements 3,125 3,463 Construction in progress 588 675 13,410 15,187 Less—Accumulated depreciation (8,114) (9,261) $ 5,296 $ 5,926</t>
  </si>
  <si>
    <t>GOODWILL AND OTHER INTANGIBLES-NET (Tables)</t>
  </si>
  <si>
    <t>Goodwill And Other Intangible Assets, Net (Tables) [Abstract]</t>
  </si>
  <si>
    <t>Carrying amount of goodwill</t>
  </si>
  <si>
    <t>Currency December 31, Acquisitions/ Translation December 31, 2017 Divestitures Adjustment 2018 Aerospace $ 2,468 $ (193) $ (17) $ 2,258 Honeywell Building Technologies 5,960 (2,640) (82) 3,238 Performance Materials and Technologies 5,242 23 (118) 5,147 Safety and Productivity Solutions 4,607 338 (42) 4,903 $ 18,277 $ (2,472) $ (259) $ 15,546</t>
  </si>
  <si>
    <t>Acquired Finite-Lived Intangible Assets [Table Text Block]</t>
  </si>
  <si>
    <t xml:space="preserve"> Other intangible assets are comprised of: December 31, 2018 December 31, 2017 Gross Net Gross Net Carrying Accumulated Carrying Carrying Accumulated Carrying Amount Amortization Amount Amount Amortization Amount Determinable life intangibles: Patents and technology $ 1,996 $ (1,332) $ 664 $ 1,990 $ (1,272) $ 718 Customer relationships 3,785 (1,510) 2,275 3,911 (1,366) 2,545 Trademarks 326 (206) 120 328 (189) 139 Other 349 (299) 50 353 (304) 49 6,456 (3,347) 3,109 6,582 (3,131) 3,451 Indefinite life intangibles: Trademarks 1,030 - 1,030 1,045 - 1,045 $ 7,486 $ (3,347) $ 4,139 $ 7,627 $ (3,131) $ 4,496</t>
  </si>
  <si>
    <t>Acquired Indefinite-Lived Intangible Assets [Table Text Block]</t>
  </si>
  <si>
    <t>ACCRUED LIABILITIES (Tables)</t>
  </si>
  <si>
    <t>Accrued Liabilities Current (Tables) [Abstract]</t>
  </si>
  <si>
    <t>December 31, 2018 2017 Customer advances and deferred income $ 2,403 $ 2,198 Compensation, benefit and other employee related 1,469 1,420 Asbestos related liabilities 245 350 Repositioning 566 508 Product warranties and performance guarantees 243 307 Environmental costs 175 226 Income taxes 166 134 Accrued interest 94 94 Other taxes 234 277 Insurance 170 199 Other (primarily operating expenses) 1,094 1,255 $ 6,859 $ 6,968</t>
  </si>
  <si>
    <t>LONG-TERM DEBT AND CREDIT AGREEMENTS (Tables)</t>
  </si>
  <si>
    <t>Long Term Debt And Credit Agreements Tables [Abstract]</t>
  </si>
  <si>
    <t>Long-Term Debt and Credit Agreements</t>
  </si>
  <si>
    <t>December 31, 2018 2017 Two year floating rate Euro notes due 2018 - 1,199 1.40% notes due 2019 1,250 1,250 Three year floating rate notes due 2019 250 250 Two year floating rate notes due 2019 450 450 1.80% notes due 2019 750 750 0.65% Euro notes due 2020 1,145 1,199 4.25% notes due 2021 800 800 1.85% notes due 2021 1,500 1,500 1.30% Euro notes due 2023 1,432 1,499 3.35% notes due 2023 300 300 2.50% notes due 2026 1,500 1,500 2.25% Euro notes due 2028 859 900 5.70% notes due 2036 441 441 5.70% notes due 2037 462 462 5.375% notes due 2041 417 417 3.812% notes due 2047 445 445 Industrial development bond obligations, floating rate maturing at various dates through 2037 22 22 6.625% debentures due 2028 201 201 9.065% debentures due 2033 51 51 Other (including capitalized leases and debt issuance costs), 5.0% weighted average maturing at various dates through 2025 353 288 12,628 13,924 Less: current portion (2,872) (1,351) $ 9,756 $ 12,573</t>
  </si>
  <si>
    <t>Principal Payments on Long-Term Debt</t>
  </si>
  <si>
    <t>The schedule of principal payments on long-term debt is as follows: December 31, 2018 2019 $ 2,872 2020 1,416 2021 2,345 2022 22 2023 1,756 Thereafter 4,217 12,628 Less-current portion (2,872) $ 9,756</t>
  </si>
  <si>
    <t>LEASE COMMITMENTS (Tables)</t>
  </si>
  <si>
    <t>Lease commitments</t>
  </si>
  <si>
    <t xml:space="preserve"> At December 31, 2018 2019 $ 210 2020 168 2021 142 2022 109 2023 80 Thereafter 147 $ 856</t>
  </si>
  <si>
    <t>FINANCIAL INSTRUMENTS AND FAIR VALUE MEASURES (Tables)</t>
  </si>
  <si>
    <t>Schedule Of Fair Value Assets And Liabilities Measured On Recurring Basis Table Text Block</t>
  </si>
  <si>
    <t>December 31, 2018 2017 Assets: Foreign currency exchange contracts $ 119 $ 17 Available for sale investments 1,784 3,916 Interest rate swap agreements 20 44 Cross currency swap agreements 32 - Liabilities: Foreign currency exchange contracts $ 4 $ 70 Interest rate swap agreements 65 52</t>
  </si>
  <si>
    <t>Financial assets and liabilities that were not carried at fair value</t>
  </si>
  <si>
    <t>December 31, 2018 December 31, 2017 Carrying Fair Carrying Fair Value Value Value Value Assets Long-term receivables $ 333 $ 329 $ 296 $ 289 Liabilities Long-term debt and related current maturities $ 12,628 $ 13,133 $ 13,924 $ 14,695</t>
  </si>
  <si>
    <t>Asset and Liability Derivatives Both Designated and Not Designated as Hedging Instruments at Fair Value</t>
  </si>
  <si>
    <t xml:space="preserve"> The following table sets forth the amounts recorded on the Consolidated Balance Sheet related to cumulative basis adjustments for fair value hedges: Line in the Consolidated Balance Sheet of Hedged Item Carrying Amount of the Hedged Item Cumulative Amount of Fair Value Hedging Adjustment Included in the Carrying Amount of the Hedged Item December 31, December 31, December 31, December 31, 2018 2017 2018 2017 Long-term debt $ 2,555 $ 2,592 $ (45) $ (8)</t>
  </si>
  <si>
    <t>Schedule of Derivative Instruments, Gain (Loss) in Statement of Financial Performance [Table Text Block]</t>
  </si>
  <si>
    <t xml:space="preserve"> The following tables summarize the location and impact to the Consolidated Statement of Operations related to fair value and cash flow hedging relationships: Year Ended December 31, 2018 Revenue Cost of Products Sold SG&amp;A Other (Income) Expense Interest and Other Financial Charges $ 41,802 $ 23,634 $ 6,051 $ (1,149) $ 367 Gain or (loss) on cash flow hedges: Foreign Currency Exchange Contracts: Amount reclassified from accumulated other comprehensive income into income (9) (35) (2) 47 - Amount excluded from effectiveness testing recognized in earnings using an amortization approach - 6 - 9 - Gain or (loss) on fair value hedges: Interest Rate Swap Agreements: Hedged Items - - - - 37 Derivatives designated as hedges - - - - (37) Year Ended December 31, 2017 Revenue Cost of Products Sold SG&amp;A Interest and Other Financial Charges $ 40,534 $ 23,176 $ 6,087 $ 316 Gain or (loss) on cash flow hedges: Foreign Currency Exchange Contracts: Amount reclassified from accumulated other comprehensive income into income 15 31 28 - Gain or (loss) on fair value hedges: Interest Rate Swap Agreements: Hedged Items - - - 29 Derivatives designated as hedges - - - (29) The following table summarizes the amounts of gain or (loss) on net investment hedges recognized in Accumulated other comprehensive income (loss): Derivatives Net Investment Years Ended Hedging Relationships December 31, 2018 2017 Euro-denominated long-term debt $ 177 $ (582) Euro-denominated commercial paper 168 (458) Cross currency swap 44 -</t>
  </si>
  <si>
    <t>OTHER LIABILITIES (Tables)</t>
  </si>
  <si>
    <t>Other Liabilities Current (Tables) [Abstract]</t>
  </si>
  <si>
    <t>December 31, 2018 2017 Pension and other employee related $ 1,795 $ 1,986 Income taxes 2,236 2,898 Environmental 580 369 Insurance 236 233 Product warranties and performance guarantees 67 101 Asset retirement obligations 74 82 Deferred income 1,264 76 Other 150 185 $ 6,402 $ 5,930</t>
  </si>
  <si>
    <t>ACCUMULATED OTHER COMPREHENSIVE INCOME (LOSS) (Tables)</t>
  </si>
  <si>
    <t>Pre-tax Tax After-Tax Year Ended December 31, 2018 Foreign exchange translation adjustment $ (728) $ - $ (728) Pensions and other postretirement benefit adjustments (727) 168 (559) Changes in fair value of effective cash flow hedges 102 (17) 85 $ (1,353) $ 151 $ (1,202) Year Ended December 31, 2017 Foreign exchange translation adjustment $ (37) $ - $ (37) Pensions and other postretirement benefit adjustments 847 (170) 677 Changes in fair value of effective cash flow hedges (194) 33 (161) $ 616 $ (137) $ 479 Year Ended December 31, 2016 Foreign exchange translation adjustment $ (52) $ - $ (52) Pensions and other postretirement benefit adjustments (336) 101 (235) Changes in fair value of effective cash flow hedges 134 (26) 108 $ (254) $ 75 $ (179) Components of Accumulated Other Comprehensive Income (Loss) December 31, 2018 2017 Cumulative foreign exchange translation adjustment $ (2,709) $ (1,981) Pensions and other postretirement benefit adjustments (761) (202) Fair value of effective cash flow hedges 33 (52) $ (3,437) $ (2,235) Changes in Accumulated Other Comprehensive Income (Loss) by Component Changes in Foreign Pension Fair Value of Exchange and Other Effective Translation Postretirement Cash Flow Adjustment Adjustments Hedges Total Balance at December 31, 2016 $ (1,944) $ (879) $ 109 $ (2,714) Other comprehensive income (loss) before reclassifications (37) 645 (101) 507 Amounts reclassified from accumulated other comprehensive income (loss) - 32 (60) (28) Net current period other comprehensive income (loss) (37) 677 (161) 479 Balance at December 31, 2017 $ (1,981) $ (202) $ (52) $ (2,235) Other comprehensive income (loss) before reclassifications (685) (569) 89 (1,165) Amounts reclassified from accumulated other comprehensive income - (37) (4) (41) Spin-off (43) 47 - 4 Net current period other comprehensive income (loss) (728) (559) 85 (1,202) Balance at December 31, 2018 $ (2,709) $ (761) $ 33 $ (3,437)</t>
  </si>
  <si>
    <t>Reclassification Out Of Accumulated Other Comprehensive Income [Table Text Block]</t>
  </si>
  <si>
    <t>Reclassifications Out of Accumulated Other Comprehensive Income (Loss) Year Ended December 31, 2018 Affected Line in the Consolidated Statement of Operations Product Sales Cost of Products Sold Cost of Services Sold Selling, General and Admin. Expenses Other (Income) Expense Total Amortization of Pension and Other Postretirement Items: Actuarial losses recognized $ - $ - $ - $ - $ 45 $ 45 Prior service (credit) recognized - - - - (99) (99) Settlements and curtailments - - - - 2 2 Losses (gains) on cash flow hedges 10 30 6 2 (47) 1 Total before tax $ 10 $ 30 $ 6 $ 2 $ (99) $ (51) Tax expense (benefit) 10 Total reclassifications for the period, net of tax $ (41) Year Ended December 31, 2017 Affected Line in the Consolidated Statement of Operations Product Sales Cost of Products Sold Cost of Services Sold Selling, General and Admin. Expenses Other (Income) Expense Total Amortization of Pension and Other Postretirement Items: Actuarial losses recognized $ - $ - $ - $ - $ 110 $ 110 Prior service (credit) recognized - - - - (103) (103) Settlements and curtailments - - - - 24 24 Losses (gains) on cash flow hedges (15) (22) (4) (28) - (69) Total before tax $ (15) $ (22) $ (4) $ (28) $ 31 $ (38) Tax expense (benefit) 10 Total reclassifications for the period, net of tax $ (28)</t>
  </si>
  <si>
    <t>STOCK-BASED COMPENSATION PLANS (Tables)</t>
  </si>
  <si>
    <t>Income Statement Impact from Stock Options</t>
  </si>
  <si>
    <t>Years Ended December 31, 2018 2017 2016 Compensation expense $ 64 $ 79 $ 87 Future income tax benefit recognized 13 17 29</t>
  </si>
  <si>
    <t>Share based compensation fair value assumptions</t>
  </si>
  <si>
    <t>Years Ended December 31, 2018 2017 2016 Weighted average fair value per share of options granted during the year (1) $ 23.63 $ 16.68 $ 15.59 Assumptions: Expected annual dividend yield 2.49 % 2.81 % 2.92 % Expected volatility 18.93 % 18.96 % 23.07 % Risk-free rate of return 2.71 % 2.02 % 1.29 % Expected option term (years) 4.95 5.04 4.97 (1) Estimated on date of grant using Black-Scholes option-pricing model.</t>
  </si>
  <si>
    <t>Stock Options Activity</t>
  </si>
  <si>
    <t>Weighted Average Number of Exercise Options Price Outstanding at December 31, 2015 30,569,438 $ 70.76 Granted 6,281,053 103.51 Exercised (7,075,852) 57.41 Lapsed or canceled (1,107,339) 96.81 Outstanding at December 31, 2016 28,667,300 79.57 Granted 5,098,569 125.16 Exercised (8,840,019) 62.34 Lapsed or canceled (1,516,557) 109.04 Outstanding at December 31, 2017 23,409,293 94.16 Spin related adjustment (1) 989,158 Granted 3,303,722 148.48 Exercised (3,399,375) 78.29 Lapsed or canceled (1,824,217) 123.01 Outstanding at December 31, 2018 22,478,581 $ 97.83 Vested and expected to vest at December 31, 2018 (2) 21,590,740 $ 96.27 Exercisable at December 31, 2018 14,073,120 $ 83.42 (1) Additional options granted to offset the dilutive impact of the spin-offs on outstanding options. (2) Represents the sum of vested options of 14.1 million and expected to vest options of 7.5 million. Expected to vest options are derived by applying the pre-vesting forfeiture rate assumption to total outstanding unvested options of 8.6 million.</t>
  </si>
  <si>
    <t>Schedule of share based compensation by price ranges</t>
  </si>
  <si>
    <t>Options Outstanding Options Exercisable Weighted Weighted Weighted Average Aggregate Average Aggregate Range of Number Average Exercise Intrinsic Number Exercise Intrinsic Exercise prices Outstanding Life (1) Price Value Exercisable Price Value $27.00-$64.99 3,225,142 2.47 $ 53.34 $ 254 3,225,142 $ 53.34 $ 254 $65.00-$89.99 4,788,204 4.72 79.22 253 4,788,204 79.22 253 $90.00-$99.99 7,614,190 6.69 98.80 254 4,885,314 98.82 163 $100.00-$134.99 4,155,389 8.12 119.20 54 1,155,376 118.67 16 $135.00-$156.00 2,695,656 9.17 148.45 - 19,084 148.79 - 22,478,581 6.23 97.83 $ 815 14,073,120 $ 83.42 $ 686 (1) Average remaining contractual life in years.</t>
  </si>
  <si>
    <t>Financial Statement Impact From Stock Options Exercised</t>
  </si>
  <si>
    <t>Years Ended December 31, Options Exercised 2018 2017 2016 Intrinsic value (1) $ 238 $ 620 $ 395 Tax benefit realized 47 221 137 (1) Represents the amount by which the stock price exceeded the exercise price of the options on the date of exercise.</t>
  </si>
  <si>
    <t>Restricted stock units activity</t>
  </si>
  <si>
    <t>Weighted Average Number of Grant Date Restricted Fair Value Stock Units Per Share Non-vested at December 31, 2015 4,981,588 $ 82.18 Granted 1,364,469 110.49 Vested (1,486,173) 68.58 Forfeited (392,541) 88.88 Non-vested at December 31, 2016 4,467,343 94.17 Granted 1,274,791 129.71 Vested (1,289,892) 81.37 Forfeited (505,415) 103.06 Non-vested at December 31, 2017 3,946,827 108.60 Spin related adjustment (1) 154,346 Granted 1,360,338 153.46 Vested (988,787) 91.68 Forfeited (814,851) 117.40 Non-vested at December 31, 2018 3,657,873 $ 125.35 (1) Additional RSU grants to offset the dilutive impact of the spin-offs on non-vested RSUs.</t>
  </si>
  <si>
    <t>Income Statement Impact from RSUs</t>
  </si>
  <si>
    <t>Years Ended December 31, 2018 2017 2016 Compensation expense $ 111 $ 97 $ 97 Future income tax benefit recognized 21 19 30</t>
  </si>
  <si>
    <t>COMMITMENTS AND CONTINGENCIES (Tables)</t>
  </si>
  <si>
    <t>Loss Contingency</t>
  </si>
  <si>
    <t>Years Ended December 31, 2018 2017 2016 Beginning of year $ 595 $ 511 $ 518 Accruals for environmental matters deemed probable and reasonably estimable 395 287 195 Environmental liability payments (218) (212) (228) Other (17) 9 26 End of year $ 755 $ 595 $ 511</t>
  </si>
  <si>
    <t>Environmental liabilities are included in the following balance sheet accounts:</t>
  </si>
  <si>
    <t>Environmental liabilities are included in the following balance sheet accounts: December 31, 2018 2017 Accrued liabilities $ 175 $ 226 Other liabilities 580 369 $ 755 $ 595</t>
  </si>
  <si>
    <t>Asbestos Related Liabilities</t>
  </si>
  <si>
    <t>Asbestos Related Liabilities Year Ended December 31, Year Ended December 31, Year Ended December 31, 2018 2017 2016 Bendix NARCO Total Bendix NARCO Total Bendix NARCO Total Beginning of year $ 1,703 $ 907 $ 2,610 $ 1,789 $ 919 $ 2,708 $ 1,793 $ 921 $ 2,714 Accrual for update to estimated liability 197 32 229 199 31 230 203 9 212 Change in estimated cost of future claims (72) - (72) (65) - (65) (10) - (10) Update of expected resolution values for pending claims 1 - 1 3 - 3 4 - 4 Asbestos related liability payments (206) (48) (254) (223) (43) (266) (201) (11) (212) End of year $ 1,623 $ 891 $ 2,514 $ 1,703 $ 907 $ 2,610 $ 1,789 $ 919 $ 2,708</t>
  </si>
  <si>
    <t>Insurance Recoveries for Asbestos Related Liabilities</t>
  </si>
  <si>
    <t>Insurance Recoveries for Asbestos Related Liabilities Year Ended December 31, Year Ended December 31, Year Ended December 31, 2018 2017 2016 Bendix NARCO Total Bendix NARCO Total Bendix NARCO Total Beginning of year $ 191 $ 312 $ 503 $ 201 $ 319 $ 520 $ 222 $ 325 $ 547 Probable insurance recoveries related to estimated liability 11 - 11 10 - 10 8 - 8 Insurance receipts for asbestos related liabilities (33) (5) (38) (20) (7) (27) (37) (6) (43) Insurance receivables settlements and write offs 1 - 1 - - - 7 - 7 Other - - - - - - 1 - 1 End of year $ 170 $ 307 $ 477 $ 191 $ 312 $ 503 $ 201 $ 319 $ 520</t>
  </si>
  <si>
    <t>NARCO and Bendix asbestos related balances are included in the following balance sheet accounts</t>
  </si>
  <si>
    <t>NARCO and Bendix asbestos related balances are included in the following balance sheet accounts: December 31, 2018 2017 Other current assets $ 40 $ 24 Insurance recoveries for asbestos related liabilities 437 479 $ 477 $ 503 Accrued liabilities $ 245 $ 350 Asbestos related liabilities 2,269 2,260 $ 2,514 $ 2,610</t>
  </si>
  <si>
    <t>The following tables present information regarding Bendix related asbestos claims activity</t>
  </si>
  <si>
    <t>Years Ended December 31, Claims Activity 2018 2017 Claims Unresolved at the beginning of year 6,280 7,724 Claims Filed 2,430 2,645 Claims Resolved (2,501) (4,089) Claims Unresolved at the end of year 6,209 6,280</t>
  </si>
  <si>
    <t>Disease distribution of claims</t>
  </si>
  <si>
    <t xml:space="preserve"> December 31, Disease Distribution of Unresolved Claims 2018 2017 Mesothelioma and Other Cancer Claims 2,949 3,062 Nonmalignant Claims 3,260 3,218 Total Claims 6,209 6,280</t>
  </si>
  <si>
    <t>Average resolution values per asbestos claim</t>
  </si>
  <si>
    <t xml:space="preserve"> Honeywell has experienced average resolution values per claim excluding legal costs as follows: Years Ended December 31, 2018 2017 2016 2015 2014 (in whole dollars) Malignant claims $ 55,300 $ 56,000 $ 44,000 $ 44,000 $ 53,500 Nonmalignant claims $ 4,700 $ 2,800 $ 4,485 $ 100 $ 120</t>
  </si>
  <si>
    <t>Movement In Standard Product Warranty Rollforward And Balances</t>
  </si>
  <si>
    <t>Years Ended December 31, 2018 2017 2016 Beginning of year $ 408 $ 487 $ 416 Accruals for warranties/guarantees issued during the year 208 215 326 Adjustment of pre-existing warranties/guarantees (78) (27) (40) Settlement of warranty/guarantee claims (228) (267) (215) End of year $ 310 $ 408 $ 487 Product warranties and product performance guarantees are included in the following balance sheet accounts: December 31, 2018 2017 Accrued liabilities $ 243 $ 307 Other liabilities 67 101 $ 310 $ 408</t>
  </si>
  <si>
    <t>PENSION AND OTHER POSTRETIREMENT BENEFITS (Tables)</t>
  </si>
  <si>
    <t>Pension And Other Postretirement Benefits (Tables) [Abstract]</t>
  </si>
  <si>
    <t>Defined Benefit Plans Disclosure</t>
  </si>
  <si>
    <t xml:space="preserve">Pension Benefits U.S. Plans Non-U.S. Plans 2018 2017 2018 2017 Change in benefit obligation: Benefit obligation at beginning of year $ 18,151 $ 17,414 $ 7,019 $ 6,483 Service cost 140 172 26 40 Interest cost 573 586 143 147 Plan amendments - - 30 (1) Actuarial (gains) losses (1,111) 1,234 (356) (24) Benefits paid (1,137) (1,146) (264) (253) Settlements and curtailments - (109) (9) - Foreign currency translation - - (342) 614 Other (475) - (65) 13 Benefit obligation at end of year 16,141 18,151 6,182 7,019 Change in plan assets: Fair value of plan assets at beginning of year 18,985 16,814 7,151 6,120 Actual return on plan assets (303) 3,287 (173) 539 Company contributions 34 139 137 161 Benefits paid (1,137) (1,146) (264) (253) Settlements and curtailments - (109) - - Foreign currency translation - - (378) 569 Other (470) - 8 15 Fair value of plan assets at end of year 17,109 18,985 6,481 7,151 Funded status of plans $ 968 $ 834 $ 299 $ 132 Amounts recognized in Consolidated Balance Sheet consist of: Prepaid pension benefit cost (1) $ 1,295 $ 1,205 $ 1,094 $ 944 Accrued pension liabilities - current (2) (27) (27) (12) (12) Accrued pension liabilities - noncurrent (3) (300) (344) (783) (800) Net amount recognized $ 968 $ 834 $ 299 $ 132 (1) Included in Other assets on Consolidated Balance Sheet (2) Included in Accrued liabilities on Consolidated Balance Sheet (3) Included in Other liabilities on Consolidated Balance Sheet Other Postretirement Benefits 2018 2017 Change in benefit obligation: Benefit obligation at beginning of year $ 530 $ 492 Service cost - - Interest cost 15 19 Plan amendments (34) 91 Actuarial (gains) losses (110) (14) Benefits paid (37) (58) Benefit obligation at end of year 364 530 Change in plan assets: Fair value of plan assets at beginning of year - - Actual return on plan assets - - Company contributions - - Benefits paid - - Fair value of plan assets at end of year - - Funded status of plans $ (364) $ (530) Amounts recognized in Consolidated Balance Sheet consist of: Accrued liabilities $ (62) $ (62) Postretirement benefit obligations other than pensions (1) (302) (468) Net amount recognized $ (364) $ (530) (1) Excludes non-U.S. plans of $42 million and $44 million in 2018 and 2017. </t>
  </si>
  <si>
    <t>Other Changes in Plan Assets Recognized in Other Comprehensive Income</t>
  </si>
  <si>
    <t>Pension Benefits U.S. Plans Non-U.S. Plans 2018 2017 2018 2017 Prior service (credit) cost $ (218) $ (268) $ 20 $ (13) Net actuarial loss 860 248 600 427 Net amount recognized $ 642 $ (20) $ 620 $ 414 Other Postretirement Benefits 2018 2017 Prior service (credit) $ (226) $ (244) Net actuarial (gain) loss (4) 109 Net amount recognized $ (230) $ (135)</t>
  </si>
  <si>
    <t>Net Periodic Benefit Cost</t>
  </si>
  <si>
    <t>Pension Benefits U.S. Plans Non-U.S. Plans Net Periodic Benefit Cost 2018 2017 2016 2018 2017 2016 Service cost $ 140 $ 172 $ 191 $ 26 $ 40 $ 47 Interest cost 573 586 600 143 147 179 Expected return on plan assets (1,426) (1,262) (1,226) (443) (411) (377) Amortization of prior service (credit) cost (43) (43) (43) (1) (1) (3) Recognition of actuarial losses - 41 27 37 46 246 Settlements and curtailments - 18 - (3) - (7) Net periodic benefit (income) cost $ (756) $ (488) $ (451) $ (241) $ (179) $ 85 Other Changes in Plan Assets and Benefits Obligations Recognized in U.S. Plans Non-U.S. Plans Other Comprehensive (Income) Loss 2018 2017 2016 2018 2017 2016 Actuarial (gains) losses $ 619 $ (792) $ 121 $ 250 $ (153) $ 447 Prior service cost (credit) - - - 30 (1) - Prior service credit recognized during year 43 43 43 4 1 10 Actuarial losses recognized during year - (59) (27) (37) (46) (246) Foreign currency translation - - - (34) 43 (83) Total recognized in other comprehensive (income) loss $ 662 $ (808) $ 137 $ 213 $ (156) $ 128 Total recognized in net periodic benefit (income) cost and other comprehensive (income) loss $ (94) $ (1,296) $ (314) $ (28) $ (335) $ 213 Other Postretirement Benefits Years Ended December 31, Net Periodic Benefit Cost 2018 2017 2016 Service cost $ - $ - $ - Interest cost 15 19 20 Amortization of prior service (credit) (52) (58) (76) Recognition of actuarial losses 3 13 22 Net periodic benefit (income) cost $ (34) $ (26) $ (34) Years Ended December 31, Other Changes in Plan Assets and Benefits Obligations 2018 2017 2016 Recognized in Other Comprehensive (Income) Loss Actuarial (gains) losses $ (110) $ (14) $ (31) Prior service cost (credit) (34) 91 27 Prior service credit recognized during year 52 58 76 Actuarial losses recognized during year (3) (13) (22) Total recognized in other comprehensive (income) loss $ (95) $ 122 $ 50 Total recognized in net periodic benefit (income) cost and other comprehensive (income) loss $ (129) $ 96 $ 16</t>
  </si>
  <si>
    <t>Assumptions Used in Calculations</t>
  </si>
  <si>
    <t>Pension Benefits U.S. Plans Non-U.S. Plans 2018 2017 2016 2018 2017 2016 Actuarial assumptions used to determine benefit obligations as of December 31: Discount rate 4.35 % 3.68 % 4.20 % 2.63 % 2.36 % 2.51 % Expected annual rate of compensation increase 3.25 % 4.50 % 4.50 % 2.46 % 0.73 % 2.17 % Actuarial assumptions used to determine net periodic benefit (income) cost for years ended December 31: Discount rate - benefit obligation 3.68 % 4.20 % 4.46 % 2.36 % 2.51 % 3.49 % Discount rate - service cost 3.77 % 4.42 % 4.69 % 2.20 % 2.14 % 2.92 % Discount rate - interest cost 3.27 % 3.49 % 3.59 % 2.08 % 2.19 % 3.07 % Expected rate of return on plan assets 7.75 % 7.75 % 7.75 % 6.23 % 6.43 % 6.65 % Expected annual rate of compensation increase 4.50 % 4.50 % 4.48 % 2.49 % 2.17 % 2.11 % Other Postretirement Benefits 2018 2017 2016 Actuarial assumptions used to determine benefit obligations as of December 31: Discount rate 4.07 % 3.39 % 3.65 % Actuarial assumptions used to determine net periodic benefit cost for years ended December 31: Discount rate (1) 3.39 % 3.60 % 3.80 % (1) Discount rate was 3.65% for 1/1/17 through 2/28/17. Rate was changed to 3.60% for the remainder of 2017 due to Plan remeasurement as of 3/1/17.</t>
  </si>
  <si>
    <t>Accumulated Benefit Obligations in Excess of Plan Assets</t>
  </si>
  <si>
    <t>December 31, U.S. Plans Non-U.S. Plans 2018 2017 2018 2017 Projected benefit obligation $327 $371 $1,668 $1,082 Accumulated benefit obligation $321 $360 $1,604 $1,018 Fair value of plan assets - - $873 $269</t>
  </si>
  <si>
    <t>Fair Value of Plan Assets</t>
  </si>
  <si>
    <t>U.S. Plans December 31, 2018 Total Level 1 Level 2 Level 3 Equities: Honeywell common stock $ 2,438 $ 2,438 - - U.S. equities 1,365 1,365 - - Non-U.S. equities 753 753 - - Real estate investment trusts 244 244 - - Fixed income: Short term investments 877 877 - - Government securities 993 - 993 - Corporate bonds 6,824 - 6,824 - Mortgage/Asset-backed securities 1,032 - 1,032 - Insurance contracts 8 - 8 - Direct investments: Direct private investments 829 - - 829 Real estate properties 657 - - 657 Total 16,020 $ 5,677 $ 8,857 $ 1,486 Investments measured at NAV : Private funds 931 Real estate funds 56 Hedge funds 1 Commingled Funds 101 Total assets at fair value $ 17,109 U.S. Plans December 31, 2017 Total Level 1 Level 2 Level 3 Equities: Honeywell common stock $ 2,832 $ 2,832 $ - $ - U.S. equities 3,573 3,573 - - Non-U.S. equities 2,631 2,618 13 - Real estate investment trusts 265 265 - - Fixed income: Short term investments 919 919 - - Government securities 428 - 428 - Corporate bonds 5,052 - 5,052 - Mortgage/Asset-backed securities 742 - 742 - Insurance contracts 8 - 8 - Direct investments: Direct private investments 752 - - 752 Real estate properties 597 - - 597 Total 17,799 $ 10,207 $ 6,243 $ 1,349 Investments measured at NAV : Private funds 901 Real estate funds 84 Hedge funds 20 Commingled funds 181 Total assets at fair value $ 18,985 Non-U.S. Plans December 31, 2018 Total Level 1 Level 2 Level 3 Equities: U.S. equities $ 429 $ 297 132 - Non-U.S. equities 1,356 44 1,312 - Fixed income: Short-term investments 189 189 - - Government securities 2,572 - 2,572 - Corporate bonds 1,468 - 1,468 - Mortgage/Asset-backed securities 60 - 60 - Insurance contracts 137 - 137 - Investments in private funds: Private funds 46 - 12 34 Real estate funds 144 - - 144 Total 6,401 $ 530 $ 5,693 $ 178 Investments measured at NAV : Private funds 26 Real estate funds 54 Total assets at fair value $ 6,481 Non-U.S. Plans December 31, 2017 Total Level 1 Level 2 Level 3 Equities: U.S. equities $ 573 $ 420 $ 153 $ - Non-U.S. equities 2,801 99 2,702 - Fixed income: Short-term investments 238 238 - - Government securities 1,685 - 1,685 - Corporate bonds 1,364 - 1,364 - Mortgage/Asset-backed securities 47 - 47 - Insurance contracts 157 - 157 - Investments in private funds: Private funds 52 - 21 31 Real estate funds 149 - - 149 Total 7,066 $ 757 $ 6,129 $ 180 Investments measured at NAV : Private funds 29 Real estate funds 56 Total assets at fair value $ 7,151</t>
  </si>
  <si>
    <t>Changes in Fair Value of Level 3 Plan Assets</t>
  </si>
  <si>
    <t>U.S. Plans Non-U.S. Plans Direct Private Real Estate Private Real Estate Investments Properties Funds Funds Balance at December 31, 2016 $ 609 $ 664 $ 23 $ 124 Actual return on plan assets: Relating to assets still held at year-end 33 2 5 26 Relating to assets sold during the year 51 31 - - Purchases 148 18 6 - Sales and settlements (89) (118) (3) (1) Balance at December 31, 2017 752 597 31 149 Actual return on plan assets: Relating to assets still held at year-end 36 33 1 (4) Relating to assets sold during the year 65 2 - - Purchases 95 47 2 - Sales and settlements (119) (22) - (1) Balance at December 31, 2018 $ 829 $ 657 $ 34 $ 144</t>
  </si>
  <si>
    <t>Estimated Future Benefit Payments</t>
  </si>
  <si>
    <t>U.S. Plans Non-U.S. Plans 2019 $ 1,177 $ 254 2020 1,171 259 2021 1,167 266 2022 1,163 273 2023 1,160 280 2024-2028 5,564 1,519</t>
  </si>
  <si>
    <t>Assumed Health Care Cost Trend Rates</t>
  </si>
  <si>
    <t>December 31, 2018 2017 Assumed health care cost trend rate: Health care cost trend rate assumed for next year 7.00 % 6.50 % Rate that the cost trend rate gradually declines to 5.00 % 5.00 % Year that the rate reaches the rate it is assumed to remain at 2029 2023</t>
  </si>
  <si>
    <t>Effect of One Percentage Point Change</t>
  </si>
  <si>
    <t>1 percentage point Increase Decrease Effect on total of service and interest cost components $ 1 $ (1) Effect on postretirement benefit obligation $ 18 $ (14)</t>
  </si>
  <si>
    <t>Schedule Of Benefit Payments Reflecting Expected Future Service [Table Text Block]</t>
  </si>
  <si>
    <t>Benefit payments reflecting expected future service, as appropriate, are expected to be paid as follows: Without Impact of Net of Medicare Subsidy Medicare Subsidy 2019 $ 52 $ 48 2020 48 44 2021 44 40 2022 40 37 2023 38 34 2024-2028 109 98</t>
  </si>
  <si>
    <t>SEGMENT FINANCIAL DATA (Tables)</t>
  </si>
  <si>
    <t>Years Ended December 31, Net Sales 2018 2017 2016 Aerospace Product $ 10,415 $ 10,067 $ 9,926 Service 5,078 4,712 4,825 Total 15,493 14,779 14,751 Honeywell Building Technologies Product 7,868 8,396 8,250 Service 1,430 1,381 1,240 Total 9,298 9,777 9,490 Performance Materials and Technologies Product 8,589 8,521 8,725 Service 2,085 1,818 1,711 Total 10,674 10,339 10,436 Safety and Productivity Solutions Product 5,976 5,333 4,461 Service 361 306 164 Total 6,337 5,639 4,625 $ 41,802 $ 40,534 $ 39,302 Depreciation and amortization Aerospace $ 281 $ 279 $ 275 Honeywell Building Technologies 112 118 107 Performance Materials and Technologies 452 441 399 Safety and Productivity Solutions 216 219 188 Corporate 55 58 61 $ 1,116 $ 1,115 $ 1,030 Segment Profit Aerospace $ 3,503 $ 3,288 $ 2,991 Honeywell Building Technologies 1,608 1,650 1,621 Performance Materials and Technologies 2,328 2,206 2,112 Safety and Productivity Solutions 1,032 852 680 Corporate (281) (306) (218) $ 8,190 $ 7,690 $ 7,186 Capital expenditures Aerospace $ 308 $ 380 $ 331 Honeywell Building Technologies 125 88 92 Performance Materials and Technologies 254 303 473 Safety and Productivity Solutions 78 79 55 Corporate 63 181 144 $ 828 $ 1,031 $ 1,095 December 31, Total Assets 2018 2017 2016 Aerospace $ 11,234 $ 11,769 $ 11,426 Honeywell Building Technologies 6,010 10,592 10,392 Performance Materials and Technologies 17,827 17,203 15,835 Safety and Productivity Solutions 9,886 9,456 8,951 Corporate 12,816 10,450 7,962 $ 57,773 $ 59,470 $ 54,566</t>
  </si>
  <si>
    <t>Reconciliation of Operating Profit Loss From Segments to Consolidated</t>
  </si>
  <si>
    <t>A reconciliation of segment profit to consolidated income from continuing operations before taxes are as follows: Years Ended December 31, 2018 2017 2016 Segment Profit $ 8,190 $ 7,690 $ 7,186 Interest and other financial charges (367) (316) (338) Stock compensation expense (1) (175) (176) (184) Pension ongoing income (expense) (2) 992 713 601 Pension mark-to-market expense (2) (37) (87) (273) Other postretirement income (expense) (2) 32 21 32 Repositioning and other charges (3) (1,091) (973) (690) Other (4) (57) 78 118 Income before taxes $ 7,487 $ 6,950 $ 6,452 (1) Amounts included in Selling, general and administrative expenses. (2) Amounts included in Cost of products and services sold and Selling, general and administrative expenses (service costs) and Other income/expense (non-service cost components). (3) Amounts included in Cost of products and services sold, Selling, general and administrative expenses, and Other income/expense. (4) Amounts include the other components of Other income/expense not included within other categories in this reconciliation. Equity income/loss of affiliated companies is included in segment profit.</t>
  </si>
  <si>
    <t>GEOGRAPHIC AREAS FINANCIAL DATA (Tables)</t>
  </si>
  <si>
    <t>Geographic Areas Financial Data</t>
  </si>
  <si>
    <t>Net Sales (1) Long-lived Assets (2) Years Ended December 31, December 31, 2018 2017 2016 2018 2017 2016 United States $ 23,841 $ 22,722 $ 22,652 $ 3,601 $ 3,604 $ 3,744 Europe 10,066 10,400 9,966 571 927 741 Other International 7,895 7,412 6,684 1,124 1,395 1,308 $ 41,802 $ 40,534 $ 39,302 $ 5,296 $ 5,926 $ 5,793 (1) Sales between geographic areas approximate market and are not significant. Net sales are classified according to their country of origin. Included in United States net sales are export sales of $5,293 million, $4,974 million and $5,290 million in 2018, 2017 and 2016. (2) Long-lived assets are comprised of property, plant and equipment - net.</t>
  </si>
  <si>
    <t>SUPPLEMENTAL CASH FLOW INFORMATION (Tables)</t>
  </si>
  <si>
    <t>Years Ended December 31, 2018 2017 2016 Net payments for repositioning and other charges: Severance and exit cost payments $ (285) $ (177) $ (228) Environmental payments (218) (212) (228) Indemnity receipts 67 - - Insurance receipts for asbestos related liabilities 38 27 43 Asbestos related liability payments (254) (266) (212) $ (652) $ (628) $ (625) Interest paid, net of amounts capitalized $ 353 $ 306 $ 329 Income taxes paid, net of refunds 1,566 1,751 1,142 Non-cash investing and financing activities: Common stock contributed to savings plans 52 172 168 Marketable securities contributed to non-U.S. pension plans 99 89 106</t>
  </si>
  <si>
    <t>UNAUDITED QUARTERLY FINANCIAL INFORMATION (Tables)</t>
  </si>
  <si>
    <t>Schedule Of Quarterly Financial Information Table Text Block</t>
  </si>
  <si>
    <t>2018 Mar. 31 June 30 Sept. 30 Dec. 31 Year Net sales $ 10,392 $ 10,919 $ 10,762 $ 9,729 $ 41,802 Gross profit 3,201 3,305 3,206 3,044 12,756 Net income attributable to Honeywell 1,439 1,267 2,338 1,721 6,765 Earnings per common share - basic (1)(4) 1.92 1.70 3.15 2.34 9.10 Earnings per common share - assuming dilution (1)(4) 1.89 1.68 3.11 2.31 8.98 Cash dividends per common share 0.745 0.745 0.745 0.820 3.055 2017 Mar. 31 June 30 Sept. 30 Dec. 31 (3) Year Net sales $ 9,492 $ 10,078 $ 10,121 $ 10,843 $ 40,534 Gross profit 2,966 3,054 3,067 3,303 12,390 Net income (loss) attributable to Honeywell 1,328 1,391 1,345 (2,519) 1,545 Earnings (loss) per common share - basic (1)(4) 1.74 1.82 1.76 (3.32) 2.03 Earnings (loss) per common share - assuming dilution (1) (2)(4) 1.72 1.80 1.74 (3.32) 2.00 Cash dividends per common share 0.665 0.665 0.665 0.745 2.740 (1) Total for the full year may differ from the sum of the individual quarters due to the requirement to use weighted average shares each quarter, which may fluctuate with share repurchases and share issuances, and due to the impact of losses in a quarter. (2) Due to a loss for the quarter ended December 31, 2017, no incremental shares were included because the effect would be antidilutive. (3) For the quarter ended December 31, 2017 Net income (loss) attributable to Honeywell, Earnings (loss) per common share - basic and Earnings (loss) per common share - assuming dilution were impacted by U.S. Tax Reform. (4) Earnings per Common Share and Net income attributable to Honeywell were revised for periods prior to Sept. 30, 2018 in connection with our change in accounting for Bendix asbestos-related liabilities for unasserted claims. See Note 20 Commitments and Contingencies for further details.</t>
  </si>
  <si>
    <t>SUMMARY OF SIGNIFICANT ACCOUNTING POLICIES (Details) - USD ($) $ in Millions</t>
  </si>
  <si>
    <t>Significant Accounting Policies Other Details [Abstract]</t>
  </si>
  <si>
    <t>Date of completion of goodwill impairment test</t>
  </si>
  <si>
    <t>Mar. 31,
		2018</t>
  </si>
  <si>
    <t>Research and development expense</t>
  </si>
  <si>
    <t>Minimum [Member]</t>
  </si>
  <si>
    <t>Other Assets With Determinable Lives [Line Items]</t>
  </si>
  <si>
    <t>Finite Lived Intangible Assets Estimated Useful Lives</t>
  </si>
  <si>
    <t>2 years</t>
  </si>
  <si>
    <t>Maximum [Member]</t>
  </si>
  <si>
    <t>24 years</t>
  </si>
  <si>
    <t>Buildings and improvements [Member] | Minimum [Member]</t>
  </si>
  <si>
    <t>Property Plant And Equipment Details [Line Items]</t>
  </si>
  <si>
    <t>Property, plant and equipment, estimated useful lives</t>
  </si>
  <si>
    <t>10 years</t>
  </si>
  <si>
    <t>Buildings and improvements [Member] | Maximum [Member]</t>
  </si>
  <si>
    <t>50 years</t>
  </si>
  <si>
    <t>Machinery and Equipment [Member] | Minimum [Member]</t>
  </si>
  <si>
    <t>Machinery and Equipment [Member] | Maximum [Member]</t>
  </si>
  <si>
    <t>16 years</t>
  </si>
  <si>
    <t>SUMMARY OF SIGNIFICANT ACCOUNTING POLICIES 1 (Details) $ in Millions</t>
  </si>
  <si>
    <t>Dec. 31, 2018USD ($)</t>
  </si>
  <si>
    <t>Accounting Standards Update 2016-16 [Member]</t>
  </si>
  <si>
    <t>New Accounting Pronouncements Or Change In Accounting Principle [Line Items]</t>
  </si>
  <si>
    <t>New Accounting Pronouncement Or Change In Accounting Principle Cumulative Effect Of Change On Equity Or Net Assets1</t>
  </si>
  <si>
    <t>Accounting Standards Update 2016-02 [Member]</t>
  </si>
  <si>
    <t>Change in net lease assets and liabilities on adoption</t>
  </si>
  <si>
    <t>ACQUISITIONS AND DIVESTITURES (Details) - USD ($)</t>
  </si>
  <si>
    <t>Business Acquisition [Line Items]</t>
  </si>
  <si>
    <t>Purchase price</t>
  </si>
  <si>
    <t>Divestiture/Spinoff [Abstract]</t>
  </si>
  <si>
    <t>Proceeds From Divestiture Of Businesses</t>
  </si>
  <si>
    <t>Pretax gain on sale</t>
  </si>
  <si>
    <t>Assets</t>
  </si>
  <si>
    <t>AdvanSix Inc. (Formerly Resins and Chemicals Business) [Member]</t>
  </si>
  <si>
    <t>Spinoff Activities Description</t>
  </si>
  <si>
    <t>On October 1, 2016, the Company completed the tax-free spin-off to Honeywell shareowners of its Resins and Chemicals business, part of Performance Materials and Technologies, into a standalone, publicly-traded company (named AdvanSix Inc. (“AdvanSix”)).  The assets and liabilities associated with AdvanSix have been removed from the Company’s Consolidated Balance Sheet as of the effective date of the spin-off.  The results of operations for AdvanSix are included in the Consolidated Statement of Operations through the effective date of the spin-off.  
Honeywell shareowners of record as of the close of business on September 16, 2016 received one share of AdvanSix common stock for every 25 shares of Honeywell common stock.  Immediately prior to the effective date of the spin-off, AdvanSix incurred debt to make a cash distribution of $269 million to the Company.  At the same time, AdvanSix also incurred $38 million of borrowings in order to fund its post spin-off working capital.  
In 2016 in connection with the spin-off, the Company entered into certain agreements with AdvanSix to effect our legal and structural separation including a transition services agreement with AdvanSix to provide certain administrative and other services for a limited time. As of the end of 2018, those agreements have ended.</t>
  </si>
  <si>
    <t>Spinoff Activities Completion Date</t>
  </si>
  <si>
    <t>Oct. 1,
		2016</t>
  </si>
  <si>
    <t>Spinoff Transaction Share Conversion</t>
  </si>
  <si>
    <t>Resideo Technologies, Inc. ("Resideo") [Member]</t>
  </si>
  <si>
    <t>On October 29, 2018, the Company completed the tax-free spin-off to Honeywell shareowners of its Homes and Global Distribution business, part of Home and Building Technologies (renamed Honeywell Building Technologies following the spin-off), into a standalone publicly-traded company, Resideo Technologies, Inc. (“Resideo”).</t>
  </si>
  <si>
    <t>Oct. 29,
		2018</t>
  </si>
  <si>
    <t>Garrett Motion, Inc. ("Garrett") [Member]</t>
  </si>
  <si>
    <t>On October 1, 2018, the Company completed the tax-free spin-off to Honeywell shareowners of its Transportation Systems business, part of Aerospace, into a standalone publicly-traded company, Garrett Motion Inc. (“Garrett”).</t>
  </si>
  <si>
    <t>Oct. 1,
		2018</t>
  </si>
  <si>
    <t>Spinoff</t>
  </si>
  <si>
    <t>Liabilities</t>
  </si>
  <si>
    <t>Honeywell Technology Solutions Inc [Member] | Disposal Group Disposed Of By Sale Not Discontinued Operations [Member]</t>
  </si>
  <si>
    <t>Date of disposition</t>
  </si>
  <si>
    <t>Sep. 16,
		2016</t>
  </si>
  <si>
    <t>COM DEV International [Member]</t>
  </si>
  <si>
    <t>Name of acquired entity</t>
  </si>
  <si>
    <t>COM DEV International</t>
  </si>
  <si>
    <t>Description of acquired entity</t>
  </si>
  <si>
    <t>a leading satellite and space components provider</t>
  </si>
  <si>
    <t>Effective date of acquisition</t>
  </si>
  <si>
    <t>Feb. 29,
		2016</t>
  </si>
  <si>
    <t>UOP Russell LLC [Member]</t>
  </si>
  <si>
    <t>UOP Russell LLC</t>
  </si>
  <si>
    <t>develops technology and manufactures modular equipment to process natural gas</t>
  </si>
  <si>
    <t>Jan. 31,
		2016</t>
  </si>
  <si>
    <t>Remaining noncontrolling interest acquired (as a percentage)</t>
  </si>
  <si>
    <t>30.00%</t>
  </si>
  <si>
    <t>Xtralis International Holdings Limited</t>
  </si>
  <si>
    <t>Xtralis International Holdings Limited (“Xtralis”),</t>
  </si>
  <si>
    <t>a leading global provider of aspiration smoke detection and perimeter security technologies</t>
  </si>
  <si>
    <t>Apr. 1,
		2016</t>
  </si>
  <si>
    <t>Intelligrated [Member]</t>
  </si>
  <si>
    <t>Intelligrated</t>
  </si>
  <si>
    <t>a leading provider of supply chain and warehouse automation technologies,</t>
  </si>
  <si>
    <t>Aug. 29,
		2016</t>
  </si>
  <si>
    <t>Intangible assets</t>
  </si>
  <si>
    <t>Intelligrated [Member] | Minimum [Member]</t>
  </si>
  <si>
    <t>Intangible assets weighted average useful life</t>
  </si>
  <si>
    <t>1 year</t>
  </si>
  <si>
    <t>Intelligrated [Member] | Maximum [Member]</t>
  </si>
  <si>
    <t>15 years</t>
  </si>
  <si>
    <t>Transnorm [Member]</t>
  </si>
  <si>
    <t>Transnorm</t>
  </si>
  <si>
    <t>a global leader in high-performance conveyor and warehouse solutions. Transnorm is part of Safety and Productivity Solutions.</t>
  </si>
  <si>
    <t>Nov. 30,
		2018</t>
  </si>
  <si>
    <t>REPOSITIONING AND OTHER CHARGES (Details) - USD ($) $ in Millions</t>
  </si>
  <si>
    <t>Component Of Operating Other Cost And Expense [Line Items]</t>
  </si>
  <si>
    <t>Total net repositioning charge</t>
  </si>
  <si>
    <t>Asbestos related litigation charges, net of insurance</t>
  </si>
  <si>
    <t>Probable and reasonably estimable environmental liabilities</t>
  </si>
  <si>
    <t>Total net repositioning and other charges</t>
  </si>
  <si>
    <t>Severance Costs [Member]</t>
  </si>
  <si>
    <t>Asset Impairments [Member]</t>
  </si>
  <si>
    <t>Exit Costs [Member]</t>
  </si>
  <si>
    <t>Reserve Adjustments [Member]</t>
  </si>
  <si>
    <t>REPOSITIONING AND OTHER CHARGES 2 (Details) - USD ($) $ in Millions</t>
  </si>
  <si>
    <t>Net Repositioning And Other Charges By Income Statement Classification [Line Items]</t>
  </si>
  <si>
    <t>Total net repositioning charges</t>
  </si>
  <si>
    <t>Cost of products and services sold [Member]</t>
  </si>
  <si>
    <t>Selling, general and administrative expenses [Member]</t>
  </si>
  <si>
    <t>Other (Income) Expense [Member]</t>
  </si>
  <si>
    <t>REPOSITIONING AND OTHER CHARGES 3 (Details) - USD ($) $ in Millions</t>
  </si>
  <si>
    <t>Pretax Impact Of Total Net Repositioning And Other Charges By Segment [Line Items]</t>
  </si>
  <si>
    <t>Corporate [Member]</t>
  </si>
  <si>
    <t>Aerospace [Member]</t>
  </si>
  <si>
    <t>Home And Building Technologies [Member]</t>
  </si>
  <si>
    <t>Performance Materials And Technologies [Member]</t>
  </si>
  <si>
    <t>Safety And Productivity Solutions [Member]</t>
  </si>
  <si>
    <t>REPOSITIONING AND OTHER CHARGES 4 (Details) $ in Millions</t>
  </si>
  <si>
    <t>Dec. 31, 2018USD ($)Employees</t>
  </si>
  <si>
    <t>Dec. 31, 2017USD ($)Employees</t>
  </si>
  <si>
    <t>Dec. 31, 2016USD ($)Employees</t>
  </si>
  <si>
    <t>Net Repositioning And Other Charges [Line Items]</t>
  </si>
  <si>
    <t>Restructuring and Related Cost, Incurred Cost</t>
  </si>
  <si>
    <t>Net repositioning and other charges Paragraph Details [Abstract]</t>
  </si>
  <si>
    <t>Gross Repositioning Charge</t>
  </si>
  <si>
    <t>Number Of Employees Severed | Employees</t>
  </si>
  <si>
    <t>Tangible And Intangible Asset Impairments [Member]</t>
  </si>
  <si>
    <t>REPOSITIONING AND OTHER CHARGES 5 (Details) - USD ($)</t>
  </si>
  <si>
    <t>Restructuring Reserve [Line Items]</t>
  </si>
  <si>
    <t>Balance at beginning of period,</t>
  </si>
  <si>
    <t>Charges</t>
  </si>
  <si>
    <t>Usage - cash</t>
  </si>
  <si>
    <t>Usage - noncash</t>
  </si>
  <si>
    <t>Divestitures</t>
  </si>
  <si>
    <t>Adjustments</t>
  </si>
  <si>
    <t>Foreign currency translation</t>
  </si>
  <si>
    <t>Balance at end of period,</t>
  </si>
  <si>
    <t>OTHER (INCOME) EXPENSE (Details) - USD ($)</t>
  </si>
  <si>
    <t>Other Income and Expenses [Line Items]</t>
  </si>
  <si>
    <t>Interest Income</t>
  </si>
  <si>
    <t>Equity income of affiliated companies</t>
  </si>
  <si>
    <t>Foreign exchange</t>
  </si>
  <si>
    <t>Separation Costs</t>
  </si>
  <si>
    <t>Other, net</t>
  </si>
  <si>
    <t>Other (Income) Expense, Total</t>
  </si>
  <si>
    <t>Pension Plans, Defined Benefit [Member]</t>
  </si>
  <si>
    <t>Ongoing income - non-service</t>
  </si>
  <si>
    <t>Other Postretirement Benefit Plans [Member]</t>
  </si>
  <si>
    <t>INCOME TAX (Details) - USD ($) $ in Millions</t>
  </si>
  <si>
    <t>Current [Abstract]</t>
  </si>
  <si>
    <t>U.S. Federal</t>
  </si>
  <si>
    <t>U.S. State</t>
  </si>
  <si>
    <t>Non-U.S.</t>
  </si>
  <si>
    <t>Current tax expense</t>
  </si>
  <si>
    <t>Deferred [Abstract]</t>
  </si>
  <si>
    <t>Deferred tax expense</t>
  </si>
  <si>
    <t>U.S.</t>
  </si>
  <si>
    <t>INCOME TAX 2 (Details) - USD ($) $ in Millions</t>
  </si>
  <si>
    <t>Effective Income Tax Rate Reconciliation [Abstract]</t>
  </si>
  <si>
    <t>U.S. federal statutory income tax rate</t>
  </si>
  <si>
    <t>21.00%</t>
  </si>
  <si>
    <t>35.00%</t>
  </si>
  <si>
    <t>Taxes on non-U.S. earnings below U.S. tax rate</t>
  </si>
  <si>
    <t>0.20%</t>
  </si>
  <si>
    <t>(12.80%)</t>
  </si>
  <si>
    <t>(8.00%)</t>
  </si>
  <si>
    <t>U.S. state income taxes</t>
  </si>
  <si>
    <t>1.60%</t>
  </si>
  <si>
    <t>1.40%</t>
  </si>
  <si>
    <t>1.10%</t>
  </si>
  <si>
    <t>Reserves for tax contingencies</t>
  </si>
  <si>
    <t>0.30%</t>
  </si>
  <si>
    <t>1.20%</t>
  </si>
  <si>
    <t>Employee share-based payments</t>
  </si>
  <si>
    <t>(0.70%)</t>
  </si>
  <si>
    <t>(2.90%)</t>
  </si>
  <si>
    <t>(2.00%)</t>
  </si>
  <si>
    <t>Reduction of taxes on unremitted earnings</t>
  </si>
  <si>
    <t>(14.20%)</t>
  </si>
  <si>
    <t>0.00%</t>
  </si>
  <si>
    <t>U.S. Tax Reform</t>
  </si>
  <si>
    <t>(5.80%)</t>
  </si>
  <si>
    <t>56.00%</t>
  </si>
  <si>
    <t>Separation tax costs</t>
  </si>
  <si>
    <t>5.50%</t>
  </si>
  <si>
    <t>All other items net</t>
  </si>
  <si>
    <t>0.90%</t>
  </si>
  <si>
    <t>(1.10%)</t>
  </si>
  <si>
    <t>(2.50%)</t>
  </si>
  <si>
    <t>Effective income tax rate</t>
  </si>
  <si>
    <t>8.80%</t>
  </si>
  <si>
    <t>77.20%</t>
  </si>
  <si>
    <t>24.80%</t>
  </si>
  <si>
    <t>Tax Expense Paragraph Details [Abstract]</t>
  </si>
  <si>
    <t>Net (decrease) increase in the effective tax rate from prior period</t>
  </si>
  <si>
    <t>(68.40%)</t>
  </si>
  <si>
    <t>52.40%</t>
  </si>
  <si>
    <t>Net (decrease) increase in non-U.S. income tax rate</t>
  </si>
  <si>
    <t>(67.30%)</t>
  </si>
  <si>
    <t>54.70%</t>
  </si>
  <si>
    <t>Non-U.S. effective income tax rate</t>
  </si>
  <si>
    <t>4.10%</t>
  </si>
  <si>
    <t>71.40%</t>
  </si>
  <si>
    <t>Deferred Tax Liability Change In Amount</t>
  </si>
  <si>
    <t>Measurement period adjustment</t>
  </si>
  <si>
    <t>Spinoff Transactions Tax Impact</t>
  </si>
  <si>
    <t>INCOME TAX 3 (Details) - USD ($) $ in Millions</t>
  </si>
  <si>
    <t>Deferred Tax Assets, Net [Abstract]</t>
  </si>
  <si>
    <t>Postretirement benefits other than pensions</t>
  </si>
  <si>
    <t>Asbestos and environmental</t>
  </si>
  <si>
    <t>Employee compensation and benefits</t>
  </si>
  <si>
    <t>Other accruals and reserves</t>
  </si>
  <si>
    <t>Net operating and capital losses</t>
  </si>
  <si>
    <t>Tax credit carryforwards</t>
  </si>
  <si>
    <t>Gross deferred tax assets</t>
  </si>
  <si>
    <t>Valuation allowance</t>
  </si>
  <si>
    <t>Total deferred tax assets</t>
  </si>
  <si>
    <t>Deferred Tax Liabilities Net [Abstract]</t>
  </si>
  <si>
    <t>Pension</t>
  </si>
  <si>
    <t>Property, plant and equipment</t>
  </si>
  <si>
    <t>Intangibles</t>
  </si>
  <si>
    <t>Unremitted earnings of foreign subsidiaries</t>
  </si>
  <si>
    <t>Other asset basis differences</t>
  </si>
  <si>
    <t>Total deferred tax liabilities</t>
  </si>
  <si>
    <t>Net deferred tax liability</t>
  </si>
  <si>
    <t>Deferred Tax Assets [Line Items]</t>
  </si>
  <si>
    <t>Tax charge on earnings of foreign subsidiaries</t>
  </si>
  <si>
    <t>Foreign Country [Member]</t>
  </si>
  <si>
    <t>Undistributed Earnings And Profits Of Foreign Affiliates</t>
  </si>
  <si>
    <t>Valuation Allowance Impact To Tax Expense</t>
  </si>
  <si>
    <t>INCOME TAX 4 (Details)</t>
  </si>
  <si>
    <t>Operating Loss Carryforwards [Line Items]</t>
  </si>
  <si>
    <t>Operating Loss Carryforwards</t>
  </si>
  <si>
    <t>Tax Credit Carryforward Amount</t>
  </si>
  <si>
    <t>U.S. Federal | 2038 [Member]</t>
  </si>
  <si>
    <t>Operating Loss Carryforward Expiration Dates</t>
  </si>
  <si>
    <t>Dec. 31,
		2038</t>
  </si>
  <si>
    <t>Tax Credit Carryforward Expiration Dates</t>
  </si>
  <si>
    <t>Non-U.S. | Indefinite [Member]</t>
  </si>
  <si>
    <t>Non-U.S. | 2038 [Member]</t>
  </si>
  <si>
    <t>U.S. State | 2038 [Member]</t>
  </si>
  <si>
    <t>INCOME TAX 5 (Details) - USD ($) $ in Millions</t>
  </si>
  <si>
    <t>Reconciliation of Unrecognized Tax Benefits [Abstract]</t>
  </si>
  <si>
    <t>Balance at beginning of year</t>
  </si>
  <si>
    <t>Gross increases related to current period tax positions</t>
  </si>
  <si>
    <t>Gross increases related to prior periods tax positions</t>
  </si>
  <si>
    <t>Gross decreases related to prior periods tax positions</t>
  </si>
  <si>
    <t>Decrease related to resolutions of audits with tax authorities</t>
  </si>
  <si>
    <t>Expiration of the statue of limitations for the assessment of taxes</t>
  </si>
  <si>
    <t>Balance at end of year</t>
  </si>
  <si>
    <t>INCOME TAX 6 (Details) - USD ($) $ in Millions</t>
  </si>
  <si>
    <t>Income Tax Examination Paragraph Details [Abstract]</t>
  </si>
  <si>
    <t>Income tax Examination Unrecognized Tax Benefits From Examination</t>
  </si>
  <si>
    <t>Income Tax Examination Estimated Interest and Penalties From Examination</t>
  </si>
  <si>
    <t>Income Tax Examination Accrued Interest and Penalties From Examination</t>
  </si>
  <si>
    <t>Tax Cuts And Jobs Act [Line Items]</t>
  </si>
  <si>
    <t>Tax Cuts and Jobs Act 2017 [Member]</t>
  </si>
  <si>
    <t>Total tax charge</t>
  </si>
  <si>
    <t>Corporate Tax Rate Change [Member]</t>
  </si>
  <si>
    <t>Tax benefit due to decrease in corporate statutory tax rate</t>
  </si>
  <si>
    <t>Mandatory Transition Tax [Member]</t>
  </si>
  <si>
    <t>Tax charge due to imposition of the mandatory transition tax</t>
  </si>
  <si>
    <t>Undistributed Foreign Earnings [Member]</t>
  </si>
  <si>
    <t>U.S. Federal | 2016</t>
  </si>
  <si>
    <t>Income Tax Examination [Line Items]</t>
  </si>
  <si>
    <t>Income Tax Examinations In Progress, Years</t>
  </si>
  <si>
    <t>U.S. Federal | 2015</t>
  </si>
  <si>
    <t>Income Tax Examinations Not Yet Initiated Years</t>
  </si>
  <si>
    <t>U.S. Federal | 2017</t>
  </si>
  <si>
    <t>U.S. Federal | 2018</t>
  </si>
  <si>
    <t>U.S. - State [Member] | 2011</t>
  </si>
  <si>
    <t>U.S. - State [Member] | 2012</t>
  </si>
  <si>
    <t>U.S. - State [Member] | 2013</t>
  </si>
  <si>
    <t>U.S. - State [Member] | 2014</t>
  </si>
  <si>
    <t>U.S. - State [Member] | 2016</t>
  </si>
  <si>
    <t>U.S. - State [Member] | 2015</t>
  </si>
  <si>
    <t>U.S. - State [Member] | 2017</t>
  </si>
  <si>
    <t>U.S. - State [Member] | 2018</t>
  </si>
  <si>
    <t>United Kingdom [Member] | 2013</t>
  </si>
  <si>
    <t>United Kingdom [Member] | 2014</t>
  </si>
  <si>
    <t>United Kingdom [Member] | 2016</t>
  </si>
  <si>
    <t>United Kingdom [Member] | 2015</t>
  </si>
  <si>
    <t>United Kingdom [Member] | 2017</t>
  </si>
  <si>
    <t>United Kingdom [Member] | 2018</t>
  </si>
  <si>
    <t>Canada [Member] | 2010</t>
  </si>
  <si>
    <t>Canada [Member] | 2011</t>
  </si>
  <si>
    <t>Canada [Member] | 2012</t>
  </si>
  <si>
    <t>Canada [Member] | 2013</t>
  </si>
  <si>
    <t>Canada [Member] | 2014</t>
  </si>
  <si>
    <t>Canada [Member] | 2016</t>
  </si>
  <si>
    <t>Canada [Member] | 2015</t>
  </si>
  <si>
    <t>Canada [Member] | 2017</t>
  </si>
  <si>
    <t>Canada [Member] | 2018</t>
  </si>
  <si>
    <t>Germany [Member] | 2007</t>
  </si>
  <si>
    <t>Germany [Member] | 2008</t>
  </si>
  <si>
    <t>Germany [Member] | 2009</t>
  </si>
  <si>
    <t>Germany [Member] | 2010</t>
  </si>
  <si>
    <t>Germany [Member] | 2011</t>
  </si>
  <si>
    <t>Germany [Member] | 2012</t>
  </si>
  <si>
    <t>Germany [Member] | 2013</t>
  </si>
  <si>
    <t>Germany [Member] | 2014</t>
  </si>
  <si>
    <t>Germany [Member] | 2016</t>
  </si>
  <si>
    <t>Germany [Member] | 2015</t>
  </si>
  <si>
    <t>Germany [Member] | 2017</t>
  </si>
  <si>
    <t>Germany [Member] | 2018</t>
  </si>
  <si>
    <t>France [Member] | 2008</t>
  </si>
  <si>
    <t>France [Member] | 2009</t>
  </si>
  <si>
    <t>France [Member] | 2010</t>
  </si>
  <si>
    <t>France [Member] | 2011</t>
  </si>
  <si>
    <t>France [Member] | 2012</t>
  </si>
  <si>
    <t>France [Member] | 2013</t>
  </si>
  <si>
    <t>France [Member] | 2014</t>
  </si>
  <si>
    <t>France [Member] | 2016</t>
  </si>
  <si>
    <t>France [Member] | 2015</t>
  </si>
  <si>
    <t>France [Member] | 2017</t>
  </si>
  <si>
    <t>France [Member] | 2018</t>
  </si>
  <si>
    <t>Australia [Member] | 2016</t>
  </si>
  <si>
    <t>Australia [Member] | 2017</t>
  </si>
  <si>
    <t>Australia [Member] | 2018</t>
  </si>
  <si>
    <t>China [Member] | 2003</t>
  </si>
  <si>
    <t>China [Member] | 2004</t>
  </si>
  <si>
    <t>China [Member] | 2005</t>
  </si>
  <si>
    <t>China [Member] | 2006</t>
  </si>
  <si>
    <t>China [Member] | 2007</t>
  </si>
  <si>
    <t>China [Member] | 2008</t>
  </si>
  <si>
    <t>China [Member] | 2009</t>
  </si>
  <si>
    <t>China [Member] | 2010</t>
  </si>
  <si>
    <t>China [Member] | 2011</t>
  </si>
  <si>
    <t>China [Member] | 2012</t>
  </si>
  <si>
    <t>China [Member] | 2013</t>
  </si>
  <si>
    <t>China [Member] | 2014</t>
  </si>
  <si>
    <t>China [Member] | 2016</t>
  </si>
  <si>
    <t>China [Member] | 2015</t>
  </si>
  <si>
    <t>China [Member] | 2017</t>
  </si>
  <si>
    <t>China [Member] | 2018</t>
  </si>
  <si>
    <t>India [Member] | 1999</t>
  </si>
  <si>
    <t>India [Member] | 2000</t>
  </si>
  <si>
    <t>India [Member] | 2001</t>
  </si>
  <si>
    <t>India [Member] | 2002</t>
  </si>
  <si>
    <t>India [Member] | 2003</t>
  </si>
  <si>
    <t>India [Member] | 2004</t>
  </si>
  <si>
    <t>India [Member] | 2005</t>
  </si>
  <si>
    <t>India [Member] | 2006</t>
  </si>
  <si>
    <t>India [Member] | 2007</t>
  </si>
  <si>
    <t>India [Member] | 2008</t>
  </si>
  <si>
    <t>India [Member] | 2009</t>
  </si>
  <si>
    <t>India [Member] | 2010</t>
  </si>
  <si>
    <t>India [Member] | 2011</t>
  </si>
  <si>
    <t>India [Member] | 2012</t>
  </si>
  <si>
    <t>India [Member] | 2013</t>
  </si>
  <si>
    <t>India [Member] | 2014</t>
  </si>
  <si>
    <t>India [Member] | 2016</t>
  </si>
  <si>
    <t>India [Member] | 2015</t>
  </si>
  <si>
    <t>India [Member] | 2017</t>
  </si>
  <si>
    <t>India [Member] | 2018</t>
  </si>
  <si>
    <t>India [Member] | 1998</t>
  </si>
  <si>
    <t>Switzerland | 2013</t>
  </si>
  <si>
    <t>Switzerland | 2014</t>
  </si>
  <si>
    <t>Switzerland | 2017</t>
  </si>
  <si>
    <t>Switzerland | 2018</t>
  </si>
  <si>
    <t>EARNINGS PER SHARE (Details) - USD ($) $ / shares in Units, shares in Millions, $ in Millions</t>
  </si>
  <si>
    <t>3 Months Ended</t>
  </si>
  <si>
    <t>Sep. 30, 2018</t>
  </si>
  <si>
    <t>Mar. 31, 2018</t>
  </si>
  <si>
    <t>Sep. 30, 2017</t>
  </si>
  <si>
    <t>Jun. 30, 2017</t>
  </si>
  <si>
    <t>Mar. 31, 2017</t>
  </si>
  <si>
    <t>Weighted average shares outstanding</t>
  </si>
  <si>
    <t>Assuming dilution</t>
  </si>
  <si>
    <t>Average shares</t>
  </si>
  <si>
    <t>Dilutive securities issuable - stock plans</t>
  </si>
  <si>
    <t>Total weighted average diluted shares outstanding</t>
  </si>
  <si>
    <t>Earnings Per Share Paragraph Details [Abstract]</t>
  </si>
  <si>
    <t>Stock options excluded from diluted computations</t>
  </si>
  <si>
    <t>REVENUE RECOGNITION AND CONTRACTS WITH CUSTOMERS (Details) - USD ($) $ in Millions</t>
  </si>
  <si>
    <t>Jan. 01, 2018</t>
  </si>
  <si>
    <t>Inventory, Net</t>
  </si>
  <si>
    <t>Accounting Standards Update 2014-09 [Member]</t>
  </si>
  <si>
    <t>Revenue From Contract With Customers Adoption Paragraph Details [Abstract]</t>
  </si>
  <si>
    <t>Calculated Under Revenue Guidance In Effect Before Topic 606 [Member] | Accounting Standards Update 2014-09 [Member]</t>
  </si>
  <si>
    <t>Difference Between Revenue Guidance In Effect Before And After Topic 606 [Member] | Accounting Standards Update 2014-09 [Member]</t>
  </si>
  <si>
    <t>REVENUE RECOGNITION AND CONTRACTS WITH CUSTOMERS 2 (Details) - USD ($) $ in Millions</t>
  </si>
  <si>
    <t>Disaggregation Of Revenue [Line Items]</t>
  </si>
  <si>
    <t>Revenue</t>
  </si>
  <si>
    <t>Disaggregation of revenue, timing of recognition - percentage</t>
  </si>
  <si>
    <t>100.00%</t>
  </si>
  <si>
    <t>79.00%</t>
  </si>
  <si>
    <t>Products [Member] | Transferred At Point In Time [Member]</t>
  </si>
  <si>
    <t>67.00%</t>
  </si>
  <si>
    <t>Products [Member] | Transferred Over Time [Member]</t>
  </si>
  <si>
    <t>12.00%</t>
  </si>
  <si>
    <t>Services [Member] | Transferred At Point In Time [Member]</t>
  </si>
  <si>
    <t>7.00%</t>
  </si>
  <si>
    <t>Services [Member] | Transferred Over Time [Member]</t>
  </si>
  <si>
    <t>14.00%</t>
  </si>
  <si>
    <t>Aerospace [Member] | Commercial Aviation Original Equipment [Member]</t>
  </si>
  <si>
    <t>Aerospace [Member] | Commercial Aviation Aftermarket [Member]</t>
  </si>
  <si>
    <t>Aerospace [Member] | Defense Services [Member]</t>
  </si>
  <si>
    <t>Aerospace [Member] | Transportation Systems [Member]</t>
  </si>
  <si>
    <t>Aerospace [Member] | Products [Member]</t>
  </si>
  <si>
    <t>Aerospace [Member] | Services [Member]</t>
  </si>
  <si>
    <t>Home And Building Technologies [Member] | Products And Software [Member]</t>
  </si>
  <si>
    <t>Home And Building Technologies [Member] | Distribution ADI [Member]</t>
  </si>
  <si>
    <t>Home And Building Technologies [Member] | Building Management Systems [Member]</t>
  </si>
  <si>
    <t>Home And Building Technologies [Member] | Building Solutions [Member]</t>
  </si>
  <si>
    <t>Home And Building Technologies [Member] | Building Products [Member]</t>
  </si>
  <si>
    <t>Home And Building Technologies [Member] | Products [Member]</t>
  </si>
  <si>
    <t>Home And Building Technologies [Member] | Services [Member]</t>
  </si>
  <si>
    <t>Performance Materials And Technologies [Member] | UOP [Member]</t>
  </si>
  <si>
    <t>Performance Materials And Technologies [Member] | Process Solutions [Member]</t>
  </si>
  <si>
    <t>Performance Materials And Technologies [Member] | Smart Energy [Member]</t>
  </si>
  <si>
    <t>Performance Materials And Technologies [Member] | Specialty Products [Member]</t>
  </si>
  <si>
    <t>Performance Materials And Technologies [Member] | Fluorine Products [Member]</t>
  </si>
  <si>
    <t>Performance Materials And Technologies [Member] | Products [Member]</t>
  </si>
  <si>
    <t>Performance Materials And Technologies [Member] | Services [Member]</t>
  </si>
  <si>
    <t>Safety And Productivity Solutions [Member] | Safety And Retail [Member]</t>
  </si>
  <si>
    <t>Safety And Productivity Solutions [Member] | Productivity Products [Member]</t>
  </si>
  <si>
    <t>Safety And Productivity Solutions [Member] | Warehouse And Workflow Solutions [Member]</t>
  </si>
  <si>
    <t>Safety And Productivity Solutions [Member] | Sensing &amp; Internet-of-Things (IoT)</t>
  </si>
  <si>
    <t>Safety And Productivity Solutions [Member] | Products [Member]</t>
  </si>
  <si>
    <t>Safety And Productivity Solutions [Member] | Services [Member]</t>
  </si>
  <si>
    <t>REVENUE RECOGNITION AND CONTRACTS WITH CUSTOMERS 3 (Details) - USD ($) $ in Millions</t>
  </si>
  <si>
    <t>Change In Contract With Customer Asset And Liability [Abstract]</t>
  </si>
  <si>
    <t>Contract assets</t>
  </si>
  <si>
    <t>Change in contract assets - increase (decrease)</t>
  </si>
  <si>
    <t>Contract liability</t>
  </si>
  <si>
    <t>Change in contract liability - (increase) decrease</t>
  </si>
  <si>
    <t>Net change</t>
  </si>
  <si>
    <t>Contract With Customer Liability Revenue Recognized</t>
  </si>
  <si>
    <t>REVENUE RECOGNITION AND CONTRACTS WITH CUSTOMERS 4 (Details) $ in Millions</t>
  </si>
  <si>
    <t>Revenue Remaining Performance Obligation Expected Timing Of Satisfaction [Line Items]</t>
  </si>
  <si>
    <t>Performance obligation - amount</t>
  </si>
  <si>
    <t>Within One Year [Member]</t>
  </si>
  <si>
    <t>Revenue Remaining Performance Obligation Percentage</t>
  </si>
  <si>
    <t>Greater Than One Year [Member]</t>
  </si>
  <si>
    <t>44.00%</t>
  </si>
  <si>
    <t>ACCOUNTS, NOTES AND OTHER RECEIVABLES (Details) - USD ($) $ in Millions</t>
  </si>
  <si>
    <t>Trade</t>
  </si>
  <si>
    <t>Less - Allowance for doubtful accounts</t>
  </si>
  <si>
    <t>Accounts receivable, Net</t>
  </si>
  <si>
    <t>Accounts Notes, And Other Receivables Paragraph Details [Abstract]</t>
  </si>
  <si>
    <t>Unbilled contract receivable</t>
  </si>
  <si>
    <t>INVENTORIES (Details) - USD ($) $ in Millions</t>
  </si>
  <si>
    <t>Inventory Combining Work In Process And Raw Materials Alternative Gross Abstract</t>
  </si>
  <si>
    <t>Raw materials</t>
  </si>
  <si>
    <t>Work in process</t>
  </si>
  <si>
    <t>Finished products</t>
  </si>
  <si>
    <t>Inventory, Gross</t>
  </si>
  <si>
    <t>Reduction to LIFO cost basis</t>
  </si>
  <si>
    <t>Inventories Paragraph Details [Abstract]</t>
  </si>
  <si>
    <t>LIFO inventory amount</t>
  </si>
  <si>
    <t>LIFO reserve</t>
  </si>
  <si>
    <t>PROPERTY, PLANT AND EQUIPMENT (Details) - USD ($) $ in Millions</t>
  </si>
  <si>
    <t>Property, Plant and Equipment [Line Items]</t>
  </si>
  <si>
    <t>Property, Plant and Equipment, Gross</t>
  </si>
  <si>
    <t>Less: Accumulated depreciation</t>
  </si>
  <si>
    <t>Property, Plant and Equipment Paragraph Details [Abstract]</t>
  </si>
  <si>
    <t>Land and improvements [Member]</t>
  </si>
  <si>
    <t>Machinery and Equipment [Member]</t>
  </si>
  <si>
    <t>Buildings and improvements [Member]</t>
  </si>
  <si>
    <t>Construction in Progress [Member]</t>
  </si>
  <si>
    <t>GOODWILL AND OTHER INTANGIBLE ASSETS - NET (Details) - USD ($) $ in Millions</t>
  </si>
  <si>
    <t>Finite Lived Intangible Assets Future Amortization Expense Abstract</t>
  </si>
  <si>
    <t>Future Amortization Expense - 2019</t>
  </si>
  <si>
    <t>Future Amortization Expense - 2020</t>
  </si>
  <si>
    <t>Future Amortization Expense - 2021</t>
  </si>
  <si>
    <t>Future Amortization Expense - 2022</t>
  </si>
  <si>
    <t>Future Amortization Expense - 2023</t>
  </si>
  <si>
    <t>Finite-Lived Intangible Assets [Line Items]</t>
  </si>
  <si>
    <t>Finite Lived Intangible Assets Gross</t>
  </si>
  <si>
    <t>Accumulated Amortization</t>
  </si>
  <si>
    <t>Net Carrying Amount</t>
  </si>
  <si>
    <t>Goodwill [Line Items]</t>
  </si>
  <si>
    <t>Acquisitions/Divestitures</t>
  </si>
  <si>
    <t>Currency Translation Adjustment</t>
  </si>
  <si>
    <t>Finite And Indefinite Other Intangible Assets [Abstract]</t>
  </si>
  <si>
    <t>Trademarks with indefinite lives</t>
  </si>
  <si>
    <t>Gross carrying amount</t>
  </si>
  <si>
    <t>Net carrying amount</t>
  </si>
  <si>
    <t>Goodwill and Intangible Assets Paragraph Details [Abstract]</t>
  </si>
  <si>
    <t>Amortization of intangible assets</t>
  </si>
  <si>
    <t>Patents and Technology [Member]</t>
  </si>
  <si>
    <t>Customer Relationships [Member]</t>
  </si>
  <si>
    <t>Trademarks [Member]</t>
  </si>
  <si>
    <t>Other Intangible Assets [Member]</t>
  </si>
  <si>
    <t>ACCRUED LIABILITIES (Details) - USD ($) $ in Millions</t>
  </si>
  <si>
    <t>Customer advances and deferred income</t>
  </si>
  <si>
    <t>Compensation, benefit and other employee related</t>
  </si>
  <si>
    <t>Repositioning</t>
  </si>
  <si>
    <t>Product warranties and performance guarantees</t>
  </si>
  <si>
    <t>Environmental costs</t>
  </si>
  <si>
    <t>Income taxes</t>
  </si>
  <si>
    <t>Accrued interest</t>
  </si>
  <si>
    <t>Other taxes</t>
  </si>
  <si>
    <t>Insurance</t>
  </si>
  <si>
    <t>Other (primarily operating expenses)</t>
  </si>
  <si>
    <t>LONG-TERM DEBT AND CREDIT AGREEMENTS (Details) - USD ($)</t>
  </si>
  <si>
    <t>Debt Instrument [Line Items]</t>
  </si>
  <si>
    <t>Total long-term debt, including current portion</t>
  </si>
  <si>
    <t>Less current portion</t>
  </si>
  <si>
    <t>Total Noncurrent Debt</t>
  </si>
  <si>
    <t>Long Term Debt By Maturity [Abstract]</t>
  </si>
  <si>
    <t>Thereafter</t>
  </si>
  <si>
    <t>Total Long-term debt</t>
  </si>
  <si>
    <t>Notes 4.25% due 2021 [Member]</t>
  </si>
  <si>
    <t>Senior Notes</t>
  </si>
  <si>
    <t>Various interest rates</t>
  </si>
  <si>
    <t>4.25%</t>
  </si>
  <si>
    <t>Maturity date of debt instrument</t>
  </si>
  <si>
    <t>Mar. 1,
		2021</t>
  </si>
  <si>
    <t>Notes 3.35% due 2023 [Member]</t>
  </si>
  <si>
    <t>3.35%</t>
  </si>
  <si>
    <t>Dec. 1,
		2023</t>
  </si>
  <si>
    <t>Notes 5.375% Due 2041 [Member]</t>
  </si>
  <si>
    <t>5.375%</t>
  </si>
  <si>
    <t>Mar. 1,
		2041</t>
  </si>
  <si>
    <t>Industrial development bond obligations, floating rate maturing at various dates through 2037 [Member]</t>
  </si>
  <si>
    <t>Industrial development bond</t>
  </si>
  <si>
    <t>Dec. 31,
		2037</t>
  </si>
  <si>
    <t>Debentures 6.625% due 2028 [Member]</t>
  </si>
  <si>
    <t>Debentures</t>
  </si>
  <si>
    <t>6.625%</t>
  </si>
  <si>
    <t>Jun. 15,
		2028</t>
  </si>
  <si>
    <t>Debentures 9.065% due 2033 [Member]</t>
  </si>
  <si>
    <t>9.065%</t>
  </si>
  <si>
    <t>Jun. 1,
		2033</t>
  </si>
  <si>
    <t>Notes 5.70% due 2036 [Member]</t>
  </si>
  <si>
    <t>5.70%</t>
  </si>
  <si>
    <t>Mar. 15,
		2036</t>
  </si>
  <si>
    <t>Notes 5.70% due 2037 [Member]</t>
  </si>
  <si>
    <t>Mar. 15,
		2037</t>
  </si>
  <si>
    <t>Other including capitalized leases and debt issuance costs, 5.0% weighted average maturing at various dates through 2025 [Member]</t>
  </si>
  <si>
    <t>Other long term debt</t>
  </si>
  <si>
    <t>Dec. 31,
		2023</t>
  </si>
  <si>
    <t>Debt Weighted Average Interest Rate</t>
  </si>
  <si>
    <t>0.50%</t>
  </si>
  <si>
    <t>Two year floating rate Euro notes due 2018 [Member]</t>
  </si>
  <si>
    <t>Feb. 22,
		2018</t>
  </si>
  <si>
    <t>Euro notes .65% due 2020 [Member]</t>
  </si>
  <si>
    <t>0.65%</t>
  </si>
  <si>
    <t>Feb. 21,
		2020</t>
  </si>
  <si>
    <t>Euro notes 1.30% due 2023 [Member]</t>
  </si>
  <si>
    <t>1.30%</t>
  </si>
  <si>
    <t>Feb. 22,
		2023</t>
  </si>
  <si>
    <t>Euro notes 2.25% due 2028 [Member]</t>
  </si>
  <si>
    <t>2.25%</t>
  </si>
  <si>
    <t>Feb. 22,
		2028</t>
  </si>
  <si>
    <t>Notes 1.40% due 2019 [Member]</t>
  </si>
  <si>
    <t>Oct. 30,
		2019</t>
  </si>
  <si>
    <t>Three year floating rate notes due 2019 [Member]</t>
  </si>
  <si>
    <t>Notes 1.85% due 2021 [Member]</t>
  </si>
  <si>
    <t>1.85%</t>
  </si>
  <si>
    <t>Nov. 1,
		2021</t>
  </si>
  <si>
    <t>Notes 2.50% due 2026 [Member]</t>
  </si>
  <si>
    <t>2.50%</t>
  </si>
  <si>
    <t>Nov. 1,
		2026</t>
  </si>
  <si>
    <t>Notes 1.8% due 2019 [Member]</t>
  </si>
  <si>
    <t>1.80%</t>
  </si>
  <si>
    <t>Debt Instrument, Issuance Date</t>
  </si>
  <si>
    <t>Oct. 30,
		2017</t>
  </si>
  <si>
    <t>Notes 3.812% due 2047</t>
  </si>
  <si>
    <t>3.812%</t>
  </si>
  <si>
    <t>Nov. 21,
		2017</t>
  </si>
  <si>
    <t>Payments of debt issuance costs</t>
  </si>
  <si>
    <t>Nov. 21,
		2047</t>
  </si>
  <si>
    <t>Debt Instrument Description</t>
  </si>
  <si>
    <t>In November of 2017, the Company issued $445 million 3.812% Senior Notes due 2047 (the “Exchange Notes”). The Exchange Notes are senior unsecured and unsubordinated obligations of Honeywell and rank equally with all of Honeywell’s existing and future senior unsecured debt and senior to all of Honeywell’s subordinated debt. The Exchange Notes were issued in partial exchange for the 6.625% Debentures due 2028, the 5.70% Notes due 2036, the 5.70% Notes due 2037 and the 5.375% Notes due 2041. The Company paid $133 million to bondholders in connection with the partial exchange.
              On January 29, 2018, the Company completed an exchange offer for any and all of its outstanding Exchange Notes, which had not been registered under the Securities Act of 1933, as amended (“Securities Act”) for an equal principal amount of new 3.812% Notes due 2047 which had been registered under the Securities Act (“Registered Notes”). 99.4% of the Exchange Notes were exchanged for Registered Notes, representing 99.4% of the principal amount of the Company’s outstanding 3.812% Notes due 2047.</t>
  </si>
  <si>
    <t>Debt Instrument Exchange Date</t>
  </si>
  <si>
    <t>Jan. 29,
		2018</t>
  </si>
  <si>
    <t>Outstanding Principal Amount Exchanged Percentage</t>
  </si>
  <si>
    <t>99.40%</t>
  </si>
  <si>
    <t>$450 million Floating Rate Senior Notes due 2019 and $750 million 1.80% Senior Notes due 2019</t>
  </si>
  <si>
    <t>Two Year Floating Rate Notes Due 2019 [Member]</t>
  </si>
  <si>
    <t>Garrett Pre-separation Funding [Member]</t>
  </si>
  <si>
    <t>Proceeds from Issuance of Long-term Debt</t>
  </si>
  <si>
    <t>Sep. 27,
		2018</t>
  </si>
  <si>
    <t>Resideo Pre-separation Funding [Member]</t>
  </si>
  <si>
    <t>Oct. 25,
		2018</t>
  </si>
  <si>
    <t>Syndicate Of Banks [Member] | $1.5B 364-Day Credit Agreement [Member]</t>
  </si>
  <si>
    <t>Line Of Credit Facility [Line Items]</t>
  </si>
  <si>
    <t>Facility initiation date</t>
  </si>
  <si>
    <t>Feb. 16,
		2018</t>
  </si>
  <si>
    <t>Facility expiration date</t>
  </si>
  <si>
    <t>Nov. 9,
		2018</t>
  </si>
  <si>
    <t>Line of credit facility, current borrowing capacity</t>
  </si>
  <si>
    <t>Syndicate Of Banks [Member] | $1.5B Second 364-Day Credit Agreement [Member]</t>
  </si>
  <si>
    <t>Apr. 27,
		2018</t>
  </si>
  <si>
    <t>Apr. 26,
		2019</t>
  </si>
  <si>
    <t>Line of credit facility, maximum borrowing capacity</t>
  </si>
  <si>
    <t>Line Of Credit Facility Remaining Borrowing Capacity</t>
  </si>
  <si>
    <t>Syndicate Of Banks [Member] | Five Year Credit Agreement [Member]</t>
  </si>
  <si>
    <t>Syndicate Of Banks [Member] | Prior Agreement [Member]</t>
  </si>
  <si>
    <t>Jul. 10,
		2015</t>
  </si>
  <si>
    <t>Apr. 26,
		2018</t>
  </si>
  <si>
    <t>LEASE COMMITMENTS (Details) - USD ($) $ in Millions</t>
  </si>
  <si>
    <t>Leases Operating [Abstract]</t>
  </si>
  <si>
    <t>Rent expense</t>
  </si>
  <si>
    <t>Operating Leases Future Minimum Payments Due Abstract</t>
  </si>
  <si>
    <t>FINANCIAL INSTRUMENTS AND FAIR VALUE MEASURES (Details) - USD ($) $ in Millions</t>
  </si>
  <si>
    <t>Dec. 31, 2019</t>
  </si>
  <si>
    <t>Derivative [Line Items]</t>
  </si>
  <si>
    <t>Reclassification From Accumulated Other Comprehensive Income Current Period Net Of Tax</t>
  </si>
  <si>
    <t>Foreign Currency Exchange Contracts [Member]</t>
  </si>
  <si>
    <t>Derivative, Notional Amount</t>
  </si>
  <si>
    <t>Foreign Currency Exchange Contracts [Member] | Scenario Forecast [Member]</t>
  </si>
  <si>
    <t>Interest Rate Swap Agreements [Member]</t>
  </si>
  <si>
    <t>Fixed Rate Debt Percent changed to LIBOR</t>
  </si>
  <si>
    <t>2.93%</t>
  </si>
  <si>
    <t>Amount of fixed rate debt</t>
  </si>
  <si>
    <t>FINANCIAL INSTRUMENTS AND FAIR VALUE MEASURES 2 (Details) - USD ($)</t>
  </si>
  <si>
    <t>Significant Observable Inputs (Level 2) | Foreign Currency Exchange Contracts [Member]</t>
  </si>
  <si>
    <t>Fair Value, Assets and Liabilities Measured on Recurring and Nonrecurring Basis [Line Items]</t>
  </si>
  <si>
    <t>Derivative Fair Value Of Derivative Asset</t>
  </si>
  <si>
    <t>Derivative Fair Value Of Derivative Liability</t>
  </si>
  <si>
    <t>Significant Observable Inputs (Level 2) | Interest Rate Swap Agreements [Member]</t>
  </si>
  <si>
    <t>Significant Observable Inputs (Level 2) | Currency Swap [Member]</t>
  </si>
  <si>
    <t>Fair Value Inputs Level 1 And Level 2 [Member] | Available for sale investments [Member]</t>
  </si>
  <si>
    <t>Available for sale investments</t>
  </si>
  <si>
    <t>FINANCIAL INSTRUMENTS AND FAIR VALUE MEASURES 3 (Details) - Significant Observable Inputs (Level 2) - USD ($) $ in Millions</t>
  </si>
  <si>
    <t>Carrying (Reported) Amount, Fair Value Disclosure [Member]</t>
  </si>
  <si>
    <t>Fair Value Balance Sheet Grouping Financial Statement Captions [Line Items]</t>
  </si>
  <si>
    <t>Long-term receivables</t>
  </si>
  <si>
    <t>Long-term debt and related current maturities</t>
  </si>
  <si>
    <t>Estimate of Fair Value, Fair Value Disclosure [Member]</t>
  </si>
  <si>
    <t>FINANCIAL INSTRUMENTS AND FAIR VALUE MEASURES 4 (Details) - USD ($) $ in Millions</t>
  </si>
  <si>
    <t>Cash Flow Hedge Gain Loss Reclassified To Income Statement Locations Paragraph Details [Abstract]</t>
  </si>
  <si>
    <t>Gain (Loss) on interest rate swap agreements</t>
  </si>
  <si>
    <t>Foreign Exchange Mark to Market income (expense)</t>
  </si>
  <si>
    <t>FINANCIAL INSTRUMENTS AND FAIR VALUE MEASURES 5 (Details) - Designated As Hedging Instrument [Member] - Long-term debt [Member] - USD ($) $ in Millions</t>
  </si>
  <si>
    <t>Summary Of Derivative Instruments By Hedge Designation [Line Items]</t>
  </si>
  <si>
    <t>Carrying Amount of the Hedged Item</t>
  </si>
  <si>
    <t>Cumulative Amount of Fair Value Hedging Adjustment Included in the Carrying Amount of the Hedged Item</t>
  </si>
  <si>
    <t>FINANCIAL INSTRUMENTS AND FAIR VALUE MEASURES 6 (Details) - USD ($)</t>
  </si>
  <si>
    <t>Cost Of Goods And Services Sold</t>
  </si>
  <si>
    <t>Designated As Hedging Instrument [Member] | Euro-denominated long-term debt</t>
  </si>
  <si>
    <t>Other Comprehensive Income Foreign Currency Transaction And Translation Adjustment Before Tax Period Increase Decrease Abstract</t>
  </si>
  <si>
    <t>Gain (Loss) on net investment hedges recognized in accumulated other comprehensive income</t>
  </si>
  <si>
    <t>Designated As Hedging Instrument [Member] | Euro-denominated commercial paper [Member]</t>
  </si>
  <si>
    <t>Designated As Hedging Instrument [Member] | Net Investment Cross Currency Swap [Member]</t>
  </si>
  <si>
    <t>(Gains) losses on cash flow hedges | Foreign Currency Exchange Contracts [Member] | Designated As Hedging Instrument [Member] | Revenue [Member]</t>
  </si>
  <si>
    <t>Derivative Instruments And Hedging Activities Disclosure [Abstract]</t>
  </si>
  <si>
    <t>Amount reclassified from accumulated other comprehensive inome into income</t>
  </si>
  <si>
    <t>Amount excluded from effectiveness testing recognized in earnings using an amortization approach</t>
  </si>
  <si>
    <t>(Gains) losses on cash flow hedges | Foreign Currency Exchange Contracts [Member] | Designated As Hedging Instrument [Member] | Cost of Products Sold [Member]</t>
  </si>
  <si>
    <t>(Gains) losses on cash flow hedges | Foreign Currency Exchange Contracts [Member] | Designated As Hedging Instrument [Member] | SG&amp;A [Member]</t>
  </si>
  <si>
    <t>(Gains) losses on cash flow hedges | Foreign Currency Exchange Contracts [Member] | Designated As Hedging Instrument [Member] | Other (Income) Expense [Member]</t>
  </si>
  <si>
    <t>(Gains) losses on cash flow hedges | Foreign Currency Exchange Contracts [Member] | Designated As Hedging Instrument [Member] | Interest And Other Financial Charges [Member]</t>
  </si>
  <si>
    <t>Gain or (loss) on fair value hedges [Member] | Interest Rate Swap {Member] | Designated As Hedging Instrument [Member] | Revenue [Member]</t>
  </si>
  <si>
    <t>Gain Loss On Fair Value Hedges Recognized In Earnings</t>
  </si>
  <si>
    <t>Increase Decrease In Fair Value Of Hedged Item In Interest Rate Fair Value Hedge1</t>
  </si>
  <si>
    <t>Gain or (loss) on fair value hedges [Member] | Interest Rate Swap {Member] | Designated As Hedging Instrument [Member] | Cost of Products Sold [Member]</t>
  </si>
  <si>
    <t>Gain or (loss) on fair value hedges [Member] | Interest Rate Swap {Member] | Designated As Hedging Instrument [Member] | SG&amp;A [Member]</t>
  </si>
  <si>
    <t>Gain or (loss) on fair value hedges [Member] | Interest Rate Swap {Member] | Designated As Hedging Instrument [Member] | Other (Income) Expense [Member]</t>
  </si>
  <si>
    <t>Gain or (loss) on fair value hedges [Member] | Interest Rate Swap {Member] | Designated As Hedging Instrument [Member] | Interest And Other Financial Charges [Member]</t>
  </si>
  <si>
    <t>OTHER LIABILITIES (Details) - USD ($) $ in Millions</t>
  </si>
  <si>
    <t>Other Liabilities Noncurrent [Abstract]</t>
  </si>
  <si>
    <t>Pension and other employee related</t>
  </si>
  <si>
    <t>Asset retirement obligations</t>
  </si>
  <si>
    <t>Deferred income</t>
  </si>
  <si>
    <t>Total other liabilities</t>
  </si>
  <si>
    <t>CAPITAL STOCK (Details) - USD ($) $ / shares in Units, $ in Millions</t>
  </si>
  <si>
    <t>Capital Stock Paragraph Details [Abstract]</t>
  </si>
  <si>
    <t>Common stock shares authorized</t>
  </si>
  <si>
    <t>Common Shares par value</t>
  </si>
  <si>
    <t>Preferred Stock Shares Authorized</t>
  </si>
  <si>
    <t>Stock Repurchased During Period Shares</t>
  </si>
  <si>
    <t>Equity Class Of Treasury Stock [Line Items]</t>
  </si>
  <si>
    <t>Stock Repurchase Program Remaining Authorized Repurchase Amount</t>
  </si>
  <si>
    <t>Authorized Amount Of Common Stock Value Of Share Repurchase Program</t>
  </si>
  <si>
    <t>ACCUMULATED OTHER COMPREHENSIVE INCOME (LOSS) (Details) - USD ($)</t>
  </si>
  <si>
    <t>Accumulated Other Comprehensive Income Loss [Abstract]</t>
  </si>
  <si>
    <t>Cumulative foreign exchange translation adjustment</t>
  </si>
  <si>
    <t>Pension and other postretirement benefit adjustments</t>
  </si>
  <si>
    <t>Fair value of effective cash flow hedges</t>
  </si>
  <si>
    <t>Other Comprehensive Income Loss Before Tax Period Increase Decrease [Abstract]</t>
  </si>
  <si>
    <t>Changes in accumulated other comprehensive income, pretax</t>
  </si>
  <si>
    <t>Other Comprehensive Income Loss Tax [Abstract]</t>
  </si>
  <si>
    <t>Other comprehensive income (loss), tax</t>
  </si>
  <si>
    <t>Other Comprehensive Income Loss Net Of Tax Period Increase Decrease Abstract</t>
  </si>
  <si>
    <t>Components of other comprehensive income (loss), net of tax</t>
  </si>
  <si>
    <t>AOCI Including Spin Transactions [Member]</t>
  </si>
  <si>
    <t>ACCUMULATED OTHER COMPREHENSIVE INCOME (LOSS) 2 (Details) - USD ($)</t>
  </si>
  <si>
    <t>Accumulated Other Comprehensive Income Loss [Line Items]</t>
  </si>
  <si>
    <t>Balance beginning of period December 31</t>
  </si>
  <si>
    <t>Other comprehensive income (loss) before reclassifications</t>
  </si>
  <si>
    <t>Amounts reclassified from accumulated other comprehensive income (loss)</t>
  </si>
  <si>
    <t>Spin-off</t>
  </si>
  <si>
    <t>Net current period other comprehensive income (loss)</t>
  </si>
  <si>
    <t>Balance end of period</t>
  </si>
  <si>
    <t>Foreign Exchange Translation Adjustment [Member]</t>
  </si>
  <si>
    <t>Pension and Other Postretirement Adjustments [Member]</t>
  </si>
  <si>
    <t>Changes in Fair Value of Effective Cash Flow Hedges</t>
  </si>
  <si>
    <t>ACCUMULATED OTHER COMPREHENSIVE INCOME (LOSS) 3 (Details) - USD ($)</t>
  </si>
  <si>
    <t>Reclassification Adjustment Out Of Accumulated Other Comprehensive Income [Line Items]</t>
  </si>
  <si>
    <t>Product sales</t>
  </si>
  <si>
    <t>Tax expense (benefit)</t>
  </si>
  <si>
    <t>Reclassification Out Of Accumulated Other Comprehensive Income [Member]</t>
  </si>
  <si>
    <t>Total before tax</t>
  </si>
  <si>
    <t>Total reclassification for the period, net of tax</t>
  </si>
  <si>
    <t>Reclassification Out Of Accumulated Other Comprehensive Income [Member] | Products [Member]</t>
  </si>
  <si>
    <t>Reclassification Out Of Accumulated Other Comprehensive Income [Member] | Services [Member]</t>
  </si>
  <si>
    <t>Reclassification Out Of Accumulated Other Comprehensive Income [Member] | (Gains) losses on cash flow hedges</t>
  </si>
  <si>
    <t>Reclassification Out Of Accumulated Other Comprehensive Income [Member] | (Gains) losses on cash flow hedges | Products [Member]</t>
  </si>
  <si>
    <t>Reclassification Out Of Accumulated Other Comprehensive Income [Member] | (Gains) losses on cash flow hedges | Services [Member]</t>
  </si>
  <si>
    <t>Reclassification Out Of Accumulated Other Comprehensive Income [Member] | Actuarial losses recognized [Member] | Amortization of Pension and Other Postretirement Items [Member]</t>
  </si>
  <si>
    <t>Reclassification Out Of Accumulated Other Comprehensive Income [Member] | Actuarial losses recognized [Member] | Amortization of Pension and Other Postretirement Items [Member] | Products [Member]</t>
  </si>
  <si>
    <t>Reclassification Out Of Accumulated Other Comprehensive Income [Member] | Actuarial losses recognized [Member] | Amortization of Pension and Other Postretirement Items [Member] | Services [Member]</t>
  </si>
  <si>
    <t>Reclassification Out Of Accumulated Other Comprehensive Income [Member] | Prior service (credit) recognized [Member] | Amortization of Pension and Other Postretirement Items [Member]</t>
  </si>
  <si>
    <t>Reclassification Out Of Accumulated Other Comprehensive Income [Member] | Prior service (credit) recognized [Member] | Amortization of Pension and Other Postretirement Items [Member] | Products [Member]</t>
  </si>
  <si>
    <t>Reclassification Out Of Accumulated Other Comprehensive Income [Member] | Prior service (credit) recognized [Member] | Amortization of Pension and Other Postretirement Items [Member] | Services [Member]</t>
  </si>
  <si>
    <t>Reclassification Out Of Accumulated Other Comprehensive Income [Member] | Settlements and curtailments [Member] | Amortization of Pension and Other Postretirement Items [Member]</t>
  </si>
  <si>
    <t>Reclassification Out Of Accumulated Other Comprehensive Income [Member] | Settlements and curtailments [Member] | Amortization of Pension and Other Postretirement Items [Member] | Products [Member]</t>
  </si>
  <si>
    <t>Reclassification Out Of Accumulated Other Comprehensive Income [Member] | Settlements and curtailments [Member] | Amortization of Pension and Other Postretirement Items [Member] | Services [Member]</t>
  </si>
  <si>
    <t>STOCK-BASED COMPENSATION PLANS (Details) - USD ($) $ / shares in Units, $ in Millions</t>
  </si>
  <si>
    <t>Stock Options Weighted Average Exercise Price [Abstract]</t>
  </si>
  <si>
    <t>Exercisable at December 31,</t>
  </si>
  <si>
    <t>Income Statement Impact From Stock Options [Abstract]</t>
  </si>
  <si>
    <t>Compensation Expense</t>
  </si>
  <si>
    <t>2016 Plan [Member] | Stock Options [Member]</t>
  </si>
  <si>
    <t>Stock based compensation Fair Value [Abstract]</t>
  </si>
  <si>
    <t>Weighted average fair value per share of options granted during the year</t>
  </si>
  <si>
    <t>Expected annual dividend yield</t>
  </si>
  <si>
    <t>2.49%</t>
  </si>
  <si>
    <t>2.81%</t>
  </si>
  <si>
    <t>2.92%</t>
  </si>
  <si>
    <t>Expected volatility</t>
  </si>
  <si>
    <t>18.93%</t>
  </si>
  <si>
    <t>18.96%</t>
  </si>
  <si>
    <t>23.07%</t>
  </si>
  <si>
    <t>Risk-free rate of return</t>
  </si>
  <si>
    <t>2.71%</t>
  </si>
  <si>
    <t>2.02%</t>
  </si>
  <si>
    <t>1.29%</t>
  </si>
  <si>
    <t>Expected option term (years)</t>
  </si>
  <si>
    <t>4 years 12 months</t>
  </si>
  <si>
    <t>5 years</t>
  </si>
  <si>
    <t>Stock Options Number of Options [Abstract]</t>
  </si>
  <si>
    <t>Outstanding at beginning of period,</t>
  </si>
  <si>
    <t>Spin related adjustment</t>
  </si>
  <si>
    <t>Granted</t>
  </si>
  <si>
    <t>Exercised</t>
  </si>
  <si>
    <t>Lapsed or Canceled</t>
  </si>
  <si>
    <t>Outstanding at end of period,</t>
  </si>
  <si>
    <t>Vested and Expected to Vest at December 31,</t>
  </si>
  <si>
    <t>Options Activity Footnote [Abstract]</t>
  </si>
  <si>
    <t>Vested options</t>
  </si>
  <si>
    <t>Options expected to vest</t>
  </si>
  <si>
    <t>Outstanding unvested options</t>
  </si>
  <si>
    <t>Future income tax benefit recognized</t>
  </si>
  <si>
    <t>2016 Plan [Member] | Restricted Stock Units (RSUs) [Member]</t>
  </si>
  <si>
    <t>STOCK-BASED COMPENSATION PLANS 2 (Details)</t>
  </si>
  <si>
    <t>Dec. 31, 2018USD ($)$ / sharesshares</t>
  </si>
  <si>
    <t>Dec. 31, 2017$ / shares</t>
  </si>
  <si>
    <t>Dec. 31, 2016$ / shares</t>
  </si>
  <si>
    <t>Share Based Compensation Shares Authorized Under Stock Option Plans Exercise Price Range Beginning Of Period Abstract</t>
  </si>
  <si>
    <t>Options Outstanding, Number of Options | shares</t>
  </si>
  <si>
    <t>Options Outstanding, Weighted Average Life</t>
  </si>
  <si>
    <t>6 years 3 months</t>
  </si>
  <si>
    <t>Options Outstanding, Weighted Average Exercise Price</t>
  </si>
  <si>
    <t>Options Outstanding Aggregate Intrinsic Value | $</t>
  </si>
  <si>
    <t>Options Exercisable Number of Options | shares</t>
  </si>
  <si>
    <t>Weighted Average Exercise Price</t>
  </si>
  <si>
    <t>Options Exercisable Aggregate Intrinsic Value | $</t>
  </si>
  <si>
    <t>Exercise Price Range $27.00-64.99 [Member] | 2016 Plan [Member] | Stock Options [Member]</t>
  </si>
  <si>
    <t>2 years 6 months</t>
  </si>
  <si>
    <t>Exercise Price Range $65.00-$89.99 [Member] | 2016 Plan [Member] | Stock Options [Member]</t>
  </si>
  <si>
    <t>4 years 9 months</t>
  </si>
  <si>
    <t>Exercise Price Range $90.00-$99.99 [Member] | 2016 Plan [Member] | Stock Options [Member]</t>
  </si>
  <si>
    <t>6 years 8 months</t>
  </si>
  <si>
    <t>Exercise Price Range $100.00-$134.99 [Member] | 2016 Plan [Member] | Stock Options [Member]</t>
  </si>
  <si>
    <t>8 years 1 month</t>
  </si>
  <si>
    <t>Exercise Price Range $135.00-$156.00 [Member] | 2016 Plan [Member] | Stock Options [Member]</t>
  </si>
  <si>
    <t>9 years 2 months</t>
  </si>
  <si>
    <t>STOCK BASED COMPENSATION PLANS 3 (Details) - USD ($) $ / shares in Units, $ in Millions</t>
  </si>
  <si>
    <t>Share Based Compensation Arrangement By Share Based Payment Stock Options [Line Items]</t>
  </si>
  <si>
    <t>Financial Statement Impact From Stock Options Exercised [Abstract]</t>
  </si>
  <si>
    <t>Share-based compensation expense</t>
  </si>
  <si>
    <t>Number of Options Exercisable</t>
  </si>
  <si>
    <t>Shares of Honeywell common stock available for future grants</t>
  </si>
  <si>
    <t>Unrecognized compensation on nonvested stock options</t>
  </si>
  <si>
    <t>Nonvested options recognized over weighted average period, years</t>
  </si>
  <si>
    <t>2 years 4 months</t>
  </si>
  <si>
    <t>Fair value of options vested</t>
  </si>
  <si>
    <t>Intrinsic value</t>
  </si>
  <si>
    <t>Tax benefit realized</t>
  </si>
  <si>
    <t>3 years 2 months</t>
  </si>
  <si>
    <t>2016 Directors Plan | Stock Options [Member]</t>
  </si>
  <si>
    <t>STOCK-BASED COMPENSATION PLANS - RSUS (Details) - USD ($) $ / shares in Units, $ in Millions</t>
  </si>
  <si>
    <t>Income Statement Impact From RSUs [Abstract]</t>
  </si>
  <si>
    <t>Restricted Stock Units [Line Items]</t>
  </si>
  <si>
    <t>Restricted Stock Units Number of Options [Abstract]</t>
  </si>
  <si>
    <t>Non-vested at beginning of period,</t>
  </si>
  <si>
    <t>Vested</t>
  </si>
  <si>
    <t>Forfeited</t>
  </si>
  <si>
    <t>Non-vested at end of period,</t>
  </si>
  <si>
    <t>Weighted average grant date fair value per share [Abstract]</t>
  </si>
  <si>
    <t>COMMITMENTS AND CONTINGENCIES (Details) - USD ($) $ in Millions</t>
  </si>
  <si>
    <t>Loss Contingency Classification of Accrual [Abstract]</t>
  </si>
  <si>
    <t>Total environmental liabilities</t>
  </si>
  <si>
    <t>Environmental Matters [Abstract]</t>
  </si>
  <si>
    <t>Beginning of period</t>
  </si>
  <si>
    <t>Accruals for environmental matters deemed probable and reasonably estimable</t>
  </si>
  <si>
    <t>Environmental liability payments</t>
  </si>
  <si>
    <t>End of period</t>
  </si>
  <si>
    <t>COMMITMENTS AND CONTINGENCIES 2 (Details) - USD ($)</t>
  </si>
  <si>
    <t>Asbestos Related Liabilities Disclosure [Abstract]</t>
  </si>
  <si>
    <t>Asbestos Related Liabilities, Beginning of Period</t>
  </si>
  <si>
    <t>Accrual for update to estimated liability</t>
  </si>
  <si>
    <t>Change in estimated cost of future claims</t>
  </si>
  <si>
    <t>Update of expected resolution values for pending claims</t>
  </si>
  <si>
    <t>Asbestos related liability payments</t>
  </si>
  <si>
    <t>Asbestos Related Liabilities, End of Period</t>
  </si>
  <si>
    <t>Asbestos Related Liabilities Insurance Recoveries [Line Items]</t>
  </si>
  <si>
    <t>Insurance Recoveries, beginning of period</t>
  </si>
  <si>
    <t>Probable insurance recoveries related to estimated liability</t>
  </si>
  <si>
    <t>Insurance receipts for asbestos related liabilities</t>
  </si>
  <si>
    <t>Insurance receivables settlements and write-offs</t>
  </si>
  <si>
    <t>Insurance recoveries, end of period</t>
  </si>
  <si>
    <t>Asbestos Related Accounting Corrections [Abstract]</t>
  </si>
  <si>
    <t>Asbestos Related Liabilities [Member] | Accounting Correction for Asbestos Related Liabilities [Member]</t>
  </si>
  <si>
    <t>Change in asbestos related liabilities from prior estimate</t>
  </si>
  <si>
    <t>Change in insurance recoveries from prior estimates</t>
  </si>
  <si>
    <t>Cumulative Effect On Retained Earnings Net Of Tax</t>
  </si>
  <si>
    <t>Restatement Of Prior Year Income Tax Effects</t>
  </si>
  <si>
    <t>Restatement Of Prior Year Income Net Of Tax</t>
  </si>
  <si>
    <t>Error Corrections And Prior Period Adjustments Description</t>
  </si>
  <si>
    <t>In the third quarter of 2018, the Company revised its accounting to correct the time period associated with the determination of appropriate accruals for the legacy Bendix asbestos-related liability for unasserted claims. The prior accounting treatment applied a five-year time horizon; the revised treatment reflects the full term of epidemiological projections through 2059. Previously issued financial statements have been revised for this correction with the following effects: The Company’s revised estimated asbestos-related liabilities are now $2,610 million as of December 31, 2017, which is $1,087 million higher than the Company’s prior estimate. The Company’s insurance recoveries for asbestos-related liabilities are estimated to be $503 million as of December 31, 2017, which is $68 million higher than the Company’s prior estimate. As of December 31, 2017, the net deferred income taxes impact was $245 million, with a decrease to liabilities and increase to assets, and the cumulative impact on retained earnings was a decrease of $774 million.  For 2017 and 2016 Cost of services sold decreased $48 million and $5 million, Tax expense increased $158 million and $2 million, and Net income decreased $110 million and $3 million.</t>
  </si>
  <si>
    <t>Asbestos Related Liabilities [Member] | Accounting Correction for Asbestos Related Liabilities [Member] | Services [Member]</t>
  </si>
  <si>
    <t>Bendix Asbestos Loss Contingency Liability [Member]</t>
  </si>
  <si>
    <t>Narco Asbestos Loss Contingency Liability [Member]</t>
  </si>
  <si>
    <t>COMMITMENTS AND CONTINGENCIES 3 (Details) - USD ($) $ in Millions</t>
  </si>
  <si>
    <t>Dec. 31, 2015</t>
  </si>
  <si>
    <t>Loss Contingency, Narco and Bendix Asbestos Related Balances by Balance Sheet Caption [Line Items]</t>
  </si>
  <si>
    <t>Total liabilities</t>
  </si>
  <si>
    <t>COMMITMENTS AND CONTINGENCIES 4 (Details) - Narco Asbestos Loss Contingency Liability [Member] - USD ($) $ in Millions</t>
  </si>
  <si>
    <t>Dec. 31, 2006</t>
  </si>
  <si>
    <t>Dec. 31, 2002</t>
  </si>
  <si>
    <t>Loss Contingency By Nature Of Contingency [Line Items]</t>
  </si>
  <si>
    <t>Estimated Liability</t>
  </si>
  <si>
    <t>Annual Trust Cap</t>
  </si>
  <si>
    <t>Exceptions To Cap [Abstract]</t>
  </si>
  <si>
    <t>Value Not Included In Cap</t>
  </si>
  <si>
    <t>Settlement Payments</t>
  </si>
  <si>
    <t>Change in NARCO Trust liability</t>
  </si>
  <si>
    <t>Other NARCO bankruptcy-related obligations [Member]</t>
  </si>
  <si>
    <t>Narco Trust Liability [Member]</t>
  </si>
  <si>
    <t>Narco Trust Liability [Member] | Minimum [Member]</t>
  </si>
  <si>
    <t>Narco Trust Liability [Member] | Maximum [Member]</t>
  </si>
  <si>
    <t>Pre-bankruptcy NARCO liability [Member]</t>
  </si>
  <si>
    <t>COMMITMENTS AND CONTINGENCIES 5 (Details) - Bendix Asbestos Loss Contingency Liability [Member]</t>
  </si>
  <si>
    <t>Dec. 31, 2018claims$ / claims</t>
  </si>
  <si>
    <t>Dec. 31, 2017claims$ / claims</t>
  </si>
  <si>
    <t>Dec. 31, 2016claims$ / claims</t>
  </si>
  <si>
    <t>Dec. 31, 2015$ / claims</t>
  </si>
  <si>
    <t>Dec. 31, 2014$ / claims</t>
  </si>
  <si>
    <t>Loss Contingency Claims [Abstract]</t>
  </si>
  <si>
    <t>Claims unresolved at the beginning of period</t>
  </si>
  <si>
    <t>Claims Filed</t>
  </si>
  <si>
    <t>Claims Resolved</t>
  </si>
  <si>
    <t>Claims unresolved at the end of period</t>
  </si>
  <si>
    <t>Loss Contingency, Disease Distribution of Unresolved Claims [Abstract]</t>
  </si>
  <si>
    <t>Mesothelioma and Other Cancer Claims</t>
  </si>
  <si>
    <t>Nonmalignant Claims</t>
  </si>
  <si>
    <t>Resolution Values Per Claim [Abstract]</t>
  </si>
  <si>
    <t>Malignant claims | $ / claims</t>
  </si>
  <si>
    <t>Nonmalignant claims | $ / claims</t>
  </si>
  <si>
    <t>COMMITMENTS AND CONTINGENCIES 6 (Details) - United Auto Workers [Member] $ in Millions</t>
  </si>
  <si>
    <t>Other Matters [Line Items]</t>
  </si>
  <si>
    <t>Actions taken by Honeywell</t>
  </si>
  <si>
    <t>. Honeywell has appealed the District Court’s ruling on this “full premium” damages issue, and believes that the Sixth Circuit Court of Appeals will reverse the District Court on that issue. In the event the Sixth Circuit were to sustain the District Court’s ruling on this issue, Honeywell would be liable for damages of at least $12 million.</t>
  </si>
  <si>
    <t>Loss Contingency Damages Awarded Value</t>
  </si>
  <si>
    <t>COMMITMENTS AND CONTINGENCIES 7 (Details) - USD ($) $ in Millions</t>
  </si>
  <si>
    <t>Product Warranties and Guarantees [Roll forward]</t>
  </si>
  <si>
    <t>Beginning of year</t>
  </si>
  <si>
    <t>Accruals for warranties/guarantees issued during the year</t>
  </si>
  <si>
    <t>Adjustments of pre-existing warranties/guarantees</t>
  </si>
  <si>
    <t>Settlement of warranty/guarantee claims</t>
  </si>
  <si>
    <t>End of year</t>
  </si>
  <si>
    <t>Product Warranties and Guarantees, Balance Sheet Classification [Abstract]</t>
  </si>
  <si>
    <t>Total Product Warranties and Guarantees Liabilities</t>
  </si>
  <si>
    <t>COMMITMENTS AND CONTINGENCIES 8 (Details) $ in Millions</t>
  </si>
  <si>
    <t>Bendix Asbestos Loss Contingency Liability [Member] | Garrett [Member]</t>
  </si>
  <si>
    <t>Loss Contingency Indemnification Agreements Disclosure [Line Items]</t>
  </si>
  <si>
    <t>Spinoff Indemnification Agreement Description</t>
  </si>
  <si>
    <t>In conjunction with the Garrett spin-off, the Company entered into an indemnification and reimbursement agreement with a Garrett subsidiary, pursuant to which Garrett’s subsidiary will have an obligation to make cash payments to Honeywell in amounts equal to (i) 90% of Honeywell’s asbestos-related liability payments primarily related to the Bendix business in the United States, as well as certain environmental-related liability payments and accounts payable and non-United States asbestos-related liability payments, in each case related to legacy elements of the Garrett business, including the legal costs of defending and resolving such liabilities, less (ii) 90% of Honeywell’s net insurance receipts and, as may be applicable, certain other recoveries associated with such liabilities. The amount payable to Honeywell in respect of such liabilities arising in any given year will be subject to a cap of approximately Euro 150 million (equivalent to $175 million at the time the indemnification agreement was entered into). The obligation will continue until the earlier of December 31, 2048, or December 31 of the third consecutive year during which the annual indemnification obligation has been less than the Euro equivalent, at the fixed exchange rate at time of the indemnification agreement, of $25 million. Reimbursements associated with this indemnification agreement were $42 million in 2018.  As the Company records the accruals for matters covered by the indemnification agreement, a corresponding receivable from Garrett is recorded for 90 percent of that accrual as determined by the terms of the agreement.  In 2018 subsequent to the spin-off, the Company recorded a reversal to the receivable for $17 million in the fourth quarter of 2018.  As of December 31, 2018, Other Current Assets and Other Assets includes $171 million and $1,058 million representing the short-term and long-term portion of the receivable amount due from Garrett under the indemnification and reimbursement agreement.</t>
  </si>
  <si>
    <t>Reimbursements From Indemnification Agreement</t>
  </si>
  <si>
    <t>Reimbursement Receivable Indemnification Agreement</t>
  </si>
  <si>
    <t>Indemnity Receivable Recorded in Other Current Assets</t>
  </si>
  <si>
    <t>Indemnity Receivable Recorded in Other Assets</t>
  </si>
  <si>
    <t>Environmental Liabilities [Member] | Resideo [Member]</t>
  </si>
  <si>
    <t>In conjunction with the Resideo spin-off, the Company entered into an indemnification and reimbursement agreement with a Resideo subsidiary, pursuant to which Resideo’s subsidiary has an ongoing obligation to make cash payments to Honeywell in amounts equal to 90 percent of Honeywell’s annual net spending for environmental matters at certain sites as defined in the agreement.  The amount payable to Honeywell in any given year is subject to a cap of $140 million, and the obligation will continue until the earlier of December 31, 2043, or December 31 of the third consecutive year during which the annual payment obligation has been less than $25 million.  Reimbursements associated with this indemnification agreement were $25 million in 2018 and offset operating cash outflows incurred by the Company.  As the Company records the accruals for environmental matters deemed probable and reasonably estimable related to the sites covered by the indemnification agreement, a corresponding receivable from Resideo for 90 percent of that accrual is also recorded.  This receivable amount recorded in 2018 subsequent to the spin-off was $50 million.  As of December 31, 2018, Other Current Assets and Other Assets includes $140 million and $476 million representing the short-term and long-term portion of the receivable amount due from Resideo under the indemnification and reimbursement agreement.</t>
  </si>
  <si>
    <t>PENSION AND OTHER POSTRETIREMENT BENEFITS (Details) - USD ($)</t>
  </si>
  <si>
    <t>Amounts recognized in Consolidated Balance Sheet [Abstract]</t>
  </si>
  <si>
    <t>Other Changes in Plan Assets and Benefit Obligations Recognized in Other Comprehensive (Income) Loss [Abstract]</t>
  </si>
  <si>
    <t>Total recognized in other comprehensive (income) loss</t>
  </si>
  <si>
    <t>Other Postretirement Benefits for Significant Plans [Member]</t>
  </si>
  <si>
    <t>Change in Benefit Obligation [Roll forward]</t>
  </si>
  <si>
    <t>Benefit obligation at beginning of year</t>
  </si>
  <si>
    <t>Service cost</t>
  </si>
  <si>
    <t>Interest cost</t>
  </si>
  <si>
    <t>Plan amendments</t>
  </si>
  <si>
    <t>Actuarial (gains) losses</t>
  </si>
  <si>
    <t>Benefits paid - OPEB</t>
  </si>
  <si>
    <t>Benefit obligation at end of year</t>
  </si>
  <si>
    <t>Change In Plan Assets [Roll forward]</t>
  </si>
  <si>
    <t>Fair value of plan assets at beginning of year</t>
  </si>
  <si>
    <t>Actual return on plan assets</t>
  </si>
  <si>
    <t>Company contributions</t>
  </si>
  <si>
    <t>Fair value of plan assets at end of year</t>
  </si>
  <si>
    <t>Funded status of plans</t>
  </si>
  <si>
    <t>Accrued Liabilities - Current</t>
  </si>
  <si>
    <t>Net amount recognized</t>
  </si>
  <si>
    <t>Foreign plans excluded from postretirement benefits other than pensions</t>
  </si>
  <si>
    <t>Defined Benefit Plan, Amounts Recognized in Other Comprehensive Income [Abstract]</t>
  </si>
  <si>
    <t>Prior service (credit) cost</t>
  </si>
  <si>
    <t>Net actuarial (gain) loss</t>
  </si>
  <si>
    <t>Defined Benefit Plan Disclosure [Abstract]</t>
  </si>
  <si>
    <t>Amortization of prior service (credit) cost</t>
  </si>
  <si>
    <t>Recognition of actuarial losses</t>
  </si>
  <si>
    <t>Net periodic benefit (income) cost</t>
  </si>
  <si>
    <t>Prior service cost (credit)</t>
  </si>
  <si>
    <t>Total recognized in net periodic benefit (income) cost and other comprehensive (income) loss</t>
  </si>
  <si>
    <t>Other Postretirement Benefits for Significant Plans [Member] | Scenario Forecast [Member]</t>
  </si>
  <si>
    <t>Net loss to be amortized</t>
  </si>
  <si>
    <t>United States [Member]</t>
  </si>
  <si>
    <t>Benefits paid</t>
  </si>
  <si>
    <t>Other Assets</t>
  </si>
  <si>
    <t>Other Liabilities - Noncurrent</t>
  </si>
  <si>
    <t>Expected return on plan assets</t>
  </si>
  <si>
    <t>United States [Member] | Scenario Forecast [Member]</t>
  </si>
  <si>
    <t>Non-U.S. Pension Plans, Defined Benefit [Member]</t>
  </si>
  <si>
    <t>Non-U.S. Pension Plans, Defined Benefit [Member] | Scenario Forecast [Member]</t>
  </si>
  <si>
    <t>PENSION AND OTHER POSTRETIREMENT BENEFITS 2 (Details) - USD ($)</t>
  </si>
  <si>
    <t>2 Months Ended</t>
  </si>
  <si>
    <t>Feb. 28, 2017</t>
  </si>
  <si>
    <t>Other Postretirement Benefits [Member]</t>
  </si>
  <si>
    <t>Actuarial assumptions used to determine benefit obligations as of December 31: [Abstract]</t>
  </si>
  <si>
    <t>Discount rate</t>
  </si>
  <si>
    <t>4.07%</t>
  </si>
  <si>
    <t>3.39%</t>
  </si>
  <si>
    <t>3.65%</t>
  </si>
  <si>
    <t>Defined Benefit Plan Assumptions Used Calculating Benefit Obligation Discount Rate Support Methodology And Source Data</t>
  </si>
  <si>
    <t>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t>
  </si>
  <si>
    <t>Actuarial assumptions used to determine net periodic benefit (income) cost for years ended December 31: [Abstract]</t>
  </si>
  <si>
    <t>Discount rate - benefit obligation</t>
  </si>
  <si>
    <t>3.60%</t>
  </si>
  <si>
    <t>3.80%</t>
  </si>
  <si>
    <t>4.35%</t>
  </si>
  <si>
    <t>3.68%</t>
  </si>
  <si>
    <t>4.20%</t>
  </si>
  <si>
    <t>Expected annual rate of compensation increase</t>
  </si>
  <si>
    <t>3.25%</t>
  </si>
  <si>
    <t>4.50%</t>
  </si>
  <si>
    <t>To determine discount rates for our U.S. pension and other postretirement benefit plans, we use a modeling process that involves matching the expected cash outflows of our benefit plans to a yield curve constructed from a portfolio of high quality, fixed-income debt instruments. We use the single weighted-average yield of this hypothetical portfolio as a discount rate benchmark. We utilize a full yield curve approach in the estimation of the service and interest cost components of net periodic pension benefit (income) for our significant pension plans. This approach applies the specific spot rates along the yield curve used in the determination of the pension benefit obligation to their underlying projected cash flows and provides a more precise measurement of service and interest costs by improving the correlation between projected cash flows and their corresponding spot rates. For our U.S. pension plans, the single weighted average spot rates used to determine service and interest costs for 2019 are 4.47% and 3.94%. The discount rate used to determine the other postretirement benefit obligation is lower principally due to a shorter expected duration of other postretirement plan obligations as compared to pension plan obligations</t>
  </si>
  <si>
    <t>4.46%</t>
  </si>
  <si>
    <t>Expected rate of return on plan assets</t>
  </si>
  <si>
    <t>7.75%</t>
  </si>
  <si>
    <t>4.48%</t>
  </si>
  <si>
    <t>Defined Benefit Plan Plans With Benefit Obligations In Excess of Plan Assets [Abstract]</t>
  </si>
  <si>
    <t>Projected benefit obligations</t>
  </si>
  <si>
    <t>Accumulated benefit obligations</t>
  </si>
  <si>
    <t>Fair value of plan assets</t>
  </si>
  <si>
    <t>Defined Benefit Plan Accumulated Benefit Obligation [Abstract]</t>
  </si>
  <si>
    <t>Accumulated benefit obligation</t>
  </si>
  <si>
    <t>United States [Member] | Service Cost</t>
  </si>
  <si>
    <t>3.77%</t>
  </si>
  <si>
    <t>4.42%</t>
  </si>
  <si>
    <t>4.69%</t>
  </si>
  <si>
    <t>United States [Member] | Interest Costs</t>
  </si>
  <si>
    <t>3.27%</t>
  </si>
  <si>
    <t>3.49%</t>
  </si>
  <si>
    <t>3.59%</t>
  </si>
  <si>
    <t>6.75%</t>
  </si>
  <si>
    <t>United States [Member] | Scenario Forecast [Member] | Service Cost</t>
  </si>
  <si>
    <t>4.47%</t>
  </si>
  <si>
    <t>United States [Member] | Scenario Forecast [Member] | Interest Costs</t>
  </si>
  <si>
    <t>3.94%</t>
  </si>
  <si>
    <t>2.63%</t>
  </si>
  <si>
    <t>2.36%</t>
  </si>
  <si>
    <t>2.51%</t>
  </si>
  <si>
    <t>2.46%</t>
  </si>
  <si>
    <t>0.73%</t>
  </si>
  <si>
    <t>2.17%</t>
  </si>
  <si>
    <t>6.23%</t>
  </si>
  <si>
    <t>6.43%</t>
  </si>
  <si>
    <t>6.65%</t>
  </si>
  <si>
    <t>2.11%</t>
  </si>
  <si>
    <t>Non-U.S. Pension Plans, Defined Benefit [Member] | Service Cost</t>
  </si>
  <si>
    <t>2.20%</t>
  </si>
  <si>
    <t>2.14%</t>
  </si>
  <si>
    <t>Non-U.S. Pension Plans, Defined Benefit [Member] | Interest Costs</t>
  </si>
  <si>
    <t>2.08%</t>
  </si>
  <si>
    <t>2.19%</t>
  </si>
  <si>
    <t>3.07%</t>
  </si>
  <si>
    <t>PENSION AND OTHER POSTRETIREMENT BENEFITS 3 (Details) - USD ($)</t>
  </si>
  <si>
    <t>Fair Value Assets Measured On Recurring Basis Unobservable Input Reconciliation [Roll Forward]</t>
  </si>
  <si>
    <t>Fair value of pension plan assets</t>
  </si>
  <si>
    <t>Honeywell common stock | United States [Member]</t>
  </si>
  <si>
    <t>U.S. equities | United States [Member]</t>
  </si>
  <si>
    <t>U.S. equities | Non-U.S. Pension Plans, Defined Benefit [Member]</t>
  </si>
  <si>
    <t>Non-U.S. equities | United States [Member]</t>
  </si>
  <si>
    <t>Non-U.S. equities | Non-U.S. Pension Plans, Defined Benefit [Member]</t>
  </si>
  <si>
    <t>Real estate investment trusts | United States [Member]</t>
  </si>
  <si>
    <t>Short term investments | United States [Member]</t>
  </si>
  <si>
    <t>Short term investments | Non-U.S. Pension Plans, Defined Benefit [Member]</t>
  </si>
  <si>
    <t>Government securities | United States [Member]</t>
  </si>
  <si>
    <t>Government securities | Non-U.S. Pension Plans, Defined Benefit [Member]</t>
  </si>
  <si>
    <t>Corporate bonds | United States [Member]</t>
  </si>
  <si>
    <t>Corporate bonds | Non-U.S. Pension Plans, Defined Benefit [Member]</t>
  </si>
  <si>
    <t>Mortgage/Asset-backed securities | United States [Member]</t>
  </si>
  <si>
    <t>Mortgage/Asset-backed securities | Non-U.S. Pension Plans, Defined Benefit [Member]</t>
  </si>
  <si>
    <t>Insurance contracts | United States [Member]</t>
  </si>
  <si>
    <t>Insurance contracts | Non-U.S. Pension Plans, Defined Benefit [Member]</t>
  </si>
  <si>
    <t>Private Funds [Member] | Non-U.S. Pension Plans, Defined Benefit [Member]</t>
  </si>
  <si>
    <t>Real Estate Funds - Global [Member] | Non-U.S. Pension Plans, Defined Benefit [Member]</t>
  </si>
  <si>
    <t>Direct Private Investments [Member] | United States [Member]</t>
  </si>
  <si>
    <t>Real Estate Properties [Member] | United States [Member]</t>
  </si>
  <si>
    <t>Total plan assets, excluding NAV assets [Member] | United States [Member]</t>
  </si>
  <si>
    <t>Total plan assets, excluding NAV assets [Member] | Non-U.S. Pension Plans, Defined Benefit [Member]</t>
  </si>
  <si>
    <t>NAV assets, Private funds [Member] | United States [Member]</t>
  </si>
  <si>
    <t>NAV assets, Private funds [Member] | Non-U.S. Pension Plans, Defined Benefit [Member]</t>
  </si>
  <si>
    <t>NAV assets, Real estate funds [Member] | United States [Member]</t>
  </si>
  <si>
    <t>NAV assets, Real estate funds [Member] | Non-U.S. Pension Plans, Defined Benefit [Member]</t>
  </si>
  <si>
    <t>NAV assets, Hedge funds [Member] | United States [Member]</t>
  </si>
  <si>
    <t>NAV Assets Comingled Funds [Member] | United States [Member]</t>
  </si>
  <si>
    <t>Equity Securities [Member] | Minimum [Member]</t>
  </si>
  <si>
    <t>Defined Benefit Plan Plans With Benefit Obligations In Excess of Plan Assets Paragraph Details [Line Items]</t>
  </si>
  <si>
    <t>Target allocations percentage</t>
  </si>
  <si>
    <t>Equity Securities [Member] | Maximum [Member]</t>
  </si>
  <si>
    <t>50.00%</t>
  </si>
  <si>
    <t>Fixed Income Securities and Cash [Member] | Minimum [Member]</t>
  </si>
  <si>
    <t>45.00%</t>
  </si>
  <si>
    <t>Fixed Income Securities and Cash [Member] | Maximum [Member]</t>
  </si>
  <si>
    <t>70.00%</t>
  </si>
  <si>
    <t>Real Estate [Member] | Minimum [Member]</t>
  </si>
  <si>
    <t>5.00%</t>
  </si>
  <si>
    <t>Real Estate [Member] | Maximum [Member]</t>
  </si>
  <si>
    <t>10.00%</t>
  </si>
  <si>
    <t>Other Than Securities Investment [Member] | Minimum [Member]</t>
  </si>
  <si>
    <t>Other Than Securities Investment [Member] | Maximum [Member]</t>
  </si>
  <si>
    <t>20.00%</t>
  </si>
  <si>
    <t>Quoted Prices in Active Markets for Identical Assets (Level 1) | Honeywell common stock | United States [Member]</t>
  </si>
  <si>
    <t>Quoted Prices in Active Markets for Identical Assets (Level 1) | U.S. equities | United States [Member]</t>
  </si>
  <si>
    <t>Quoted Prices in Active Markets for Identical Assets (Level 1) | U.S. equities | Non-U.S. Pension Plans, Defined Benefit [Member]</t>
  </si>
  <si>
    <t>Quoted Prices in Active Markets for Identical Assets (Level 1) | Non-U.S. equities | United States [Member]</t>
  </si>
  <si>
    <t>Quoted Prices in Active Markets for Identical Assets (Level 1) | Non-U.S. equities | Non-U.S. Pension Plans, Defined Benefit [Member]</t>
  </si>
  <si>
    <t>Quoted Prices in Active Markets for Identical Assets (Level 1) | Real estate investment trusts | United States [Member]</t>
  </si>
  <si>
    <t>Quoted Prices in Active Markets for Identical Assets (Level 1) | Short term investments | United States [Member]</t>
  </si>
  <si>
    <t>Quoted Prices in Active Markets for Identical Assets (Level 1) | Short term investments | Non-U.S. Pension Plans, Defined Benefit [Member]</t>
  </si>
  <si>
    <t>Quoted Prices in Active Markets for Identical Assets (Level 1) | Government securities | United States [Member]</t>
  </si>
  <si>
    <t>Quoted Prices in Active Markets for Identical Assets (Level 1) | Government securities | Non-U.S. Pension Plans, Defined Benefit [Member]</t>
  </si>
  <si>
    <t>Quoted Prices in Active Markets for Identical Assets (Level 1) | Corporate bonds | United States [Member]</t>
  </si>
  <si>
    <t>Quoted Prices in Active Markets for Identical Assets (Level 1) | Corporate bonds | Non-U.S. Pension Plans, Defined Benefit [Member]</t>
  </si>
  <si>
    <t>Quoted Prices in Active Markets for Identical Assets (Level 1) | Mortgage/Asset-backed securities | United States [Member]</t>
  </si>
  <si>
    <t>Quoted Prices in Active Markets for Identical Assets (Level 1) | Mortgage/Asset-backed securities | Non-U.S. Pension Plans, Defined Benefit [Member]</t>
  </si>
  <si>
    <t>Quoted Prices in Active Markets for Identical Assets (Level 1) | Insurance contracts | United States [Member]</t>
  </si>
  <si>
    <t>Quoted Prices in Active Markets for Identical Assets (Level 1) | Insurance contracts | Non-U.S. Pension Plans, Defined Benefit [Member]</t>
  </si>
  <si>
    <t>Quoted Prices in Active Markets for Identical Assets (Level 1) | Private Funds [Member] | Non-U.S. Pension Plans, Defined Benefit [Member]</t>
  </si>
  <si>
    <t>Quoted Prices in Active Markets for Identical Assets (Level 1) | Real Estate Funds - Global [Member] | Non-U.S. Pension Plans, Defined Benefit [Member]</t>
  </si>
  <si>
    <t>Quoted Prices in Active Markets for Identical Assets (Level 1) | Direct Private Investments [Member] | United States [Member]</t>
  </si>
  <si>
    <t>Quoted Prices in Active Markets for Identical Assets (Level 1) | Real Estate Properties [Member] | United States [Member]</t>
  </si>
  <si>
    <t>Quoted Prices in Active Markets for Identical Assets (Level 1) | Total plan assets, excluding NAV assets [Member] | United States [Member]</t>
  </si>
  <si>
    <t>Quoted Prices in Active Markets for Identical Assets (Level 1) | Total plan assets, excluding NAV assets [Member] | Non-U.S. Pension Plans, Defined Benefit [Member]</t>
  </si>
  <si>
    <t>Significant Observable Inputs (Level 2) | Honeywell common stock | United States [Member]</t>
  </si>
  <si>
    <t>Significant Observable Inputs (Level 2) | U.S. equities | United States [Member]</t>
  </si>
  <si>
    <t>Significant Observable Inputs (Level 2) | U.S. equities | Non-U.S. Pension Plans, Defined Benefit [Member]</t>
  </si>
  <si>
    <t>Significant Observable Inputs (Level 2) | Non-U.S. equities | United States [Member]</t>
  </si>
  <si>
    <t>Significant Observable Inputs (Level 2) | Non-U.S. equities | Non-U.S. Pension Plans, Defined Benefit [Member]</t>
  </si>
  <si>
    <t>Significant Observable Inputs (Level 2) | Real estate investment trusts | United States [Member]</t>
  </si>
  <si>
    <t>Significant Observable Inputs (Level 2) | Short term investments | United States [Member]</t>
  </si>
  <si>
    <t>Significant Observable Inputs (Level 2) | Short term investments | Non-U.S. Pension Plans, Defined Benefit [Member]</t>
  </si>
  <si>
    <t>Significant Observable Inputs (Level 2) | Government securities | United States [Member]</t>
  </si>
  <si>
    <t>Significant Observable Inputs (Level 2) | Government securities | Non-U.S. Pension Plans, Defined Benefit [Member]</t>
  </si>
  <si>
    <t>Significant Observable Inputs (Level 2) | Corporate bonds | United States [Member]</t>
  </si>
  <si>
    <t>Significant Observable Inputs (Level 2) | Corporate bonds | Non-U.S. Pension Plans, Defined Benefit [Member]</t>
  </si>
  <si>
    <t>Significant Observable Inputs (Level 2) | Mortgage/Asset-backed securities | United States [Member]</t>
  </si>
  <si>
    <t>Significant Observable Inputs (Level 2) | Mortgage/Asset-backed securities | Non-U.S. Pension Plans, Defined Benefit [Member]</t>
  </si>
  <si>
    <t>Significant Observable Inputs (Level 2) | Insurance contracts | United States [Member]</t>
  </si>
  <si>
    <t>Significant Observable Inputs (Level 2) | Insurance contracts | Non-U.S. Pension Plans, Defined Benefit [Member]</t>
  </si>
  <si>
    <t>Significant Observable Inputs (Level 2) | Private Funds [Member] | Non-U.S. Pension Plans, Defined Benefit [Member]</t>
  </si>
  <si>
    <t>Significant Observable Inputs (Level 2) | Real Estate Funds - Global [Member] | Non-U.S. Pension Plans, Defined Benefit [Member]</t>
  </si>
  <si>
    <t>Significant Observable Inputs (Level 2) | Direct Private Investments [Member] | United States [Member]</t>
  </si>
  <si>
    <t>Significant Observable Inputs (Level 2) | Real Estate Properties [Member] | United States [Member]</t>
  </si>
  <si>
    <t>Significant Observable Inputs (Level 2) | Total plan assets, excluding NAV assets [Member] | United States [Member]</t>
  </si>
  <si>
    <t>Significant Observable Inputs (Level 2) | Total plan assets, excluding NAV assets [Member] | Non-U.S. Pension Plans, Defined Benefit [Member]</t>
  </si>
  <si>
    <t>Significant Unobservable Inputs (Level 3) | Honeywell common stock | United States [Member]</t>
  </si>
  <si>
    <t>Significant Unobservable Inputs (Level 3) | U.S. equities | United States [Member]</t>
  </si>
  <si>
    <t>Significant Unobservable Inputs (Level 3) | U.S. equities | Non-U.S. Pension Plans, Defined Benefit [Member]</t>
  </si>
  <si>
    <t>Significant Unobservable Inputs (Level 3) | Non-U.S. equities | United States [Member]</t>
  </si>
  <si>
    <t>Significant Unobservable Inputs (Level 3) | Non-U.S. equities | Non-U.S. Pension Plans, Defined Benefit [Member]</t>
  </si>
  <si>
    <t>Significant Unobservable Inputs (Level 3) | Real estate investment trusts | United States [Member]</t>
  </si>
  <si>
    <t>Significant Unobservable Inputs (Level 3) | Short term investments | United States [Member]</t>
  </si>
  <si>
    <t>Significant Unobservable Inputs (Level 3) | Short term investments | Non-U.S. Pension Plans, Defined Benefit [Member]</t>
  </si>
  <si>
    <t>Significant Unobservable Inputs (Level 3) | Government securities | United States [Member]</t>
  </si>
  <si>
    <t>Significant Unobservable Inputs (Level 3) | Government securities | Non-U.S. Pension Plans, Defined Benefit [Member]</t>
  </si>
  <si>
    <t>Significant Unobservable Inputs (Level 3) | Corporate bonds | United States [Member]</t>
  </si>
  <si>
    <t>Significant Unobservable Inputs (Level 3) | Corporate bonds | Non-U.S. Pension Plans, Defined Benefit [Member]</t>
  </si>
  <si>
    <t>Significant Unobservable Inputs (Level 3) | Mortgage/Asset-backed securities | United States [Member]</t>
  </si>
  <si>
    <t>Significant Unobservable Inputs (Level 3) | Mortgage/Asset-backed securities | Non-U.S. Pension Plans, Defined Benefit [Member]</t>
  </si>
  <si>
    <t>Significant Unobservable Inputs (Level 3) | Insurance contracts | United States [Member]</t>
  </si>
  <si>
    <t>Significant Unobservable Inputs (Level 3) | Insurance contracts | Non-U.S. Pension Plans, Defined Benefit [Member]</t>
  </si>
  <si>
    <t>Significant Unobservable Inputs (Level 3) | Private Funds [Member] | Non-U.S. Pension Plans, Defined Benefit [Member]</t>
  </si>
  <si>
    <t>Relating to assets still held at year-end</t>
  </si>
  <si>
    <t>Relating to assets sold during the year</t>
  </si>
  <si>
    <t>Purchases</t>
  </si>
  <si>
    <t>Sales and settlements</t>
  </si>
  <si>
    <t>Significant Unobservable Inputs (Level 3) | Real Estate Funds - Global [Member] | Non-U.S. Pension Plans, Defined Benefit [Member]</t>
  </si>
  <si>
    <t>Significant Unobservable Inputs (Level 3) | Direct Private Investments [Member] | United States [Member]</t>
  </si>
  <si>
    <t>Significant Unobservable Inputs (Level 3) | Real Estate Properties [Member] | United States [Member]</t>
  </si>
  <si>
    <t>Significant Unobservable Inputs (Level 3) | Total plan assets, excluding NAV assets [Member] | United States [Member]</t>
  </si>
  <si>
    <t>Significant Unobservable Inputs (Level 3) | Total plan assets, excluding NAV assets [Member] | Non-U.S. Pension Plans, Defined Benefit [Member]</t>
  </si>
  <si>
    <t>PENSION AND OTHER POSTRETIREMENT BENEFITS 4 (Details) - USD ($) $ in Millions</t>
  </si>
  <si>
    <t>Future Benefit Payments [Abstract]</t>
  </si>
  <si>
    <t>2024-2028</t>
  </si>
  <si>
    <t>Funding Policy Paragraph Details [Line Items]</t>
  </si>
  <si>
    <t>Pension notional amount</t>
  </si>
  <si>
    <t>Cash pension contributions</t>
  </si>
  <si>
    <t>Contributions to pension plans</t>
  </si>
  <si>
    <t>Defined Benefit Plan Assumed Health Care Cost Trend Rates Abstract</t>
  </si>
  <si>
    <t>Health care cost trend rate assumed for next year</t>
  </si>
  <si>
    <t>6.50%</t>
  </si>
  <si>
    <t>Rate that the cost trend rate gradually declines to</t>
  </si>
  <si>
    <t>Year that rate reaches the rate it is assumed to remain at</t>
  </si>
  <si>
    <t>Effect Of One Percentage Point [abstract]</t>
  </si>
  <si>
    <t>Increase on service and interest</t>
  </si>
  <si>
    <t>Decrease on service and interest</t>
  </si>
  <si>
    <t>Increase on postretirement benefit obligation</t>
  </si>
  <si>
    <t>Decrease on postretirement benefit obligation</t>
  </si>
  <si>
    <t>Other Postretirement Benefits [Member] | Without Impact of Medicare Subsidy [Member]</t>
  </si>
  <si>
    <t>Other Postretirement Benefits [Member] | Net of Medicare Subsidy [Member]</t>
  </si>
  <si>
    <t>SEGMENT FINANCIAL DATA (Details) - USD ($) $ in Millions</t>
  </si>
  <si>
    <t>Reconciliation of segment profit to consolidated [Abstract]</t>
  </si>
  <si>
    <t>Segment Reporting Segment Profit Loss</t>
  </si>
  <si>
    <t>Segment Reporting Reconciling Item For Operating Profit Loss From Segment To Consolidated [Line Items]</t>
  </si>
  <si>
    <t>Benefit plans income/(expense)</t>
  </si>
  <si>
    <t>Material Reconciling Items [Member]</t>
  </si>
  <si>
    <t>Pension mark-to-market expense</t>
  </si>
  <si>
    <t>Other income (expense)</t>
  </si>
  <si>
    <t>Material Reconciling Items [Member] | Pension Plans, Defined Benefit [Member]</t>
  </si>
  <si>
    <t>Material Reconciling Items [Member] | Other Postretirement Benefits for Significant Plans [Member]</t>
  </si>
  <si>
    <t>SEGMENT FINANCIAL DATA 2 (Details) $ in Millions</t>
  </si>
  <si>
    <t>Sep. 30, 2018USD ($)</t>
  </si>
  <si>
    <t>Jun. 30, 2018USD ($)</t>
  </si>
  <si>
    <t>Mar. 31, 2018USD ($)</t>
  </si>
  <si>
    <t>Dec. 31, 2017USD ($)</t>
  </si>
  <si>
    <t>Sep. 30, 2017USD ($)</t>
  </si>
  <si>
    <t>Jun. 30, 2017USD ($)</t>
  </si>
  <si>
    <t>Mar. 31, 2017USD ($)</t>
  </si>
  <si>
    <t>Dec. 31, 2018USD ($)Segments</t>
  </si>
  <si>
    <t>Dec. 31, 2016USD ($)</t>
  </si>
  <si>
    <t>Segment Reporting Information [Line Items]</t>
  </si>
  <si>
    <t>Depreciation and amortization</t>
  </si>
  <si>
    <t>Capital expenditures</t>
  </si>
  <si>
    <t>Total Assets</t>
  </si>
  <si>
    <t>Number Of Operating Segments | Segments</t>
  </si>
  <si>
    <t>Corporate Non Segment [Member]</t>
  </si>
  <si>
    <t>Operating Segments [Member]</t>
  </si>
  <si>
    <t>Operating Segments [Member] | Aerospace [Member]</t>
  </si>
  <si>
    <t>Operating Segments [Member] | Home And Building Technologies [Member]</t>
  </si>
  <si>
    <t>Operating Segments [Member] | Performance Materials And Technologies [Member]</t>
  </si>
  <si>
    <t>Operating Segments [Member] | Safety And Productivity Solutions [Member]</t>
  </si>
  <si>
    <t>GEOGRAPHIC AREAS FINANCIAL DATA (Details) - USD ($) $ in Millions</t>
  </si>
  <si>
    <t>Geographic Areas [Line Items]</t>
  </si>
  <si>
    <t>Long-Lived Assets</t>
  </si>
  <si>
    <t>Export sales included in United States net sales</t>
  </si>
  <si>
    <t>Europe [Member]</t>
  </si>
  <si>
    <t>Other International [Member]</t>
  </si>
  <si>
    <t>SUPPLEMENTAL CASH FLOW INFORMATION (Details) - USD ($)</t>
  </si>
  <si>
    <t>Non-cash investing and financing activities [Abstract]</t>
  </si>
  <si>
    <t>Common stock contributed to savings plans</t>
  </si>
  <si>
    <t>Marketable securities contributed to non-U.S. pension plans</t>
  </si>
  <si>
    <t>Payments for repositioning and other charges [Abstract]</t>
  </si>
  <si>
    <t>Severance and exit cost payments</t>
  </si>
  <si>
    <t>Environmental payments</t>
  </si>
  <si>
    <t>Indemnity receipts</t>
  </si>
  <si>
    <t>Interest paid, net of amounts capitalized</t>
  </si>
  <si>
    <t>Income taxes paid, net of refunds</t>
  </si>
  <si>
    <t>UNAUDITED QUARTERLY FINANCIAL INFORMATION (Details) - USD ($) $ / shares in Units, $ in Millions</t>
  </si>
  <si>
    <t>Selected Quarterly Financial Information Abstract</t>
  </si>
  <si>
    <t>Gross Profit</t>
  </si>
  <si>
    <t>Net income (loss) attributable to Honeywell</t>
  </si>
  <si>
    <t>Earnings (loss) per common share - Basic</t>
  </si>
  <si>
    <t>Earnings (loss) per common share - assuming dilution</t>
  </si>
  <si>
    <t>Cash dividends per common shar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2018</v>
      </c>
    </row>
    <row r="7" spans="1:4">
      <c r="A7" s="4" t="s">
        <v>11</v>
      </c>
      <c r="B7" s="4" t="s">
        <v>12</v>
      </c>
    </row>
    <row r="8" spans="1:4">
      <c r="A8" s="4" t="s">
        <v>13</v>
      </c>
      <c r="B8" s="4" t="s">
        <v>14</v>
      </c>
    </row>
    <row r="9" spans="1:4">
      <c r="A9" s="4" t="s">
        <v>15</v>
      </c>
      <c r="B9" s="4" t="s">
        <v>16</v>
      </c>
    </row>
    <row r="10" spans="1:4">
      <c r="A10" s="4" t="s">
        <v>17</v>
      </c>
      <c r="B10" s="5" t="n">
        <v>77384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729085890</v>
      </c>
    </row>
    <row r="17" spans="1:4">
      <c r="A17" s="4" t="s">
        <v>28</v>
      </c>
      <c r="D17" s="6" t="n">
        <v>107.6</v>
      </c>
    </row>
    <row r="18" spans="1:4">
      <c r="A18" s="4" t="s">
        <v>29</v>
      </c>
      <c r="B18" s="5" t="n">
        <v>2226406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85</v>
      </c>
      <c r="B1" s="2" t="s">
        <v>2</v>
      </c>
      <c r="C1" s="2" t="s">
        <v>1286</v>
      </c>
      <c r="D1" s="2" t="s">
        <v>1287</v>
      </c>
    </row>
    <row r="2" spans="1:4">
      <c r="A2" s="3" t="s">
        <v>1288</v>
      </c>
    </row>
    <row r="3" spans="1:4">
      <c r="A3" s="4" t="s">
        <v>1289</v>
      </c>
      <c r="B3" s="7" t="n">
        <v>891</v>
      </c>
      <c r="D3" s="7" t="n">
        <v>3200</v>
      </c>
    </row>
    <row r="4" spans="1:4">
      <c r="A4" s="4" t="s">
        <v>1290</v>
      </c>
      <c r="B4" s="5" t="n">
        <v>145</v>
      </c>
    </row>
    <row r="5" spans="1:4">
      <c r="A5" s="3" t="s">
        <v>1291</v>
      </c>
    </row>
    <row r="6" spans="1:4">
      <c r="A6" s="4" t="s">
        <v>1292</v>
      </c>
      <c r="B6" s="5" t="n">
        <v>100</v>
      </c>
    </row>
    <row r="7" spans="1:4">
      <c r="A7" s="4" t="s">
        <v>1293</v>
      </c>
      <c r="B7" s="5" t="n">
        <v>2000</v>
      </c>
    </row>
    <row r="8" spans="1:4">
      <c r="A8" s="4" t="s">
        <v>1294</v>
      </c>
      <c r="C8" s="7" t="n">
        <v>-207</v>
      </c>
    </row>
    <row r="9" spans="1:4">
      <c r="A9" s="4" t="s">
        <v>1295</v>
      </c>
    </row>
    <row r="10" spans="1:4">
      <c r="A10" s="3" t="s">
        <v>1288</v>
      </c>
    </row>
    <row r="11" spans="1:4">
      <c r="A11" s="4" t="s">
        <v>1289</v>
      </c>
      <c r="D11" s="5" t="n">
        <v>73</v>
      </c>
    </row>
    <row r="12" spans="1:4">
      <c r="A12" s="4" t="s">
        <v>1296</v>
      </c>
    </row>
    <row r="13" spans="1:4">
      <c r="A13" s="3" t="s">
        <v>1288</v>
      </c>
    </row>
    <row r="14" spans="1:4">
      <c r="A14" s="4" t="s">
        <v>1289</v>
      </c>
      <c r="B14" s="5" t="n">
        <v>743</v>
      </c>
      <c r="D14" s="5" t="n">
        <v>950</v>
      </c>
    </row>
    <row r="15" spans="1:4">
      <c r="A15" s="4" t="s">
        <v>1297</v>
      </c>
    </row>
    <row r="16" spans="1:4">
      <c r="A16" s="3" t="s">
        <v>1288</v>
      </c>
    </row>
    <row r="17" spans="1:4">
      <c r="A17" s="4" t="s">
        <v>1289</v>
      </c>
      <c r="C17" s="5" t="n">
        <v>743</v>
      </c>
    </row>
    <row r="18" spans="1:4">
      <c r="A18" s="4" t="s">
        <v>1298</v>
      </c>
    </row>
    <row r="19" spans="1:4">
      <c r="A19" s="3" t="s">
        <v>1288</v>
      </c>
    </row>
    <row r="20" spans="1:4">
      <c r="A20" s="4" t="s">
        <v>1289</v>
      </c>
      <c r="C20" s="7" t="n">
        <v>961</v>
      </c>
    </row>
    <row r="21" spans="1:4">
      <c r="A21" s="4" t="s">
        <v>1299</v>
      </c>
    </row>
    <row r="22" spans="1:4">
      <c r="A22" s="3" t="s">
        <v>1288</v>
      </c>
    </row>
    <row r="23" spans="1:4">
      <c r="A23" s="4" t="s">
        <v>1289</v>
      </c>
      <c r="B23" s="7" t="n">
        <v>148</v>
      </c>
      <c r="D23" s="7" t="n">
        <v>22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 customWidth="1" max="5" min="5" width="24"/>
    <col customWidth="1" max="6" min="6" width="24"/>
  </cols>
  <sheetData>
    <row r="1" spans="1:6">
      <c r="A1" s="1" t="s">
        <v>1300</v>
      </c>
      <c r="B1" s="2" t="s">
        <v>1</v>
      </c>
    </row>
    <row r="2" spans="1:6">
      <c r="B2" s="2" t="s">
        <v>1301</v>
      </c>
      <c r="C2" s="2" t="s">
        <v>1302</v>
      </c>
      <c r="D2" s="2" t="s">
        <v>1303</v>
      </c>
      <c r="E2" s="2" t="s">
        <v>1304</v>
      </c>
      <c r="F2" s="2" t="s">
        <v>1305</v>
      </c>
    </row>
    <row r="3" spans="1:6">
      <c r="A3" s="3" t="s">
        <v>1306</v>
      </c>
    </row>
    <row r="4" spans="1:6">
      <c r="A4" s="4" t="s">
        <v>1307</v>
      </c>
      <c r="B4" s="5" t="n">
        <v>6280</v>
      </c>
      <c r="C4" s="5" t="n">
        <v>7724</v>
      </c>
    </row>
    <row r="5" spans="1:6">
      <c r="A5" s="4" t="s">
        <v>1308</v>
      </c>
      <c r="B5" s="5" t="n">
        <v>2430</v>
      </c>
      <c r="C5" s="5" t="n">
        <v>2645</v>
      </c>
    </row>
    <row r="6" spans="1:6">
      <c r="A6" s="4" t="s">
        <v>1309</v>
      </c>
      <c r="B6" s="5" t="n">
        <v>-2501</v>
      </c>
      <c r="C6" s="5" t="n">
        <v>-4089</v>
      </c>
    </row>
    <row r="7" spans="1:6">
      <c r="A7" s="4" t="s">
        <v>1310</v>
      </c>
      <c r="B7" s="5" t="n">
        <v>6209</v>
      </c>
      <c r="C7" s="5" t="n">
        <v>6280</v>
      </c>
      <c r="D7" s="5" t="n">
        <v>7724</v>
      </c>
    </row>
    <row r="8" spans="1:6">
      <c r="A8" s="3" t="s">
        <v>1311</v>
      </c>
    </row>
    <row r="9" spans="1:6">
      <c r="A9" s="4" t="s">
        <v>1312</v>
      </c>
      <c r="B9" s="5" t="n">
        <v>2949</v>
      </c>
      <c r="C9" s="5" t="n">
        <v>3062</v>
      </c>
    </row>
    <row r="10" spans="1:6">
      <c r="A10" s="4" t="s">
        <v>1313</v>
      </c>
      <c r="B10" s="5" t="n">
        <v>3260</v>
      </c>
      <c r="C10" s="5" t="n">
        <v>3218</v>
      </c>
    </row>
    <row r="11" spans="1:6">
      <c r="A11" s="4" t="s">
        <v>1310</v>
      </c>
      <c r="B11" s="5" t="n">
        <v>6209</v>
      </c>
      <c r="C11" s="5" t="n">
        <v>6280</v>
      </c>
      <c r="D11" s="5" t="n">
        <v>7724</v>
      </c>
    </row>
    <row r="12" spans="1:6">
      <c r="A12" s="3" t="s">
        <v>1314</v>
      </c>
    </row>
    <row r="13" spans="1:6">
      <c r="A13" s="4" t="s">
        <v>1315</v>
      </c>
      <c r="B13" s="5" t="n">
        <v>55300</v>
      </c>
      <c r="C13" s="5" t="n">
        <v>56000</v>
      </c>
      <c r="D13" s="5" t="n">
        <v>44000</v>
      </c>
      <c r="E13" s="5" t="n">
        <v>44000</v>
      </c>
      <c r="F13" s="5" t="n">
        <v>53500</v>
      </c>
    </row>
    <row r="14" spans="1:6">
      <c r="A14" s="4" t="s">
        <v>1316</v>
      </c>
      <c r="B14" s="5" t="n">
        <v>4700</v>
      </c>
      <c r="C14" s="5" t="n">
        <v>2800</v>
      </c>
      <c r="D14" s="5" t="n">
        <v>4485</v>
      </c>
      <c r="E14" s="5" t="n">
        <v>100</v>
      </c>
      <c r="F14" s="5" t="n">
        <v>120</v>
      </c>
    </row>
  </sheetData>
  <mergeCells count="2">
    <mergeCell ref="A1:A2"/>
    <mergeCell ref="B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17</v>
      </c>
      <c r="B1" s="2" t="s">
        <v>1</v>
      </c>
    </row>
    <row r="2" spans="1:2">
      <c r="B2" s="2" t="s">
        <v>484</v>
      </c>
    </row>
    <row r="3" spans="1:2">
      <c r="A3" s="3" t="s">
        <v>1318</v>
      </c>
    </row>
    <row r="4" spans="1:2">
      <c r="A4" s="4" t="s">
        <v>1319</v>
      </c>
      <c r="B4" s="4" t="s">
        <v>1320</v>
      </c>
    </row>
    <row r="5" spans="1:2">
      <c r="A5" s="4" t="s">
        <v>1321</v>
      </c>
      <c r="B5" s="7" t="n">
        <v>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s>
  <sheetData>
    <row r="1" spans="1:6">
      <c r="A1" s="1" t="s">
        <v>1322</v>
      </c>
      <c r="B1" s="2" t="s">
        <v>1</v>
      </c>
    </row>
    <row r="2" spans="1:6">
      <c r="B2" s="2" t="s">
        <v>2</v>
      </c>
      <c r="C2" s="2" t="s">
        <v>31</v>
      </c>
      <c r="D2" s="2" t="s">
        <v>32</v>
      </c>
      <c r="E2" s="2" t="s">
        <v>2</v>
      </c>
      <c r="F2" s="2" t="s">
        <v>31</v>
      </c>
    </row>
    <row r="3" spans="1:6">
      <c r="A3" s="3" t="s">
        <v>1323</v>
      </c>
    </row>
    <row r="4" spans="1:6">
      <c r="A4" s="4" t="s">
        <v>1324</v>
      </c>
      <c r="B4" s="7" t="n">
        <v>408</v>
      </c>
      <c r="C4" s="7" t="n">
        <v>487</v>
      </c>
      <c r="D4" s="7" t="n">
        <v>416</v>
      </c>
    </row>
    <row r="5" spans="1:6">
      <c r="A5" s="4" t="s">
        <v>1325</v>
      </c>
      <c r="B5" s="5" t="n">
        <v>208</v>
      </c>
      <c r="C5" s="5" t="n">
        <v>215</v>
      </c>
      <c r="D5" s="5" t="n">
        <v>326</v>
      </c>
    </row>
    <row r="6" spans="1:6">
      <c r="A6" s="4" t="s">
        <v>1326</v>
      </c>
      <c r="B6" s="5" t="n">
        <v>-78</v>
      </c>
      <c r="C6" s="5" t="n">
        <v>-27</v>
      </c>
      <c r="D6" s="5" t="n">
        <v>-40</v>
      </c>
    </row>
    <row r="7" spans="1:6">
      <c r="A7" s="4" t="s">
        <v>1327</v>
      </c>
      <c r="B7" s="5" t="n">
        <v>-228</v>
      </c>
      <c r="C7" s="5" t="n">
        <v>-267</v>
      </c>
      <c r="D7" s="5" t="n">
        <v>-215</v>
      </c>
    </row>
    <row r="8" spans="1:6">
      <c r="A8" s="4" t="s">
        <v>1328</v>
      </c>
      <c r="B8" s="5" t="n">
        <v>310</v>
      </c>
      <c r="C8" s="5" t="n">
        <v>408</v>
      </c>
      <c r="D8" s="5" t="n">
        <v>487</v>
      </c>
    </row>
    <row r="9" spans="1:6">
      <c r="A9" s="3" t="s">
        <v>1329</v>
      </c>
    </row>
    <row r="10" spans="1:6">
      <c r="A10" s="4" t="s">
        <v>88</v>
      </c>
      <c r="E10" s="7" t="n">
        <v>243</v>
      </c>
      <c r="F10" s="7" t="n">
        <v>307</v>
      </c>
    </row>
    <row r="11" spans="1:6">
      <c r="A11" s="4" t="s">
        <v>93</v>
      </c>
      <c r="E11" s="5" t="n">
        <v>67</v>
      </c>
      <c r="F11" s="5" t="n">
        <v>101</v>
      </c>
    </row>
    <row r="12" spans="1:6">
      <c r="A12" s="4" t="s">
        <v>1330</v>
      </c>
      <c r="B12" s="7" t="n">
        <v>310</v>
      </c>
      <c r="C12" s="7" t="n">
        <v>408</v>
      </c>
      <c r="D12" s="7" t="n">
        <v>416</v>
      </c>
      <c r="E12" s="7" t="n">
        <v>310</v>
      </c>
      <c r="F12" s="7" t="n">
        <v>408</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1"/>
    <col customWidth="1" max="2" min="2" width="80"/>
  </cols>
  <sheetData>
    <row r="1" spans="1:2">
      <c r="A1" s="1" t="s">
        <v>1331</v>
      </c>
      <c r="B1" s="2" t="s">
        <v>1</v>
      </c>
    </row>
    <row r="2" spans="1:2">
      <c r="B2" s="2" t="s">
        <v>484</v>
      </c>
    </row>
    <row r="3" spans="1:2">
      <c r="A3" s="4" t="s">
        <v>1332</v>
      </c>
    </row>
    <row r="4" spans="1:2">
      <c r="A4" s="3" t="s">
        <v>1333</v>
      </c>
    </row>
    <row r="5" spans="1:2">
      <c r="A5" s="4" t="s">
        <v>1334</v>
      </c>
      <c r="B5" s="4" t="s">
        <v>1335</v>
      </c>
    </row>
    <row r="6" spans="1:2">
      <c r="A6" s="4" t="s">
        <v>1336</v>
      </c>
      <c r="B6" s="7" t="n">
        <v>42</v>
      </c>
    </row>
    <row r="7" spans="1:2">
      <c r="A7" s="4" t="s">
        <v>1337</v>
      </c>
      <c r="B7" s="5" t="n">
        <v>-17</v>
      </c>
    </row>
    <row r="8" spans="1:2">
      <c r="A8" s="4" t="s">
        <v>1338</v>
      </c>
      <c r="B8" s="5" t="n">
        <v>171</v>
      </c>
    </row>
    <row r="9" spans="1:2">
      <c r="A9" s="4" t="s">
        <v>1339</v>
      </c>
      <c r="B9" s="7" t="n">
        <v>1058</v>
      </c>
    </row>
    <row r="10" spans="1:2">
      <c r="A10" s="4" t="s">
        <v>1340</v>
      </c>
    </row>
    <row r="11" spans="1:2">
      <c r="A11" s="3" t="s">
        <v>1333</v>
      </c>
    </row>
    <row r="12" spans="1:2">
      <c r="A12" s="4" t="s">
        <v>1334</v>
      </c>
      <c r="B12" s="4" t="s">
        <v>1341</v>
      </c>
    </row>
    <row r="13" spans="1:2">
      <c r="A13" s="4" t="s">
        <v>1336</v>
      </c>
      <c r="B13" s="7" t="n">
        <v>25</v>
      </c>
    </row>
    <row r="14" spans="1:2">
      <c r="A14" s="4" t="s">
        <v>1337</v>
      </c>
      <c r="B14" s="5" t="n">
        <v>50</v>
      </c>
    </row>
    <row r="15" spans="1:2">
      <c r="A15" s="4" t="s">
        <v>1338</v>
      </c>
      <c r="B15" s="5" t="n">
        <v>140</v>
      </c>
    </row>
    <row r="16" spans="1:2">
      <c r="A16" s="4" t="s">
        <v>1339</v>
      </c>
      <c r="B16" s="7" t="n">
        <v>476</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E1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42</v>
      </c>
      <c r="B1" s="2" t="s">
        <v>1</v>
      </c>
    </row>
    <row r="2" spans="1:5">
      <c r="B2" s="2" t="s">
        <v>1050</v>
      </c>
      <c r="C2" s="2" t="s">
        <v>2</v>
      </c>
      <c r="D2" s="2" t="s">
        <v>31</v>
      </c>
      <c r="E2" s="2" t="s">
        <v>32</v>
      </c>
    </row>
    <row r="3" spans="1:5">
      <c r="A3" s="3" t="s">
        <v>1343</v>
      </c>
    </row>
    <row r="4" spans="1:5">
      <c r="A4" s="4" t="s">
        <v>91</v>
      </c>
      <c r="C4" s="7" t="n">
        <v>-344000000</v>
      </c>
      <c r="D4" s="7" t="n">
        <v>-512000000</v>
      </c>
    </row>
    <row r="5" spans="1:5">
      <c r="A5" s="3" t="s">
        <v>1344</v>
      </c>
    </row>
    <row r="6" spans="1:5">
      <c r="A6" s="4" t="s">
        <v>1345</v>
      </c>
      <c r="D6" s="5" t="n">
        <v>-847000000</v>
      </c>
      <c r="E6" s="7" t="n">
        <v>336000000</v>
      </c>
    </row>
    <row r="7" spans="1:5">
      <c r="A7" s="4" t="s">
        <v>1346</v>
      </c>
    </row>
    <row r="8" spans="1:5">
      <c r="A8" s="3" t="s">
        <v>1347</v>
      </c>
    </row>
    <row r="9" spans="1:5">
      <c r="A9" s="4" t="s">
        <v>1348</v>
      </c>
      <c r="B9" s="7" t="n">
        <v>364000000</v>
      </c>
      <c r="C9" s="5" t="n">
        <v>530000000</v>
      </c>
      <c r="D9" s="5" t="n">
        <v>492000000</v>
      </c>
    </row>
    <row r="10" spans="1:5">
      <c r="A10" s="4" t="s">
        <v>1349</v>
      </c>
      <c r="C10" s="5" t="n">
        <v>0</v>
      </c>
      <c r="D10" s="5" t="n">
        <v>0</v>
      </c>
      <c r="E10" s="5" t="n">
        <v>0</v>
      </c>
    </row>
    <row r="11" spans="1:5">
      <c r="A11" s="4" t="s">
        <v>1350</v>
      </c>
      <c r="C11" s="5" t="n">
        <v>15000000</v>
      </c>
      <c r="D11" s="5" t="n">
        <v>19000000</v>
      </c>
      <c r="E11" s="5" t="n">
        <v>20000000</v>
      </c>
    </row>
    <row r="12" spans="1:5">
      <c r="A12" s="4" t="s">
        <v>1351</v>
      </c>
      <c r="C12" s="5" t="n">
        <v>-34000000</v>
      </c>
      <c r="D12" s="5" t="n">
        <v>91000000</v>
      </c>
    </row>
    <row r="13" spans="1:5">
      <c r="A13" s="4" t="s">
        <v>1352</v>
      </c>
      <c r="C13" s="5" t="n">
        <v>-110000000</v>
      </c>
      <c r="D13" s="5" t="n">
        <v>-14000000</v>
      </c>
    </row>
    <row r="14" spans="1:5">
      <c r="A14" s="4" t="s">
        <v>1353</v>
      </c>
      <c r="C14" s="5" t="n">
        <v>-37000000</v>
      </c>
      <c r="D14" s="5" t="n">
        <v>-58000000</v>
      </c>
    </row>
    <row r="15" spans="1:5">
      <c r="A15" s="4" t="s">
        <v>1354</v>
      </c>
      <c r="C15" s="5" t="n">
        <v>364000000</v>
      </c>
      <c r="D15" s="5" t="n">
        <v>530000000</v>
      </c>
      <c r="E15" s="5" t="n">
        <v>492000000</v>
      </c>
    </row>
    <row r="16" spans="1:5">
      <c r="A16" s="3" t="s">
        <v>1355</v>
      </c>
    </row>
    <row r="17" spans="1:5">
      <c r="A17" s="4" t="s">
        <v>1356</v>
      </c>
      <c r="B17" s="5" t="n">
        <v>0</v>
      </c>
      <c r="C17" s="5" t="n">
        <v>0</v>
      </c>
      <c r="D17" s="5" t="n">
        <v>0</v>
      </c>
    </row>
    <row r="18" spans="1:5">
      <c r="A18" s="4" t="s">
        <v>1357</v>
      </c>
      <c r="C18" s="5" t="n">
        <v>0</v>
      </c>
      <c r="D18" s="5" t="n">
        <v>0</v>
      </c>
    </row>
    <row r="19" spans="1:5">
      <c r="A19" s="4" t="s">
        <v>1358</v>
      </c>
      <c r="C19" s="5" t="n">
        <v>0</v>
      </c>
      <c r="D19" s="5" t="n">
        <v>0</v>
      </c>
    </row>
    <row r="20" spans="1:5">
      <c r="A20" s="4" t="s">
        <v>1353</v>
      </c>
      <c r="C20" s="5" t="n">
        <v>0</v>
      </c>
      <c r="D20" s="5" t="n">
        <v>0</v>
      </c>
    </row>
    <row r="21" spans="1:5">
      <c r="A21" s="4" t="s">
        <v>1359</v>
      </c>
      <c r="C21" s="5" t="n">
        <v>0</v>
      </c>
      <c r="D21" s="5" t="n">
        <v>0</v>
      </c>
      <c r="E21" s="5" t="n">
        <v>0</v>
      </c>
    </row>
    <row r="22" spans="1:5">
      <c r="A22" s="4" t="s">
        <v>1360</v>
      </c>
      <c r="C22" s="5" t="n">
        <v>-364000000</v>
      </c>
      <c r="D22" s="5" t="n">
        <v>-530000000</v>
      </c>
    </row>
    <row r="23" spans="1:5">
      <c r="A23" s="3" t="s">
        <v>1343</v>
      </c>
    </row>
    <row r="24" spans="1:5">
      <c r="A24" s="4" t="s">
        <v>1361</v>
      </c>
      <c r="C24" s="5" t="n">
        <v>-62000000</v>
      </c>
      <c r="D24" s="5" t="n">
        <v>-62000000</v>
      </c>
    </row>
    <row r="25" spans="1:5">
      <c r="A25" s="4" t="s">
        <v>91</v>
      </c>
      <c r="C25" s="5" t="n">
        <v>-302000000</v>
      </c>
      <c r="D25" s="5" t="n">
        <v>-468000000</v>
      </c>
    </row>
    <row r="26" spans="1:5">
      <c r="A26" s="4" t="s">
        <v>1362</v>
      </c>
      <c r="C26" s="5" t="n">
        <v>-364000000</v>
      </c>
      <c r="D26" s="5" t="n">
        <v>-530000000</v>
      </c>
    </row>
    <row r="27" spans="1:5">
      <c r="A27" s="4" t="s">
        <v>1363</v>
      </c>
      <c r="C27" s="5" t="n">
        <v>42000000</v>
      </c>
      <c r="D27" s="5" t="n">
        <v>44000000</v>
      </c>
    </row>
    <row r="28" spans="1:5">
      <c r="A28" s="3" t="s">
        <v>1364</v>
      </c>
    </row>
    <row r="29" spans="1:5">
      <c r="A29" s="4" t="s">
        <v>1365</v>
      </c>
      <c r="C29" s="5" t="n">
        <v>-226000000</v>
      </c>
      <c r="D29" s="5" t="n">
        <v>-244000000</v>
      </c>
    </row>
    <row r="30" spans="1:5">
      <c r="A30" s="4" t="s">
        <v>1366</v>
      </c>
      <c r="C30" s="5" t="n">
        <v>-4000000</v>
      </c>
      <c r="D30" s="5" t="n">
        <v>109000000</v>
      </c>
    </row>
    <row r="31" spans="1:5">
      <c r="A31" s="4" t="s">
        <v>1362</v>
      </c>
      <c r="C31" s="5" t="n">
        <v>-230000000</v>
      </c>
      <c r="D31" s="5" t="n">
        <v>-135000000</v>
      </c>
    </row>
    <row r="32" spans="1:5">
      <c r="A32" s="3" t="s">
        <v>1367</v>
      </c>
    </row>
    <row r="33" spans="1:5">
      <c r="A33" s="4" t="s">
        <v>1349</v>
      </c>
      <c r="C33" s="5" t="n">
        <v>0</v>
      </c>
      <c r="D33" s="5" t="n">
        <v>0</v>
      </c>
      <c r="E33" s="5" t="n">
        <v>0</v>
      </c>
    </row>
    <row r="34" spans="1:5">
      <c r="A34" s="4" t="s">
        <v>1350</v>
      </c>
      <c r="C34" s="5" t="n">
        <v>15000000</v>
      </c>
      <c r="D34" s="5" t="n">
        <v>19000000</v>
      </c>
      <c r="E34" s="5" t="n">
        <v>20000000</v>
      </c>
    </row>
    <row r="35" spans="1:5">
      <c r="A35" s="4" t="s">
        <v>1368</v>
      </c>
      <c r="C35" s="5" t="n">
        <v>-52000000</v>
      </c>
      <c r="D35" s="5" t="n">
        <v>-58000000</v>
      </c>
      <c r="E35" s="5" t="n">
        <v>-76000000</v>
      </c>
    </row>
    <row r="36" spans="1:5">
      <c r="A36" s="4" t="s">
        <v>1369</v>
      </c>
      <c r="C36" s="5" t="n">
        <v>3000000</v>
      </c>
      <c r="D36" s="5" t="n">
        <v>13000000</v>
      </c>
      <c r="E36" s="5" t="n">
        <v>22000000</v>
      </c>
    </row>
    <row r="37" spans="1:5">
      <c r="A37" s="4" t="s">
        <v>1370</v>
      </c>
      <c r="C37" s="5" t="n">
        <v>-34000000</v>
      </c>
      <c r="D37" s="5" t="n">
        <v>-26000000</v>
      </c>
      <c r="E37" s="5" t="n">
        <v>-34000000</v>
      </c>
    </row>
    <row r="38" spans="1:5">
      <c r="A38" s="3" t="s">
        <v>1344</v>
      </c>
    </row>
    <row r="39" spans="1:5">
      <c r="A39" s="4" t="s">
        <v>1352</v>
      </c>
      <c r="C39" s="5" t="n">
        <v>-110000000</v>
      </c>
      <c r="D39" s="5" t="n">
        <v>-14000000</v>
      </c>
      <c r="E39" s="5" t="n">
        <v>-31000000</v>
      </c>
    </row>
    <row r="40" spans="1:5">
      <c r="A40" s="4" t="s">
        <v>1371</v>
      </c>
      <c r="C40" s="5" t="n">
        <v>-34000000</v>
      </c>
      <c r="D40" s="5" t="n">
        <v>91000000</v>
      </c>
      <c r="E40" s="5" t="n">
        <v>27000000</v>
      </c>
    </row>
    <row r="41" spans="1:5">
      <c r="A41" s="4" t="s">
        <v>56</v>
      </c>
      <c r="C41" s="5" t="n">
        <v>52000000</v>
      </c>
      <c r="D41" s="5" t="n">
        <v>58000000</v>
      </c>
      <c r="E41" s="5" t="n">
        <v>76000000</v>
      </c>
    </row>
    <row r="42" spans="1:5">
      <c r="A42" s="4" t="s">
        <v>57</v>
      </c>
      <c r="C42" s="5" t="n">
        <v>-3000000</v>
      </c>
      <c r="D42" s="5" t="n">
        <v>-13000000</v>
      </c>
      <c r="E42" s="5" t="n">
        <v>-22000000</v>
      </c>
    </row>
    <row r="43" spans="1:5">
      <c r="A43" s="4" t="s">
        <v>1345</v>
      </c>
      <c r="C43" s="5" t="n">
        <v>-95000000</v>
      </c>
      <c r="D43" s="5" t="n">
        <v>122000000</v>
      </c>
      <c r="E43" s="5" t="n">
        <v>50000000</v>
      </c>
    </row>
    <row r="44" spans="1:5">
      <c r="A44" s="4" t="s">
        <v>1372</v>
      </c>
      <c r="C44" s="5" t="n">
        <v>-129000000</v>
      </c>
      <c r="D44" s="5" t="n">
        <v>96000000</v>
      </c>
      <c r="E44" s="5" t="n">
        <v>16000000</v>
      </c>
    </row>
    <row r="45" spans="1:5">
      <c r="A45" s="4" t="s">
        <v>1373</v>
      </c>
    </row>
    <row r="46" spans="1:5">
      <c r="A46" s="3" t="s">
        <v>1367</v>
      </c>
    </row>
    <row r="47" spans="1:5">
      <c r="A47" s="4" t="s">
        <v>1368</v>
      </c>
      <c r="B47" s="5" t="n">
        <v>-62000000</v>
      </c>
    </row>
    <row r="48" spans="1:5">
      <c r="A48" s="3" t="s">
        <v>1344</v>
      </c>
    </row>
    <row r="49" spans="1:5">
      <c r="A49" s="4" t="s">
        <v>1374</v>
      </c>
      <c r="B49" s="5" t="n">
        <v>0</v>
      </c>
    </row>
    <row r="50" spans="1:5">
      <c r="A50" s="4" t="s">
        <v>1375</v>
      </c>
    </row>
    <row r="51" spans="1:5">
      <c r="A51" s="3" t="s">
        <v>1347</v>
      </c>
    </row>
    <row r="52" spans="1:5">
      <c r="A52" s="4" t="s">
        <v>1348</v>
      </c>
      <c r="B52" s="5" t="n">
        <v>16141000000</v>
      </c>
      <c r="C52" s="5" t="n">
        <v>18151000000</v>
      </c>
      <c r="D52" s="5" t="n">
        <v>17414000000</v>
      </c>
    </row>
    <row r="53" spans="1:5">
      <c r="A53" s="4" t="s">
        <v>1349</v>
      </c>
      <c r="C53" s="5" t="n">
        <v>140000000</v>
      </c>
      <c r="D53" s="5" t="n">
        <v>172000000</v>
      </c>
      <c r="E53" s="5" t="n">
        <v>191000000</v>
      </c>
    </row>
    <row r="54" spans="1:5">
      <c r="A54" s="4" t="s">
        <v>1350</v>
      </c>
      <c r="C54" s="5" t="n">
        <v>573000000</v>
      </c>
      <c r="D54" s="5" t="n">
        <v>586000000</v>
      </c>
      <c r="E54" s="5" t="n">
        <v>600000000</v>
      </c>
    </row>
    <row r="55" spans="1:5">
      <c r="A55" s="4" t="s">
        <v>1351</v>
      </c>
      <c r="C55" s="5" t="n">
        <v>0</v>
      </c>
      <c r="D55" s="5" t="n">
        <v>0</v>
      </c>
    </row>
    <row r="56" spans="1:5">
      <c r="A56" s="4" t="s">
        <v>1352</v>
      </c>
      <c r="C56" s="5" t="n">
        <v>-1111000000</v>
      </c>
      <c r="D56" s="5" t="n">
        <v>1234000000</v>
      </c>
    </row>
    <row r="57" spans="1:5">
      <c r="A57" s="4" t="s">
        <v>1376</v>
      </c>
      <c r="C57" s="5" t="n">
        <v>-1137000000</v>
      </c>
      <c r="D57" s="5" t="n">
        <v>-1146000000</v>
      </c>
    </row>
    <row r="58" spans="1:5">
      <c r="A58" s="4" t="s">
        <v>58</v>
      </c>
      <c r="C58" s="5" t="n">
        <v>0</v>
      </c>
      <c r="D58" s="5" t="n">
        <v>-109000000</v>
      </c>
    </row>
    <row r="59" spans="1:5">
      <c r="A59" s="4" t="s">
        <v>586</v>
      </c>
      <c r="C59" s="5" t="n">
        <v>0</v>
      </c>
      <c r="D59" s="5" t="n">
        <v>0</v>
      </c>
    </row>
    <row r="60" spans="1:5">
      <c r="A60" s="4" t="s">
        <v>116</v>
      </c>
      <c r="C60" s="5" t="n">
        <v>-475000000</v>
      </c>
      <c r="D60" s="5" t="n">
        <v>0</v>
      </c>
    </row>
    <row r="61" spans="1:5">
      <c r="A61" s="4" t="s">
        <v>1354</v>
      </c>
      <c r="C61" s="5" t="n">
        <v>16141000000</v>
      </c>
      <c r="D61" s="5" t="n">
        <v>18151000000</v>
      </c>
      <c r="E61" s="5" t="n">
        <v>17414000000</v>
      </c>
    </row>
    <row r="62" spans="1:5">
      <c r="A62" s="3" t="s">
        <v>1355</v>
      </c>
    </row>
    <row r="63" spans="1:5">
      <c r="A63" s="4" t="s">
        <v>1356</v>
      </c>
      <c r="B63" s="5" t="n">
        <v>17109000000</v>
      </c>
      <c r="C63" s="5" t="n">
        <v>18985000000</v>
      </c>
      <c r="D63" s="5" t="n">
        <v>16814000000</v>
      </c>
    </row>
    <row r="64" spans="1:5">
      <c r="A64" s="4" t="s">
        <v>1357</v>
      </c>
      <c r="C64" s="5" t="n">
        <v>-303000000</v>
      </c>
      <c r="D64" s="5" t="n">
        <v>3287000000</v>
      </c>
    </row>
    <row r="65" spans="1:5">
      <c r="A65" s="4" t="s">
        <v>1358</v>
      </c>
      <c r="C65" s="5" t="n">
        <v>34000000</v>
      </c>
      <c r="D65" s="5" t="n">
        <v>139000000</v>
      </c>
    </row>
    <row r="66" spans="1:5">
      <c r="A66" s="4" t="s">
        <v>1376</v>
      </c>
      <c r="C66" s="5" t="n">
        <v>-1137000000</v>
      </c>
      <c r="D66" s="5" t="n">
        <v>-1146000000</v>
      </c>
    </row>
    <row r="67" spans="1:5">
      <c r="A67" s="4" t="s">
        <v>58</v>
      </c>
      <c r="C67" s="5" t="n">
        <v>0</v>
      </c>
      <c r="D67" s="5" t="n">
        <v>-109000000</v>
      </c>
    </row>
    <row r="68" spans="1:5">
      <c r="A68" s="4" t="s">
        <v>586</v>
      </c>
      <c r="C68" s="5" t="n">
        <v>0</v>
      </c>
      <c r="D68" s="5" t="n">
        <v>0</v>
      </c>
    </row>
    <row r="69" spans="1:5">
      <c r="A69" s="4" t="s">
        <v>116</v>
      </c>
      <c r="C69" s="5" t="n">
        <v>-470000000</v>
      </c>
      <c r="D69" s="5" t="n">
        <v>0</v>
      </c>
    </row>
    <row r="70" spans="1:5">
      <c r="A70" s="4" t="s">
        <v>1359</v>
      </c>
      <c r="C70" s="5" t="n">
        <v>17109000000</v>
      </c>
      <c r="D70" s="5" t="n">
        <v>18985000000</v>
      </c>
      <c r="E70" s="5" t="n">
        <v>16814000000</v>
      </c>
    </row>
    <row r="71" spans="1:5">
      <c r="A71" s="4" t="s">
        <v>1360</v>
      </c>
      <c r="C71" s="5" t="n">
        <v>968000000</v>
      </c>
      <c r="D71" s="5" t="n">
        <v>834000000</v>
      </c>
    </row>
    <row r="72" spans="1:5">
      <c r="A72" s="3" t="s">
        <v>1343</v>
      </c>
    </row>
    <row r="73" spans="1:5">
      <c r="A73" s="4" t="s">
        <v>1377</v>
      </c>
      <c r="C73" s="5" t="n">
        <v>1295000000</v>
      </c>
      <c r="D73" s="5" t="n">
        <v>1205000000</v>
      </c>
    </row>
    <row r="74" spans="1:5">
      <c r="A74" s="4" t="s">
        <v>1361</v>
      </c>
      <c r="C74" s="5" t="n">
        <v>-27000000</v>
      </c>
      <c r="D74" s="5" t="n">
        <v>-27000000</v>
      </c>
    </row>
    <row r="75" spans="1:5">
      <c r="A75" s="4" t="s">
        <v>1378</v>
      </c>
      <c r="C75" s="5" t="n">
        <v>-300000000</v>
      </c>
      <c r="D75" s="5" t="n">
        <v>-344000000</v>
      </c>
    </row>
    <row r="76" spans="1:5">
      <c r="A76" s="4" t="s">
        <v>1362</v>
      </c>
      <c r="C76" s="5" t="n">
        <v>968000000</v>
      </c>
      <c r="D76" s="5" t="n">
        <v>834000000</v>
      </c>
    </row>
    <row r="77" spans="1:5">
      <c r="A77" s="3" t="s">
        <v>1364</v>
      </c>
    </row>
    <row r="78" spans="1:5">
      <c r="A78" s="4" t="s">
        <v>1365</v>
      </c>
      <c r="C78" s="5" t="n">
        <v>-218000000</v>
      </c>
      <c r="D78" s="5" t="n">
        <v>-268000000</v>
      </c>
    </row>
    <row r="79" spans="1:5">
      <c r="A79" s="4" t="s">
        <v>1366</v>
      </c>
      <c r="C79" s="5" t="n">
        <v>860000000</v>
      </c>
      <c r="D79" s="5" t="n">
        <v>248000000</v>
      </c>
    </row>
    <row r="80" spans="1:5">
      <c r="A80" s="4" t="s">
        <v>1362</v>
      </c>
      <c r="C80" s="5" t="n">
        <v>642000000</v>
      </c>
      <c r="D80" s="5" t="n">
        <v>-20000000</v>
      </c>
    </row>
    <row r="81" spans="1:5">
      <c r="A81" s="3" t="s">
        <v>1367</v>
      </c>
    </row>
    <row r="82" spans="1:5">
      <c r="A82" s="4" t="s">
        <v>1349</v>
      </c>
      <c r="C82" s="5" t="n">
        <v>140000000</v>
      </c>
      <c r="D82" s="5" t="n">
        <v>172000000</v>
      </c>
      <c r="E82" s="5" t="n">
        <v>191000000</v>
      </c>
    </row>
    <row r="83" spans="1:5">
      <c r="A83" s="4" t="s">
        <v>1350</v>
      </c>
      <c r="C83" s="5" t="n">
        <v>573000000</v>
      </c>
      <c r="D83" s="5" t="n">
        <v>586000000</v>
      </c>
      <c r="E83" s="5" t="n">
        <v>600000000</v>
      </c>
    </row>
    <row r="84" spans="1:5">
      <c r="A84" s="4" t="s">
        <v>1379</v>
      </c>
      <c r="C84" s="5" t="n">
        <v>-1426000000</v>
      </c>
      <c r="D84" s="5" t="n">
        <v>-1262000000</v>
      </c>
      <c r="E84" s="5" t="n">
        <v>-1226000000</v>
      </c>
    </row>
    <row r="85" spans="1:5">
      <c r="A85" s="4" t="s">
        <v>1368</v>
      </c>
      <c r="C85" s="5" t="n">
        <v>-43000000</v>
      </c>
      <c r="D85" s="5" t="n">
        <v>-43000000</v>
      </c>
      <c r="E85" s="5" t="n">
        <v>-43000000</v>
      </c>
    </row>
    <row r="86" spans="1:5">
      <c r="A86" s="4" t="s">
        <v>1369</v>
      </c>
      <c r="C86" s="5" t="n">
        <v>0</v>
      </c>
      <c r="D86" s="5" t="n">
        <v>41000000</v>
      </c>
      <c r="E86" s="5" t="n">
        <v>27000000</v>
      </c>
    </row>
    <row r="87" spans="1:5">
      <c r="A87" s="4" t="s">
        <v>58</v>
      </c>
      <c r="C87" s="5" t="n">
        <v>0</v>
      </c>
      <c r="D87" s="5" t="n">
        <v>18000000</v>
      </c>
      <c r="E87" s="5" t="n">
        <v>0</v>
      </c>
    </row>
    <row r="88" spans="1:5">
      <c r="A88" s="4" t="s">
        <v>1370</v>
      </c>
      <c r="C88" s="5" t="n">
        <v>-756000000</v>
      </c>
      <c r="D88" s="5" t="n">
        <v>-488000000</v>
      </c>
      <c r="E88" s="5" t="n">
        <v>-451000000</v>
      </c>
    </row>
    <row r="89" spans="1:5">
      <c r="A89" s="3" t="s">
        <v>1344</v>
      </c>
    </row>
    <row r="90" spans="1:5">
      <c r="A90" s="4" t="s">
        <v>1352</v>
      </c>
      <c r="C90" s="5" t="n">
        <v>619000000</v>
      </c>
      <c r="D90" s="5" t="n">
        <v>-792000000</v>
      </c>
      <c r="E90" s="5" t="n">
        <v>121000000</v>
      </c>
    </row>
    <row r="91" spans="1:5">
      <c r="A91" s="4" t="s">
        <v>1371</v>
      </c>
      <c r="C91" s="5" t="n">
        <v>0</v>
      </c>
      <c r="D91" s="5" t="n">
        <v>0</v>
      </c>
      <c r="E91" s="5" t="n">
        <v>0</v>
      </c>
    </row>
    <row r="92" spans="1:5">
      <c r="A92" s="4" t="s">
        <v>56</v>
      </c>
      <c r="C92" s="5" t="n">
        <v>43000000</v>
      </c>
      <c r="D92" s="5" t="n">
        <v>43000000</v>
      </c>
      <c r="E92" s="5" t="n">
        <v>43000000</v>
      </c>
    </row>
    <row r="93" spans="1:5">
      <c r="A93" s="4" t="s">
        <v>57</v>
      </c>
      <c r="C93" s="5" t="n">
        <v>0</v>
      </c>
      <c r="D93" s="5" t="n">
        <v>-59000000</v>
      </c>
      <c r="E93" s="5" t="n">
        <v>-27000000</v>
      </c>
    </row>
    <row r="94" spans="1:5">
      <c r="A94" s="4" t="s">
        <v>586</v>
      </c>
      <c r="C94" s="5" t="n">
        <v>0</v>
      </c>
      <c r="D94" s="5" t="n">
        <v>0</v>
      </c>
      <c r="E94" s="5" t="n">
        <v>0</v>
      </c>
    </row>
    <row r="95" spans="1:5">
      <c r="A95" s="4" t="s">
        <v>1345</v>
      </c>
      <c r="C95" s="5" t="n">
        <v>662000000</v>
      </c>
      <c r="D95" s="5" t="n">
        <v>-808000000</v>
      </c>
      <c r="E95" s="5" t="n">
        <v>137000000</v>
      </c>
    </row>
    <row r="96" spans="1:5">
      <c r="A96" s="4" t="s">
        <v>1372</v>
      </c>
      <c r="C96" s="5" t="n">
        <v>-94000000</v>
      </c>
      <c r="D96" s="5" t="n">
        <v>-1296000000</v>
      </c>
      <c r="E96" s="5" t="n">
        <v>-314000000</v>
      </c>
    </row>
    <row r="97" spans="1:5">
      <c r="A97" s="4" t="s">
        <v>1380</v>
      </c>
    </row>
    <row r="98" spans="1:5">
      <c r="A98" s="3" t="s">
        <v>1344</v>
      </c>
    </row>
    <row r="99" spans="1:5">
      <c r="A99" s="4" t="s">
        <v>1374</v>
      </c>
      <c r="B99" s="5" t="n">
        <v>-42000000</v>
      </c>
    </row>
    <row r="100" spans="1:5">
      <c r="A100" s="4" t="s">
        <v>1381</v>
      </c>
    </row>
    <row r="101" spans="1:5">
      <c r="A101" s="3" t="s">
        <v>1347</v>
      </c>
    </row>
    <row r="102" spans="1:5">
      <c r="A102" s="4" t="s">
        <v>1348</v>
      </c>
      <c r="B102" s="5" t="n">
        <v>6182000000</v>
      </c>
      <c r="C102" s="5" t="n">
        <v>7019000000</v>
      </c>
      <c r="D102" s="5" t="n">
        <v>6483000000</v>
      </c>
    </row>
    <row r="103" spans="1:5">
      <c r="A103" s="4" t="s">
        <v>1349</v>
      </c>
      <c r="C103" s="5" t="n">
        <v>26000000</v>
      </c>
      <c r="D103" s="5" t="n">
        <v>40000000</v>
      </c>
      <c r="E103" s="5" t="n">
        <v>47000000</v>
      </c>
    </row>
    <row r="104" spans="1:5">
      <c r="A104" s="4" t="s">
        <v>1350</v>
      </c>
      <c r="C104" s="5" t="n">
        <v>143000000</v>
      </c>
      <c r="D104" s="5" t="n">
        <v>147000000</v>
      </c>
      <c r="E104" s="5" t="n">
        <v>179000000</v>
      </c>
    </row>
    <row r="105" spans="1:5">
      <c r="A105" s="4" t="s">
        <v>1351</v>
      </c>
      <c r="C105" s="5" t="n">
        <v>30000000</v>
      </c>
      <c r="D105" s="5" t="n">
        <v>-1000000</v>
      </c>
    </row>
    <row r="106" spans="1:5">
      <c r="A106" s="4" t="s">
        <v>1352</v>
      </c>
      <c r="C106" s="5" t="n">
        <v>-356000000</v>
      </c>
      <c r="D106" s="5" t="n">
        <v>-24000000</v>
      </c>
    </row>
    <row r="107" spans="1:5">
      <c r="A107" s="4" t="s">
        <v>1376</v>
      </c>
      <c r="C107" s="5" t="n">
        <v>-264000000</v>
      </c>
      <c r="D107" s="5" t="n">
        <v>-253000000</v>
      </c>
    </row>
    <row r="108" spans="1:5">
      <c r="A108" s="4" t="s">
        <v>58</v>
      </c>
      <c r="C108" s="5" t="n">
        <v>-9000000</v>
      </c>
      <c r="D108" s="5" t="n">
        <v>0</v>
      </c>
    </row>
    <row r="109" spans="1:5">
      <c r="A109" s="4" t="s">
        <v>586</v>
      </c>
      <c r="C109" s="5" t="n">
        <v>-342000000</v>
      </c>
      <c r="D109" s="5" t="n">
        <v>614000000</v>
      </c>
    </row>
    <row r="110" spans="1:5">
      <c r="A110" s="4" t="s">
        <v>116</v>
      </c>
      <c r="C110" s="5" t="n">
        <v>-65000000</v>
      </c>
      <c r="D110" s="5" t="n">
        <v>13000000</v>
      </c>
    </row>
    <row r="111" spans="1:5">
      <c r="A111" s="4" t="s">
        <v>1354</v>
      </c>
      <c r="C111" s="5" t="n">
        <v>6182000000</v>
      </c>
      <c r="D111" s="5" t="n">
        <v>7019000000</v>
      </c>
      <c r="E111" s="5" t="n">
        <v>6483000000</v>
      </c>
    </row>
    <row r="112" spans="1:5">
      <c r="A112" s="3" t="s">
        <v>1355</v>
      </c>
    </row>
    <row r="113" spans="1:5">
      <c r="A113" s="4" t="s">
        <v>1356</v>
      </c>
      <c r="B113" s="5" t="n">
        <v>6481000000</v>
      </c>
      <c r="C113" s="5" t="n">
        <v>7151000000</v>
      </c>
      <c r="D113" s="5" t="n">
        <v>6120000000</v>
      </c>
    </row>
    <row r="114" spans="1:5">
      <c r="A114" s="4" t="s">
        <v>1357</v>
      </c>
      <c r="C114" s="5" t="n">
        <v>-173000000</v>
      </c>
      <c r="D114" s="5" t="n">
        <v>539000000</v>
      </c>
    </row>
    <row r="115" spans="1:5">
      <c r="A115" s="4" t="s">
        <v>1358</v>
      </c>
      <c r="C115" s="5" t="n">
        <v>137000000</v>
      </c>
      <c r="D115" s="5" t="n">
        <v>161000000</v>
      </c>
    </row>
    <row r="116" spans="1:5">
      <c r="A116" s="4" t="s">
        <v>1376</v>
      </c>
      <c r="C116" s="5" t="n">
        <v>-264000000</v>
      </c>
      <c r="D116" s="5" t="n">
        <v>-253000000</v>
      </c>
    </row>
    <row r="117" spans="1:5">
      <c r="A117" s="4" t="s">
        <v>58</v>
      </c>
      <c r="C117" s="5" t="n">
        <v>0</v>
      </c>
      <c r="D117" s="5" t="n">
        <v>0</v>
      </c>
    </row>
    <row r="118" spans="1:5">
      <c r="A118" s="4" t="s">
        <v>586</v>
      </c>
      <c r="C118" s="5" t="n">
        <v>-378000000</v>
      </c>
      <c r="D118" s="5" t="n">
        <v>569000000</v>
      </c>
    </row>
    <row r="119" spans="1:5">
      <c r="A119" s="4" t="s">
        <v>116</v>
      </c>
      <c r="C119" s="5" t="n">
        <v>8000000</v>
      </c>
      <c r="D119" s="5" t="n">
        <v>15000000</v>
      </c>
    </row>
    <row r="120" spans="1:5">
      <c r="A120" s="4" t="s">
        <v>1359</v>
      </c>
      <c r="C120" s="5" t="n">
        <v>6481000000</v>
      </c>
      <c r="D120" s="5" t="n">
        <v>7151000000</v>
      </c>
      <c r="E120" s="5" t="n">
        <v>6120000000</v>
      </c>
    </row>
    <row r="121" spans="1:5">
      <c r="A121" s="4" t="s">
        <v>1360</v>
      </c>
      <c r="C121" s="5" t="n">
        <v>299000000</v>
      </c>
      <c r="D121" s="5" t="n">
        <v>132000000</v>
      </c>
    </row>
    <row r="122" spans="1:5">
      <c r="A122" s="3" t="s">
        <v>1343</v>
      </c>
    </row>
    <row r="123" spans="1:5">
      <c r="A123" s="4" t="s">
        <v>1377</v>
      </c>
      <c r="C123" s="5" t="n">
        <v>1094000000</v>
      </c>
      <c r="D123" s="5" t="n">
        <v>944000000</v>
      </c>
    </row>
    <row r="124" spans="1:5">
      <c r="A124" s="4" t="s">
        <v>1361</v>
      </c>
      <c r="C124" s="5" t="n">
        <v>-12000000</v>
      </c>
      <c r="D124" s="5" t="n">
        <v>-12000000</v>
      </c>
    </row>
    <row r="125" spans="1:5">
      <c r="A125" s="4" t="s">
        <v>1378</v>
      </c>
      <c r="C125" s="5" t="n">
        <v>-783000000</v>
      </c>
      <c r="D125" s="5" t="n">
        <v>-800000000</v>
      </c>
    </row>
    <row r="126" spans="1:5">
      <c r="A126" s="4" t="s">
        <v>1362</v>
      </c>
      <c r="C126" s="5" t="n">
        <v>299000000</v>
      </c>
      <c r="D126" s="5" t="n">
        <v>132000000</v>
      </c>
    </row>
    <row r="127" spans="1:5">
      <c r="A127" s="3" t="s">
        <v>1364</v>
      </c>
    </row>
    <row r="128" spans="1:5">
      <c r="A128" s="4" t="s">
        <v>1365</v>
      </c>
      <c r="C128" s="5" t="n">
        <v>20000000</v>
      </c>
      <c r="D128" s="5" t="n">
        <v>-13000000</v>
      </c>
    </row>
    <row r="129" spans="1:5">
      <c r="A129" s="4" t="s">
        <v>1366</v>
      </c>
      <c r="C129" s="5" t="n">
        <v>600000000</v>
      </c>
      <c r="D129" s="5" t="n">
        <v>427000000</v>
      </c>
    </row>
    <row r="130" spans="1:5">
      <c r="A130" s="4" t="s">
        <v>1362</v>
      </c>
      <c r="C130" s="5" t="n">
        <v>620000000</v>
      </c>
      <c r="D130" s="5" t="n">
        <v>414000000</v>
      </c>
    </row>
    <row r="131" spans="1:5">
      <c r="A131" s="3" t="s">
        <v>1367</v>
      </c>
    </row>
    <row r="132" spans="1:5">
      <c r="A132" s="4" t="s">
        <v>1349</v>
      </c>
      <c r="C132" s="5" t="n">
        <v>26000000</v>
      </c>
      <c r="D132" s="5" t="n">
        <v>40000000</v>
      </c>
      <c r="E132" s="5" t="n">
        <v>47000000</v>
      </c>
    </row>
    <row r="133" spans="1:5">
      <c r="A133" s="4" t="s">
        <v>1350</v>
      </c>
      <c r="C133" s="5" t="n">
        <v>143000000</v>
      </c>
      <c r="D133" s="5" t="n">
        <v>147000000</v>
      </c>
      <c r="E133" s="5" t="n">
        <v>179000000</v>
      </c>
    </row>
    <row r="134" spans="1:5">
      <c r="A134" s="4" t="s">
        <v>1379</v>
      </c>
      <c r="C134" s="5" t="n">
        <v>-443000000</v>
      </c>
      <c r="D134" s="5" t="n">
        <v>-411000000</v>
      </c>
      <c r="E134" s="5" t="n">
        <v>-377000000</v>
      </c>
    </row>
    <row r="135" spans="1:5">
      <c r="A135" s="4" t="s">
        <v>1368</v>
      </c>
      <c r="C135" s="5" t="n">
        <v>-1000000</v>
      </c>
      <c r="D135" s="5" t="n">
        <v>-1000000</v>
      </c>
      <c r="E135" s="5" t="n">
        <v>-3000000</v>
      </c>
    </row>
    <row r="136" spans="1:5">
      <c r="A136" s="4" t="s">
        <v>1369</v>
      </c>
      <c r="C136" s="5" t="n">
        <v>37000000</v>
      </c>
      <c r="D136" s="5" t="n">
        <v>46000000</v>
      </c>
      <c r="E136" s="5" t="n">
        <v>246000000</v>
      </c>
    </row>
    <row r="137" spans="1:5">
      <c r="A137" s="4" t="s">
        <v>58</v>
      </c>
      <c r="C137" s="5" t="n">
        <v>-3000000</v>
      </c>
      <c r="D137" s="5" t="n">
        <v>0</v>
      </c>
      <c r="E137" s="5" t="n">
        <v>-7000000</v>
      </c>
    </row>
    <row r="138" spans="1:5">
      <c r="A138" s="4" t="s">
        <v>1370</v>
      </c>
      <c r="C138" s="5" t="n">
        <v>-241000000</v>
      </c>
      <c r="D138" s="5" t="n">
        <v>-179000000</v>
      </c>
      <c r="E138" s="5" t="n">
        <v>85000000</v>
      </c>
    </row>
    <row r="139" spans="1:5">
      <c r="A139" s="3" t="s">
        <v>1344</v>
      </c>
    </row>
    <row r="140" spans="1:5">
      <c r="A140" s="4" t="s">
        <v>1352</v>
      </c>
      <c r="C140" s="5" t="n">
        <v>250000000</v>
      </c>
      <c r="D140" s="5" t="n">
        <v>-153000000</v>
      </c>
      <c r="E140" s="5" t="n">
        <v>447000000</v>
      </c>
    </row>
    <row r="141" spans="1:5">
      <c r="A141" s="4" t="s">
        <v>1371</v>
      </c>
      <c r="C141" s="5" t="n">
        <v>30000000</v>
      </c>
      <c r="D141" s="5" t="n">
        <v>-1000000</v>
      </c>
      <c r="E141" s="5" t="n">
        <v>0</v>
      </c>
    </row>
    <row r="142" spans="1:5">
      <c r="A142" s="4" t="s">
        <v>56</v>
      </c>
      <c r="C142" s="5" t="n">
        <v>4000000</v>
      </c>
      <c r="D142" s="5" t="n">
        <v>1000000</v>
      </c>
      <c r="E142" s="5" t="n">
        <v>10000000</v>
      </c>
    </row>
    <row r="143" spans="1:5">
      <c r="A143" s="4" t="s">
        <v>57</v>
      </c>
      <c r="C143" s="5" t="n">
        <v>-37000000</v>
      </c>
      <c r="D143" s="5" t="n">
        <v>-46000000</v>
      </c>
      <c r="E143" s="5" t="n">
        <v>-246000000</v>
      </c>
    </row>
    <row r="144" spans="1:5">
      <c r="A144" s="4" t="s">
        <v>586</v>
      </c>
      <c r="C144" s="5" t="n">
        <v>-34000000</v>
      </c>
      <c r="D144" s="5" t="n">
        <v>43000000</v>
      </c>
      <c r="E144" s="5" t="n">
        <v>-83000000</v>
      </c>
    </row>
    <row r="145" spans="1:5">
      <c r="A145" s="4" t="s">
        <v>1345</v>
      </c>
      <c r="C145" s="5" t="n">
        <v>213000000</v>
      </c>
      <c r="D145" s="5" t="n">
        <v>-156000000</v>
      </c>
      <c r="E145" s="5" t="n">
        <v>128000000</v>
      </c>
    </row>
    <row r="146" spans="1:5">
      <c r="A146" s="4" t="s">
        <v>1372</v>
      </c>
      <c r="C146" s="7" t="n">
        <v>-28000000</v>
      </c>
      <c r="D146" s="7" t="n">
        <v>-335000000</v>
      </c>
      <c r="E146" s="7" t="n">
        <v>213000000</v>
      </c>
    </row>
    <row r="147" spans="1:5">
      <c r="A147" s="4" t="s">
        <v>1382</v>
      </c>
    </row>
    <row r="148" spans="1:5">
      <c r="A148" s="3" t="s">
        <v>1367</v>
      </c>
    </row>
    <row r="149" spans="1:5">
      <c r="A149" s="4" t="s">
        <v>1368</v>
      </c>
      <c r="B149" s="7" t="n">
        <v>0</v>
      </c>
    </row>
  </sheetData>
  <mergeCells count="2">
    <mergeCell ref="A1:A2"/>
    <mergeCell ref="B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80"/>
    <col customWidth="1" max="5" min="5" width="16"/>
    <col customWidth="1" max="6" min="6" width="14"/>
  </cols>
  <sheetData>
    <row r="1" spans="1:6">
      <c r="A1" s="1" t="s">
        <v>1383</v>
      </c>
      <c r="B1" s="2" t="s">
        <v>1384</v>
      </c>
      <c r="C1" s="2" t="s">
        <v>1</v>
      </c>
    </row>
    <row r="2" spans="1:6">
      <c r="B2" s="2" t="s">
        <v>1385</v>
      </c>
      <c r="C2" s="2" t="s">
        <v>1050</v>
      </c>
      <c r="D2" s="2" t="s">
        <v>2</v>
      </c>
      <c r="E2" s="2" t="s">
        <v>31</v>
      </c>
      <c r="F2" s="2" t="s">
        <v>32</v>
      </c>
    </row>
    <row r="3" spans="1:6">
      <c r="A3" s="4" t="s">
        <v>1386</v>
      </c>
    </row>
    <row r="4" spans="1:6">
      <c r="A4" s="3" t="s">
        <v>1387</v>
      </c>
    </row>
    <row r="5" spans="1:6">
      <c r="A5" s="4" t="s">
        <v>1388</v>
      </c>
      <c r="D5" s="4" t="s">
        <v>1389</v>
      </c>
      <c r="E5" s="4" t="s">
        <v>1390</v>
      </c>
      <c r="F5" s="4" t="s">
        <v>1391</v>
      </c>
    </row>
    <row r="6" spans="1:6">
      <c r="A6" s="4" t="s">
        <v>1392</v>
      </c>
      <c r="D6" s="4" t="s">
        <v>1393</v>
      </c>
    </row>
    <row r="7" spans="1:6">
      <c r="A7" s="3" t="s">
        <v>1394</v>
      </c>
    </row>
    <row r="8" spans="1:6">
      <c r="A8" s="4" t="s">
        <v>1395</v>
      </c>
      <c r="B8" s="4" t="s">
        <v>1391</v>
      </c>
      <c r="D8" s="4" t="s">
        <v>1390</v>
      </c>
      <c r="E8" s="4" t="s">
        <v>1396</v>
      </c>
      <c r="F8" s="4" t="s">
        <v>1397</v>
      </c>
    </row>
    <row r="9" spans="1:6">
      <c r="A9" s="4" t="s">
        <v>1392</v>
      </c>
      <c r="D9" s="4" t="s">
        <v>1393</v>
      </c>
    </row>
    <row r="10" spans="1:6">
      <c r="A10" s="4" t="s">
        <v>1375</v>
      </c>
    </row>
    <row r="11" spans="1:6">
      <c r="A11" s="3" t="s">
        <v>1387</v>
      </c>
    </row>
    <row r="12" spans="1:6">
      <c r="A12" s="4" t="s">
        <v>1388</v>
      </c>
      <c r="D12" s="4" t="s">
        <v>1398</v>
      </c>
      <c r="E12" s="4" t="s">
        <v>1399</v>
      </c>
      <c r="F12" s="4" t="s">
        <v>1400</v>
      </c>
    </row>
    <row r="13" spans="1:6">
      <c r="A13" s="4" t="s">
        <v>1401</v>
      </c>
      <c r="D13" s="4" t="s">
        <v>1402</v>
      </c>
      <c r="E13" s="4" t="s">
        <v>1403</v>
      </c>
      <c r="F13" s="4" t="s">
        <v>1403</v>
      </c>
    </row>
    <row r="14" spans="1:6">
      <c r="A14" s="4" t="s">
        <v>1392</v>
      </c>
      <c r="D14" s="4" t="s">
        <v>1404</v>
      </c>
    </row>
    <row r="15" spans="1:6">
      <c r="A15" s="3" t="s">
        <v>1394</v>
      </c>
    </row>
    <row r="16" spans="1:6">
      <c r="A16" s="4" t="s">
        <v>1395</v>
      </c>
      <c r="D16" s="4" t="s">
        <v>1399</v>
      </c>
      <c r="E16" s="4" t="s">
        <v>1400</v>
      </c>
      <c r="F16" s="4" t="s">
        <v>1405</v>
      </c>
    </row>
    <row r="17" spans="1:6">
      <c r="A17" s="4" t="s">
        <v>1406</v>
      </c>
      <c r="D17" s="4" t="s">
        <v>1407</v>
      </c>
      <c r="E17" s="4" t="s">
        <v>1407</v>
      </c>
      <c r="F17" s="4" t="s">
        <v>1407</v>
      </c>
    </row>
    <row r="18" spans="1:6">
      <c r="A18" s="4" t="s">
        <v>1401</v>
      </c>
      <c r="D18" s="4" t="s">
        <v>1403</v>
      </c>
      <c r="E18" s="4" t="s">
        <v>1403</v>
      </c>
      <c r="F18" s="4" t="s">
        <v>1408</v>
      </c>
    </row>
    <row r="19" spans="1:6">
      <c r="A19" s="4" t="s">
        <v>1392</v>
      </c>
      <c r="D19" s="4" t="s">
        <v>1404</v>
      </c>
    </row>
    <row r="20" spans="1:6">
      <c r="A20" s="3" t="s">
        <v>1409</v>
      </c>
    </row>
    <row r="21" spans="1:6">
      <c r="A21" s="4" t="s">
        <v>1410</v>
      </c>
      <c r="D21" s="7" t="n">
        <v>327000000</v>
      </c>
      <c r="E21" s="7" t="n">
        <v>371000000</v>
      </c>
    </row>
    <row r="22" spans="1:6">
      <c r="A22" s="4" t="s">
        <v>1411</v>
      </c>
      <c r="D22" s="5" t="n">
        <v>321000000</v>
      </c>
      <c r="E22" s="5" t="n">
        <v>360000000</v>
      </c>
    </row>
    <row r="23" spans="1:6">
      <c r="A23" s="4" t="s">
        <v>1412</v>
      </c>
      <c r="D23" s="5" t="n">
        <v>0</v>
      </c>
      <c r="E23" s="5" t="n">
        <v>0</v>
      </c>
    </row>
    <row r="24" spans="1:6">
      <c r="A24" s="3" t="s">
        <v>1413</v>
      </c>
    </row>
    <row r="25" spans="1:6">
      <c r="A25" s="4" t="s">
        <v>1414</v>
      </c>
      <c r="D25" s="7" t="n">
        <v>16100000000</v>
      </c>
      <c r="E25" s="7" t="n">
        <v>18100000000</v>
      </c>
    </row>
    <row r="26" spans="1:6">
      <c r="A26" s="4" t="s">
        <v>1415</v>
      </c>
    </row>
    <row r="27" spans="1:6">
      <c r="A27" s="3" t="s">
        <v>1394</v>
      </c>
    </row>
    <row r="28" spans="1:6">
      <c r="A28" s="4" t="s">
        <v>1395</v>
      </c>
      <c r="D28" s="4" t="s">
        <v>1416</v>
      </c>
      <c r="E28" s="4" t="s">
        <v>1417</v>
      </c>
      <c r="F28" s="4" t="s">
        <v>1418</v>
      </c>
    </row>
    <row r="29" spans="1:6">
      <c r="A29" s="4" t="s">
        <v>1419</v>
      </c>
    </row>
    <row r="30" spans="1:6">
      <c r="A30" s="3" t="s">
        <v>1394</v>
      </c>
    </row>
    <row r="31" spans="1:6">
      <c r="A31" s="4" t="s">
        <v>1395</v>
      </c>
      <c r="D31" s="4" t="s">
        <v>1420</v>
      </c>
      <c r="E31" s="4" t="s">
        <v>1421</v>
      </c>
      <c r="F31" s="4" t="s">
        <v>1422</v>
      </c>
    </row>
    <row r="32" spans="1:6">
      <c r="A32" s="4" t="s">
        <v>1380</v>
      </c>
    </row>
    <row r="33" spans="1:6">
      <c r="A33" s="3" t="s">
        <v>1394</v>
      </c>
    </row>
    <row r="34" spans="1:6">
      <c r="A34" s="4" t="s">
        <v>1406</v>
      </c>
      <c r="C34" s="4" t="s">
        <v>1423</v>
      </c>
    </row>
    <row r="35" spans="1:6">
      <c r="A35" s="4" t="s">
        <v>1424</v>
      </c>
    </row>
    <row r="36" spans="1:6">
      <c r="A36" s="3" t="s">
        <v>1394</v>
      </c>
    </row>
    <row r="37" spans="1:6">
      <c r="A37" s="4" t="s">
        <v>1395</v>
      </c>
      <c r="C37" s="4" t="s">
        <v>1425</v>
      </c>
    </row>
    <row r="38" spans="1:6">
      <c r="A38" s="4" t="s">
        <v>1426</v>
      </c>
    </row>
    <row r="39" spans="1:6">
      <c r="A39" s="3" t="s">
        <v>1394</v>
      </c>
    </row>
    <row r="40" spans="1:6">
      <c r="A40" s="4" t="s">
        <v>1395</v>
      </c>
      <c r="C40" s="4" t="s">
        <v>1427</v>
      </c>
    </row>
    <row r="41" spans="1:6">
      <c r="A41" s="4" t="s">
        <v>1381</v>
      </c>
    </row>
    <row r="42" spans="1:6">
      <c r="A42" s="3" t="s">
        <v>1387</v>
      </c>
    </row>
    <row r="43" spans="1:6">
      <c r="A43" s="4" t="s">
        <v>1388</v>
      </c>
      <c r="D43" s="4" t="s">
        <v>1428</v>
      </c>
      <c r="E43" s="4" t="s">
        <v>1429</v>
      </c>
      <c r="F43" s="4" t="s">
        <v>1430</v>
      </c>
    </row>
    <row r="44" spans="1:6">
      <c r="A44" s="4" t="s">
        <v>1401</v>
      </c>
      <c r="D44" s="4" t="s">
        <v>1431</v>
      </c>
      <c r="E44" s="4" t="s">
        <v>1432</v>
      </c>
      <c r="F44" s="4" t="s">
        <v>1433</v>
      </c>
    </row>
    <row r="45" spans="1:6">
      <c r="A45" s="3" t="s">
        <v>1394</v>
      </c>
    </row>
    <row r="46" spans="1:6">
      <c r="A46" s="4" t="s">
        <v>1395</v>
      </c>
      <c r="D46" s="4" t="s">
        <v>1429</v>
      </c>
      <c r="E46" s="4" t="s">
        <v>1430</v>
      </c>
      <c r="F46" s="4" t="s">
        <v>1421</v>
      </c>
    </row>
    <row r="47" spans="1:6">
      <c r="A47" s="4" t="s">
        <v>1406</v>
      </c>
      <c r="D47" s="4" t="s">
        <v>1434</v>
      </c>
      <c r="E47" s="4" t="s">
        <v>1435</v>
      </c>
      <c r="F47" s="4" t="s">
        <v>1436</v>
      </c>
    </row>
    <row r="48" spans="1:6">
      <c r="A48" s="4" t="s">
        <v>1401</v>
      </c>
      <c r="D48" s="4" t="s">
        <v>1173</v>
      </c>
      <c r="E48" s="4" t="s">
        <v>1433</v>
      </c>
      <c r="F48" s="4" t="s">
        <v>1437</v>
      </c>
    </row>
    <row r="49" spans="1:6">
      <c r="A49" s="3" t="s">
        <v>1409</v>
      </c>
    </row>
    <row r="50" spans="1:6">
      <c r="A50" s="4" t="s">
        <v>1410</v>
      </c>
      <c r="D50" s="7" t="n">
        <v>1668000000</v>
      </c>
      <c r="E50" s="7" t="n">
        <v>1082000000</v>
      </c>
    </row>
    <row r="51" spans="1:6">
      <c r="A51" s="4" t="s">
        <v>1411</v>
      </c>
      <c r="D51" s="5" t="n">
        <v>1604000000</v>
      </c>
      <c r="E51" s="5" t="n">
        <v>1018000000</v>
      </c>
    </row>
    <row r="52" spans="1:6">
      <c r="A52" s="4" t="s">
        <v>1412</v>
      </c>
      <c r="D52" s="5" t="n">
        <v>873000000</v>
      </c>
      <c r="E52" s="5" t="n">
        <v>269000000</v>
      </c>
    </row>
    <row r="53" spans="1:6">
      <c r="A53" s="3" t="s">
        <v>1413</v>
      </c>
    </row>
    <row r="54" spans="1:6">
      <c r="A54" s="4" t="s">
        <v>1414</v>
      </c>
      <c r="D54" s="7" t="n">
        <v>6100000000</v>
      </c>
      <c r="E54" s="7" t="n">
        <v>6900000000</v>
      </c>
    </row>
    <row r="55" spans="1:6">
      <c r="A55" s="4" t="s">
        <v>1438</v>
      </c>
    </row>
    <row r="56" spans="1:6">
      <c r="A56" s="3" t="s">
        <v>1394</v>
      </c>
    </row>
    <row r="57" spans="1:6">
      <c r="A57" s="4" t="s">
        <v>1395</v>
      </c>
      <c r="D57" s="4" t="s">
        <v>1439</v>
      </c>
      <c r="E57" s="4" t="s">
        <v>1440</v>
      </c>
      <c r="F57" s="4" t="s">
        <v>1175</v>
      </c>
    </row>
    <row r="58" spans="1:6">
      <c r="A58" s="4" t="s">
        <v>1441</v>
      </c>
    </row>
    <row r="59" spans="1:6">
      <c r="A59" s="3" t="s">
        <v>1394</v>
      </c>
    </row>
    <row r="60" spans="1:6">
      <c r="A60" s="4" t="s">
        <v>1395</v>
      </c>
      <c r="D60" s="4" t="s">
        <v>1442</v>
      </c>
      <c r="E60" s="4" t="s">
        <v>1443</v>
      </c>
      <c r="F60" s="4" t="s">
        <v>1444</v>
      </c>
    </row>
  </sheetData>
  <mergeCells count="2">
    <mergeCell ref="A1:A2"/>
    <mergeCell ref="C1:F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6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5"/>
    <col customWidth="1" max="5" min="5" width="14"/>
  </cols>
  <sheetData>
    <row r="1" spans="1:5">
      <c r="A1" s="1" t="s">
        <v>1445</v>
      </c>
      <c r="B1" s="2" t="s">
        <v>1</v>
      </c>
    </row>
    <row r="2" spans="1:5">
      <c r="B2" s="2" t="s">
        <v>2</v>
      </c>
      <c r="C2" s="2" t="s">
        <v>31</v>
      </c>
      <c r="D2" s="2" t="s">
        <v>2</v>
      </c>
      <c r="E2" s="2" t="s">
        <v>31</v>
      </c>
    </row>
    <row r="3" spans="1:5">
      <c r="A3" s="4" t="s">
        <v>1386</v>
      </c>
    </row>
    <row r="4" spans="1:5">
      <c r="A4" s="3" t="s">
        <v>1446</v>
      </c>
    </row>
    <row r="5" spans="1:5">
      <c r="A5" s="4" t="s">
        <v>1356</v>
      </c>
      <c r="B5" s="7" t="n">
        <v>0</v>
      </c>
      <c r="C5" s="7" t="n">
        <v>0</v>
      </c>
    </row>
    <row r="6" spans="1:5">
      <c r="A6" s="4" t="s">
        <v>1359</v>
      </c>
      <c r="B6" s="5" t="n">
        <v>0</v>
      </c>
      <c r="C6" s="5" t="n">
        <v>0</v>
      </c>
    </row>
    <row r="7" spans="1:5">
      <c r="A7" s="3" t="s">
        <v>1367</v>
      </c>
    </row>
    <row r="8" spans="1:5">
      <c r="A8" s="4" t="s">
        <v>1447</v>
      </c>
      <c r="B8" s="5" t="n">
        <v>0</v>
      </c>
      <c r="C8" s="5" t="n">
        <v>0</v>
      </c>
      <c r="D8" s="7" t="n">
        <v>0</v>
      </c>
      <c r="E8" s="7" t="n">
        <v>0</v>
      </c>
    </row>
    <row r="9" spans="1:5">
      <c r="A9" s="4" t="s">
        <v>1375</v>
      </c>
    </row>
    <row r="10" spans="1:5">
      <c r="A10" s="3" t="s">
        <v>1446</v>
      </c>
    </row>
    <row r="11" spans="1:5">
      <c r="A11" s="4" t="s">
        <v>1356</v>
      </c>
      <c r="B11" s="5" t="n">
        <v>18985000000</v>
      </c>
      <c r="C11" s="5" t="n">
        <v>16814000000</v>
      </c>
    </row>
    <row r="12" spans="1:5">
      <c r="A12" s="4" t="s">
        <v>1359</v>
      </c>
      <c r="B12" s="5" t="n">
        <v>17109000000</v>
      </c>
      <c r="C12" s="5" t="n">
        <v>18985000000</v>
      </c>
    </row>
    <row r="13" spans="1:5">
      <c r="A13" s="3" t="s">
        <v>1367</v>
      </c>
    </row>
    <row r="14" spans="1:5">
      <c r="A14" s="4" t="s">
        <v>1447</v>
      </c>
      <c r="B14" s="5" t="n">
        <v>18985000000</v>
      </c>
      <c r="C14" s="5" t="n">
        <v>16814000000</v>
      </c>
      <c r="D14" s="5" t="n">
        <v>17109000000</v>
      </c>
      <c r="E14" s="5" t="n">
        <v>18985000000</v>
      </c>
    </row>
    <row r="15" spans="1:5">
      <c r="A15" s="4" t="s">
        <v>1381</v>
      </c>
    </row>
    <row r="16" spans="1:5">
      <c r="A16" s="3" t="s">
        <v>1446</v>
      </c>
    </row>
    <row r="17" spans="1:5">
      <c r="A17" s="4" t="s">
        <v>1356</v>
      </c>
      <c r="B17" s="5" t="n">
        <v>7151000000</v>
      </c>
      <c r="C17" s="5" t="n">
        <v>6120000000</v>
      </c>
    </row>
    <row r="18" spans="1:5">
      <c r="A18" s="4" t="s">
        <v>1359</v>
      </c>
      <c r="B18" s="5" t="n">
        <v>6481000000</v>
      </c>
      <c r="C18" s="5" t="n">
        <v>7151000000</v>
      </c>
    </row>
    <row r="19" spans="1:5">
      <c r="A19" s="3" t="s">
        <v>1367</v>
      </c>
    </row>
    <row r="20" spans="1:5">
      <c r="A20" s="4" t="s">
        <v>1447</v>
      </c>
      <c r="B20" s="5" t="n">
        <v>7151000000</v>
      </c>
      <c r="C20" s="5" t="n">
        <v>6120000000</v>
      </c>
      <c r="D20" s="5" t="n">
        <v>6481000000</v>
      </c>
      <c r="E20" s="5" t="n">
        <v>7151000000</v>
      </c>
    </row>
    <row r="21" spans="1:5">
      <c r="A21" s="4" t="s">
        <v>1448</v>
      </c>
    </row>
    <row r="22" spans="1:5">
      <c r="A22" s="3" t="s">
        <v>1446</v>
      </c>
    </row>
    <row r="23" spans="1:5">
      <c r="A23" s="4" t="s">
        <v>1356</v>
      </c>
      <c r="B23" s="5" t="n">
        <v>2832000000</v>
      </c>
    </row>
    <row r="24" spans="1:5">
      <c r="A24" s="4" t="s">
        <v>1359</v>
      </c>
      <c r="B24" s="5" t="n">
        <v>2438000000</v>
      </c>
      <c r="C24" s="5" t="n">
        <v>2832000000</v>
      </c>
    </row>
    <row r="25" spans="1:5">
      <c r="A25" s="3" t="s">
        <v>1367</v>
      </c>
    </row>
    <row r="26" spans="1:5">
      <c r="A26" s="4" t="s">
        <v>1447</v>
      </c>
      <c r="B26" s="5" t="n">
        <v>2438000000</v>
      </c>
      <c r="C26" s="5" t="n">
        <v>2832000000</v>
      </c>
      <c r="D26" s="5" t="n">
        <v>2438000000</v>
      </c>
      <c r="E26" s="5" t="n">
        <v>2832000000</v>
      </c>
    </row>
    <row r="27" spans="1:5">
      <c r="A27" s="4" t="s">
        <v>1449</v>
      </c>
    </row>
    <row r="28" spans="1:5">
      <c r="A28" s="3" t="s">
        <v>1446</v>
      </c>
    </row>
    <row r="29" spans="1:5">
      <c r="A29" s="4" t="s">
        <v>1356</v>
      </c>
      <c r="B29" s="5" t="n">
        <v>3573000000</v>
      </c>
    </row>
    <row r="30" spans="1:5">
      <c r="A30" s="4" t="s">
        <v>1359</v>
      </c>
      <c r="B30" s="5" t="n">
        <v>1365000000</v>
      </c>
      <c r="C30" s="5" t="n">
        <v>3573000000</v>
      </c>
    </row>
    <row r="31" spans="1:5">
      <c r="A31" s="3" t="s">
        <v>1367</v>
      </c>
    </row>
    <row r="32" spans="1:5">
      <c r="A32" s="4" t="s">
        <v>1447</v>
      </c>
      <c r="B32" s="5" t="n">
        <v>1365000000</v>
      </c>
      <c r="C32" s="5" t="n">
        <v>3573000000</v>
      </c>
      <c r="D32" s="5" t="n">
        <v>1365000000</v>
      </c>
      <c r="E32" s="5" t="n">
        <v>3573000000</v>
      </c>
    </row>
    <row r="33" spans="1:5">
      <c r="A33" s="4" t="s">
        <v>1450</v>
      </c>
    </row>
    <row r="34" spans="1:5">
      <c r="A34" s="3" t="s">
        <v>1446</v>
      </c>
    </row>
    <row r="35" spans="1:5">
      <c r="A35" s="4" t="s">
        <v>1356</v>
      </c>
      <c r="B35" s="5" t="n">
        <v>573000000</v>
      </c>
    </row>
    <row r="36" spans="1:5">
      <c r="A36" s="4" t="s">
        <v>1359</v>
      </c>
      <c r="B36" s="5" t="n">
        <v>429000000</v>
      </c>
      <c r="C36" s="5" t="n">
        <v>573000000</v>
      </c>
    </row>
    <row r="37" spans="1:5">
      <c r="A37" s="3" t="s">
        <v>1367</v>
      </c>
    </row>
    <row r="38" spans="1:5">
      <c r="A38" s="4" t="s">
        <v>1447</v>
      </c>
      <c r="B38" s="5" t="n">
        <v>429000000</v>
      </c>
      <c r="C38" s="5" t="n">
        <v>573000000</v>
      </c>
      <c r="D38" s="5" t="n">
        <v>429000000</v>
      </c>
      <c r="E38" s="5" t="n">
        <v>573000000</v>
      </c>
    </row>
    <row r="39" spans="1:5">
      <c r="A39" s="4" t="s">
        <v>1451</v>
      </c>
    </row>
    <row r="40" spans="1:5">
      <c r="A40" s="3" t="s">
        <v>1446</v>
      </c>
    </row>
    <row r="41" spans="1:5">
      <c r="A41" s="4" t="s">
        <v>1356</v>
      </c>
      <c r="B41" s="5" t="n">
        <v>2631000000</v>
      </c>
    </row>
    <row r="42" spans="1:5">
      <c r="A42" s="4" t="s">
        <v>1359</v>
      </c>
      <c r="B42" s="5" t="n">
        <v>753000000</v>
      </c>
      <c r="C42" s="5" t="n">
        <v>2631000000</v>
      </c>
    </row>
    <row r="43" spans="1:5">
      <c r="A43" s="3" t="s">
        <v>1367</v>
      </c>
    </row>
    <row r="44" spans="1:5">
      <c r="A44" s="4" t="s">
        <v>1447</v>
      </c>
      <c r="B44" s="5" t="n">
        <v>753000000</v>
      </c>
      <c r="C44" s="5" t="n">
        <v>2631000000</v>
      </c>
      <c r="D44" s="5" t="n">
        <v>753000000</v>
      </c>
      <c r="E44" s="5" t="n">
        <v>2631000000</v>
      </c>
    </row>
    <row r="45" spans="1:5">
      <c r="A45" s="4" t="s">
        <v>1452</v>
      </c>
    </row>
    <row r="46" spans="1:5">
      <c r="A46" s="3" t="s">
        <v>1446</v>
      </c>
    </row>
    <row r="47" spans="1:5">
      <c r="A47" s="4" t="s">
        <v>1356</v>
      </c>
      <c r="B47" s="5" t="n">
        <v>2801000000</v>
      </c>
    </row>
    <row r="48" spans="1:5">
      <c r="A48" s="4" t="s">
        <v>1359</v>
      </c>
      <c r="B48" s="5" t="n">
        <v>1356000000</v>
      </c>
      <c r="C48" s="5" t="n">
        <v>2801000000</v>
      </c>
    </row>
    <row r="49" spans="1:5">
      <c r="A49" s="3" t="s">
        <v>1367</v>
      </c>
    </row>
    <row r="50" spans="1:5">
      <c r="A50" s="4" t="s">
        <v>1447</v>
      </c>
      <c r="B50" s="5" t="n">
        <v>2801000000</v>
      </c>
      <c r="C50" s="5" t="n">
        <v>2801000000</v>
      </c>
      <c r="D50" s="5" t="n">
        <v>1356000000</v>
      </c>
      <c r="E50" s="5" t="n">
        <v>2801000000</v>
      </c>
    </row>
    <row r="51" spans="1:5">
      <c r="A51" s="4" t="s">
        <v>1453</v>
      </c>
    </row>
    <row r="52" spans="1:5">
      <c r="A52" s="3" t="s">
        <v>1446</v>
      </c>
    </row>
    <row r="53" spans="1:5">
      <c r="A53" s="4" t="s">
        <v>1356</v>
      </c>
      <c r="B53" s="5" t="n">
        <v>265000000</v>
      </c>
    </row>
    <row r="54" spans="1:5">
      <c r="A54" s="4" t="s">
        <v>1359</v>
      </c>
      <c r="B54" s="5" t="n">
        <v>244000000</v>
      </c>
      <c r="C54" s="5" t="n">
        <v>265000000</v>
      </c>
    </row>
    <row r="55" spans="1:5">
      <c r="A55" s="3" t="s">
        <v>1367</v>
      </c>
    </row>
    <row r="56" spans="1:5">
      <c r="A56" s="4" t="s">
        <v>1447</v>
      </c>
      <c r="B56" s="5" t="n">
        <v>244000000</v>
      </c>
      <c r="C56" s="5" t="n">
        <v>265000000</v>
      </c>
      <c r="D56" s="5" t="n">
        <v>244000000</v>
      </c>
      <c r="E56" s="5" t="n">
        <v>265000000</v>
      </c>
    </row>
    <row r="57" spans="1:5">
      <c r="A57" s="4" t="s">
        <v>1454</v>
      </c>
    </row>
    <row r="58" spans="1:5">
      <c r="A58" s="3" t="s">
        <v>1446</v>
      </c>
    </row>
    <row r="59" spans="1:5">
      <c r="A59" s="4" t="s">
        <v>1356</v>
      </c>
      <c r="B59" s="5" t="n">
        <v>919000000</v>
      </c>
    </row>
    <row r="60" spans="1:5">
      <c r="A60" s="4" t="s">
        <v>1359</v>
      </c>
      <c r="B60" s="5" t="n">
        <v>877000000</v>
      </c>
      <c r="C60" s="5" t="n">
        <v>919000000</v>
      </c>
    </row>
    <row r="61" spans="1:5">
      <c r="A61" s="3" t="s">
        <v>1367</v>
      </c>
    </row>
    <row r="62" spans="1:5">
      <c r="A62" s="4" t="s">
        <v>1447</v>
      </c>
      <c r="B62" s="5" t="n">
        <v>877000000</v>
      </c>
      <c r="C62" s="5" t="n">
        <v>919000000</v>
      </c>
      <c r="D62" s="5" t="n">
        <v>877000000</v>
      </c>
      <c r="E62" s="5" t="n">
        <v>919000000</v>
      </c>
    </row>
    <row r="63" spans="1:5">
      <c r="A63" s="4" t="s">
        <v>1455</v>
      </c>
    </row>
    <row r="64" spans="1:5">
      <c r="A64" s="3" t="s">
        <v>1446</v>
      </c>
    </row>
    <row r="65" spans="1:5">
      <c r="A65" s="4" t="s">
        <v>1356</v>
      </c>
      <c r="B65" s="5" t="n">
        <v>238000000</v>
      </c>
    </row>
    <row r="66" spans="1:5">
      <c r="A66" s="4" t="s">
        <v>1359</v>
      </c>
      <c r="B66" s="5" t="n">
        <v>189000000</v>
      </c>
      <c r="C66" s="5" t="n">
        <v>238000000</v>
      </c>
    </row>
    <row r="67" spans="1:5">
      <c r="A67" s="3" t="s">
        <v>1367</v>
      </c>
    </row>
    <row r="68" spans="1:5">
      <c r="A68" s="4" t="s">
        <v>1447</v>
      </c>
      <c r="B68" s="5" t="n">
        <v>238000000</v>
      </c>
      <c r="C68" s="5" t="n">
        <v>238000000</v>
      </c>
      <c r="D68" s="5" t="n">
        <v>189000000</v>
      </c>
      <c r="E68" s="5" t="n">
        <v>238000000</v>
      </c>
    </row>
    <row r="69" spans="1:5">
      <c r="A69" s="4" t="s">
        <v>1456</v>
      </c>
    </row>
    <row r="70" spans="1:5">
      <c r="A70" s="3" t="s">
        <v>1446</v>
      </c>
    </row>
    <row r="71" spans="1:5">
      <c r="A71" s="4" t="s">
        <v>1356</v>
      </c>
      <c r="B71" s="5" t="n">
        <v>428000000</v>
      </c>
    </row>
    <row r="72" spans="1:5">
      <c r="A72" s="4" t="s">
        <v>1359</v>
      </c>
      <c r="B72" s="5" t="n">
        <v>993000000</v>
      </c>
      <c r="C72" s="5" t="n">
        <v>428000000</v>
      </c>
    </row>
    <row r="73" spans="1:5">
      <c r="A73" s="3" t="s">
        <v>1367</v>
      </c>
    </row>
    <row r="74" spans="1:5">
      <c r="A74" s="4" t="s">
        <v>1447</v>
      </c>
      <c r="B74" s="5" t="n">
        <v>993000000</v>
      </c>
      <c r="C74" s="5" t="n">
        <v>428000000</v>
      </c>
      <c r="D74" s="5" t="n">
        <v>993000000</v>
      </c>
      <c r="E74" s="5" t="n">
        <v>428000000</v>
      </c>
    </row>
    <row r="75" spans="1:5">
      <c r="A75" s="4" t="s">
        <v>1457</v>
      </c>
    </row>
    <row r="76" spans="1:5">
      <c r="A76" s="3" t="s">
        <v>1446</v>
      </c>
    </row>
    <row r="77" spans="1:5">
      <c r="A77" s="4" t="s">
        <v>1356</v>
      </c>
      <c r="B77" s="5" t="n">
        <v>1685000000</v>
      </c>
    </row>
    <row r="78" spans="1:5">
      <c r="A78" s="4" t="s">
        <v>1359</v>
      </c>
      <c r="B78" s="5" t="n">
        <v>2572000000</v>
      </c>
      <c r="C78" s="5" t="n">
        <v>1685000000</v>
      </c>
    </row>
    <row r="79" spans="1:5">
      <c r="A79" s="3" t="s">
        <v>1367</v>
      </c>
    </row>
    <row r="80" spans="1:5">
      <c r="A80" s="4" t="s">
        <v>1447</v>
      </c>
      <c r="B80" s="5" t="n">
        <v>1685000000</v>
      </c>
      <c r="C80" s="5" t="n">
        <v>1685000000</v>
      </c>
      <c r="D80" s="5" t="n">
        <v>2572000000</v>
      </c>
      <c r="E80" s="5" t="n">
        <v>1685000000</v>
      </c>
    </row>
    <row r="81" spans="1:5">
      <c r="A81" s="4" t="s">
        <v>1458</v>
      </c>
    </row>
    <row r="82" spans="1:5">
      <c r="A82" s="3" t="s">
        <v>1446</v>
      </c>
    </row>
    <row r="83" spans="1:5">
      <c r="A83" s="4" t="s">
        <v>1356</v>
      </c>
      <c r="B83" s="5" t="n">
        <v>5052000000</v>
      </c>
    </row>
    <row r="84" spans="1:5">
      <c r="A84" s="4" t="s">
        <v>1359</v>
      </c>
      <c r="B84" s="5" t="n">
        <v>6824000000</v>
      </c>
      <c r="C84" s="5" t="n">
        <v>5052000000</v>
      </c>
    </row>
    <row r="85" spans="1:5">
      <c r="A85" s="3" t="s">
        <v>1367</v>
      </c>
    </row>
    <row r="86" spans="1:5">
      <c r="A86" s="4" t="s">
        <v>1447</v>
      </c>
      <c r="B86" s="5" t="n">
        <v>6824000000</v>
      </c>
      <c r="C86" s="5" t="n">
        <v>5052000000</v>
      </c>
      <c r="D86" s="5" t="n">
        <v>6824000000</v>
      </c>
      <c r="E86" s="5" t="n">
        <v>5052000000</v>
      </c>
    </row>
    <row r="87" spans="1:5">
      <c r="A87" s="4" t="s">
        <v>1459</v>
      </c>
    </row>
    <row r="88" spans="1:5">
      <c r="A88" s="3" t="s">
        <v>1446</v>
      </c>
    </row>
    <row r="89" spans="1:5">
      <c r="A89" s="4" t="s">
        <v>1356</v>
      </c>
      <c r="B89" s="5" t="n">
        <v>1364000000</v>
      </c>
    </row>
    <row r="90" spans="1:5">
      <c r="A90" s="4" t="s">
        <v>1359</v>
      </c>
      <c r="B90" s="5" t="n">
        <v>1468000000</v>
      </c>
      <c r="C90" s="5" t="n">
        <v>1364000000</v>
      </c>
    </row>
    <row r="91" spans="1:5">
      <c r="A91" s="3" t="s">
        <v>1367</v>
      </c>
    </row>
    <row r="92" spans="1:5">
      <c r="A92" s="4" t="s">
        <v>1447</v>
      </c>
      <c r="B92" s="5" t="n">
        <v>1364000000</v>
      </c>
      <c r="C92" s="5" t="n">
        <v>1364000000</v>
      </c>
      <c r="D92" s="5" t="n">
        <v>1468000000</v>
      </c>
      <c r="E92" s="5" t="n">
        <v>1364000000</v>
      </c>
    </row>
    <row r="93" spans="1:5">
      <c r="A93" s="4" t="s">
        <v>1460</v>
      </c>
    </row>
    <row r="94" spans="1:5">
      <c r="A94" s="3" t="s">
        <v>1446</v>
      </c>
    </row>
    <row r="95" spans="1:5">
      <c r="A95" s="4" t="s">
        <v>1356</v>
      </c>
      <c r="B95" s="5" t="n">
        <v>742000000</v>
      </c>
    </row>
    <row r="96" spans="1:5">
      <c r="A96" s="4" t="s">
        <v>1359</v>
      </c>
      <c r="B96" s="5" t="n">
        <v>1032000000</v>
      </c>
      <c r="C96" s="5" t="n">
        <v>742000000</v>
      </c>
    </row>
    <row r="97" spans="1:5">
      <c r="A97" s="3" t="s">
        <v>1367</v>
      </c>
    </row>
    <row r="98" spans="1:5">
      <c r="A98" s="4" t="s">
        <v>1447</v>
      </c>
      <c r="B98" s="5" t="n">
        <v>1032000000</v>
      </c>
      <c r="C98" s="5" t="n">
        <v>742000000</v>
      </c>
      <c r="D98" s="5" t="n">
        <v>1032000000</v>
      </c>
      <c r="E98" s="5" t="n">
        <v>742000000</v>
      </c>
    </row>
    <row r="99" spans="1:5">
      <c r="A99" s="4" t="s">
        <v>1461</v>
      </c>
    </row>
    <row r="100" spans="1:5">
      <c r="A100" s="3" t="s">
        <v>1446</v>
      </c>
    </row>
    <row r="101" spans="1:5">
      <c r="A101" s="4" t="s">
        <v>1356</v>
      </c>
      <c r="B101" s="5" t="n">
        <v>47000000</v>
      </c>
    </row>
    <row r="102" spans="1:5">
      <c r="A102" s="4" t="s">
        <v>1359</v>
      </c>
      <c r="B102" s="5" t="n">
        <v>60000000</v>
      </c>
      <c r="C102" s="5" t="n">
        <v>47000000</v>
      </c>
    </row>
    <row r="103" spans="1:5">
      <c r="A103" s="3" t="s">
        <v>1367</v>
      </c>
    </row>
    <row r="104" spans="1:5">
      <c r="A104" s="4" t="s">
        <v>1447</v>
      </c>
      <c r="B104" s="5" t="n">
        <v>47000000</v>
      </c>
      <c r="C104" s="5" t="n">
        <v>47000000</v>
      </c>
      <c r="D104" s="5" t="n">
        <v>60000000</v>
      </c>
      <c r="E104" s="5" t="n">
        <v>47000000</v>
      </c>
    </row>
    <row r="105" spans="1:5">
      <c r="A105" s="4" t="s">
        <v>1462</v>
      </c>
    </row>
    <row r="106" spans="1:5">
      <c r="A106" s="3" t="s">
        <v>1446</v>
      </c>
    </row>
    <row r="107" spans="1:5">
      <c r="A107" s="4" t="s">
        <v>1356</v>
      </c>
      <c r="B107" s="5" t="n">
        <v>8000000</v>
      </c>
    </row>
    <row r="108" spans="1:5">
      <c r="A108" s="4" t="s">
        <v>1359</v>
      </c>
      <c r="B108" s="5" t="n">
        <v>8000000</v>
      </c>
      <c r="C108" s="5" t="n">
        <v>8000000</v>
      </c>
    </row>
    <row r="109" spans="1:5">
      <c r="A109" s="3" t="s">
        <v>1367</v>
      </c>
    </row>
    <row r="110" spans="1:5">
      <c r="A110" s="4" t="s">
        <v>1447</v>
      </c>
      <c r="B110" s="5" t="n">
        <v>8000000</v>
      </c>
      <c r="C110" s="5" t="n">
        <v>8000000</v>
      </c>
      <c r="D110" s="5" t="n">
        <v>8000000</v>
      </c>
      <c r="E110" s="5" t="n">
        <v>8000000</v>
      </c>
    </row>
    <row r="111" spans="1:5">
      <c r="A111" s="4" t="s">
        <v>1463</v>
      </c>
    </row>
    <row r="112" spans="1:5">
      <c r="A112" s="3" t="s">
        <v>1446</v>
      </c>
    </row>
    <row r="113" spans="1:5">
      <c r="A113" s="4" t="s">
        <v>1356</v>
      </c>
      <c r="B113" s="5" t="n">
        <v>157000000</v>
      </c>
    </row>
    <row r="114" spans="1:5">
      <c r="A114" s="4" t="s">
        <v>1359</v>
      </c>
      <c r="B114" s="5" t="n">
        <v>137000000</v>
      </c>
      <c r="C114" s="5" t="n">
        <v>157000000</v>
      </c>
    </row>
    <row r="115" spans="1:5">
      <c r="A115" s="3" t="s">
        <v>1367</v>
      </c>
    </row>
    <row r="116" spans="1:5">
      <c r="A116" s="4" t="s">
        <v>1447</v>
      </c>
      <c r="B116" s="5" t="n">
        <v>157000000</v>
      </c>
      <c r="C116" s="5" t="n">
        <v>157000000</v>
      </c>
      <c r="D116" s="5" t="n">
        <v>137000000</v>
      </c>
      <c r="E116" s="5" t="n">
        <v>157000000</v>
      </c>
    </row>
    <row r="117" spans="1:5">
      <c r="A117" s="4" t="s">
        <v>1464</v>
      </c>
    </row>
    <row r="118" spans="1:5">
      <c r="A118" s="3" t="s">
        <v>1446</v>
      </c>
    </row>
    <row r="119" spans="1:5">
      <c r="A119" s="4" t="s">
        <v>1356</v>
      </c>
      <c r="B119" s="5" t="n">
        <v>52000000</v>
      </c>
    </row>
    <row r="120" spans="1:5">
      <c r="A120" s="4" t="s">
        <v>1359</v>
      </c>
      <c r="B120" s="5" t="n">
        <v>46000000</v>
      </c>
      <c r="C120" s="5" t="n">
        <v>52000000</v>
      </c>
    </row>
    <row r="121" spans="1:5">
      <c r="A121" s="3" t="s">
        <v>1367</v>
      </c>
    </row>
    <row r="122" spans="1:5">
      <c r="A122" s="4" t="s">
        <v>1447</v>
      </c>
      <c r="B122" s="5" t="n">
        <v>46000000</v>
      </c>
      <c r="C122" s="5" t="n">
        <v>52000000</v>
      </c>
      <c r="D122" s="5" t="n">
        <v>46000000</v>
      </c>
      <c r="E122" s="5" t="n">
        <v>52000000</v>
      </c>
    </row>
    <row r="123" spans="1:5">
      <c r="A123" s="4" t="s">
        <v>1465</v>
      </c>
    </row>
    <row r="124" spans="1:5">
      <c r="A124" s="3" t="s">
        <v>1446</v>
      </c>
    </row>
    <row r="125" spans="1:5">
      <c r="A125" s="4" t="s">
        <v>1356</v>
      </c>
      <c r="B125" s="5" t="n">
        <v>149000000</v>
      </c>
    </row>
    <row r="126" spans="1:5">
      <c r="A126" s="4" t="s">
        <v>1359</v>
      </c>
      <c r="B126" s="5" t="n">
        <v>144000000</v>
      </c>
      <c r="C126" s="5" t="n">
        <v>149000000</v>
      </c>
    </row>
    <row r="127" spans="1:5">
      <c r="A127" s="3" t="s">
        <v>1367</v>
      </c>
    </row>
    <row r="128" spans="1:5">
      <c r="A128" s="4" t="s">
        <v>1447</v>
      </c>
      <c r="B128" s="5" t="n">
        <v>149000000</v>
      </c>
      <c r="C128" s="5" t="n">
        <v>149000000</v>
      </c>
      <c r="D128" s="5" t="n">
        <v>144000000</v>
      </c>
      <c r="E128" s="5" t="n">
        <v>149000000</v>
      </c>
    </row>
    <row r="129" spans="1:5">
      <c r="A129" s="4" t="s">
        <v>1466</v>
      </c>
    </row>
    <row r="130" spans="1:5">
      <c r="A130" s="3" t="s">
        <v>1446</v>
      </c>
    </row>
    <row r="131" spans="1:5">
      <c r="A131" s="4" t="s">
        <v>1356</v>
      </c>
      <c r="B131" s="5" t="n">
        <v>752000000</v>
      </c>
    </row>
    <row r="132" spans="1:5">
      <c r="A132" s="4" t="s">
        <v>1359</v>
      </c>
      <c r="B132" s="5" t="n">
        <v>829000000</v>
      </c>
      <c r="C132" s="5" t="n">
        <v>752000000</v>
      </c>
    </row>
    <row r="133" spans="1:5">
      <c r="A133" s="3" t="s">
        <v>1367</v>
      </c>
    </row>
    <row r="134" spans="1:5">
      <c r="A134" s="4" t="s">
        <v>1447</v>
      </c>
      <c r="B134" s="5" t="n">
        <v>829000000</v>
      </c>
      <c r="C134" s="5" t="n">
        <v>752000000</v>
      </c>
      <c r="D134" s="5" t="n">
        <v>829000000</v>
      </c>
      <c r="E134" s="5" t="n">
        <v>752000000</v>
      </c>
    </row>
    <row r="135" spans="1:5">
      <c r="A135" s="4" t="s">
        <v>1467</v>
      </c>
    </row>
    <row r="136" spans="1:5">
      <c r="A136" s="3" t="s">
        <v>1446</v>
      </c>
    </row>
    <row r="137" spans="1:5">
      <c r="A137" s="4" t="s">
        <v>1356</v>
      </c>
      <c r="B137" s="5" t="n">
        <v>597000000</v>
      </c>
    </row>
    <row r="138" spans="1:5">
      <c r="A138" s="4" t="s">
        <v>1359</v>
      </c>
      <c r="B138" s="5" t="n">
        <v>657000000</v>
      </c>
      <c r="C138" s="5" t="n">
        <v>597000000</v>
      </c>
    </row>
    <row r="139" spans="1:5">
      <c r="A139" s="3" t="s">
        <v>1367</v>
      </c>
    </row>
    <row r="140" spans="1:5">
      <c r="A140" s="4" t="s">
        <v>1447</v>
      </c>
      <c r="B140" s="5" t="n">
        <v>657000000</v>
      </c>
      <c r="C140" s="5" t="n">
        <v>597000000</v>
      </c>
      <c r="D140" s="5" t="n">
        <v>657000000</v>
      </c>
      <c r="E140" s="5" t="n">
        <v>597000000</v>
      </c>
    </row>
    <row r="141" spans="1:5">
      <c r="A141" s="4" t="s">
        <v>1468</v>
      </c>
    </row>
    <row r="142" spans="1:5">
      <c r="A142" s="3" t="s">
        <v>1446</v>
      </c>
    </row>
    <row r="143" spans="1:5">
      <c r="A143" s="4" t="s">
        <v>1356</v>
      </c>
      <c r="B143" s="5" t="n">
        <v>17799000000</v>
      </c>
    </row>
    <row r="144" spans="1:5">
      <c r="A144" s="4" t="s">
        <v>1359</v>
      </c>
      <c r="B144" s="5" t="n">
        <v>16020000000</v>
      </c>
      <c r="C144" s="5" t="n">
        <v>17799000000</v>
      </c>
    </row>
    <row r="145" spans="1:5">
      <c r="A145" s="3" t="s">
        <v>1367</v>
      </c>
    </row>
    <row r="146" spans="1:5">
      <c r="A146" s="4" t="s">
        <v>1447</v>
      </c>
      <c r="B146" s="5" t="n">
        <v>16020000000</v>
      </c>
      <c r="C146" s="5" t="n">
        <v>17799000000</v>
      </c>
      <c r="D146" s="5" t="n">
        <v>16020000000</v>
      </c>
      <c r="E146" s="5" t="n">
        <v>17799000000</v>
      </c>
    </row>
    <row r="147" spans="1:5">
      <c r="A147" s="4" t="s">
        <v>1469</v>
      </c>
    </row>
    <row r="148" spans="1:5">
      <c r="A148" s="3" t="s">
        <v>1446</v>
      </c>
    </row>
    <row r="149" spans="1:5">
      <c r="A149" s="4" t="s">
        <v>1356</v>
      </c>
      <c r="B149" s="5" t="n">
        <v>7066000000</v>
      </c>
    </row>
    <row r="150" spans="1:5">
      <c r="A150" s="4" t="s">
        <v>1359</v>
      </c>
      <c r="B150" s="5" t="n">
        <v>6401000000</v>
      </c>
      <c r="C150" s="5" t="n">
        <v>7066000000</v>
      </c>
    </row>
    <row r="151" spans="1:5">
      <c r="A151" s="3" t="s">
        <v>1367</v>
      </c>
    </row>
    <row r="152" spans="1:5">
      <c r="A152" s="4" t="s">
        <v>1447</v>
      </c>
      <c r="B152" s="5" t="n">
        <v>7066000000</v>
      </c>
      <c r="C152" s="5" t="n">
        <v>7066000000</v>
      </c>
      <c r="D152" s="5" t="n">
        <v>6401000000</v>
      </c>
      <c r="E152" s="5" t="n">
        <v>7066000000</v>
      </c>
    </row>
    <row r="153" spans="1:5">
      <c r="A153" s="4" t="s">
        <v>1470</v>
      </c>
    </row>
    <row r="154" spans="1:5">
      <c r="A154" s="3" t="s">
        <v>1446</v>
      </c>
    </row>
    <row r="155" spans="1:5">
      <c r="A155" s="4" t="s">
        <v>1356</v>
      </c>
      <c r="B155" s="5" t="n">
        <v>901000000</v>
      </c>
    </row>
    <row r="156" spans="1:5">
      <c r="A156" s="4" t="s">
        <v>1359</v>
      </c>
      <c r="B156" s="5" t="n">
        <v>931000000</v>
      </c>
      <c r="C156" s="5" t="n">
        <v>901000000</v>
      </c>
    </row>
    <row r="157" spans="1:5">
      <c r="A157" s="3" t="s">
        <v>1367</v>
      </c>
    </row>
    <row r="158" spans="1:5">
      <c r="A158" s="4" t="s">
        <v>1447</v>
      </c>
      <c r="B158" s="5" t="n">
        <v>931000000</v>
      </c>
      <c r="C158" s="5" t="n">
        <v>901000000</v>
      </c>
      <c r="D158" s="5" t="n">
        <v>931000000</v>
      </c>
      <c r="E158" s="5" t="n">
        <v>901000000</v>
      </c>
    </row>
    <row r="159" spans="1:5">
      <c r="A159" s="4" t="s">
        <v>1471</v>
      </c>
    </row>
    <row r="160" spans="1:5">
      <c r="A160" s="3" t="s">
        <v>1446</v>
      </c>
    </row>
    <row r="161" spans="1:5">
      <c r="A161" s="4" t="s">
        <v>1356</v>
      </c>
      <c r="B161" s="5" t="n">
        <v>29000000</v>
      </c>
    </row>
    <row r="162" spans="1:5">
      <c r="A162" s="4" t="s">
        <v>1359</v>
      </c>
      <c r="B162" s="5" t="n">
        <v>26000000</v>
      </c>
      <c r="C162" s="5" t="n">
        <v>29000000</v>
      </c>
    </row>
    <row r="163" spans="1:5">
      <c r="A163" s="3" t="s">
        <v>1367</v>
      </c>
    </row>
    <row r="164" spans="1:5">
      <c r="A164" s="4" t="s">
        <v>1447</v>
      </c>
      <c r="B164" s="5" t="n">
        <v>26000000</v>
      </c>
      <c r="C164" s="5" t="n">
        <v>29000000</v>
      </c>
      <c r="D164" s="5" t="n">
        <v>26000000</v>
      </c>
      <c r="E164" s="5" t="n">
        <v>29000000</v>
      </c>
    </row>
    <row r="165" spans="1:5">
      <c r="A165" s="4" t="s">
        <v>1472</v>
      </c>
    </row>
    <row r="166" spans="1:5">
      <c r="A166" s="3" t="s">
        <v>1446</v>
      </c>
    </row>
    <row r="167" spans="1:5">
      <c r="A167" s="4" t="s">
        <v>1356</v>
      </c>
      <c r="B167" s="5" t="n">
        <v>84000000</v>
      </c>
    </row>
    <row r="168" spans="1:5">
      <c r="A168" s="4" t="s">
        <v>1359</v>
      </c>
      <c r="B168" s="5" t="n">
        <v>56000000</v>
      </c>
      <c r="C168" s="5" t="n">
        <v>84000000</v>
      </c>
    </row>
    <row r="169" spans="1:5">
      <c r="A169" s="3" t="s">
        <v>1367</v>
      </c>
    </row>
    <row r="170" spans="1:5">
      <c r="A170" s="4" t="s">
        <v>1447</v>
      </c>
      <c r="B170" s="5" t="n">
        <v>56000000</v>
      </c>
      <c r="C170" s="5" t="n">
        <v>84000000</v>
      </c>
      <c r="D170" s="5" t="n">
        <v>56000000</v>
      </c>
      <c r="E170" s="5" t="n">
        <v>84000000</v>
      </c>
    </row>
    <row r="171" spans="1:5">
      <c r="A171" s="4" t="s">
        <v>1473</v>
      </c>
    </row>
    <row r="172" spans="1:5">
      <c r="A172" s="3" t="s">
        <v>1446</v>
      </c>
    </row>
    <row r="173" spans="1:5">
      <c r="A173" s="4" t="s">
        <v>1356</v>
      </c>
      <c r="B173" s="5" t="n">
        <v>56000000</v>
      </c>
    </row>
    <row r="174" spans="1:5">
      <c r="A174" s="4" t="s">
        <v>1359</v>
      </c>
      <c r="B174" s="5" t="n">
        <v>54000000</v>
      </c>
      <c r="C174" s="5" t="n">
        <v>56000000</v>
      </c>
    </row>
    <row r="175" spans="1:5">
      <c r="A175" s="3" t="s">
        <v>1367</v>
      </c>
    </row>
    <row r="176" spans="1:5">
      <c r="A176" s="4" t="s">
        <v>1447</v>
      </c>
      <c r="B176" s="5" t="n">
        <v>56000000</v>
      </c>
      <c r="C176" s="5" t="n">
        <v>56000000</v>
      </c>
      <c r="D176" s="5" t="n">
        <v>54000000</v>
      </c>
      <c r="E176" s="5" t="n">
        <v>56000000</v>
      </c>
    </row>
    <row r="177" spans="1:5">
      <c r="A177" s="4" t="s">
        <v>1474</v>
      </c>
    </row>
    <row r="178" spans="1:5">
      <c r="A178" s="3" t="s">
        <v>1446</v>
      </c>
    </row>
    <row r="179" spans="1:5">
      <c r="A179" s="4" t="s">
        <v>1356</v>
      </c>
      <c r="B179" s="5" t="n">
        <v>20000000</v>
      </c>
    </row>
    <row r="180" spans="1:5">
      <c r="A180" s="4" t="s">
        <v>1359</v>
      </c>
      <c r="B180" s="5" t="n">
        <v>1000000</v>
      </c>
      <c r="C180" s="5" t="n">
        <v>20000000</v>
      </c>
    </row>
    <row r="181" spans="1:5">
      <c r="A181" s="3" t="s">
        <v>1367</v>
      </c>
    </row>
    <row r="182" spans="1:5">
      <c r="A182" s="4" t="s">
        <v>1447</v>
      </c>
      <c r="B182" s="5" t="n">
        <v>1000000</v>
      </c>
      <c r="C182" s="5" t="n">
        <v>20000000</v>
      </c>
      <c r="D182" s="5" t="n">
        <v>1000000</v>
      </c>
      <c r="E182" s="5" t="n">
        <v>20000000</v>
      </c>
    </row>
    <row r="183" spans="1:5">
      <c r="A183" s="4" t="s">
        <v>1475</v>
      </c>
    </row>
    <row r="184" spans="1:5">
      <c r="A184" s="3" t="s">
        <v>1446</v>
      </c>
    </row>
    <row r="185" spans="1:5">
      <c r="A185" s="4" t="s">
        <v>1356</v>
      </c>
      <c r="B185" s="5" t="n">
        <v>181000000</v>
      </c>
    </row>
    <row r="186" spans="1:5">
      <c r="A186" s="4" t="s">
        <v>1359</v>
      </c>
      <c r="B186" s="5" t="n">
        <v>101000000</v>
      </c>
      <c r="C186" s="5" t="n">
        <v>181000000</v>
      </c>
    </row>
    <row r="187" spans="1:5">
      <c r="A187" s="3" t="s">
        <v>1367</v>
      </c>
    </row>
    <row r="188" spans="1:5">
      <c r="A188" s="4" t="s">
        <v>1447</v>
      </c>
      <c r="B188" s="5" t="n">
        <v>101000000</v>
      </c>
      <c r="C188" s="5" t="n">
        <v>181000000</v>
      </c>
      <c r="D188" s="7" t="n">
        <v>101000000</v>
      </c>
      <c r="E188" s="5" t="n">
        <v>181000000</v>
      </c>
    </row>
    <row r="189" spans="1:5">
      <c r="A189" s="4" t="s">
        <v>1476</v>
      </c>
    </row>
    <row r="190" spans="1:5">
      <c r="A190" s="3" t="s">
        <v>1477</v>
      </c>
    </row>
    <row r="191" spans="1:5">
      <c r="A191" s="4" t="s">
        <v>1478</v>
      </c>
      <c r="D191" s="4" t="s">
        <v>612</v>
      </c>
    </row>
    <row r="192" spans="1:5">
      <c r="A192" s="4" t="s">
        <v>1479</v>
      </c>
    </row>
    <row r="193" spans="1:5">
      <c r="A193" s="3" t="s">
        <v>1477</v>
      </c>
    </row>
    <row r="194" spans="1:5">
      <c r="A194" s="4" t="s">
        <v>1478</v>
      </c>
      <c r="D194" s="4" t="s">
        <v>1480</v>
      </c>
    </row>
    <row r="195" spans="1:5">
      <c r="A195" s="4" t="s">
        <v>1481</v>
      </c>
    </row>
    <row r="196" spans="1:5">
      <c r="A196" s="3" t="s">
        <v>1477</v>
      </c>
    </row>
    <row r="197" spans="1:5">
      <c r="A197" s="4" t="s">
        <v>1478</v>
      </c>
      <c r="D197" s="4" t="s">
        <v>1482</v>
      </c>
    </row>
    <row r="198" spans="1:5">
      <c r="A198" s="4" t="s">
        <v>1483</v>
      </c>
    </row>
    <row r="199" spans="1:5">
      <c r="A199" s="3" t="s">
        <v>1477</v>
      </c>
    </row>
    <row r="200" spans="1:5">
      <c r="A200" s="4" t="s">
        <v>1478</v>
      </c>
      <c r="D200" s="4" t="s">
        <v>1484</v>
      </c>
    </row>
    <row r="201" spans="1:5">
      <c r="A201" s="4" t="s">
        <v>1485</v>
      </c>
    </row>
    <row r="202" spans="1:5">
      <c r="A202" s="3" t="s">
        <v>1477</v>
      </c>
    </row>
    <row r="203" spans="1:5">
      <c r="A203" s="4" t="s">
        <v>1478</v>
      </c>
      <c r="D203" s="4" t="s">
        <v>1486</v>
      </c>
    </row>
    <row r="204" spans="1:5">
      <c r="A204" s="4" t="s">
        <v>1487</v>
      </c>
    </row>
    <row r="205" spans="1:5">
      <c r="A205" s="3" t="s">
        <v>1477</v>
      </c>
    </row>
    <row r="206" spans="1:5">
      <c r="A206" s="4" t="s">
        <v>1478</v>
      </c>
      <c r="D206" s="4" t="s">
        <v>1488</v>
      </c>
    </row>
    <row r="207" spans="1:5">
      <c r="A207" s="4" t="s">
        <v>1489</v>
      </c>
    </row>
    <row r="208" spans="1:5">
      <c r="A208" s="3" t="s">
        <v>1477</v>
      </c>
    </row>
    <row r="209" spans="1:5">
      <c r="A209" s="4" t="s">
        <v>1478</v>
      </c>
      <c r="D209" s="4" t="s">
        <v>1488</v>
      </c>
    </row>
    <row r="210" spans="1:5">
      <c r="A210" s="4" t="s">
        <v>1490</v>
      </c>
    </row>
    <row r="211" spans="1:5">
      <c r="A211" s="3" t="s">
        <v>1477</v>
      </c>
    </row>
    <row r="212" spans="1:5">
      <c r="A212" s="4" t="s">
        <v>1478</v>
      </c>
      <c r="D212" s="4" t="s">
        <v>1491</v>
      </c>
    </row>
    <row r="213" spans="1:5">
      <c r="A213" s="4" t="s">
        <v>1492</v>
      </c>
    </row>
    <row r="214" spans="1:5">
      <c r="A214" s="3" t="s">
        <v>1446</v>
      </c>
    </row>
    <row r="215" spans="1:5">
      <c r="A215" s="4" t="s">
        <v>1356</v>
      </c>
      <c r="B215" s="5" t="n">
        <v>2832000000</v>
      </c>
    </row>
    <row r="216" spans="1:5">
      <c r="A216" s="4" t="s">
        <v>1359</v>
      </c>
      <c r="B216" s="5" t="n">
        <v>2438000000</v>
      </c>
      <c r="C216" s="5" t="n">
        <v>2832000000</v>
      </c>
    </row>
    <row r="217" spans="1:5">
      <c r="A217" s="3" t="s">
        <v>1367</v>
      </c>
    </row>
    <row r="218" spans="1:5">
      <c r="A218" s="4" t="s">
        <v>1447</v>
      </c>
      <c r="B218" s="5" t="n">
        <v>2438000000</v>
      </c>
      <c r="C218" s="5" t="n">
        <v>2832000000</v>
      </c>
      <c r="D218" s="7" t="n">
        <v>2438000000</v>
      </c>
      <c r="E218" s="5" t="n">
        <v>2832000000</v>
      </c>
    </row>
    <row r="219" spans="1:5">
      <c r="A219" s="4" t="s">
        <v>1493</v>
      </c>
    </row>
    <row r="220" spans="1:5">
      <c r="A220" s="3" t="s">
        <v>1446</v>
      </c>
    </row>
    <row r="221" spans="1:5">
      <c r="A221" s="4" t="s">
        <v>1356</v>
      </c>
      <c r="B221" s="5" t="n">
        <v>3573000000</v>
      </c>
    </row>
    <row r="222" spans="1:5">
      <c r="A222" s="4" t="s">
        <v>1359</v>
      </c>
      <c r="B222" s="5" t="n">
        <v>1365000000</v>
      </c>
      <c r="C222" s="5" t="n">
        <v>3573000000</v>
      </c>
    </row>
    <row r="223" spans="1:5">
      <c r="A223" s="3" t="s">
        <v>1367</v>
      </c>
    </row>
    <row r="224" spans="1:5">
      <c r="A224" s="4" t="s">
        <v>1447</v>
      </c>
      <c r="B224" s="5" t="n">
        <v>1365000000</v>
      </c>
      <c r="C224" s="5" t="n">
        <v>3573000000</v>
      </c>
      <c r="D224" s="5" t="n">
        <v>1365000000</v>
      </c>
      <c r="E224" s="5" t="n">
        <v>3573000000</v>
      </c>
    </row>
    <row r="225" spans="1:5">
      <c r="A225" s="4" t="s">
        <v>1494</v>
      </c>
    </row>
    <row r="226" spans="1:5">
      <c r="A226" s="3" t="s">
        <v>1446</v>
      </c>
    </row>
    <row r="227" spans="1:5">
      <c r="A227" s="4" t="s">
        <v>1356</v>
      </c>
      <c r="B227" s="5" t="n">
        <v>420000000</v>
      </c>
    </row>
    <row r="228" spans="1:5">
      <c r="A228" s="4" t="s">
        <v>1359</v>
      </c>
      <c r="B228" s="5" t="n">
        <v>297000000</v>
      </c>
      <c r="C228" s="5" t="n">
        <v>420000000</v>
      </c>
    </row>
    <row r="229" spans="1:5">
      <c r="A229" s="3" t="s">
        <v>1367</v>
      </c>
    </row>
    <row r="230" spans="1:5">
      <c r="A230" s="4" t="s">
        <v>1447</v>
      </c>
      <c r="B230" s="5" t="n">
        <v>420000000</v>
      </c>
      <c r="C230" s="5" t="n">
        <v>420000000</v>
      </c>
      <c r="D230" s="5" t="n">
        <v>297000000</v>
      </c>
      <c r="E230" s="5" t="n">
        <v>420000000</v>
      </c>
    </row>
    <row r="231" spans="1:5">
      <c r="A231" s="4" t="s">
        <v>1495</v>
      </c>
    </row>
    <row r="232" spans="1:5">
      <c r="A232" s="3" t="s">
        <v>1446</v>
      </c>
    </row>
    <row r="233" spans="1:5">
      <c r="A233" s="4" t="s">
        <v>1356</v>
      </c>
      <c r="B233" s="5" t="n">
        <v>2618000000</v>
      </c>
    </row>
    <row r="234" spans="1:5">
      <c r="A234" s="4" t="s">
        <v>1359</v>
      </c>
      <c r="B234" s="5" t="n">
        <v>753000000</v>
      </c>
      <c r="C234" s="5" t="n">
        <v>2618000000</v>
      </c>
    </row>
    <row r="235" spans="1:5">
      <c r="A235" s="3" t="s">
        <v>1367</v>
      </c>
    </row>
    <row r="236" spans="1:5">
      <c r="A236" s="4" t="s">
        <v>1447</v>
      </c>
      <c r="B236" s="5" t="n">
        <v>753000000</v>
      </c>
      <c r="C236" s="5" t="n">
        <v>2618000000</v>
      </c>
      <c r="D236" s="5" t="n">
        <v>753000000</v>
      </c>
      <c r="E236" s="5" t="n">
        <v>2618000000</v>
      </c>
    </row>
    <row r="237" spans="1:5">
      <c r="A237" s="4" t="s">
        <v>1496</v>
      </c>
    </row>
    <row r="238" spans="1:5">
      <c r="A238" s="3" t="s">
        <v>1446</v>
      </c>
    </row>
    <row r="239" spans="1:5">
      <c r="A239" s="4" t="s">
        <v>1356</v>
      </c>
      <c r="B239" s="5" t="n">
        <v>99000000</v>
      </c>
    </row>
    <row r="240" spans="1:5">
      <c r="A240" s="4" t="s">
        <v>1359</v>
      </c>
      <c r="B240" s="5" t="n">
        <v>44000000</v>
      </c>
      <c r="C240" s="5" t="n">
        <v>99000000</v>
      </c>
    </row>
    <row r="241" spans="1:5">
      <c r="A241" s="3" t="s">
        <v>1367</v>
      </c>
    </row>
    <row r="242" spans="1:5">
      <c r="A242" s="4" t="s">
        <v>1447</v>
      </c>
      <c r="B242" s="5" t="n">
        <v>99000000</v>
      </c>
      <c r="C242" s="5" t="n">
        <v>99000000</v>
      </c>
      <c r="D242" s="5" t="n">
        <v>44000000</v>
      </c>
      <c r="E242" s="5" t="n">
        <v>99000000</v>
      </c>
    </row>
    <row r="243" spans="1:5">
      <c r="A243" s="4" t="s">
        <v>1497</v>
      </c>
    </row>
    <row r="244" spans="1:5">
      <c r="A244" s="3" t="s">
        <v>1446</v>
      </c>
    </row>
    <row r="245" spans="1:5">
      <c r="A245" s="4" t="s">
        <v>1356</v>
      </c>
      <c r="B245" s="5" t="n">
        <v>265000000</v>
      </c>
    </row>
    <row r="246" spans="1:5">
      <c r="A246" s="4" t="s">
        <v>1359</v>
      </c>
      <c r="B246" s="5" t="n">
        <v>244000000</v>
      </c>
      <c r="C246" s="5" t="n">
        <v>265000000</v>
      </c>
    </row>
    <row r="247" spans="1:5">
      <c r="A247" s="3" t="s">
        <v>1367</v>
      </c>
    </row>
    <row r="248" spans="1:5">
      <c r="A248" s="4" t="s">
        <v>1447</v>
      </c>
      <c r="B248" s="5" t="n">
        <v>244000000</v>
      </c>
      <c r="C248" s="5" t="n">
        <v>265000000</v>
      </c>
      <c r="D248" s="5" t="n">
        <v>244000000</v>
      </c>
      <c r="E248" s="5" t="n">
        <v>265000000</v>
      </c>
    </row>
    <row r="249" spans="1:5">
      <c r="A249" s="4" t="s">
        <v>1498</v>
      </c>
    </row>
    <row r="250" spans="1:5">
      <c r="A250" s="3" t="s">
        <v>1446</v>
      </c>
    </row>
    <row r="251" spans="1:5">
      <c r="A251" s="4" t="s">
        <v>1356</v>
      </c>
      <c r="B251" s="5" t="n">
        <v>919000000</v>
      </c>
    </row>
    <row r="252" spans="1:5">
      <c r="A252" s="4" t="s">
        <v>1359</v>
      </c>
      <c r="B252" s="5" t="n">
        <v>877000000</v>
      </c>
      <c r="C252" s="5" t="n">
        <v>919000000</v>
      </c>
    </row>
    <row r="253" spans="1:5">
      <c r="A253" s="3" t="s">
        <v>1367</v>
      </c>
    </row>
    <row r="254" spans="1:5">
      <c r="A254" s="4" t="s">
        <v>1447</v>
      </c>
      <c r="B254" s="5" t="n">
        <v>877000000</v>
      </c>
      <c r="C254" s="5" t="n">
        <v>919000000</v>
      </c>
      <c r="D254" s="5" t="n">
        <v>877000000</v>
      </c>
      <c r="E254" s="5" t="n">
        <v>919000000</v>
      </c>
    </row>
    <row r="255" spans="1:5">
      <c r="A255" s="4" t="s">
        <v>1499</v>
      </c>
    </row>
    <row r="256" spans="1:5">
      <c r="A256" s="3" t="s">
        <v>1446</v>
      </c>
    </row>
    <row r="257" spans="1:5">
      <c r="A257" s="4" t="s">
        <v>1356</v>
      </c>
      <c r="B257" s="5" t="n">
        <v>238000000</v>
      </c>
    </row>
    <row r="258" spans="1:5">
      <c r="A258" s="4" t="s">
        <v>1359</v>
      </c>
      <c r="B258" s="5" t="n">
        <v>189000000</v>
      </c>
      <c r="C258" s="5" t="n">
        <v>238000000</v>
      </c>
    </row>
    <row r="259" spans="1:5">
      <c r="A259" s="3" t="s">
        <v>1367</v>
      </c>
    </row>
    <row r="260" spans="1:5">
      <c r="A260" s="4" t="s">
        <v>1447</v>
      </c>
      <c r="B260" s="5" t="n">
        <v>238000000</v>
      </c>
      <c r="C260" s="5" t="n">
        <v>238000000</v>
      </c>
      <c r="D260" s="5" t="n">
        <v>189000000</v>
      </c>
      <c r="E260" s="5" t="n">
        <v>238000000</v>
      </c>
    </row>
    <row r="261" spans="1:5">
      <c r="A261" s="4" t="s">
        <v>1500</v>
      </c>
    </row>
    <row r="262" spans="1:5">
      <c r="A262" s="3" t="s">
        <v>1446</v>
      </c>
    </row>
    <row r="263" spans="1:5">
      <c r="A263" s="4" t="s">
        <v>1356</v>
      </c>
      <c r="B263" s="5" t="n">
        <v>0</v>
      </c>
    </row>
    <row r="264" spans="1:5">
      <c r="A264" s="4" t="s">
        <v>1359</v>
      </c>
      <c r="B264" s="5" t="n">
        <v>0</v>
      </c>
      <c r="C264" s="5" t="n">
        <v>0</v>
      </c>
    </row>
    <row r="265" spans="1:5">
      <c r="A265" s="3" t="s">
        <v>1367</v>
      </c>
    </row>
    <row r="266" spans="1:5">
      <c r="A266" s="4" t="s">
        <v>1447</v>
      </c>
      <c r="B266" s="5" t="n">
        <v>0</v>
      </c>
      <c r="C266" s="5" t="n">
        <v>0</v>
      </c>
      <c r="D266" s="5" t="n">
        <v>0</v>
      </c>
      <c r="E266" s="5" t="n">
        <v>0</v>
      </c>
    </row>
    <row r="267" spans="1:5">
      <c r="A267" s="4" t="s">
        <v>1501</v>
      </c>
    </row>
    <row r="268" spans="1:5">
      <c r="A268" s="3" t="s">
        <v>1446</v>
      </c>
    </row>
    <row r="269" spans="1:5">
      <c r="A269" s="4" t="s">
        <v>1356</v>
      </c>
      <c r="B269" s="5" t="n">
        <v>0</v>
      </c>
    </row>
    <row r="270" spans="1:5">
      <c r="A270" s="4" t="s">
        <v>1359</v>
      </c>
      <c r="B270" s="5" t="n">
        <v>0</v>
      </c>
      <c r="C270" s="5" t="n">
        <v>0</v>
      </c>
    </row>
    <row r="271" spans="1:5">
      <c r="A271" s="3" t="s">
        <v>1367</v>
      </c>
    </row>
    <row r="272" spans="1:5">
      <c r="A272" s="4" t="s">
        <v>1447</v>
      </c>
      <c r="B272" s="5" t="n">
        <v>0</v>
      </c>
      <c r="C272" s="5" t="n">
        <v>0</v>
      </c>
      <c r="D272" s="5" t="n">
        <v>0</v>
      </c>
      <c r="E272" s="5" t="n">
        <v>0</v>
      </c>
    </row>
    <row r="273" spans="1:5">
      <c r="A273" s="4" t="s">
        <v>1502</v>
      </c>
    </row>
    <row r="274" spans="1:5">
      <c r="A274" s="3" t="s">
        <v>1446</v>
      </c>
    </row>
    <row r="275" spans="1:5">
      <c r="A275" s="4" t="s">
        <v>1356</v>
      </c>
      <c r="B275" s="5" t="n">
        <v>0</v>
      </c>
    </row>
    <row r="276" spans="1:5">
      <c r="A276" s="4" t="s">
        <v>1359</v>
      </c>
      <c r="B276" s="5" t="n">
        <v>0</v>
      </c>
      <c r="C276" s="5" t="n">
        <v>0</v>
      </c>
    </row>
    <row r="277" spans="1:5">
      <c r="A277" s="3" t="s">
        <v>1367</v>
      </c>
    </row>
    <row r="278" spans="1:5">
      <c r="A278" s="4" t="s">
        <v>1447</v>
      </c>
      <c r="B278" s="5" t="n">
        <v>0</v>
      </c>
      <c r="C278" s="5" t="n">
        <v>0</v>
      </c>
      <c r="D278" s="5" t="n">
        <v>0</v>
      </c>
      <c r="E278" s="5" t="n">
        <v>0</v>
      </c>
    </row>
    <row r="279" spans="1:5">
      <c r="A279" s="4" t="s">
        <v>1503</v>
      </c>
    </row>
    <row r="280" spans="1:5">
      <c r="A280" s="3" t="s">
        <v>1446</v>
      </c>
    </row>
    <row r="281" spans="1:5">
      <c r="A281" s="4" t="s">
        <v>1356</v>
      </c>
      <c r="B281" s="5" t="n">
        <v>0</v>
      </c>
    </row>
    <row r="282" spans="1:5">
      <c r="A282" s="4" t="s">
        <v>1359</v>
      </c>
      <c r="B282" s="5" t="n">
        <v>0</v>
      </c>
      <c r="C282" s="5" t="n">
        <v>0</v>
      </c>
    </row>
    <row r="283" spans="1:5">
      <c r="A283" s="3" t="s">
        <v>1367</v>
      </c>
    </row>
    <row r="284" spans="1:5">
      <c r="A284" s="4" t="s">
        <v>1447</v>
      </c>
      <c r="B284" s="5" t="n">
        <v>0</v>
      </c>
      <c r="C284" s="5" t="n">
        <v>0</v>
      </c>
      <c r="D284" s="5" t="n">
        <v>0</v>
      </c>
      <c r="E284" s="5" t="n">
        <v>0</v>
      </c>
    </row>
    <row r="285" spans="1:5">
      <c r="A285" s="4" t="s">
        <v>1504</v>
      </c>
    </row>
    <row r="286" spans="1:5">
      <c r="A286" s="3" t="s">
        <v>1446</v>
      </c>
    </row>
    <row r="287" spans="1:5">
      <c r="A287" s="4" t="s">
        <v>1356</v>
      </c>
      <c r="B287" s="5" t="n">
        <v>0</v>
      </c>
    </row>
    <row r="288" spans="1:5">
      <c r="A288" s="4" t="s">
        <v>1359</v>
      </c>
      <c r="B288" s="5" t="n">
        <v>0</v>
      </c>
      <c r="C288" s="5" t="n">
        <v>0</v>
      </c>
    </row>
    <row r="289" spans="1:5">
      <c r="A289" s="3" t="s">
        <v>1367</v>
      </c>
    </row>
    <row r="290" spans="1:5">
      <c r="A290" s="4" t="s">
        <v>1447</v>
      </c>
      <c r="B290" s="5" t="n">
        <v>0</v>
      </c>
      <c r="C290" s="5" t="n">
        <v>0</v>
      </c>
      <c r="D290" s="5" t="n">
        <v>0</v>
      </c>
      <c r="E290" s="5" t="n">
        <v>0</v>
      </c>
    </row>
    <row r="291" spans="1:5">
      <c r="A291" s="4" t="s">
        <v>1505</v>
      </c>
    </row>
    <row r="292" spans="1:5">
      <c r="A292" s="3" t="s">
        <v>1446</v>
      </c>
    </row>
    <row r="293" spans="1:5">
      <c r="A293" s="4" t="s">
        <v>1356</v>
      </c>
      <c r="B293" s="5" t="n">
        <v>0</v>
      </c>
    </row>
    <row r="294" spans="1:5">
      <c r="A294" s="4" t="s">
        <v>1359</v>
      </c>
      <c r="B294" s="5" t="n">
        <v>0</v>
      </c>
      <c r="C294" s="5" t="n">
        <v>0</v>
      </c>
    </row>
    <row r="295" spans="1:5">
      <c r="A295" s="3" t="s">
        <v>1367</v>
      </c>
    </row>
    <row r="296" spans="1:5">
      <c r="A296" s="4" t="s">
        <v>1447</v>
      </c>
      <c r="B296" s="5" t="n">
        <v>0</v>
      </c>
      <c r="C296" s="5" t="n">
        <v>0</v>
      </c>
      <c r="D296" s="5" t="n">
        <v>0</v>
      </c>
      <c r="E296" s="5" t="n">
        <v>0</v>
      </c>
    </row>
    <row r="297" spans="1:5">
      <c r="A297" s="4" t="s">
        <v>1506</v>
      </c>
    </row>
    <row r="298" spans="1:5">
      <c r="A298" s="3" t="s">
        <v>1446</v>
      </c>
    </row>
    <row r="299" spans="1:5">
      <c r="A299" s="4" t="s">
        <v>1356</v>
      </c>
      <c r="B299" s="5" t="n">
        <v>0</v>
      </c>
    </row>
    <row r="300" spans="1:5">
      <c r="A300" s="4" t="s">
        <v>1359</v>
      </c>
      <c r="B300" s="5" t="n">
        <v>0</v>
      </c>
      <c r="C300" s="5" t="n">
        <v>0</v>
      </c>
    </row>
    <row r="301" spans="1:5">
      <c r="A301" s="3" t="s">
        <v>1367</v>
      </c>
    </row>
    <row r="302" spans="1:5">
      <c r="A302" s="4" t="s">
        <v>1447</v>
      </c>
      <c r="B302" s="5" t="n">
        <v>0</v>
      </c>
      <c r="C302" s="5" t="n">
        <v>0</v>
      </c>
      <c r="D302" s="5" t="n">
        <v>0</v>
      </c>
      <c r="E302" s="5" t="n">
        <v>0</v>
      </c>
    </row>
    <row r="303" spans="1:5">
      <c r="A303" s="4" t="s">
        <v>1507</v>
      </c>
    </row>
    <row r="304" spans="1:5">
      <c r="A304" s="3" t="s">
        <v>1446</v>
      </c>
    </row>
    <row r="305" spans="1:5">
      <c r="A305" s="4" t="s">
        <v>1356</v>
      </c>
      <c r="B305" s="5" t="n">
        <v>0</v>
      </c>
    </row>
    <row r="306" spans="1:5">
      <c r="A306" s="4" t="s">
        <v>1359</v>
      </c>
      <c r="B306" s="5" t="n">
        <v>0</v>
      </c>
      <c r="C306" s="5" t="n">
        <v>0</v>
      </c>
    </row>
    <row r="307" spans="1:5">
      <c r="A307" s="3" t="s">
        <v>1367</v>
      </c>
    </row>
    <row r="308" spans="1:5">
      <c r="A308" s="4" t="s">
        <v>1447</v>
      </c>
      <c r="B308" s="5" t="n">
        <v>0</v>
      </c>
      <c r="C308" s="5" t="n">
        <v>0</v>
      </c>
      <c r="D308" s="5" t="n">
        <v>0</v>
      </c>
      <c r="E308" s="5" t="n">
        <v>0</v>
      </c>
    </row>
    <row r="309" spans="1:5">
      <c r="A309" s="4" t="s">
        <v>1508</v>
      </c>
    </row>
    <row r="310" spans="1:5">
      <c r="A310" s="3" t="s">
        <v>1446</v>
      </c>
    </row>
    <row r="311" spans="1:5">
      <c r="A311" s="4" t="s">
        <v>1356</v>
      </c>
      <c r="B311" s="5" t="n">
        <v>0</v>
      </c>
    </row>
    <row r="312" spans="1:5">
      <c r="A312" s="4" t="s">
        <v>1359</v>
      </c>
      <c r="B312" s="5" t="n">
        <v>0</v>
      </c>
      <c r="C312" s="5" t="n">
        <v>0</v>
      </c>
    </row>
    <row r="313" spans="1:5">
      <c r="A313" s="3" t="s">
        <v>1367</v>
      </c>
    </row>
    <row r="314" spans="1:5">
      <c r="A314" s="4" t="s">
        <v>1447</v>
      </c>
      <c r="B314" s="5" t="n">
        <v>0</v>
      </c>
      <c r="C314" s="5" t="n">
        <v>0</v>
      </c>
      <c r="D314" s="5" t="n">
        <v>0</v>
      </c>
      <c r="E314" s="5" t="n">
        <v>0</v>
      </c>
    </row>
    <row r="315" spans="1:5">
      <c r="A315" s="4" t="s">
        <v>1509</v>
      </c>
    </row>
    <row r="316" spans="1:5">
      <c r="A316" s="3" t="s">
        <v>1446</v>
      </c>
    </row>
    <row r="317" spans="1:5">
      <c r="A317" s="4" t="s">
        <v>1356</v>
      </c>
      <c r="B317" s="5" t="n">
        <v>0</v>
      </c>
    </row>
    <row r="318" spans="1:5">
      <c r="A318" s="4" t="s">
        <v>1359</v>
      </c>
      <c r="B318" s="5" t="n">
        <v>0</v>
      </c>
      <c r="C318" s="5" t="n">
        <v>0</v>
      </c>
    </row>
    <row r="319" spans="1:5">
      <c r="A319" s="3" t="s">
        <v>1367</v>
      </c>
    </row>
    <row r="320" spans="1:5">
      <c r="A320" s="4" t="s">
        <v>1447</v>
      </c>
      <c r="B320" s="5" t="n">
        <v>0</v>
      </c>
      <c r="C320" s="5" t="n">
        <v>0</v>
      </c>
      <c r="D320" s="5" t="n">
        <v>0</v>
      </c>
      <c r="E320" s="5" t="n">
        <v>0</v>
      </c>
    </row>
    <row r="321" spans="1:5">
      <c r="A321" s="4" t="s">
        <v>1510</v>
      </c>
    </row>
    <row r="322" spans="1:5">
      <c r="A322" s="3" t="s">
        <v>1446</v>
      </c>
    </row>
    <row r="323" spans="1:5">
      <c r="A323" s="4" t="s">
        <v>1356</v>
      </c>
      <c r="B323" s="5" t="n">
        <v>0</v>
      </c>
    </row>
    <row r="324" spans="1:5">
      <c r="A324" s="4" t="s">
        <v>1359</v>
      </c>
      <c r="B324" s="5" t="n">
        <v>0</v>
      </c>
      <c r="C324" s="5" t="n">
        <v>0</v>
      </c>
    </row>
    <row r="325" spans="1:5">
      <c r="A325" s="3" t="s">
        <v>1367</v>
      </c>
    </row>
    <row r="326" spans="1:5">
      <c r="A326" s="4" t="s">
        <v>1447</v>
      </c>
      <c r="B326" s="5" t="n">
        <v>0</v>
      </c>
      <c r="C326" s="5" t="n">
        <v>0</v>
      </c>
      <c r="D326" s="5" t="n">
        <v>0</v>
      </c>
      <c r="E326" s="5" t="n">
        <v>0</v>
      </c>
    </row>
    <row r="327" spans="1:5">
      <c r="A327" s="4" t="s">
        <v>1511</v>
      </c>
    </row>
    <row r="328" spans="1:5">
      <c r="A328" s="3" t="s">
        <v>1446</v>
      </c>
    </row>
    <row r="329" spans="1:5">
      <c r="A329" s="4" t="s">
        <v>1356</v>
      </c>
      <c r="B329" s="5" t="n">
        <v>0</v>
      </c>
    </row>
    <row r="330" spans="1:5">
      <c r="A330" s="4" t="s">
        <v>1359</v>
      </c>
      <c r="B330" s="5" t="n">
        <v>0</v>
      </c>
      <c r="C330" s="5" t="n">
        <v>0</v>
      </c>
    </row>
    <row r="331" spans="1:5">
      <c r="A331" s="3" t="s">
        <v>1367</v>
      </c>
    </row>
    <row r="332" spans="1:5">
      <c r="A332" s="4" t="s">
        <v>1447</v>
      </c>
      <c r="B332" s="5" t="n">
        <v>0</v>
      </c>
      <c r="C332" s="5" t="n">
        <v>0</v>
      </c>
      <c r="D332" s="5" t="n">
        <v>0</v>
      </c>
      <c r="E332" s="5" t="n">
        <v>0</v>
      </c>
    </row>
    <row r="333" spans="1:5">
      <c r="A333" s="4" t="s">
        <v>1512</v>
      </c>
    </row>
    <row r="334" spans="1:5">
      <c r="A334" s="3" t="s">
        <v>1446</v>
      </c>
    </row>
    <row r="335" spans="1:5">
      <c r="A335" s="4" t="s">
        <v>1356</v>
      </c>
      <c r="B335" s="5" t="n">
        <v>10207000000</v>
      </c>
    </row>
    <row r="336" spans="1:5">
      <c r="A336" s="4" t="s">
        <v>1359</v>
      </c>
      <c r="B336" s="5" t="n">
        <v>5677000000</v>
      </c>
      <c r="C336" s="5" t="n">
        <v>10207000000</v>
      </c>
    </row>
    <row r="337" spans="1:5">
      <c r="A337" s="3" t="s">
        <v>1367</v>
      </c>
    </row>
    <row r="338" spans="1:5">
      <c r="A338" s="4" t="s">
        <v>1447</v>
      </c>
      <c r="B338" s="5" t="n">
        <v>5677000000</v>
      </c>
      <c r="C338" s="5" t="n">
        <v>10207000000</v>
      </c>
      <c r="D338" s="5" t="n">
        <v>5677000000</v>
      </c>
      <c r="E338" s="5" t="n">
        <v>10207000000</v>
      </c>
    </row>
    <row r="339" spans="1:5">
      <c r="A339" s="4" t="s">
        <v>1513</v>
      </c>
    </row>
    <row r="340" spans="1:5">
      <c r="A340" s="3" t="s">
        <v>1446</v>
      </c>
    </row>
    <row r="341" spans="1:5">
      <c r="A341" s="4" t="s">
        <v>1356</v>
      </c>
      <c r="B341" s="5" t="n">
        <v>757000000</v>
      </c>
    </row>
    <row r="342" spans="1:5">
      <c r="A342" s="4" t="s">
        <v>1359</v>
      </c>
      <c r="B342" s="5" t="n">
        <v>530000000</v>
      </c>
      <c r="C342" s="5" t="n">
        <v>757000000</v>
      </c>
    </row>
    <row r="343" spans="1:5">
      <c r="A343" s="3" t="s">
        <v>1367</v>
      </c>
    </row>
    <row r="344" spans="1:5">
      <c r="A344" s="4" t="s">
        <v>1447</v>
      </c>
      <c r="B344" s="5" t="n">
        <v>757000000</v>
      </c>
      <c r="C344" s="5" t="n">
        <v>757000000</v>
      </c>
      <c r="D344" s="5" t="n">
        <v>530000000</v>
      </c>
      <c r="E344" s="5" t="n">
        <v>757000000</v>
      </c>
    </row>
    <row r="345" spans="1:5">
      <c r="A345" s="4" t="s">
        <v>1514</v>
      </c>
    </row>
    <row r="346" spans="1:5">
      <c r="A346" s="3" t="s">
        <v>1446</v>
      </c>
    </row>
    <row r="347" spans="1:5">
      <c r="A347" s="4" t="s">
        <v>1356</v>
      </c>
      <c r="B347" s="5" t="n">
        <v>0</v>
      </c>
    </row>
    <row r="348" spans="1:5">
      <c r="A348" s="4" t="s">
        <v>1359</v>
      </c>
      <c r="B348" s="5" t="n">
        <v>0</v>
      </c>
      <c r="C348" s="5" t="n">
        <v>0</v>
      </c>
    </row>
    <row r="349" spans="1:5">
      <c r="A349" s="3" t="s">
        <v>1367</v>
      </c>
    </row>
    <row r="350" spans="1:5">
      <c r="A350" s="4" t="s">
        <v>1447</v>
      </c>
      <c r="B350" s="5" t="n">
        <v>0</v>
      </c>
      <c r="C350" s="5" t="n">
        <v>0</v>
      </c>
      <c r="D350" s="5" t="n">
        <v>0</v>
      </c>
      <c r="E350" s="5" t="n">
        <v>0</v>
      </c>
    </row>
    <row r="351" spans="1:5">
      <c r="A351" s="4" t="s">
        <v>1515</v>
      </c>
    </row>
    <row r="352" spans="1:5">
      <c r="A352" s="3" t="s">
        <v>1446</v>
      </c>
    </row>
    <row r="353" spans="1:5">
      <c r="A353" s="4" t="s">
        <v>1356</v>
      </c>
      <c r="B353" s="5" t="n">
        <v>0</v>
      </c>
    </row>
    <row r="354" spans="1:5">
      <c r="A354" s="4" t="s">
        <v>1359</v>
      </c>
      <c r="B354" s="5" t="n">
        <v>0</v>
      </c>
      <c r="C354" s="5" t="n">
        <v>0</v>
      </c>
    </row>
    <row r="355" spans="1:5">
      <c r="A355" s="3" t="s">
        <v>1367</v>
      </c>
    </row>
    <row r="356" spans="1:5">
      <c r="A356" s="4" t="s">
        <v>1447</v>
      </c>
      <c r="B356" s="5" t="n">
        <v>0</v>
      </c>
      <c r="C356" s="5" t="n">
        <v>0</v>
      </c>
      <c r="D356" s="5" t="n">
        <v>0</v>
      </c>
      <c r="E356" s="5" t="n">
        <v>0</v>
      </c>
    </row>
    <row r="357" spans="1:5">
      <c r="A357" s="4" t="s">
        <v>1516</v>
      </c>
    </row>
    <row r="358" spans="1:5">
      <c r="A358" s="3" t="s">
        <v>1446</v>
      </c>
    </row>
    <row r="359" spans="1:5">
      <c r="A359" s="4" t="s">
        <v>1356</v>
      </c>
      <c r="B359" s="5" t="n">
        <v>153000000</v>
      </c>
    </row>
    <row r="360" spans="1:5">
      <c r="A360" s="4" t="s">
        <v>1359</v>
      </c>
      <c r="B360" s="5" t="n">
        <v>132000000</v>
      </c>
      <c r="C360" s="5" t="n">
        <v>153000000</v>
      </c>
    </row>
    <row r="361" spans="1:5">
      <c r="A361" s="3" t="s">
        <v>1367</v>
      </c>
    </row>
    <row r="362" spans="1:5">
      <c r="A362" s="4" t="s">
        <v>1447</v>
      </c>
      <c r="B362" s="5" t="n">
        <v>153000000</v>
      </c>
      <c r="C362" s="5" t="n">
        <v>153000000</v>
      </c>
      <c r="D362" s="5" t="n">
        <v>132000000</v>
      </c>
      <c r="E362" s="5" t="n">
        <v>153000000</v>
      </c>
    </row>
    <row r="363" spans="1:5">
      <c r="A363" s="4" t="s">
        <v>1517</v>
      </c>
    </row>
    <row r="364" spans="1:5">
      <c r="A364" s="3" t="s">
        <v>1446</v>
      </c>
    </row>
    <row r="365" spans="1:5">
      <c r="A365" s="4" t="s">
        <v>1356</v>
      </c>
      <c r="B365" s="5" t="n">
        <v>13000000</v>
      </c>
    </row>
    <row r="366" spans="1:5">
      <c r="A366" s="4" t="s">
        <v>1359</v>
      </c>
      <c r="B366" s="5" t="n">
        <v>0</v>
      </c>
      <c r="C366" s="5" t="n">
        <v>13000000</v>
      </c>
    </row>
    <row r="367" spans="1:5">
      <c r="A367" s="3" t="s">
        <v>1367</v>
      </c>
    </row>
    <row r="368" spans="1:5">
      <c r="A368" s="4" t="s">
        <v>1447</v>
      </c>
      <c r="B368" s="5" t="n">
        <v>0</v>
      </c>
      <c r="C368" s="5" t="n">
        <v>13000000</v>
      </c>
      <c r="D368" s="5" t="n">
        <v>0</v>
      </c>
      <c r="E368" s="5" t="n">
        <v>13000000</v>
      </c>
    </row>
    <row r="369" spans="1:5">
      <c r="A369" s="4" t="s">
        <v>1518</v>
      </c>
    </row>
    <row r="370" spans="1:5">
      <c r="A370" s="3" t="s">
        <v>1446</v>
      </c>
    </row>
    <row r="371" spans="1:5">
      <c r="A371" s="4" t="s">
        <v>1356</v>
      </c>
      <c r="B371" s="5" t="n">
        <v>2702000000</v>
      </c>
    </row>
    <row r="372" spans="1:5">
      <c r="A372" s="4" t="s">
        <v>1359</v>
      </c>
      <c r="B372" s="5" t="n">
        <v>1312000000</v>
      </c>
      <c r="C372" s="5" t="n">
        <v>2702000000</v>
      </c>
    </row>
    <row r="373" spans="1:5">
      <c r="A373" s="3" t="s">
        <v>1367</v>
      </c>
    </row>
    <row r="374" spans="1:5">
      <c r="A374" s="4" t="s">
        <v>1447</v>
      </c>
      <c r="B374" s="5" t="n">
        <v>2702000000</v>
      </c>
      <c r="C374" s="5" t="n">
        <v>2702000000</v>
      </c>
      <c r="D374" s="5" t="n">
        <v>1312000000</v>
      </c>
      <c r="E374" s="5" t="n">
        <v>2702000000</v>
      </c>
    </row>
    <row r="375" spans="1:5">
      <c r="A375" s="4" t="s">
        <v>1519</v>
      </c>
    </row>
    <row r="376" spans="1:5">
      <c r="A376" s="3" t="s">
        <v>1446</v>
      </c>
    </row>
    <row r="377" spans="1:5">
      <c r="A377" s="4" t="s">
        <v>1356</v>
      </c>
      <c r="B377" s="5" t="n">
        <v>0</v>
      </c>
    </row>
    <row r="378" spans="1:5">
      <c r="A378" s="4" t="s">
        <v>1359</v>
      </c>
      <c r="B378" s="5" t="n">
        <v>0</v>
      </c>
      <c r="C378" s="5" t="n">
        <v>0</v>
      </c>
    </row>
    <row r="379" spans="1:5">
      <c r="A379" s="3" t="s">
        <v>1367</v>
      </c>
    </row>
    <row r="380" spans="1:5">
      <c r="A380" s="4" t="s">
        <v>1447</v>
      </c>
      <c r="B380" s="5" t="n">
        <v>0</v>
      </c>
      <c r="C380" s="5" t="n">
        <v>0</v>
      </c>
      <c r="D380" s="5" t="n">
        <v>0</v>
      </c>
      <c r="E380" s="5" t="n">
        <v>0</v>
      </c>
    </row>
    <row r="381" spans="1:5">
      <c r="A381" s="4" t="s">
        <v>1520</v>
      </c>
    </row>
    <row r="382" spans="1:5">
      <c r="A382" s="3" t="s">
        <v>1446</v>
      </c>
    </row>
    <row r="383" spans="1:5">
      <c r="A383" s="4" t="s">
        <v>1356</v>
      </c>
      <c r="B383" s="5" t="n">
        <v>0</v>
      </c>
    </row>
    <row r="384" spans="1:5">
      <c r="A384" s="4" t="s">
        <v>1359</v>
      </c>
      <c r="B384" s="5" t="n">
        <v>0</v>
      </c>
      <c r="C384" s="5" t="n">
        <v>0</v>
      </c>
    </row>
    <row r="385" spans="1:5">
      <c r="A385" s="3" t="s">
        <v>1367</v>
      </c>
    </row>
    <row r="386" spans="1:5">
      <c r="A386" s="4" t="s">
        <v>1447</v>
      </c>
      <c r="B386" s="5" t="n">
        <v>0</v>
      </c>
      <c r="C386" s="5" t="n">
        <v>0</v>
      </c>
      <c r="D386" s="5" t="n">
        <v>0</v>
      </c>
      <c r="E386" s="5" t="n">
        <v>0</v>
      </c>
    </row>
    <row r="387" spans="1:5">
      <c r="A387" s="4" t="s">
        <v>1521</v>
      </c>
    </row>
    <row r="388" spans="1:5">
      <c r="A388" s="3" t="s">
        <v>1446</v>
      </c>
    </row>
    <row r="389" spans="1:5">
      <c r="A389" s="4" t="s">
        <v>1356</v>
      </c>
      <c r="B389" s="5" t="n">
        <v>0</v>
      </c>
    </row>
    <row r="390" spans="1:5">
      <c r="A390" s="4" t="s">
        <v>1359</v>
      </c>
      <c r="B390" s="5" t="n">
        <v>0</v>
      </c>
      <c r="C390" s="5" t="n">
        <v>0</v>
      </c>
    </row>
    <row r="391" spans="1:5">
      <c r="A391" s="3" t="s">
        <v>1367</v>
      </c>
    </row>
    <row r="392" spans="1:5">
      <c r="A392" s="4" t="s">
        <v>1447</v>
      </c>
      <c r="B392" s="5" t="n">
        <v>0</v>
      </c>
      <c r="C392" s="5" t="n">
        <v>0</v>
      </c>
      <c r="D392" s="5" t="n">
        <v>0</v>
      </c>
      <c r="E392" s="5" t="n">
        <v>0</v>
      </c>
    </row>
    <row r="393" spans="1:5">
      <c r="A393" s="4" t="s">
        <v>1522</v>
      </c>
    </row>
    <row r="394" spans="1:5">
      <c r="A394" s="3" t="s">
        <v>1446</v>
      </c>
    </row>
    <row r="395" spans="1:5">
      <c r="A395" s="4" t="s">
        <v>1356</v>
      </c>
      <c r="B395" s="5" t="n">
        <v>428000000</v>
      </c>
    </row>
    <row r="396" spans="1:5">
      <c r="A396" s="4" t="s">
        <v>1359</v>
      </c>
      <c r="B396" s="5" t="n">
        <v>993000000</v>
      </c>
      <c r="C396" s="5" t="n">
        <v>428000000</v>
      </c>
    </row>
    <row r="397" spans="1:5">
      <c r="A397" s="3" t="s">
        <v>1367</v>
      </c>
    </row>
    <row r="398" spans="1:5">
      <c r="A398" s="4" t="s">
        <v>1447</v>
      </c>
      <c r="B398" s="5" t="n">
        <v>993000000</v>
      </c>
      <c r="C398" s="5" t="n">
        <v>428000000</v>
      </c>
      <c r="D398" s="5" t="n">
        <v>993000000</v>
      </c>
      <c r="E398" s="5" t="n">
        <v>428000000</v>
      </c>
    </row>
    <row r="399" spans="1:5">
      <c r="A399" s="4" t="s">
        <v>1523</v>
      </c>
    </row>
    <row r="400" spans="1:5">
      <c r="A400" s="3" t="s">
        <v>1446</v>
      </c>
    </row>
    <row r="401" spans="1:5">
      <c r="A401" s="4" t="s">
        <v>1356</v>
      </c>
      <c r="B401" s="5" t="n">
        <v>1685000000</v>
      </c>
    </row>
    <row r="402" spans="1:5">
      <c r="A402" s="4" t="s">
        <v>1359</v>
      </c>
      <c r="B402" s="5" t="n">
        <v>2572000000</v>
      </c>
      <c r="C402" s="5" t="n">
        <v>1685000000</v>
      </c>
    </row>
    <row r="403" spans="1:5">
      <c r="A403" s="3" t="s">
        <v>1367</v>
      </c>
    </row>
    <row r="404" spans="1:5">
      <c r="A404" s="4" t="s">
        <v>1447</v>
      </c>
      <c r="B404" s="5" t="n">
        <v>1685000000</v>
      </c>
      <c r="C404" s="5" t="n">
        <v>1685000000</v>
      </c>
      <c r="D404" s="5" t="n">
        <v>2572000000</v>
      </c>
      <c r="E404" s="5" t="n">
        <v>1685000000</v>
      </c>
    </row>
    <row r="405" spans="1:5">
      <c r="A405" s="4" t="s">
        <v>1524</v>
      </c>
    </row>
    <row r="406" spans="1:5">
      <c r="A406" s="3" t="s">
        <v>1446</v>
      </c>
    </row>
    <row r="407" spans="1:5">
      <c r="A407" s="4" t="s">
        <v>1356</v>
      </c>
      <c r="B407" s="5" t="n">
        <v>5052000000</v>
      </c>
    </row>
    <row r="408" spans="1:5">
      <c r="A408" s="4" t="s">
        <v>1359</v>
      </c>
      <c r="B408" s="5" t="n">
        <v>6824000000</v>
      </c>
      <c r="C408" s="5" t="n">
        <v>5052000000</v>
      </c>
    </row>
    <row r="409" spans="1:5">
      <c r="A409" s="3" t="s">
        <v>1367</v>
      </c>
    </row>
    <row r="410" spans="1:5">
      <c r="A410" s="4" t="s">
        <v>1447</v>
      </c>
      <c r="B410" s="5" t="n">
        <v>6824000000</v>
      </c>
      <c r="C410" s="5" t="n">
        <v>5052000000</v>
      </c>
      <c r="D410" s="5" t="n">
        <v>6824000000</v>
      </c>
      <c r="E410" s="5" t="n">
        <v>5052000000</v>
      </c>
    </row>
    <row r="411" spans="1:5">
      <c r="A411" s="4" t="s">
        <v>1525</v>
      </c>
    </row>
    <row r="412" spans="1:5">
      <c r="A412" s="3" t="s">
        <v>1446</v>
      </c>
    </row>
    <row r="413" spans="1:5">
      <c r="A413" s="4" t="s">
        <v>1356</v>
      </c>
      <c r="B413" s="5" t="n">
        <v>1364000000</v>
      </c>
    </row>
    <row r="414" spans="1:5">
      <c r="A414" s="4" t="s">
        <v>1359</v>
      </c>
      <c r="B414" s="5" t="n">
        <v>1468000000</v>
      </c>
      <c r="C414" s="5" t="n">
        <v>1364000000</v>
      </c>
    </row>
    <row r="415" spans="1:5">
      <c r="A415" s="3" t="s">
        <v>1367</v>
      </c>
    </row>
    <row r="416" spans="1:5">
      <c r="A416" s="4" t="s">
        <v>1447</v>
      </c>
      <c r="B416" s="5" t="n">
        <v>1364000000</v>
      </c>
      <c r="C416" s="5" t="n">
        <v>1364000000</v>
      </c>
      <c r="D416" s="5" t="n">
        <v>1468000000</v>
      </c>
      <c r="E416" s="5" t="n">
        <v>1364000000</v>
      </c>
    </row>
    <row r="417" spans="1:5">
      <c r="A417" s="4" t="s">
        <v>1526</v>
      </c>
    </row>
    <row r="418" spans="1:5">
      <c r="A418" s="3" t="s">
        <v>1446</v>
      </c>
    </row>
    <row r="419" spans="1:5">
      <c r="A419" s="4" t="s">
        <v>1356</v>
      </c>
      <c r="B419" s="5" t="n">
        <v>742000000</v>
      </c>
    </row>
    <row r="420" spans="1:5">
      <c r="A420" s="4" t="s">
        <v>1359</v>
      </c>
      <c r="B420" s="5" t="n">
        <v>1032000000</v>
      </c>
      <c r="C420" s="5" t="n">
        <v>742000000</v>
      </c>
    </row>
    <row r="421" spans="1:5">
      <c r="A421" s="3" t="s">
        <v>1367</v>
      </c>
    </row>
    <row r="422" spans="1:5">
      <c r="A422" s="4" t="s">
        <v>1447</v>
      </c>
      <c r="B422" s="5" t="n">
        <v>1032000000</v>
      </c>
      <c r="C422" s="5" t="n">
        <v>742000000</v>
      </c>
      <c r="D422" s="5" t="n">
        <v>1032000000</v>
      </c>
      <c r="E422" s="5" t="n">
        <v>742000000</v>
      </c>
    </row>
    <row r="423" spans="1:5">
      <c r="A423" s="4" t="s">
        <v>1527</v>
      </c>
    </row>
    <row r="424" spans="1:5">
      <c r="A424" s="3" t="s">
        <v>1446</v>
      </c>
    </row>
    <row r="425" spans="1:5">
      <c r="A425" s="4" t="s">
        <v>1356</v>
      </c>
      <c r="B425" s="5" t="n">
        <v>47000000</v>
      </c>
    </row>
    <row r="426" spans="1:5">
      <c r="A426" s="4" t="s">
        <v>1359</v>
      </c>
      <c r="B426" s="5" t="n">
        <v>60000000</v>
      </c>
      <c r="C426" s="5" t="n">
        <v>47000000</v>
      </c>
    </row>
    <row r="427" spans="1:5">
      <c r="A427" s="3" t="s">
        <v>1367</v>
      </c>
    </row>
    <row r="428" spans="1:5">
      <c r="A428" s="4" t="s">
        <v>1447</v>
      </c>
      <c r="B428" s="5" t="n">
        <v>47000000</v>
      </c>
      <c r="C428" s="5" t="n">
        <v>47000000</v>
      </c>
      <c r="D428" s="5" t="n">
        <v>60000000</v>
      </c>
      <c r="E428" s="5" t="n">
        <v>47000000</v>
      </c>
    </row>
    <row r="429" spans="1:5">
      <c r="A429" s="4" t="s">
        <v>1528</v>
      </c>
    </row>
    <row r="430" spans="1:5">
      <c r="A430" s="3" t="s">
        <v>1446</v>
      </c>
    </row>
    <row r="431" spans="1:5">
      <c r="A431" s="4" t="s">
        <v>1356</v>
      </c>
      <c r="B431" s="5" t="n">
        <v>8000000</v>
      </c>
    </row>
    <row r="432" spans="1:5">
      <c r="A432" s="4" t="s">
        <v>1359</v>
      </c>
      <c r="B432" s="5" t="n">
        <v>8000000</v>
      </c>
      <c r="C432" s="5" t="n">
        <v>8000000</v>
      </c>
    </row>
    <row r="433" spans="1:5">
      <c r="A433" s="3" t="s">
        <v>1367</v>
      </c>
    </row>
    <row r="434" spans="1:5">
      <c r="A434" s="4" t="s">
        <v>1447</v>
      </c>
      <c r="B434" s="5" t="n">
        <v>8000000</v>
      </c>
      <c r="C434" s="5" t="n">
        <v>8000000</v>
      </c>
      <c r="D434" s="5" t="n">
        <v>8000000</v>
      </c>
      <c r="E434" s="5" t="n">
        <v>8000000</v>
      </c>
    </row>
    <row r="435" spans="1:5">
      <c r="A435" s="4" t="s">
        <v>1529</v>
      </c>
    </row>
    <row r="436" spans="1:5">
      <c r="A436" s="3" t="s">
        <v>1446</v>
      </c>
    </row>
    <row r="437" spans="1:5">
      <c r="A437" s="4" t="s">
        <v>1356</v>
      </c>
      <c r="B437" s="5" t="n">
        <v>157000000</v>
      </c>
    </row>
    <row r="438" spans="1:5">
      <c r="A438" s="4" t="s">
        <v>1359</v>
      </c>
      <c r="B438" s="5" t="n">
        <v>137000000</v>
      </c>
      <c r="C438" s="5" t="n">
        <v>157000000</v>
      </c>
    </row>
    <row r="439" spans="1:5">
      <c r="A439" s="3" t="s">
        <v>1367</v>
      </c>
    </row>
    <row r="440" spans="1:5">
      <c r="A440" s="4" t="s">
        <v>1447</v>
      </c>
      <c r="B440" s="5" t="n">
        <v>137000000</v>
      </c>
      <c r="C440" s="5" t="n">
        <v>157000000</v>
      </c>
      <c r="D440" s="5" t="n">
        <v>137000000</v>
      </c>
      <c r="E440" s="5" t="n">
        <v>157000000</v>
      </c>
    </row>
    <row r="441" spans="1:5">
      <c r="A441" s="4" t="s">
        <v>1530</v>
      </c>
    </row>
    <row r="442" spans="1:5">
      <c r="A442" s="3" t="s">
        <v>1446</v>
      </c>
    </row>
    <row r="443" spans="1:5">
      <c r="A443" s="4" t="s">
        <v>1356</v>
      </c>
      <c r="B443" s="5" t="n">
        <v>21000000</v>
      </c>
    </row>
    <row r="444" spans="1:5">
      <c r="A444" s="4" t="s">
        <v>1359</v>
      </c>
      <c r="B444" s="5" t="n">
        <v>12000000</v>
      </c>
      <c r="C444" s="5" t="n">
        <v>21000000</v>
      </c>
    </row>
    <row r="445" spans="1:5">
      <c r="A445" s="3" t="s">
        <v>1367</v>
      </c>
    </row>
    <row r="446" spans="1:5">
      <c r="A446" s="4" t="s">
        <v>1447</v>
      </c>
      <c r="B446" s="5" t="n">
        <v>12000000</v>
      </c>
      <c r="C446" s="5" t="n">
        <v>21000000</v>
      </c>
      <c r="D446" s="5" t="n">
        <v>12000000</v>
      </c>
      <c r="E446" s="5" t="n">
        <v>21000000</v>
      </c>
    </row>
    <row r="447" spans="1:5">
      <c r="A447" s="4" t="s">
        <v>1531</v>
      </c>
    </row>
    <row r="448" spans="1:5">
      <c r="A448" s="3" t="s">
        <v>1446</v>
      </c>
    </row>
    <row r="449" spans="1:5">
      <c r="A449" s="4" t="s">
        <v>1356</v>
      </c>
      <c r="B449" s="5" t="n">
        <v>0</v>
      </c>
    </row>
    <row r="450" spans="1:5">
      <c r="A450" s="4" t="s">
        <v>1359</v>
      </c>
      <c r="B450" s="5" t="n">
        <v>0</v>
      </c>
      <c r="C450" s="5" t="n">
        <v>0</v>
      </c>
    </row>
    <row r="451" spans="1:5">
      <c r="A451" s="3" t="s">
        <v>1367</v>
      </c>
    </row>
    <row r="452" spans="1:5">
      <c r="A452" s="4" t="s">
        <v>1447</v>
      </c>
      <c r="B452" s="5" t="n">
        <v>0</v>
      </c>
      <c r="C452" s="5" t="n">
        <v>0</v>
      </c>
      <c r="D452" s="5" t="n">
        <v>0</v>
      </c>
      <c r="E452" s="5" t="n">
        <v>0</v>
      </c>
    </row>
    <row r="453" spans="1:5">
      <c r="A453" s="4" t="s">
        <v>1532</v>
      </c>
    </row>
    <row r="454" spans="1:5">
      <c r="A454" s="3" t="s">
        <v>1446</v>
      </c>
    </row>
    <row r="455" spans="1:5">
      <c r="A455" s="4" t="s">
        <v>1356</v>
      </c>
      <c r="B455" s="5" t="n">
        <v>0</v>
      </c>
    </row>
    <row r="456" spans="1:5">
      <c r="A456" s="4" t="s">
        <v>1359</v>
      </c>
      <c r="B456" s="5" t="n">
        <v>0</v>
      </c>
      <c r="C456" s="5" t="n">
        <v>0</v>
      </c>
    </row>
    <row r="457" spans="1:5">
      <c r="A457" s="3" t="s">
        <v>1367</v>
      </c>
    </row>
    <row r="458" spans="1:5">
      <c r="A458" s="4" t="s">
        <v>1447</v>
      </c>
      <c r="B458" s="5" t="n">
        <v>0</v>
      </c>
      <c r="C458" s="5" t="n">
        <v>0</v>
      </c>
      <c r="D458" s="5" t="n">
        <v>0</v>
      </c>
      <c r="E458" s="5" t="n">
        <v>0</v>
      </c>
    </row>
    <row r="459" spans="1:5">
      <c r="A459" s="4" t="s">
        <v>1533</v>
      </c>
    </row>
    <row r="460" spans="1:5">
      <c r="A460" s="3" t="s">
        <v>1446</v>
      </c>
    </row>
    <row r="461" spans="1:5">
      <c r="A461" s="4" t="s">
        <v>1356</v>
      </c>
      <c r="B461" s="5" t="n">
        <v>0</v>
      </c>
    </row>
    <row r="462" spans="1:5">
      <c r="A462" s="4" t="s">
        <v>1359</v>
      </c>
      <c r="B462" s="5" t="n">
        <v>0</v>
      </c>
      <c r="C462" s="5" t="n">
        <v>0</v>
      </c>
    </row>
    <row r="463" spans="1:5">
      <c r="A463" s="3" t="s">
        <v>1367</v>
      </c>
    </row>
    <row r="464" spans="1:5">
      <c r="A464" s="4" t="s">
        <v>1447</v>
      </c>
      <c r="B464" s="5" t="n">
        <v>0</v>
      </c>
      <c r="C464" s="5" t="n">
        <v>0</v>
      </c>
      <c r="D464" s="5" t="n">
        <v>0</v>
      </c>
      <c r="E464" s="5" t="n">
        <v>0</v>
      </c>
    </row>
    <row r="465" spans="1:5">
      <c r="A465" s="4" t="s">
        <v>1534</v>
      </c>
    </row>
    <row r="466" spans="1:5">
      <c r="A466" s="3" t="s">
        <v>1446</v>
      </c>
    </row>
    <row r="467" spans="1:5">
      <c r="A467" s="4" t="s">
        <v>1356</v>
      </c>
      <c r="B467" s="5" t="n">
        <v>6243000000</v>
      </c>
    </row>
    <row r="468" spans="1:5">
      <c r="A468" s="4" t="s">
        <v>1359</v>
      </c>
      <c r="B468" s="5" t="n">
        <v>8857000000</v>
      </c>
      <c r="C468" s="5" t="n">
        <v>6243000000</v>
      </c>
    </row>
    <row r="469" spans="1:5">
      <c r="A469" s="3" t="s">
        <v>1367</v>
      </c>
    </row>
    <row r="470" spans="1:5">
      <c r="A470" s="4" t="s">
        <v>1447</v>
      </c>
      <c r="B470" s="5" t="n">
        <v>8857000000</v>
      </c>
      <c r="C470" s="5" t="n">
        <v>6243000000</v>
      </c>
      <c r="D470" s="5" t="n">
        <v>8857000000</v>
      </c>
      <c r="E470" s="5" t="n">
        <v>6243000000</v>
      </c>
    </row>
    <row r="471" spans="1:5">
      <c r="A471" s="4" t="s">
        <v>1535</v>
      </c>
    </row>
    <row r="472" spans="1:5">
      <c r="A472" s="3" t="s">
        <v>1446</v>
      </c>
    </row>
    <row r="473" spans="1:5">
      <c r="A473" s="4" t="s">
        <v>1356</v>
      </c>
      <c r="B473" s="5" t="n">
        <v>6129000000</v>
      </c>
    </row>
    <row r="474" spans="1:5">
      <c r="A474" s="4" t="s">
        <v>1359</v>
      </c>
      <c r="B474" s="5" t="n">
        <v>5693000000</v>
      </c>
      <c r="C474" s="5" t="n">
        <v>6129000000</v>
      </c>
    </row>
    <row r="475" spans="1:5">
      <c r="A475" s="3" t="s">
        <v>1367</v>
      </c>
    </row>
    <row r="476" spans="1:5">
      <c r="A476" s="4" t="s">
        <v>1447</v>
      </c>
      <c r="B476" s="5" t="n">
        <v>6129000000</v>
      </c>
      <c r="C476" s="5" t="n">
        <v>6129000000</v>
      </c>
      <c r="D476" s="5" t="n">
        <v>5693000000</v>
      </c>
      <c r="E476" s="5" t="n">
        <v>6129000000</v>
      </c>
    </row>
    <row r="477" spans="1:5">
      <c r="A477" s="4" t="s">
        <v>1536</v>
      </c>
    </row>
    <row r="478" spans="1:5">
      <c r="A478" s="3" t="s">
        <v>1446</v>
      </c>
    </row>
    <row r="479" spans="1:5">
      <c r="A479" s="4" t="s">
        <v>1356</v>
      </c>
      <c r="B479" s="5" t="n">
        <v>0</v>
      </c>
    </row>
    <row r="480" spans="1:5">
      <c r="A480" s="4" t="s">
        <v>1359</v>
      </c>
      <c r="B480" s="5" t="n">
        <v>0</v>
      </c>
      <c r="C480" s="5" t="n">
        <v>0</v>
      </c>
    </row>
    <row r="481" spans="1:5">
      <c r="A481" s="3" t="s">
        <v>1367</v>
      </c>
    </row>
    <row r="482" spans="1:5">
      <c r="A482" s="4" t="s">
        <v>1447</v>
      </c>
      <c r="B482" s="5" t="n">
        <v>0</v>
      </c>
      <c r="C482" s="5" t="n">
        <v>0</v>
      </c>
      <c r="D482" s="5" t="n">
        <v>0</v>
      </c>
      <c r="E482" s="5" t="n">
        <v>0</v>
      </c>
    </row>
    <row r="483" spans="1:5">
      <c r="A483" s="4" t="s">
        <v>1537</v>
      </c>
    </row>
    <row r="484" spans="1:5">
      <c r="A484" s="3" t="s">
        <v>1446</v>
      </c>
    </row>
    <row r="485" spans="1:5">
      <c r="A485" s="4" t="s">
        <v>1356</v>
      </c>
      <c r="B485" s="5" t="n">
        <v>0</v>
      </c>
    </row>
    <row r="486" spans="1:5">
      <c r="A486" s="4" t="s">
        <v>1359</v>
      </c>
      <c r="B486" s="5" t="n">
        <v>0</v>
      </c>
      <c r="C486" s="5" t="n">
        <v>0</v>
      </c>
    </row>
    <row r="487" spans="1:5">
      <c r="A487" s="3" t="s">
        <v>1367</v>
      </c>
    </row>
    <row r="488" spans="1:5">
      <c r="A488" s="4" t="s">
        <v>1447</v>
      </c>
      <c r="B488" s="5" t="n">
        <v>0</v>
      </c>
      <c r="C488" s="5" t="n">
        <v>0</v>
      </c>
      <c r="D488" s="5" t="n">
        <v>0</v>
      </c>
      <c r="E488" s="5" t="n">
        <v>0</v>
      </c>
    </row>
    <row r="489" spans="1:5">
      <c r="A489" s="4" t="s">
        <v>1538</v>
      </c>
    </row>
    <row r="490" spans="1:5">
      <c r="A490" s="3" t="s">
        <v>1446</v>
      </c>
    </row>
    <row r="491" spans="1:5">
      <c r="A491" s="4" t="s">
        <v>1356</v>
      </c>
      <c r="B491" s="5" t="n">
        <v>0</v>
      </c>
    </row>
    <row r="492" spans="1:5">
      <c r="A492" s="4" t="s">
        <v>1359</v>
      </c>
      <c r="B492" s="5" t="n">
        <v>0</v>
      </c>
      <c r="C492" s="5" t="n">
        <v>0</v>
      </c>
    </row>
    <row r="493" spans="1:5">
      <c r="A493" s="3" t="s">
        <v>1367</v>
      </c>
    </row>
    <row r="494" spans="1:5">
      <c r="A494" s="4" t="s">
        <v>1447</v>
      </c>
      <c r="B494" s="5" t="n">
        <v>0</v>
      </c>
      <c r="C494" s="5" t="n">
        <v>0</v>
      </c>
      <c r="D494" s="5" t="n">
        <v>0</v>
      </c>
      <c r="E494" s="5" t="n">
        <v>0</v>
      </c>
    </row>
    <row r="495" spans="1:5">
      <c r="A495" s="4" t="s">
        <v>1539</v>
      </c>
    </row>
    <row r="496" spans="1:5">
      <c r="A496" s="3" t="s">
        <v>1446</v>
      </c>
    </row>
    <row r="497" spans="1:5">
      <c r="A497" s="4" t="s">
        <v>1356</v>
      </c>
      <c r="B497" s="5" t="n">
        <v>0</v>
      </c>
    </row>
    <row r="498" spans="1:5">
      <c r="A498" s="4" t="s">
        <v>1359</v>
      </c>
      <c r="B498" s="5" t="n">
        <v>0</v>
      </c>
      <c r="C498" s="5" t="n">
        <v>0</v>
      </c>
    </row>
    <row r="499" spans="1:5">
      <c r="A499" s="3" t="s">
        <v>1367</v>
      </c>
    </row>
    <row r="500" spans="1:5">
      <c r="A500" s="4" t="s">
        <v>1447</v>
      </c>
      <c r="B500" s="5" t="n">
        <v>0</v>
      </c>
      <c r="C500" s="5" t="n">
        <v>0</v>
      </c>
      <c r="D500" s="5" t="n">
        <v>0</v>
      </c>
      <c r="E500" s="5" t="n">
        <v>0</v>
      </c>
    </row>
    <row r="501" spans="1:5">
      <c r="A501" s="4" t="s">
        <v>1540</v>
      </c>
    </row>
    <row r="502" spans="1:5">
      <c r="A502" s="3" t="s">
        <v>1446</v>
      </c>
    </row>
    <row r="503" spans="1:5">
      <c r="A503" s="4" t="s">
        <v>1356</v>
      </c>
      <c r="B503" s="5" t="n">
        <v>0</v>
      </c>
    </row>
    <row r="504" spans="1:5">
      <c r="A504" s="4" t="s">
        <v>1359</v>
      </c>
      <c r="B504" s="5" t="n">
        <v>0</v>
      </c>
      <c r="C504" s="5" t="n">
        <v>0</v>
      </c>
    </row>
    <row r="505" spans="1:5">
      <c r="A505" s="3" t="s">
        <v>1367</v>
      </c>
    </row>
    <row r="506" spans="1:5">
      <c r="A506" s="4" t="s">
        <v>1447</v>
      </c>
      <c r="B506" s="5" t="n">
        <v>0</v>
      </c>
      <c r="C506" s="5" t="n">
        <v>0</v>
      </c>
      <c r="D506" s="5" t="n">
        <v>0</v>
      </c>
      <c r="E506" s="5" t="n">
        <v>0</v>
      </c>
    </row>
    <row r="507" spans="1:5">
      <c r="A507" s="4" t="s">
        <v>1541</v>
      </c>
    </row>
    <row r="508" spans="1:5">
      <c r="A508" s="3" t="s">
        <v>1446</v>
      </c>
    </row>
    <row r="509" spans="1:5">
      <c r="A509" s="4" t="s">
        <v>1356</v>
      </c>
      <c r="B509" s="5" t="n">
        <v>0</v>
      </c>
    </row>
    <row r="510" spans="1:5">
      <c r="A510" s="4" t="s">
        <v>1359</v>
      </c>
      <c r="B510" s="5" t="n">
        <v>0</v>
      </c>
      <c r="C510" s="5" t="n">
        <v>0</v>
      </c>
    </row>
    <row r="511" spans="1:5">
      <c r="A511" s="3" t="s">
        <v>1367</v>
      </c>
    </row>
    <row r="512" spans="1:5">
      <c r="A512" s="4" t="s">
        <v>1447</v>
      </c>
      <c r="B512" s="5" t="n">
        <v>0</v>
      </c>
      <c r="C512" s="5" t="n">
        <v>0</v>
      </c>
      <c r="D512" s="5" t="n">
        <v>0</v>
      </c>
      <c r="E512" s="5" t="n">
        <v>0</v>
      </c>
    </row>
    <row r="513" spans="1:5">
      <c r="A513" s="4" t="s">
        <v>1542</v>
      </c>
    </row>
    <row r="514" spans="1:5">
      <c r="A514" s="3" t="s">
        <v>1446</v>
      </c>
    </row>
    <row r="515" spans="1:5">
      <c r="A515" s="4" t="s">
        <v>1356</v>
      </c>
      <c r="B515" s="5" t="n">
        <v>0</v>
      </c>
    </row>
    <row r="516" spans="1:5">
      <c r="A516" s="4" t="s">
        <v>1359</v>
      </c>
      <c r="B516" s="5" t="n">
        <v>0</v>
      </c>
      <c r="C516" s="5" t="n">
        <v>0</v>
      </c>
    </row>
    <row r="517" spans="1:5">
      <c r="A517" s="3" t="s">
        <v>1367</v>
      </c>
    </row>
    <row r="518" spans="1:5">
      <c r="A518" s="4" t="s">
        <v>1447</v>
      </c>
      <c r="B518" s="5" t="n">
        <v>0</v>
      </c>
      <c r="C518" s="5" t="n">
        <v>0</v>
      </c>
      <c r="D518" s="5" t="n">
        <v>0</v>
      </c>
      <c r="E518" s="5" t="n">
        <v>0</v>
      </c>
    </row>
    <row r="519" spans="1:5">
      <c r="A519" s="4" t="s">
        <v>1543</v>
      </c>
    </row>
    <row r="520" spans="1:5">
      <c r="A520" s="3" t="s">
        <v>1446</v>
      </c>
    </row>
    <row r="521" spans="1:5">
      <c r="A521" s="4" t="s">
        <v>1356</v>
      </c>
      <c r="B521" s="5" t="n">
        <v>0</v>
      </c>
    </row>
    <row r="522" spans="1:5">
      <c r="A522" s="4" t="s">
        <v>1359</v>
      </c>
      <c r="B522" s="5" t="n">
        <v>0</v>
      </c>
      <c r="C522" s="5" t="n">
        <v>0</v>
      </c>
    </row>
    <row r="523" spans="1:5">
      <c r="A523" s="3" t="s">
        <v>1367</v>
      </c>
    </row>
    <row r="524" spans="1:5">
      <c r="A524" s="4" t="s">
        <v>1447</v>
      </c>
      <c r="B524" s="5" t="n">
        <v>0</v>
      </c>
      <c r="C524" s="5" t="n">
        <v>0</v>
      </c>
      <c r="D524" s="5" t="n">
        <v>0</v>
      </c>
      <c r="E524" s="5" t="n">
        <v>0</v>
      </c>
    </row>
    <row r="525" spans="1:5">
      <c r="A525" s="4" t="s">
        <v>1544</v>
      </c>
    </row>
    <row r="526" spans="1:5">
      <c r="A526" s="3" t="s">
        <v>1446</v>
      </c>
    </row>
    <row r="527" spans="1:5">
      <c r="A527" s="4" t="s">
        <v>1356</v>
      </c>
      <c r="B527" s="5" t="n">
        <v>0</v>
      </c>
    </row>
    <row r="528" spans="1:5">
      <c r="A528" s="4" t="s">
        <v>1359</v>
      </c>
      <c r="B528" s="5" t="n">
        <v>0</v>
      </c>
      <c r="C528" s="5" t="n">
        <v>0</v>
      </c>
    </row>
    <row r="529" spans="1:5">
      <c r="A529" s="3" t="s">
        <v>1367</v>
      </c>
    </row>
    <row r="530" spans="1:5">
      <c r="A530" s="4" t="s">
        <v>1447</v>
      </c>
      <c r="B530" s="5" t="n">
        <v>0</v>
      </c>
      <c r="C530" s="5" t="n">
        <v>0</v>
      </c>
      <c r="D530" s="5" t="n">
        <v>0</v>
      </c>
      <c r="E530" s="5" t="n">
        <v>0</v>
      </c>
    </row>
    <row r="531" spans="1:5">
      <c r="A531" s="4" t="s">
        <v>1545</v>
      </c>
    </row>
    <row r="532" spans="1:5">
      <c r="A532" s="3" t="s">
        <v>1446</v>
      </c>
    </row>
    <row r="533" spans="1:5">
      <c r="A533" s="4" t="s">
        <v>1356</v>
      </c>
      <c r="B533" s="5" t="n">
        <v>0</v>
      </c>
    </row>
    <row r="534" spans="1:5">
      <c r="A534" s="4" t="s">
        <v>1359</v>
      </c>
      <c r="B534" s="5" t="n">
        <v>0</v>
      </c>
      <c r="C534" s="5" t="n">
        <v>0</v>
      </c>
    </row>
    <row r="535" spans="1:5">
      <c r="A535" s="3" t="s">
        <v>1367</v>
      </c>
    </row>
    <row r="536" spans="1:5">
      <c r="A536" s="4" t="s">
        <v>1447</v>
      </c>
      <c r="B536" s="5" t="n">
        <v>0</v>
      </c>
      <c r="C536" s="5" t="n">
        <v>0</v>
      </c>
      <c r="D536" s="5" t="n">
        <v>0</v>
      </c>
      <c r="E536" s="5" t="n">
        <v>0</v>
      </c>
    </row>
    <row r="537" spans="1:5">
      <c r="A537" s="4" t="s">
        <v>1546</v>
      </c>
    </row>
    <row r="538" spans="1:5">
      <c r="A538" s="3" t="s">
        <v>1446</v>
      </c>
    </row>
    <row r="539" spans="1:5">
      <c r="A539" s="4" t="s">
        <v>1356</v>
      </c>
      <c r="B539" s="5" t="n">
        <v>0</v>
      </c>
    </row>
    <row r="540" spans="1:5">
      <c r="A540" s="4" t="s">
        <v>1359</v>
      </c>
      <c r="B540" s="5" t="n">
        <v>0</v>
      </c>
      <c r="C540" s="5" t="n">
        <v>0</v>
      </c>
    </row>
    <row r="541" spans="1:5">
      <c r="A541" s="3" t="s">
        <v>1367</v>
      </c>
    </row>
    <row r="542" spans="1:5">
      <c r="A542" s="4" t="s">
        <v>1447</v>
      </c>
      <c r="B542" s="5" t="n">
        <v>0</v>
      </c>
      <c r="C542" s="5" t="n">
        <v>0</v>
      </c>
      <c r="D542" s="5" t="n">
        <v>0</v>
      </c>
      <c r="E542" s="5" t="n">
        <v>0</v>
      </c>
    </row>
    <row r="543" spans="1:5">
      <c r="A543" s="4" t="s">
        <v>1547</v>
      </c>
    </row>
    <row r="544" spans="1:5">
      <c r="A544" s="3" t="s">
        <v>1446</v>
      </c>
    </row>
    <row r="545" spans="1:5">
      <c r="A545" s="4" t="s">
        <v>1356</v>
      </c>
      <c r="B545" s="5" t="n">
        <v>0</v>
      </c>
    </row>
    <row r="546" spans="1:5">
      <c r="A546" s="4" t="s">
        <v>1359</v>
      </c>
      <c r="B546" s="5" t="n">
        <v>0</v>
      </c>
      <c r="C546" s="5" t="n">
        <v>0</v>
      </c>
    </row>
    <row r="547" spans="1:5">
      <c r="A547" s="3" t="s">
        <v>1367</v>
      </c>
    </row>
    <row r="548" spans="1:5">
      <c r="A548" s="4" t="s">
        <v>1447</v>
      </c>
      <c r="B548" s="5" t="n">
        <v>0</v>
      </c>
      <c r="C548" s="5" t="n">
        <v>0</v>
      </c>
      <c r="D548" s="5" t="n">
        <v>0</v>
      </c>
      <c r="E548" s="5" t="n">
        <v>0</v>
      </c>
    </row>
    <row r="549" spans="1:5">
      <c r="A549" s="4" t="s">
        <v>1548</v>
      </c>
    </row>
    <row r="550" spans="1:5">
      <c r="A550" s="3" t="s">
        <v>1446</v>
      </c>
    </row>
    <row r="551" spans="1:5">
      <c r="A551" s="4" t="s">
        <v>1356</v>
      </c>
      <c r="B551" s="5" t="n">
        <v>0</v>
      </c>
    </row>
    <row r="552" spans="1:5">
      <c r="A552" s="4" t="s">
        <v>1359</v>
      </c>
      <c r="B552" s="5" t="n">
        <v>0</v>
      </c>
      <c r="C552" s="5" t="n">
        <v>0</v>
      </c>
    </row>
    <row r="553" spans="1:5">
      <c r="A553" s="3" t="s">
        <v>1367</v>
      </c>
    </row>
    <row r="554" spans="1:5">
      <c r="A554" s="4" t="s">
        <v>1447</v>
      </c>
      <c r="B554" s="5" t="n">
        <v>0</v>
      </c>
      <c r="C554" s="5" t="n">
        <v>0</v>
      </c>
      <c r="D554" s="5" t="n">
        <v>0</v>
      </c>
      <c r="E554" s="5" t="n">
        <v>0</v>
      </c>
    </row>
    <row r="555" spans="1:5">
      <c r="A555" s="4" t="s">
        <v>1549</v>
      </c>
    </row>
    <row r="556" spans="1:5">
      <c r="A556" s="3" t="s">
        <v>1446</v>
      </c>
    </row>
    <row r="557" spans="1:5">
      <c r="A557" s="4" t="s">
        <v>1356</v>
      </c>
      <c r="B557" s="5" t="n">
        <v>0</v>
      </c>
    </row>
    <row r="558" spans="1:5">
      <c r="A558" s="4" t="s">
        <v>1359</v>
      </c>
      <c r="B558" s="5" t="n">
        <v>0</v>
      </c>
      <c r="C558" s="5" t="n">
        <v>0</v>
      </c>
    </row>
    <row r="559" spans="1:5">
      <c r="A559" s="3" t="s">
        <v>1367</v>
      </c>
    </row>
    <row r="560" spans="1:5">
      <c r="A560" s="4" t="s">
        <v>1447</v>
      </c>
      <c r="B560" s="5" t="n">
        <v>0</v>
      </c>
      <c r="C560" s="5" t="n">
        <v>0</v>
      </c>
      <c r="D560" s="5" t="n">
        <v>0</v>
      </c>
      <c r="E560" s="5" t="n">
        <v>0</v>
      </c>
    </row>
    <row r="561" spans="1:5">
      <c r="A561" s="4" t="s">
        <v>1550</v>
      </c>
    </row>
    <row r="562" spans="1:5">
      <c r="A562" s="3" t="s">
        <v>1446</v>
      </c>
    </row>
    <row r="563" spans="1:5">
      <c r="A563" s="4" t="s">
        <v>1356</v>
      </c>
      <c r="B563" s="5" t="n">
        <v>0</v>
      </c>
    </row>
    <row r="564" spans="1:5">
      <c r="A564" s="4" t="s">
        <v>1359</v>
      </c>
      <c r="B564" s="5" t="n">
        <v>0</v>
      </c>
      <c r="C564" s="5" t="n">
        <v>0</v>
      </c>
    </row>
    <row r="565" spans="1:5">
      <c r="A565" s="3" t="s">
        <v>1367</v>
      </c>
    </row>
    <row r="566" spans="1:5">
      <c r="A566" s="4" t="s">
        <v>1447</v>
      </c>
      <c r="B566" s="5" t="n">
        <v>0</v>
      </c>
      <c r="C566" s="5" t="n">
        <v>0</v>
      </c>
      <c r="D566" s="5" t="n">
        <v>0</v>
      </c>
      <c r="E566" s="5" t="n">
        <v>0</v>
      </c>
    </row>
    <row r="567" spans="1:5">
      <c r="A567" s="4" t="s">
        <v>1551</v>
      </c>
    </row>
    <row r="568" spans="1:5">
      <c r="A568" s="3" t="s">
        <v>1446</v>
      </c>
    </row>
    <row r="569" spans="1:5">
      <c r="A569" s="4" t="s">
        <v>1356</v>
      </c>
      <c r="B569" s="5" t="n">
        <v>0</v>
      </c>
    </row>
    <row r="570" spans="1:5">
      <c r="A570" s="4" t="s">
        <v>1359</v>
      </c>
      <c r="B570" s="5" t="n">
        <v>0</v>
      </c>
      <c r="C570" s="5" t="n">
        <v>0</v>
      </c>
    </row>
    <row r="571" spans="1:5">
      <c r="A571" s="3" t="s">
        <v>1367</v>
      </c>
    </row>
    <row r="572" spans="1:5">
      <c r="A572" s="4" t="s">
        <v>1447</v>
      </c>
      <c r="B572" s="5" t="n">
        <v>0</v>
      </c>
      <c r="C572" s="5" t="n">
        <v>0</v>
      </c>
      <c r="D572" s="5" t="n">
        <v>0</v>
      </c>
      <c r="E572" s="5" t="n">
        <v>0</v>
      </c>
    </row>
    <row r="573" spans="1:5">
      <c r="A573" s="4" t="s">
        <v>1552</v>
      </c>
    </row>
    <row r="574" spans="1:5">
      <c r="A574" s="3" t="s">
        <v>1446</v>
      </c>
    </row>
    <row r="575" spans="1:5">
      <c r="A575" s="4" t="s">
        <v>1356</v>
      </c>
      <c r="B575" s="5" t="n">
        <v>31000000</v>
      </c>
      <c r="C575" s="5" t="n">
        <v>23000000</v>
      </c>
    </row>
    <row r="576" spans="1:5">
      <c r="A576" s="4" t="s">
        <v>1553</v>
      </c>
      <c r="D576" s="5" t="n">
        <v>1000000</v>
      </c>
      <c r="E576" s="5" t="n">
        <v>5000000</v>
      </c>
    </row>
    <row r="577" spans="1:5">
      <c r="A577" s="4" t="s">
        <v>1554</v>
      </c>
      <c r="B577" s="5" t="n">
        <v>0</v>
      </c>
      <c r="C577" s="5" t="n">
        <v>0</v>
      </c>
    </row>
    <row r="578" spans="1:5">
      <c r="A578" s="4" t="s">
        <v>1555</v>
      </c>
      <c r="B578" s="5" t="n">
        <v>2000000</v>
      </c>
      <c r="C578" s="5" t="n">
        <v>6000000</v>
      </c>
    </row>
    <row r="579" spans="1:5">
      <c r="A579" s="4" t="s">
        <v>1556</v>
      </c>
      <c r="B579" s="5" t="n">
        <v>0</v>
      </c>
      <c r="C579" s="5" t="n">
        <v>-3000000</v>
      </c>
    </row>
    <row r="580" spans="1:5">
      <c r="A580" s="4" t="s">
        <v>1359</v>
      </c>
      <c r="B580" s="5" t="n">
        <v>34000000</v>
      </c>
      <c r="C580" s="5" t="n">
        <v>31000000</v>
      </c>
    </row>
    <row r="581" spans="1:5">
      <c r="A581" s="3" t="s">
        <v>1367</v>
      </c>
    </row>
    <row r="582" spans="1:5">
      <c r="A582" s="4" t="s">
        <v>1447</v>
      </c>
      <c r="B582" s="5" t="n">
        <v>31000000</v>
      </c>
      <c r="C582" s="5" t="n">
        <v>31000000</v>
      </c>
      <c r="D582" s="5" t="n">
        <v>34000000</v>
      </c>
      <c r="E582" s="5" t="n">
        <v>31000000</v>
      </c>
    </row>
    <row r="583" spans="1:5">
      <c r="A583" s="4" t="s">
        <v>1557</v>
      </c>
    </row>
    <row r="584" spans="1:5">
      <c r="A584" s="3" t="s">
        <v>1446</v>
      </c>
    </row>
    <row r="585" spans="1:5">
      <c r="A585" s="4" t="s">
        <v>1356</v>
      </c>
      <c r="B585" s="5" t="n">
        <v>149000000</v>
      </c>
      <c r="C585" s="5" t="n">
        <v>124000000</v>
      </c>
    </row>
    <row r="586" spans="1:5">
      <c r="A586" s="4" t="s">
        <v>1553</v>
      </c>
      <c r="D586" s="5" t="n">
        <v>-4000000</v>
      </c>
      <c r="E586" s="5" t="n">
        <v>26000000</v>
      </c>
    </row>
    <row r="587" spans="1:5">
      <c r="A587" s="4" t="s">
        <v>1554</v>
      </c>
      <c r="B587" s="5" t="n">
        <v>0</v>
      </c>
      <c r="C587" s="5" t="n">
        <v>0</v>
      </c>
    </row>
    <row r="588" spans="1:5">
      <c r="A588" s="4" t="s">
        <v>1555</v>
      </c>
      <c r="B588" s="5" t="n">
        <v>0</v>
      </c>
      <c r="C588" s="5" t="n">
        <v>0</v>
      </c>
    </row>
    <row r="589" spans="1:5">
      <c r="A589" s="4" t="s">
        <v>1556</v>
      </c>
      <c r="B589" s="5" t="n">
        <v>-1000000</v>
      </c>
      <c r="C589" s="5" t="n">
        <v>-1000000</v>
      </c>
    </row>
    <row r="590" spans="1:5">
      <c r="A590" s="4" t="s">
        <v>1359</v>
      </c>
      <c r="B590" s="5" t="n">
        <v>144000000</v>
      </c>
      <c r="C590" s="5" t="n">
        <v>149000000</v>
      </c>
    </row>
    <row r="591" spans="1:5">
      <c r="A591" s="3" t="s">
        <v>1367</v>
      </c>
    </row>
    <row r="592" spans="1:5">
      <c r="A592" s="4" t="s">
        <v>1447</v>
      </c>
      <c r="B592" s="5" t="n">
        <v>144000000</v>
      </c>
      <c r="C592" s="5" t="n">
        <v>124000000</v>
      </c>
      <c r="D592" s="5" t="n">
        <v>144000000</v>
      </c>
      <c r="E592" s="5" t="n">
        <v>149000000</v>
      </c>
    </row>
    <row r="593" spans="1:5">
      <c r="A593" s="4" t="s">
        <v>1558</v>
      </c>
    </row>
    <row r="594" spans="1:5">
      <c r="A594" s="3" t="s">
        <v>1446</v>
      </c>
    </row>
    <row r="595" spans="1:5">
      <c r="A595" s="4" t="s">
        <v>1356</v>
      </c>
      <c r="B595" s="5" t="n">
        <v>752000000</v>
      </c>
      <c r="C595" s="5" t="n">
        <v>609000000</v>
      </c>
    </row>
    <row r="596" spans="1:5">
      <c r="A596" s="4" t="s">
        <v>1553</v>
      </c>
      <c r="D596" s="5" t="n">
        <v>36000000</v>
      </c>
      <c r="E596" s="5" t="n">
        <v>33000000</v>
      </c>
    </row>
    <row r="597" spans="1:5">
      <c r="A597" s="4" t="s">
        <v>1554</v>
      </c>
      <c r="B597" s="5" t="n">
        <v>65000000</v>
      </c>
      <c r="C597" s="5" t="n">
        <v>51000000</v>
      </c>
    </row>
    <row r="598" spans="1:5">
      <c r="A598" s="4" t="s">
        <v>1555</v>
      </c>
      <c r="B598" s="5" t="n">
        <v>95000000</v>
      </c>
      <c r="C598" s="5" t="n">
        <v>148000000</v>
      </c>
    </row>
    <row r="599" spans="1:5">
      <c r="A599" s="4" t="s">
        <v>1556</v>
      </c>
      <c r="B599" s="5" t="n">
        <v>-119000000</v>
      </c>
      <c r="C599" s="5" t="n">
        <v>-89000000</v>
      </c>
    </row>
    <row r="600" spans="1:5">
      <c r="A600" s="4" t="s">
        <v>1359</v>
      </c>
      <c r="B600" s="5" t="n">
        <v>829000000</v>
      </c>
      <c r="C600" s="5" t="n">
        <v>752000000</v>
      </c>
    </row>
    <row r="601" spans="1:5">
      <c r="A601" s="3" t="s">
        <v>1367</v>
      </c>
    </row>
    <row r="602" spans="1:5">
      <c r="A602" s="4" t="s">
        <v>1447</v>
      </c>
      <c r="B602" s="5" t="n">
        <v>829000000</v>
      </c>
      <c r="C602" s="5" t="n">
        <v>752000000</v>
      </c>
      <c r="D602" s="5" t="n">
        <v>829000000</v>
      </c>
      <c r="E602" s="5" t="n">
        <v>752000000</v>
      </c>
    </row>
    <row r="603" spans="1:5">
      <c r="A603" s="4" t="s">
        <v>1559</v>
      </c>
    </row>
    <row r="604" spans="1:5">
      <c r="A604" s="3" t="s">
        <v>1446</v>
      </c>
    </row>
    <row r="605" spans="1:5">
      <c r="A605" s="4" t="s">
        <v>1356</v>
      </c>
      <c r="B605" s="5" t="n">
        <v>597000000</v>
      </c>
      <c r="C605" s="5" t="n">
        <v>664000000</v>
      </c>
    </row>
    <row r="606" spans="1:5">
      <c r="A606" s="4" t="s">
        <v>1553</v>
      </c>
      <c r="D606" s="5" t="n">
        <v>33000000</v>
      </c>
      <c r="E606" s="5" t="n">
        <v>2000000</v>
      </c>
    </row>
    <row r="607" spans="1:5">
      <c r="A607" s="4" t="s">
        <v>1554</v>
      </c>
      <c r="B607" s="5" t="n">
        <v>2000000</v>
      </c>
      <c r="C607" s="5" t="n">
        <v>31000000</v>
      </c>
    </row>
    <row r="608" spans="1:5">
      <c r="A608" s="4" t="s">
        <v>1555</v>
      </c>
      <c r="B608" s="5" t="n">
        <v>47000000</v>
      </c>
      <c r="C608" s="5" t="n">
        <v>18000000</v>
      </c>
    </row>
    <row r="609" spans="1:5">
      <c r="A609" s="4" t="s">
        <v>1556</v>
      </c>
      <c r="B609" s="5" t="n">
        <v>-22000000</v>
      </c>
      <c r="C609" s="5" t="n">
        <v>-118000000</v>
      </c>
    </row>
    <row r="610" spans="1:5">
      <c r="A610" s="4" t="s">
        <v>1359</v>
      </c>
      <c r="B610" s="5" t="n">
        <v>657000000</v>
      </c>
      <c r="C610" s="5" t="n">
        <v>597000000</v>
      </c>
    </row>
    <row r="611" spans="1:5">
      <c r="A611" s="3" t="s">
        <v>1367</v>
      </c>
    </row>
    <row r="612" spans="1:5">
      <c r="A612" s="4" t="s">
        <v>1447</v>
      </c>
      <c r="B612" s="5" t="n">
        <v>657000000</v>
      </c>
      <c r="C612" s="5" t="n">
        <v>597000000</v>
      </c>
      <c r="D612" s="5" t="n">
        <v>657000000</v>
      </c>
      <c r="E612" s="5" t="n">
        <v>597000000</v>
      </c>
    </row>
    <row r="613" spans="1:5">
      <c r="A613" s="4" t="s">
        <v>1560</v>
      </c>
    </row>
    <row r="614" spans="1:5">
      <c r="A614" s="3" t="s">
        <v>1446</v>
      </c>
    </row>
    <row r="615" spans="1:5">
      <c r="A615" s="4" t="s">
        <v>1356</v>
      </c>
      <c r="B615" s="5" t="n">
        <v>1349000000</v>
      </c>
    </row>
    <row r="616" spans="1:5">
      <c r="A616" s="4" t="s">
        <v>1359</v>
      </c>
      <c r="B616" s="5" t="n">
        <v>1486000000</v>
      </c>
      <c r="C616" s="5" t="n">
        <v>1349000000</v>
      </c>
    </row>
    <row r="617" spans="1:5">
      <c r="A617" s="3" t="s">
        <v>1367</v>
      </c>
    </row>
    <row r="618" spans="1:5">
      <c r="A618" s="4" t="s">
        <v>1447</v>
      </c>
      <c r="B618" s="5" t="n">
        <v>1486000000</v>
      </c>
      <c r="C618" s="5" t="n">
        <v>1349000000</v>
      </c>
      <c r="D618" s="5" t="n">
        <v>1486000000</v>
      </c>
      <c r="E618" s="5" t="n">
        <v>1349000000</v>
      </c>
    </row>
    <row r="619" spans="1:5">
      <c r="A619" s="4" t="s">
        <v>1561</v>
      </c>
    </row>
    <row r="620" spans="1:5">
      <c r="A620" s="3" t="s">
        <v>1446</v>
      </c>
    </row>
    <row r="621" spans="1:5">
      <c r="A621" s="4" t="s">
        <v>1356</v>
      </c>
      <c r="B621" s="5" t="n">
        <v>180000000</v>
      </c>
    </row>
    <row r="622" spans="1:5">
      <c r="A622" s="4" t="s">
        <v>1359</v>
      </c>
      <c r="B622" s="5" t="n">
        <v>178000000</v>
      </c>
      <c r="C622" s="5" t="n">
        <v>180000000</v>
      </c>
    </row>
    <row r="623" spans="1:5">
      <c r="A623" s="3" t="s">
        <v>1367</v>
      </c>
    </row>
    <row r="624" spans="1:5">
      <c r="A624" s="4" t="s">
        <v>1447</v>
      </c>
      <c r="B624" s="7" t="n">
        <v>178000000</v>
      </c>
      <c r="C624" s="7" t="n">
        <v>180000000</v>
      </c>
      <c r="D624" s="7" t="n">
        <v>178000000</v>
      </c>
      <c r="E624" s="7" t="n">
        <v>180000000</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2</v>
      </c>
      <c r="B1" s="2" t="s">
        <v>1</v>
      </c>
    </row>
    <row r="2" spans="1:4">
      <c r="B2" s="2" t="s">
        <v>2</v>
      </c>
      <c r="C2" s="2" t="s">
        <v>31</v>
      </c>
      <c r="D2" s="2" t="s">
        <v>1050</v>
      </c>
    </row>
    <row r="3" spans="1:4">
      <c r="A3" s="4" t="s">
        <v>1375</v>
      </c>
    </row>
    <row r="4" spans="1:4">
      <c r="A4" s="3" t="s">
        <v>1563</v>
      </c>
    </row>
    <row r="5" spans="1:4">
      <c r="A5" s="5" t="n">
        <v>2019</v>
      </c>
      <c r="B5" s="7" t="n">
        <v>1177</v>
      </c>
    </row>
    <row r="6" spans="1:4">
      <c r="A6" s="5" t="n">
        <v>2020</v>
      </c>
      <c r="B6" s="5" t="n">
        <v>1171</v>
      </c>
    </row>
    <row r="7" spans="1:4">
      <c r="A7" s="5" t="n">
        <v>2021</v>
      </c>
      <c r="B7" s="5" t="n">
        <v>1167</v>
      </c>
    </row>
    <row r="8" spans="1:4">
      <c r="A8" s="5" t="n">
        <v>2022</v>
      </c>
      <c r="B8" s="5" t="n">
        <v>1163</v>
      </c>
    </row>
    <row r="9" spans="1:4">
      <c r="A9" s="5" t="n">
        <v>2023</v>
      </c>
      <c r="B9" s="5" t="n">
        <v>1160</v>
      </c>
    </row>
    <row r="10" spans="1:4">
      <c r="A10" s="4" t="s">
        <v>1564</v>
      </c>
      <c r="B10" s="5" t="n">
        <v>5564</v>
      </c>
    </row>
    <row r="11" spans="1:4">
      <c r="A11" s="3" t="s">
        <v>1565</v>
      </c>
    </row>
    <row r="12" spans="1:4">
      <c r="A12" s="4" t="s">
        <v>1566</v>
      </c>
      <c r="B12" s="5" t="n">
        <v>2808</v>
      </c>
      <c r="C12" s="7" t="n">
        <v>4188</v>
      </c>
    </row>
    <row r="13" spans="1:4">
      <c r="A13" s="4" t="s">
        <v>1381</v>
      </c>
    </row>
    <row r="14" spans="1:4">
      <c r="A14" s="3" t="s">
        <v>1563</v>
      </c>
    </row>
    <row r="15" spans="1:4">
      <c r="A15" s="5" t="n">
        <v>2019</v>
      </c>
      <c r="B15" s="5" t="n">
        <v>254</v>
      </c>
    </row>
    <row r="16" spans="1:4">
      <c r="A16" s="5" t="n">
        <v>2020</v>
      </c>
      <c r="B16" s="5" t="n">
        <v>259</v>
      </c>
    </row>
    <row r="17" spans="1:4">
      <c r="A17" s="5" t="n">
        <v>2021</v>
      </c>
      <c r="B17" s="5" t="n">
        <v>266</v>
      </c>
    </row>
    <row r="18" spans="1:4">
      <c r="A18" s="5" t="n">
        <v>2022</v>
      </c>
      <c r="B18" s="5" t="n">
        <v>273</v>
      </c>
    </row>
    <row r="19" spans="1:4">
      <c r="A19" s="5" t="n">
        <v>2023</v>
      </c>
      <c r="B19" s="5" t="n">
        <v>280</v>
      </c>
    </row>
    <row r="20" spans="1:4">
      <c r="A20" s="4" t="s">
        <v>1564</v>
      </c>
      <c r="B20" s="5" t="n">
        <v>1519</v>
      </c>
    </row>
    <row r="21" spans="1:4">
      <c r="A21" s="3" t="s">
        <v>1565</v>
      </c>
    </row>
    <row r="22" spans="1:4">
      <c r="A22" s="4" t="s">
        <v>1566</v>
      </c>
      <c r="B22" s="5" t="n">
        <v>111</v>
      </c>
      <c r="C22" s="7" t="n">
        <v>133</v>
      </c>
    </row>
    <row r="23" spans="1:4">
      <c r="A23" s="4" t="s">
        <v>1567</v>
      </c>
      <c r="B23" s="7" t="n">
        <v>115</v>
      </c>
    </row>
    <row r="24" spans="1:4">
      <c r="A24" s="4" t="s">
        <v>1382</v>
      </c>
    </row>
    <row r="25" spans="1:4">
      <c r="A25" s="3" t="s">
        <v>1565</v>
      </c>
    </row>
    <row r="26" spans="1:4">
      <c r="A26" s="4" t="s">
        <v>1568</v>
      </c>
      <c r="D26" s="7" t="n">
        <v>42</v>
      </c>
    </row>
    <row r="27" spans="1:4">
      <c r="A27" s="4" t="s">
        <v>1386</v>
      </c>
    </row>
    <row r="28" spans="1:4">
      <c r="A28" s="3" t="s">
        <v>1569</v>
      </c>
    </row>
    <row r="29" spans="1:4">
      <c r="A29" s="4" t="s">
        <v>1570</v>
      </c>
      <c r="B29" s="4" t="s">
        <v>843</v>
      </c>
      <c r="C29" s="4" t="s">
        <v>1571</v>
      </c>
    </row>
    <row r="30" spans="1:4">
      <c r="A30" s="4" t="s">
        <v>1572</v>
      </c>
      <c r="B30" s="4" t="s">
        <v>1486</v>
      </c>
      <c r="C30" s="4" t="s">
        <v>1486</v>
      </c>
    </row>
    <row r="31" spans="1:4">
      <c r="A31" s="4" t="s">
        <v>1573</v>
      </c>
      <c r="B31" s="5" t="n">
        <v>2029</v>
      </c>
      <c r="C31" s="5" t="n">
        <v>2023</v>
      </c>
    </row>
    <row r="32" spans="1:4">
      <c r="A32" s="3" t="s">
        <v>1574</v>
      </c>
    </row>
    <row r="33" spans="1:4">
      <c r="A33" s="4" t="s">
        <v>1575</v>
      </c>
      <c r="B33" s="7" t="n">
        <v>1</v>
      </c>
    </row>
    <row r="34" spans="1:4">
      <c r="A34" s="4" t="s">
        <v>1576</v>
      </c>
      <c r="B34" s="5" t="n">
        <v>-1</v>
      </c>
    </row>
    <row r="35" spans="1:4">
      <c r="A35" s="4" t="s">
        <v>1577</v>
      </c>
      <c r="B35" s="5" t="n">
        <v>18</v>
      </c>
    </row>
    <row r="36" spans="1:4">
      <c r="A36" s="4" t="s">
        <v>1578</v>
      </c>
      <c r="B36" s="5" t="n">
        <v>-14</v>
      </c>
    </row>
    <row r="37" spans="1:4">
      <c r="A37" s="4" t="s">
        <v>1579</v>
      </c>
    </row>
    <row r="38" spans="1:4">
      <c r="A38" s="3" t="s">
        <v>1563</v>
      </c>
    </row>
    <row r="39" spans="1:4">
      <c r="A39" s="5" t="n">
        <v>2019</v>
      </c>
      <c r="B39" s="5" t="n">
        <v>52</v>
      </c>
    </row>
    <row r="40" spans="1:4">
      <c r="A40" s="5" t="n">
        <v>2020</v>
      </c>
      <c r="B40" s="5" t="n">
        <v>48</v>
      </c>
    </row>
    <row r="41" spans="1:4">
      <c r="A41" s="5" t="n">
        <v>2021</v>
      </c>
      <c r="B41" s="5" t="n">
        <v>44</v>
      </c>
    </row>
    <row r="42" spans="1:4">
      <c r="A42" s="5" t="n">
        <v>2022</v>
      </c>
      <c r="B42" s="5" t="n">
        <v>40</v>
      </c>
    </row>
    <row r="43" spans="1:4">
      <c r="A43" s="5" t="n">
        <v>2023</v>
      </c>
      <c r="B43" s="5" t="n">
        <v>38</v>
      </c>
    </row>
    <row r="44" spans="1:4">
      <c r="A44" s="4" t="s">
        <v>1564</v>
      </c>
      <c r="B44" s="5" t="n">
        <v>109</v>
      </c>
    </row>
    <row r="45" spans="1:4">
      <c r="A45" s="4" t="s">
        <v>1580</v>
      </c>
    </row>
    <row r="46" spans="1:4">
      <c r="A46" s="3" t="s">
        <v>1563</v>
      </c>
    </row>
    <row r="47" spans="1:4">
      <c r="A47" s="5" t="n">
        <v>2019</v>
      </c>
      <c r="B47" s="5" t="n">
        <v>48</v>
      </c>
    </row>
    <row r="48" spans="1:4">
      <c r="A48" s="5" t="n">
        <v>2020</v>
      </c>
      <c r="B48" s="5" t="n">
        <v>44</v>
      </c>
    </row>
    <row r="49" spans="1:4">
      <c r="A49" s="5" t="n">
        <v>2021</v>
      </c>
      <c r="B49" s="5" t="n">
        <v>40</v>
      </c>
    </row>
    <row r="50" spans="1:4">
      <c r="A50" s="5" t="n">
        <v>2022</v>
      </c>
      <c r="B50" s="5" t="n">
        <v>37</v>
      </c>
    </row>
    <row r="51" spans="1:4">
      <c r="A51" s="5" t="n">
        <v>2023</v>
      </c>
      <c r="B51" s="5" t="n">
        <v>34</v>
      </c>
    </row>
    <row r="52" spans="1:4">
      <c r="A52" s="4" t="s">
        <v>1564</v>
      </c>
      <c r="B52" s="7" t="n">
        <v>98</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1</v>
      </c>
      <c r="B1" s="2" t="s">
        <v>1</v>
      </c>
    </row>
    <row r="2" spans="1:4">
      <c r="B2" s="2" t="s">
        <v>2</v>
      </c>
      <c r="C2" s="2" t="s">
        <v>31</v>
      </c>
      <c r="D2" s="2" t="s">
        <v>32</v>
      </c>
    </row>
    <row r="3" spans="1:4">
      <c r="A3" s="3" t="s">
        <v>1582</v>
      </c>
    </row>
    <row r="4" spans="1:4">
      <c r="A4" s="4" t="s">
        <v>1583</v>
      </c>
      <c r="B4" s="7" t="n">
        <v>8190</v>
      </c>
      <c r="C4" s="7" t="n">
        <v>7690</v>
      </c>
      <c r="D4" s="7" t="n">
        <v>7186</v>
      </c>
    </row>
    <row r="5" spans="1:4">
      <c r="A5" s="3" t="s">
        <v>1584</v>
      </c>
    </row>
    <row r="6" spans="1:4">
      <c r="A6" s="4" t="s">
        <v>39</v>
      </c>
      <c r="B6" s="5" t="n">
        <v>-367</v>
      </c>
      <c r="C6" s="5" t="n">
        <v>-316</v>
      </c>
      <c r="D6" s="5" t="n">
        <v>-338</v>
      </c>
    </row>
    <row r="7" spans="1:4">
      <c r="A7" s="4" t="s">
        <v>115</v>
      </c>
      <c r="B7" s="5" t="n">
        <v>-175</v>
      </c>
      <c r="C7" s="5" t="n">
        <v>-176</v>
      </c>
      <c r="D7" s="5" t="n">
        <v>-176</v>
      </c>
    </row>
    <row r="8" spans="1:4">
      <c r="A8" s="4" t="s">
        <v>111</v>
      </c>
      <c r="B8" s="5" t="n">
        <v>-1091</v>
      </c>
      <c r="C8" s="5" t="n">
        <v>-973</v>
      </c>
      <c r="D8" s="5" t="n">
        <v>-690</v>
      </c>
    </row>
    <row r="9" spans="1:4">
      <c r="A9" s="4" t="s">
        <v>41</v>
      </c>
      <c r="B9" s="5" t="n">
        <v>7487</v>
      </c>
      <c r="C9" s="5" t="n">
        <v>6950</v>
      </c>
      <c r="D9" s="5" t="n">
        <v>6452</v>
      </c>
    </row>
    <row r="10" spans="1:4">
      <c r="A10" s="4" t="s">
        <v>1346</v>
      </c>
    </row>
    <row r="11" spans="1:4">
      <c r="A11" s="3" t="s">
        <v>1584</v>
      </c>
    </row>
    <row r="12" spans="1:4">
      <c r="A12" s="4" t="s">
        <v>1585</v>
      </c>
      <c r="B12" s="5" t="n">
        <v>34</v>
      </c>
      <c r="C12" s="5" t="n">
        <v>26</v>
      </c>
      <c r="D12" s="5" t="n">
        <v>34</v>
      </c>
    </row>
    <row r="13" spans="1:4">
      <c r="A13" s="4" t="s">
        <v>563</v>
      </c>
    </row>
    <row r="14" spans="1:4">
      <c r="A14" s="3" t="s">
        <v>1582</v>
      </c>
    </row>
    <row r="15" spans="1:4">
      <c r="A15" s="4" t="s">
        <v>1583</v>
      </c>
      <c r="B15" s="5" t="n">
        <v>-281</v>
      </c>
      <c r="C15" s="5" t="n">
        <v>-306</v>
      </c>
      <c r="D15" s="5" t="n">
        <v>-218</v>
      </c>
    </row>
    <row r="16" spans="1:4">
      <c r="A16" s="3" t="s">
        <v>1584</v>
      </c>
    </row>
    <row r="17" spans="1:4">
      <c r="A17" s="4" t="s">
        <v>111</v>
      </c>
      <c r="B17" s="5" t="n">
        <v>-502</v>
      </c>
      <c r="C17" s="5" t="n">
        <v>-494</v>
      </c>
      <c r="D17" s="5" t="n">
        <v>-267</v>
      </c>
    </row>
    <row r="18" spans="1:4">
      <c r="A18" s="4" t="s">
        <v>1586</v>
      </c>
    </row>
    <row r="19" spans="1:4">
      <c r="A19" s="3" t="s">
        <v>1584</v>
      </c>
    </row>
    <row r="20" spans="1:4">
      <c r="A20" s="4" t="s">
        <v>1587</v>
      </c>
      <c r="B20" s="5" t="n">
        <v>-37</v>
      </c>
      <c r="C20" s="5" t="n">
        <v>-87</v>
      </c>
      <c r="D20" s="5" t="n">
        <v>-273</v>
      </c>
    </row>
    <row r="21" spans="1:4">
      <c r="A21" s="4" t="s">
        <v>1588</v>
      </c>
      <c r="B21" s="5" t="n">
        <v>57</v>
      </c>
      <c r="C21" s="5" t="n">
        <v>-78</v>
      </c>
      <c r="D21" s="5" t="n">
        <v>-118</v>
      </c>
    </row>
    <row r="22" spans="1:4">
      <c r="A22" s="4" t="s">
        <v>39</v>
      </c>
      <c r="B22" s="5" t="n">
        <v>-367</v>
      </c>
      <c r="C22" s="5" t="n">
        <v>-316</v>
      </c>
      <c r="D22" s="5" t="n">
        <v>-338</v>
      </c>
    </row>
    <row r="23" spans="1:4">
      <c r="A23" s="4" t="s">
        <v>115</v>
      </c>
      <c r="B23" s="5" t="n">
        <v>-175</v>
      </c>
      <c r="C23" s="5" t="n">
        <v>-176</v>
      </c>
      <c r="D23" s="5" t="n">
        <v>-184</v>
      </c>
    </row>
    <row r="24" spans="1:4">
      <c r="A24" s="4" t="s">
        <v>111</v>
      </c>
      <c r="B24" s="5" t="n">
        <v>-1091</v>
      </c>
      <c r="C24" s="5" t="n">
        <v>-973</v>
      </c>
      <c r="D24" s="5" t="n">
        <v>-690</v>
      </c>
    </row>
    <row r="25" spans="1:4">
      <c r="A25" s="4" t="s">
        <v>41</v>
      </c>
      <c r="B25" s="5" t="n">
        <v>7487</v>
      </c>
      <c r="C25" s="5" t="n">
        <v>6950</v>
      </c>
      <c r="D25" s="5" t="n">
        <v>6452</v>
      </c>
    </row>
    <row r="26" spans="1:4">
      <c r="A26" s="4" t="s">
        <v>1589</v>
      </c>
    </row>
    <row r="27" spans="1:4">
      <c r="A27" s="3" t="s">
        <v>1584</v>
      </c>
    </row>
    <row r="28" spans="1:4">
      <c r="A28" s="4" t="s">
        <v>1585</v>
      </c>
      <c r="B28" s="5" t="n">
        <v>992</v>
      </c>
      <c r="C28" s="5" t="n">
        <v>713</v>
      </c>
      <c r="D28" s="5" t="n">
        <v>601</v>
      </c>
    </row>
    <row r="29" spans="1:4">
      <c r="A29" s="4" t="s">
        <v>1590</v>
      </c>
    </row>
    <row r="30" spans="1:4">
      <c r="A30" s="3" t="s">
        <v>1584</v>
      </c>
    </row>
    <row r="31" spans="1:4">
      <c r="A31" s="4" t="s">
        <v>1585</v>
      </c>
      <c r="B31" s="7" t="n">
        <v>32</v>
      </c>
      <c r="C31" s="7" t="n">
        <v>21</v>
      </c>
      <c r="D31" s="7" t="n">
        <v>3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1591</v>
      </c>
      <c r="B1" s="2" t="s">
        <v>812</v>
      </c>
      <c r="J1" s="2" t="s">
        <v>1</v>
      </c>
    </row>
    <row r="2" spans="1:12">
      <c r="B2" s="2" t="s">
        <v>484</v>
      </c>
      <c r="C2" s="2" t="s">
        <v>1592</v>
      </c>
      <c r="D2" s="2" t="s">
        <v>1593</v>
      </c>
      <c r="E2" s="2" t="s">
        <v>1594</v>
      </c>
      <c r="F2" s="2" t="s">
        <v>1595</v>
      </c>
      <c r="G2" s="2" t="s">
        <v>1596</v>
      </c>
      <c r="H2" s="2" t="s">
        <v>1597</v>
      </c>
      <c r="I2" s="2" t="s">
        <v>1598</v>
      </c>
      <c r="J2" s="2" t="s">
        <v>1599</v>
      </c>
      <c r="K2" s="2" t="s">
        <v>1595</v>
      </c>
      <c r="L2" s="2" t="s">
        <v>1600</v>
      </c>
    </row>
    <row r="3" spans="1:12">
      <c r="A3" s="3" t="s">
        <v>1601</v>
      </c>
    </row>
    <row r="4" spans="1:12">
      <c r="A4" s="4" t="s">
        <v>834</v>
      </c>
      <c r="B4" s="7" t="n">
        <v>9729</v>
      </c>
      <c r="C4" s="7" t="n">
        <v>10762</v>
      </c>
      <c r="D4" s="7" t="n">
        <v>10919</v>
      </c>
      <c r="E4" s="7" t="n">
        <v>10392</v>
      </c>
      <c r="F4" s="7" t="n">
        <v>10843</v>
      </c>
      <c r="G4" s="7" t="n">
        <v>10121</v>
      </c>
      <c r="H4" s="7" t="n">
        <v>10078</v>
      </c>
      <c r="I4" s="7" t="n">
        <v>9492</v>
      </c>
      <c r="J4" s="7" t="n">
        <v>41802</v>
      </c>
      <c r="K4" s="7" t="n">
        <v>40534</v>
      </c>
      <c r="L4" s="7" t="n">
        <v>39302</v>
      </c>
    </row>
    <row r="5" spans="1:12">
      <c r="A5" s="4" t="s">
        <v>1602</v>
      </c>
      <c r="J5" s="5" t="n">
        <v>1116</v>
      </c>
      <c r="K5" s="5" t="n">
        <v>1115</v>
      </c>
      <c r="L5" s="5" t="n">
        <v>1030</v>
      </c>
    </row>
    <row r="6" spans="1:12">
      <c r="A6" s="4" t="s">
        <v>1583</v>
      </c>
      <c r="J6" s="5" t="n">
        <v>8190</v>
      </c>
      <c r="K6" s="5" t="n">
        <v>7690</v>
      </c>
      <c r="L6" s="5" t="n">
        <v>7186</v>
      </c>
    </row>
    <row r="7" spans="1:12">
      <c r="A7" s="4" t="s">
        <v>1603</v>
      </c>
      <c r="J7" s="5" t="n">
        <v>828</v>
      </c>
      <c r="K7" s="5" t="n">
        <v>1031</v>
      </c>
      <c r="L7" s="5" t="n">
        <v>1095</v>
      </c>
    </row>
    <row r="8" spans="1:12">
      <c r="A8" s="4" t="s">
        <v>1604</v>
      </c>
      <c r="B8" s="5" t="n">
        <v>57773</v>
      </c>
      <c r="F8" s="5" t="n">
        <v>59470</v>
      </c>
      <c r="J8" s="7" t="n">
        <v>57773</v>
      </c>
      <c r="K8" s="5" t="n">
        <v>59470</v>
      </c>
      <c r="L8" s="5" t="n">
        <v>54566</v>
      </c>
    </row>
    <row r="9" spans="1:12">
      <c r="A9" s="4" t="s">
        <v>1605</v>
      </c>
      <c r="J9" s="5" t="n">
        <v>4</v>
      </c>
    </row>
    <row r="10" spans="1:12">
      <c r="A10" s="4" t="s">
        <v>48</v>
      </c>
    </row>
    <row r="11" spans="1:12">
      <c r="A11" s="3" t="s">
        <v>1601</v>
      </c>
    </row>
    <row r="12" spans="1:12">
      <c r="A12" s="4" t="s">
        <v>834</v>
      </c>
      <c r="J12" s="7" t="n">
        <v>32848</v>
      </c>
      <c r="K12" s="5" t="n">
        <v>32317</v>
      </c>
      <c r="L12" s="5" t="n">
        <v>31362</v>
      </c>
    </row>
    <row r="13" spans="1:12">
      <c r="A13" s="4" t="s">
        <v>49</v>
      </c>
    </row>
    <row r="14" spans="1:12">
      <c r="A14" s="3" t="s">
        <v>1601</v>
      </c>
    </row>
    <row r="15" spans="1:12">
      <c r="A15" s="4" t="s">
        <v>834</v>
      </c>
      <c r="J15" s="5" t="n">
        <v>8954</v>
      </c>
      <c r="K15" s="5" t="n">
        <v>8217</v>
      </c>
      <c r="L15" s="5" t="n">
        <v>7940</v>
      </c>
    </row>
    <row r="16" spans="1:12">
      <c r="A16" s="4" t="s">
        <v>564</v>
      </c>
    </row>
    <row r="17" spans="1:12">
      <c r="A17" s="3" t="s">
        <v>1601</v>
      </c>
    </row>
    <row r="18" spans="1:12">
      <c r="A18" s="4" t="s">
        <v>834</v>
      </c>
      <c r="J18" s="5" t="n">
        <v>15493</v>
      </c>
    </row>
    <row r="19" spans="1:12">
      <c r="A19" s="4" t="s">
        <v>850</v>
      </c>
    </row>
    <row r="20" spans="1:12">
      <c r="A20" s="3" t="s">
        <v>1601</v>
      </c>
    </row>
    <row r="21" spans="1:12">
      <c r="A21" s="4" t="s">
        <v>834</v>
      </c>
      <c r="J21" s="5" t="n">
        <v>10415</v>
      </c>
      <c r="K21" s="5" t="n">
        <v>10067</v>
      </c>
      <c r="L21" s="5" t="n">
        <v>9926</v>
      </c>
    </row>
    <row r="22" spans="1:12">
      <c r="A22" s="4" t="s">
        <v>851</v>
      </c>
    </row>
    <row r="23" spans="1:12">
      <c r="A23" s="3" t="s">
        <v>1601</v>
      </c>
    </row>
    <row r="24" spans="1:12">
      <c r="A24" s="4" t="s">
        <v>834</v>
      </c>
      <c r="J24" s="5" t="n">
        <v>5078</v>
      </c>
      <c r="K24" s="5" t="n">
        <v>4712</v>
      </c>
      <c r="L24" s="5" t="n">
        <v>4825</v>
      </c>
    </row>
    <row r="25" spans="1:12">
      <c r="A25" s="4" t="s">
        <v>565</v>
      </c>
    </row>
    <row r="26" spans="1:12">
      <c r="A26" s="3" t="s">
        <v>1601</v>
      </c>
    </row>
    <row r="27" spans="1:12">
      <c r="A27" s="4" t="s">
        <v>834</v>
      </c>
      <c r="J27" s="5" t="n">
        <v>9298</v>
      </c>
    </row>
    <row r="28" spans="1:12">
      <c r="A28" s="4" t="s">
        <v>857</v>
      </c>
    </row>
    <row r="29" spans="1:12">
      <c r="A29" s="3" t="s">
        <v>1601</v>
      </c>
    </row>
    <row r="30" spans="1:12">
      <c r="A30" s="4" t="s">
        <v>834</v>
      </c>
      <c r="J30" s="5" t="n">
        <v>7868</v>
      </c>
      <c r="K30" s="5" t="n">
        <v>8396</v>
      </c>
      <c r="L30" s="5" t="n">
        <v>8250</v>
      </c>
    </row>
    <row r="31" spans="1:12">
      <c r="A31" s="4" t="s">
        <v>858</v>
      </c>
    </row>
    <row r="32" spans="1:12">
      <c r="A32" s="3" t="s">
        <v>1601</v>
      </c>
    </row>
    <row r="33" spans="1:12">
      <c r="A33" s="4" t="s">
        <v>834</v>
      </c>
      <c r="J33" s="5" t="n">
        <v>1430</v>
      </c>
      <c r="K33" s="5" t="n">
        <v>1381</v>
      </c>
      <c r="L33" s="5" t="n">
        <v>1240</v>
      </c>
    </row>
    <row r="34" spans="1:12">
      <c r="A34" s="4" t="s">
        <v>566</v>
      </c>
    </row>
    <row r="35" spans="1:12">
      <c r="A35" s="3" t="s">
        <v>1601</v>
      </c>
    </row>
    <row r="36" spans="1:12">
      <c r="A36" s="4" t="s">
        <v>834</v>
      </c>
      <c r="J36" s="5" t="n">
        <v>10674</v>
      </c>
    </row>
    <row r="37" spans="1:12">
      <c r="A37" s="4" t="s">
        <v>864</v>
      </c>
    </row>
    <row r="38" spans="1:12">
      <c r="A38" s="3" t="s">
        <v>1601</v>
      </c>
    </row>
    <row r="39" spans="1:12">
      <c r="A39" s="4" t="s">
        <v>834</v>
      </c>
      <c r="J39" s="5" t="n">
        <v>8589</v>
      </c>
      <c r="K39" s="5" t="n">
        <v>8521</v>
      </c>
      <c r="L39" s="5" t="n">
        <v>8725</v>
      </c>
    </row>
    <row r="40" spans="1:12">
      <c r="A40" s="4" t="s">
        <v>865</v>
      </c>
    </row>
    <row r="41" spans="1:12">
      <c r="A41" s="3" t="s">
        <v>1601</v>
      </c>
    </row>
    <row r="42" spans="1:12">
      <c r="A42" s="4" t="s">
        <v>834</v>
      </c>
      <c r="J42" s="5" t="n">
        <v>2085</v>
      </c>
      <c r="K42" s="5" t="n">
        <v>1818</v>
      </c>
      <c r="L42" s="5" t="n">
        <v>1711</v>
      </c>
    </row>
    <row r="43" spans="1:12">
      <c r="A43" s="4" t="s">
        <v>567</v>
      </c>
    </row>
    <row r="44" spans="1:12">
      <c r="A44" s="3" t="s">
        <v>1601</v>
      </c>
    </row>
    <row r="45" spans="1:12">
      <c r="A45" s="4" t="s">
        <v>834</v>
      </c>
      <c r="J45" s="5" t="n">
        <v>6337</v>
      </c>
    </row>
    <row r="46" spans="1:12">
      <c r="A46" s="4" t="s">
        <v>870</v>
      </c>
    </row>
    <row r="47" spans="1:12">
      <c r="A47" s="3" t="s">
        <v>1601</v>
      </c>
    </row>
    <row r="48" spans="1:12">
      <c r="A48" s="4" t="s">
        <v>834</v>
      </c>
      <c r="J48" s="5" t="n">
        <v>5976</v>
      </c>
      <c r="K48" s="5" t="n">
        <v>5333</v>
      </c>
      <c r="L48" s="5" t="n">
        <v>4461</v>
      </c>
    </row>
    <row r="49" spans="1:12">
      <c r="A49" s="4" t="s">
        <v>871</v>
      </c>
    </row>
    <row r="50" spans="1:12">
      <c r="A50" s="3" t="s">
        <v>1601</v>
      </c>
    </row>
    <row r="51" spans="1:12">
      <c r="A51" s="4" t="s">
        <v>834</v>
      </c>
      <c r="J51" s="5" t="n">
        <v>361</v>
      </c>
      <c r="K51" s="5" t="n">
        <v>306</v>
      </c>
      <c r="L51" s="5" t="n">
        <v>164</v>
      </c>
    </row>
    <row r="52" spans="1:12">
      <c r="A52" s="4" t="s">
        <v>1606</v>
      </c>
    </row>
    <row r="53" spans="1:12">
      <c r="A53" s="3" t="s">
        <v>1601</v>
      </c>
    </row>
    <row r="54" spans="1:12">
      <c r="A54" s="4" t="s">
        <v>1602</v>
      </c>
      <c r="J54" s="5" t="n">
        <v>55</v>
      </c>
      <c r="K54" s="5" t="n">
        <v>58</v>
      </c>
      <c r="L54" s="5" t="n">
        <v>61</v>
      </c>
    </row>
    <row r="55" spans="1:12">
      <c r="A55" s="4" t="s">
        <v>1583</v>
      </c>
      <c r="J55" s="5" t="n">
        <v>-281</v>
      </c>
      <c r="K55" s="5" t="n">
        <v>-306</v>
      </c>
      <c r="L55" s="5" t="n">
        <v>-218</v>
      </c>
    </row>
    <row r="56" spans="1:12">
      <c r="A56" s="4" t="s">
        <v>1603</v>
      </c>
      <c r="J56" s="5" t="n">
        <v>63</v>
      </c>
      <c r="K56" s="5" t="n">
        <v>181</v>
      </c>
      <c r="L56" s="5" t="n">
        <v>144</v>
      </c>
    </row>
    <row r="57" spans="1:12">
      <c r="A57" s="4" t="s">
        <v>1604</v>
      </c>
      <c r="B57" s="5" t="n">
        <v>12816</v>
      </c>
      <c r="F57" s="5" t="n">
        <v>10450</v>
      </c>
      <c r="J57" s="5" t="n">
        <v>12816</v>
      </c>
      <c r="K57" s="5" t="n">
        <v>10450</v>
      </c>
      <c r="L57" s="5" t="n">
        <v>7962</v>
      </c>
    </row>
    <row r="58" spans="1:12">
      <c r="A58" s="4" t="s">
        <v>1607</v>
      </c>
    </row>
    <row r="59" spans="1:12">
      <c r="A59" s="3" t="s">
        <v>1601</v>
      </c>
    </row>
    <row r="60" spans="1:12">
      <c r="A60" s="4" t="s">
        <v>834</v>
      </c>
      <c r="J60" s="5" t="n">
        <v>41802</v>
      </c>
      <c r="K60" s="5" t="n">
        <v>40534</v>
      </c>
      <c r="L60" s="5" t="n">
        <v>39302</v>
      </c>
    </row>
    <row r="61" spans="1:12">
      <c r="A61" s="4" t="s">
        <v>1602</v>
      </c>
      <c r="J61" s="5" t="n">
        <v>1116</v>
      </c>
      <c r="K61" s="5" t="n">
        <v>1115</v>
      </c>
      <c r="L61" s="5" t="n">
        <v>1030</v>
      </c>
    </row>
    <row r="62" spans="1:12">
      <c r="A62" s="4" t="s">
        <v>1608</v>
      </c>
    </row>
    <row r="63" spans="1:12">
      <c r="A63" s="3" t="s">
        <v>1601</v>
      </c>
    </row>
    <row r="64" spans="1:12">
      <c r="A64" s="4" t="s">
        <v>834</v>
      </c>
      <c r="J64" s="5" t="n">
        <v>15493</v>
      </c>
      <c r="K64" s="5" t="n">
        <v>14779</v>
      </c>
      <c r="L64" s="5" t="n">
        <v>14751</v>
      </c>
    </row>
    <row r="65" spans="1:12">
      <c r="A65" s="4" t="s">
        <v>1602</v>
      </c>
      <c r="J65" s="5" t="n">
        <v>281</v>
      </c>
      <c r="K65" s="5" t="n">
        <v>279</v>
      </c>
      <c r="L65" s="5" t="n">
        <v>275</v>
      </c>
    </row>
    <row r="66" spans="1:12">
      <c r="A66" s="4" t="s">
        <v>1583</v>
      </c>
      <c r="J66" s="5" t="n">
        <v>3503</v>
      </c>
      <c r="K66" s="5" t="n">
        <v>3288</v>
      </c>
      <c r="L66" s="5" t="n">
        <v>2991</v>
      </c>
    </row>
    <row r="67" spans="1:12">
      <c r="A67" s="4" t="s">
        <v>1603</v>
      </c>
      <c r="J67" s="5" t="n">
        <v>308</v>
      </c>
      <c r="K67" s="5" t="n">
        <v>380</v>
      </c>
      <c r="L67" s="5" t="n">
        <v>331</v>
      </c>
    </row>
    <row r="68" spans="1:12">
      <c r="A68" s="4" t="s">
        <v>1604</v>
      </c>
      <c r="B68" s="5" t="n">
        <v>11234</v>
      </c>
      <c r="F68" s="5" t="n">
        <v>11769</v>
      </c>
      <c r="J68" s="5" t="n">
        <v>11234</v>
      </c>
      <c r="K68" s="5" t="n">
        <v>11769</v>
      </c>
      <c r="L68" s="5" t="n">
        <v>11426</v>
      </c>
    </row>
    <row r="69" spans="1:12">
      <c r="A69" s="4" t="s">
        <v>1609</v>
      </c>
    </row>
    <row r="70" spans="1:12">
      <c r="A70" s="3" t="s">
        <v>1601</v>
      </c>
    </row>
    <row r="71" spans="1:12">
      <c r="A71" s="4" t="s">
        <v>834</v>
      </c>
      <c r="J71" s="5" t="n">
        <v>9298</v>
      </c>
      <c r="K71" s="5" t="n">
        <v>9777</v>
      </c>
      <c r="L71" s="5" t="n">
        <v>9490</v>
      </c>
    </row>
    <row r="72" spans="1:12">
      <c r="A72" s="4" t="s">
        <v>1602</v>
      </c>
      <c r="J72" s="5" t="n">
        <v>112</v>
      </c>
      <c r="K72" s="5" t="n">
        <v>118</v>
      </c>
      <c r="L72" s="5" t="n">
        <v>107</v>
      </c>
    </row>
    <row r="73" spans="1:12">
      <c r="A73" s="4" t="s">
        <v>1583</v>
      </c>
      <c r="J73" s="5" t="n">
        <v>1608</v>
      </c>
      <c r="K73" s="5" t="n">
        <v>1650</v>
      </c>
      <c r="L73" s="5" t="n">
        <v>1621</v>
      </c>
    </row>
    <row r="74" spans="1:12">
      <c r="A74" s="4" t="s">
        <v>1603</v>
      </c>
      <c r="J74" s="5" t="n">
        <v>125</v>
      </c>
      <c r="K74" s="5" t="n">
        <v>88</v>
      </c>
      <c r="L74" s="5" t="n">
        <v>92</v>
      </c>
    </row>
    <row r="75" spans="1:12">
      <c r="A75" s="4" t="s">
        <v>1604</v>
      </c>
      <c r="B75" s="5" t="n">
        <v>6010</v>
      </c>
      <c r="F75" s="5" t="n">
        <v>10592</v>
      </c>
      <c r="J75" s="5" t="n">
        <v>6010</v>
      </c>
      <c r="K75" s="5" t="n">
        <v>10592</v>
      </c>
      <c r="L75" s="5" t="n">
        <v>10392</v>
      </c>
    </row>
    <row r="76" spans="1:12">
      <c r="A76" s="4" t="s">
        <v>1610</v>
      </c>
    </row>
    <row r="77" spans="1:12">
      <c r="A77" s="3" t="s">
        <v>1601</v>
      </c>
    </row>
    <row r="78" spans="1:12">
      <c r="A78" s="4" t="s">
        <v>834</v>
      </c>
      <c r="J78" s="5" t="n">
        <v>10674</v>
      </c>
      <c r="K78" s="5" t="n">
        <v>10339</v>
      </c>
      <c r="L78" s="5" t="n">
        <v>10436</v>
      </c>
    </row>
    <row r="79" spans="1:12">
      <c r="A79" s="4" t="s">
        <v>1602</v>
      </c>
      <c r="J79" s="5" t="n">
        <v>452</v>
      </c>
      <c r="K79" s="5" t="n">
        <v>441</v>
      </c>
      <c r="L79" s="5" t="n">
        <v>399</v>
      </c>
    </row>
    <row r="80" spans="1:12">
      <c r="A80" s="4" t="s">
        <v>1583</v>
      </c>
      <c r="J80" s="5" t="n">
        <v>2328</v>
      </c>
      <c r="K80" s="5" t="n">
        <v>2206</v>
      </c>
      <c r="L80" s="5" t="n">
        <v>2112</v>
      </c>
    </row>
    <row r="81" spans="1:12">
      <c r="A81" s="4" t="s">
        <v>1603</v>
      </c>
      <c r="J81" s="5" t="n">
        <v>254</v>
      </c>
      <c r="K81" s="5" t="n">
        <v>303</v>
      </c>
      <c r="L81" s="5" t="n">
        <v>473</v>
      </c>
    </row>
    <row r="82" spans="1:12">
      <c r="A82" s="4" t="s">
        <v>1604</v>
      </c>
      <c r="B82" s="5" t="n">
        <v>17827</v>
      </c>
      <c r="F82" s="5" t="n">
        <v>17203</v>
      </c>
      <c r="J82" s="5" t="n">
        <v>17827</v>
      </c>
      <c r="K82" s="5" t="n">
        <v>17203</v>
      </c>
      <c r="L82" s="5" t="n">
        <v>15835</v>
      </c>
    </row>
    <row r="83" spans="1:12">
      <c r="A83" s="4" t="s">
        <v>1611</v>
      </c>
    </row>
    <row r="84" spans="1:12">
      <c r="A84" s="3" t="s">
        <v>1601</v>
      </c>
    </row>
    <row r="85" spans="1:12">
      <c r="A85" s="4" t="s">
        <v>834</v>
      </c>
      <c r="J85" s="5" t="n">
        <v>6337</v>
      </c>
      <c r="K85" s="5" t="n">
        <v>5639</v>
      </c>
      <c r="L85" s="5" t="n">
        <v>4625</v>
      </c>
    </row>
    <row r="86" spans="1:12">
      <c r="A86" s="4" t="s">
        <v>1602</v>
      </c>
      <c r="J86" s="5" t="n">
        <v>216</v>
      </c>
      <c r="K86" s="5" t="n">
        <v>219</v>
      </c>
      <c r="L86" s="5" t="n">
        <v>188</v>
      </c>
    </row>
    <row r="87" spans="1:12">
      <c r="A87" s="4" t="s">
        <v>1583</v>
      </c>
      <c r="J87" s="5" t="n">
        <v>1032</v>
      </c>
      <c r="K87" s="5" t="n">
        <v>852</v>
      </c>
      <c r="L87" s="5" t="n">
        <v>680</v>
      </c>
    </row>
    <row r="88" spans="1:12">
      <c r="A88" s="4" t="s">
        <v>1603</v>
      </c>
      <c r="J88" s="5" t="n">
        <v>78</v>
      </c>
      <c r="K88" s="5" t="n">
        <v>79</v>
      </c>
      <c r="L88" s="5" t="n">
        <v>55</v>
      </c>
    </row>
    <row r="89" spans="1:12">
      <c r="A89" s="4" t="s">
        <v>1604</v>
      </c>
      <c r="B89" s="7" t="n">
        <v>9886</v>
      </c>
      <c r="F89" s="7" t="n">
        <v>9456</v>
      </c>
      <c r="J89" s="7" t="n">
        <v>9886</v>
      </c>
      <c r="K89" s="7" t="n">
        <v>9456</v>
      </c>
      <c r="L89" s="7" t="n">
        <v>8951</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2</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3" t="s">
        <v>1613</v>
      </c>
    </row>
    <row r="4" spans="1:12">
      <c r="A4" s="4" t="s">
        <v>834</v>
      </c>
      <c r="B4" s="7" t="n">
        <v>9729</v>
      </c>
      <c r="C4" s="7" t="n">
        <v>10762</v>
      </c>
      <c r="D4" s="7" t="n">
        <v>10919</v>
      </c>
      <c r="E4" s="7" t="n">
        <v>10392</v>
      </c>
      <c r="F4" s="7" t="n">
        <v>10843</v>
      </c>
      <c r="G4" s="7" t="n">
        <v>10121</v>
      </c>
      <c r="H4" s="7" t="n">
        <v>10078</v>
      </c>
      <c r="I4" s="7" t="n">
        <v>9492</v>
      </c>
      <c r="J4" s="7" t="n">
        <v>41802</v>
      </c>
      <c r="K4" s="7" t="n">
        <v>40534</v>
      </c>
      <c r="L4" s="7" t="n">
        <v>39302</v>
      </c>
    </row>
    <row r="5" spans="1:12">
      <c r="A5" s="4" t="s">
        <v>1614</v>
      </c>
      <c r="B5" s="5" t="n">
        <v>5296</v>
      </c>
      <c r="F5" s="5" t="n">
        <v>5926</v>
      </c>
      <c r="J5" s="5" t="n">
        <v>5296</v>
      </c>
      <c r="K5" s="5" t="n">
        <v>5926</v>
      </c>
      <c r="L5" s="5" t="n">
        <v>5793</v>
      </c>
    </row>
    <row r="6" spans="1:12">
      <c r="A6" s="4" t="s">
        <v>1375</v>
      </c>
    </row>
    <row r="7" spans="1:12">
      <c r="A7" s="3" t="s">
        <v>1613</v>
      </c>
    </row>
    <row r="8" spans="1:12">
      <c r="A8" s="4" t="s">
        <v>834</v>
      </c>
      <c r="J8" s="5" t="n">
        <v>23841</v>
      </c>
      <c r="K8" s="5" t="n">
        <v>22722</v>
      </c>
      <c r="L8" s="5" t="n">
        <v>22652</v>
      </c>
    </row>
    <row r="9" spans="1:12">
      <c r="A9" s="4" t="s">
        <v>1615</v>
      </c>
      <c r="J9" s="5" t="n">
        <v>5293</v>
      </c>
      <c r="K9" s="5" t="n">
        <v>4974</v>
      </c>
      <c r="L9" s="5" t="n">
        <v>5290</v>
      </c>
    </row>
    <row r="10" spans="1:12">
      <c r="A10" s="4" t="s">
        <v>1614</v>
      </c>
      <c r="B10" s="5" t="n">
        <v>3601</v>
      </c>
      <c r="F10" s="5" t="n">
        <v>3604</v>
      </c>
      <c r="J10" s="5" t="n">
        <v>3601</v>
      </c>
      <c r="K10" s="5" t="n">
        <v>3604</v>
      </c>
      <c r="L10" s="5" t="n">
        <v>3744</v>
      </c>
    </row>
    <row r="11" spans="1:12">
      <c r="A11" s="4" t="s">
        <v>1616</v>
      </c>
    </row>
    <row r="12" spans="1:12">
      <c r="A12" s="3" t="s">
        <v>1613</v>
      </c>
    </row>
    <row r="13" spans="1:12">
      <c r="A13" s="4" t="s">
        <v>834</v>
      </c>
      <c r="J13" s="5" t="n">
        <v>10066</v>
      </c>
      <c r="K13" s="5" t="n">
        <v>10400</v>
      </c>
      <c r="L13" s="5" t="n">
        <v>9966</v>
      </c>
    </row>
    <row r="14" spans="1:12">
      <c r="A14" s="4" t="s">
        <v>1614</v>
      </c>
      <c r="B14" s="5" t="n">
        <v>571</v>
      </c>
      <c r="F14" s="5" t="n">
        <v>927</v>
      </c>
      <c r="J14" s="5" t="n">
        <v>571</v>
      </c>
      <c r="K14" s="5" t="n">
        <v>927</v>
      </c>
      <c r="L14" s="5" t="n">
        <v>741</v>
      </c>
    </row>
    <row r="15" spans="1:12">
      <c r="A15" s="4" t="s">
        <v>1617</v>
      </c>
    </row>
    <row r="16" spans="1:12">
      <c r="A16" s="3" t="s">
        <v>1613</v>
      </c>
    </row>
    <row r="17" spans="1:12">
      <c r="A17" s="4" t="s">
        <v>834</v>
      </c>
      <c r="J17" s="5" t="n">
        <v>7895</v>
      </c>
      <c r="K17" s="5" t="n">
        <v>7412</v>
      </c>
      <c r="L17" s="5" t="n">
        <v>6684</v>
      </c>
    </row>
    <row r="18" spans="1:12">
      <c r="A18" s="4" t="s">
        <v>1614</v>
      </c>
      <c r="B18" s="7" t="n">
        <v>1124</v>
      </c>
      <c r="F18" s="7" t="n">
        <v>1395</v>
      </c>
      <c r="J18" s="7" t="n">
        <v>1124</v>
      </c>
      <c r="K18" s="7" t="n">
        <v>1395</v>
      </c>
      <c r="L18" s="7" t="n">
        <v>1308</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0"/>
    <col customWidth="1" max="2" min="2" width="16"/>
    <col customWidth="1" max="3" min="3" width="15"/>
    <col customWidth="1" max="4" min="4" width="15"/>
  </cols>
  <sheetData>
    <row r="1" spans="1:4">
      <c r="A1" s="1" t="s">
        <v>1618</v>
      </c>
      <c r="B1" s="2" t="s">
        <v>1</v>
      </c>
    </row>
    <row r="2" spans="1:4">
      <c r="B2" s="2" t="s">
        <v>2</v>
      </c>
      <c r="C2" s="2" t="s">
        <v>31</v>
      </c>
      <c r="D2" s="2" t="s">
        <v>32</v>
      </c>
    </row>
    <row r="3" spans="1:4">
      <c r="A3" s="3" t="s">
        <v>1619</v>
      </c>
    </row>
    <row r="4" spans="1:4">
      <c r="A4" s="4" t="s">
        <v>1620</v>
      </c>
      <c r="B4" s="7" t="n">
        <v>52000000</v>
      </c>
      <c r="C4" s="7" t="n">
        <v>172000000</v>
      </c>
      <c r="D4" s="7" t="n">
        <v>168000000</v>
      </c>
    </row>
    <row r="5" spans="1:4">
      <c r="A5" s="4" t="s">
        <v>1621</v>
      </c>
      <c r="B5" s="5" t="n">
        <v>99000000</v>
      </c>
      <c r="C5" s="5" t="n">
        <v>89000000</v>
      </c>
      <c r="D5" s="5" t="n">
        <v>106000000</v>
      </c>
    </row>
    <row r="6" spans="1:4">
      <c r="A6" s="3" t="s">
        <v>1622</v>
      </c>
    </row>
    <row r="7" spans="1:4">
      <c r="A7" s="4" t="s">
        <v>1623</v>
      </c>
      <c r="B7" s="5" t="n">
        <v>-285000000</v>
      </c>
      <c r="C7" s="5" t="n">
        <v>-177000000</v>
      </c>
      <c r="D7" s="5" t="n">
        <v>-228000000</v>
      </c>
    </row>
    <row r="8" spans="1:4">
      <c r="A8" s="4" t="s">
        <v>1624</v>
      </c>
      <c r="B8" s="5" t="n">
        <v>-218000000</v>
      </c>
      <c r="C8" s="5" t="n">
        <v>-212000000</v>
      </c>
      <c r="D8" s="5" t="n">
        <v>-228000000</v>
      </c>
    </row>
    <row r="9" spans="1:4">
      <c r="A9" s="4" t="s">
        <v>1625</v>
      </c>
      <c r="B9" s="5" t="n">
        <v>67000000</v>
      </c>
      <c r="C9" s="5" t="n">
        <v>0</v>
      </c>
      <c r="D9" s="5" t="n">
        <v>0</v>
      </c>
    </row>
    <row r="10" spans="1:4">
      <c r="A10" s="4" t="s">
        <v>1266</v>
      </c>
      <c r="B10" s="5" t="n">
        <v>38000000</v>
      </c>
      <c r="C10" s="5" t="n">
        <v>27000000</v>
      </c>
      <c r="D10" s="5" t="n">
        <v>43000000</v>
      </c>
    </row>
    <row r="11" spans="1:4">
      <c r="A11" s="4" t="s">
        <v>1261</v>
      </c>
      <c r="B11" s="5" t="n">
        <v>-254000000</v>
      </c>
      <c r="C11" s="5" t="n">
        <v>-266000000</v>
      </c>
      <c r="D11" s="5" t="n">
        <v>-212000000</v>
      </c>
    </row>
    <row r="12" spans="1:4">
      <c r="A12" s="4" t="s">
        <v>112</v>
      </c>
      <c r="B12" s="5" t="n">
        <v>-652000000</v>
      </c>
      <c r="C12" s="5" t="n">
        <v>-628000000</v>
      </c>
      <c r="D12" s="5" t="n">
        <v>-625000000</v>
      </c>
    </row>
    <row r="13" spans="1:4">
      <c r="A13" s="4" t="s">
        <v>1626</v>
      </c>
      <c r="B13" s="5" t="n">
        <v>353000000</v>
      </c>
      <c r="C13" s="5" t="n">
        <v>306000000</v>
      </c>
      <c r="D13" s="5" t="n">
        <v>329000000</v>
      </c>
    </row>
    <row r="14" spans="1:4">
      <c r="A14" s="4" t="s">
        <v>1627</v>
      </c>
      <c r="B14" s="7" t="n">
        <v>1566000000</v>
      </c>
      <c r="C14" s="7" t="n">
        <v>1751000000</v>
      </c>
      <c r="D14" s="7" t="n">
        <v>11420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8</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3" t="s">
        <v>1629</v>
      </c>
    </row>
    <row r="4" spans="1:12">
      <c r="A4" s="4" t="s">
        <v>834</v>
      </c>
      <c r="B4" s="7" t="n">
        <v>9729</v>
      </c>
      <c r="C4" s="7" t="n">
        <v>10762</v>
      </c>
      <c r="D4" s="7" t="n">
        <v>10919</v>
      </c>
      <c r="E4" s="7" t="n">
        <v>10392</v>
      </c>
      <c r="F4" s="7" t="n">
        <v>10843</v>
      </c>
      <c r="G4" s="7" t="n">
        <v>10121</v>
      </c>
      <c r="H4" s="7" t="n">
        <v>10078</v>
      </c>
      <c r="I4" s="7" t="n">
        <v>9492</v>
      </c>
      <c r="J4" s="7" t="n">
        <v>41802</v>
      </c>
      <c r="K4" s="7" t="n">
        <v>40534</v>
      </c>
      <c r="L4" s="7" t="n">
        <v>39302</v>
      </c>
    </row>
    <row r="5" spans="1:12">
      <c r="A5" s="4" t="s">
        <v>1630</v>
      </c>
      <c r="B5" s="5" t="n">
        <v>3044</v>
      </c>
      <c r="C5" s="5" t="n">
        <v>3206</v>
      </c>
      <c r="D5" s="5" t="n">
        <v>3305</v>
      </c>
      <c r="E5" s="5" t="n">
        <v>3201</v>
      </c>
      <c r="F5" s="5" t="n">
        <v>3303</v>
      </c>
      <c r="G5" s="5" t="n">
        <v>3067</v>
      </c>
      <c r="H5" s="5" t="n">
        <v>3054</v>
      </c>
      <c r="I5" s="5" t="n">
        <v>2966</v>
      </c>
      <c r="J5" s="5" t="n">
        <v>12756</v>
      </c>
      <c r="K5" s="5" t="n">
        <v>12390</v>
      </c>
    </row>
    <row r="6" spans="1:12">
      <c r="A6" s="4" t="s">
        <v>1631</v>
      </c>
      <c r="B6" s="7" t="n">
        <v>1721</v>
      </c>
      <c r="C6" s="7" t="n">
        <v>2338</v>
      </c>
      <c r="D6" s="7" t="n">
        <v>1267</v>
      </c>
      <c r="E6" s="7" t="n">
        <v>1439</v>
      </c>
      <c r="F6" s="7" t="n">
        <v>-2519</v>
      </c>
      <c r="G6" s="7" t="n">
        <v>1345</v>
      </c>
      <c r="H6" s="7" t="n">
        <v>1391</v>
      </c>
      <c r="I6" s="7" t="n">
        <v>1328</v>
      </c>
      <c r="J6" s="7" t="n">
        <v>6765</v>
      </c>
      <c r="K6" s="7" t="n">
        <v>1545</v>
      </c>
      <c r="L6" s="7" t="n">
        <v>4812</v>
      </c>
    </row>
    <row r="7" spans="1:12">
      <c r="A7" s="4" t="s">
        <v>1632</v>
      </c>
      <c r="B7" s="8" t="n">
        <v>2.34</v>
      </c>
      <c r="C7" s="8" t="n">
        <v>3.15</v>
      </c>
      <c r="D7" s="6" t="n">
        <v>1.7</v>
      </c>
      <c r="E7" s="8" t="n">
        <v>1.92</v>
      </c>
      <c r="F7" s="8" t="n">
        <v>-3.32</v>
      </c>
      <c r="G7" s="8" t="n">
        <v>1.76</v>
      </c>
      <c r="H7" s="8" t="n">
        <v>1.82</v>
      </c>
      <c r="I7" s="8" t="n">
        <v>1.74</v>
      </c>
      <c r="J7" s="6" t="n">
        <v>9.1</v>
      </c>
      <c r="K7" s="8" t="n">
        <v>2.03</v>
      </c>
      <c r="L7" s="6" t="n">
        <v>6.3</v>
      </c>
    </row>
    <row r="8" spans="1:12">
      <c r="A8" s="4" t="s">
        <v>1633</v>
      </c>
      <c r="B8" s="10" t="n">
        <v>2.31</v>
      </c>
      <c r="C8" s="10" t="n">
        <v>3.11</v>
      </c>
      <c r="D8" s="10" t="n">
        <v>1.68</v>
      </c>
      <c r="E8" s="10" t="n">
        <v>1.89</v>
      </c>
      <c r="F8" s="10" t="n">
        <v>-3.32</v>
      </c>
      <c r="G8" s="10" t="n">
        <v>1.74</v>
      </c>
      <c r="H8" s="9" t="n">
        <v>1.8</v>
      </c>
      <c r="I8" s="10" t="n">
        <v>1.72</v>
      </c>
      <c r="J8" s="10" t="n">
        <v>8.98</v>
      </c>
      <c r="K8" s="5" t="n">
        <v>2</v>
      </c>
      <c r="L8" s="8" t="n">
        <v>6.21</v>
      </c>
    </row>
    <row r="9" spans="1:12">
      <c r="A9" s="4" t="s">
        <v>1634</v>
      </c>
      <c r="B9" s="8" t="n">
        <v>0.82</v>
      </c>
      <c r="C9" s="11" t="n">
        <v>0.745</v>
      </c>
      <c r="D9" s="11" t="n">
        <v>0.745</v>
      </c>
      <c r="E9" s="11" t="n">
        <v>0.745</v>
      </c>
      <c r="F9" s="11" t="n">
        <v>0.745</v>
      </c>
      <c r="G9" s="11" t="n">
        <v>0.665</v>
      </c>
      <c r="H9" s="11" t="n">
        <v>0.665</v>
      </c>
      <c r="I9" s="11" t="n">
        <v>0.665</v>
      </c>
      <c r="J9" s="11" t="n">
        <v>3.055</v>
      </c>
      <c r="K9" s="8" t="n">
        <v>2.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7</v>
      </c>
      <c r="B1" s="2" t="s">
        <v>1</v>
      </c>
    </row>
    <row r="2" spans="1:2">
      <c r="B2" s="2" t="s">
        <v>2</v>
      </c>
    </row>
    <row r="3" spans="1:2">
      <c r="A3" s="3" t="s">
        <v>208</v>
      </c>
    </row>
    <row r="4" spans="1:2">
      <c r="A4" s="4" t="s">
        <v>73</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v>
      </c>
      <c r="B1" s="2" t="s">
        <v>1</v>
      </c>
    </row>
    <row r="2" spans="1:4">
      <c r="B2" s="2" t="s">
        <v>2</v>
      </c>
      <c r="C2" s="2" t="s">
        <v>31</v>
      </c>
      <c r="D2" s="2" t="s">
        <v>32</v>
      </c>
    </row>
    <row r="3" spans="1:4">
      <c r="A3" s="3" t="s">
        <v>33</v>
      </c>
    </row>
    <row r="4" spans="1:4">
      <c r="A4" s="4" t="s">
        <v>34</v>
      </c>
      <c r="B4" s="7" t="n">
        <v>41802</v>
      </c>
      <c r="C4" s="7" t="n">
        <v>40534</v>
      </c>
      <c r="D4" s="7" t="n">
        <v>39302</v>
      </c>
    </row>
    <row r="5" spans="1:4">
      <c r="A5" s="3" t="s">
        <v>35</v>
      </c>
    </row>
    <row r="6" spans="1:4">
      <c r="A6" s="4" t="s">
        <v>36</v>
      </c>
      <c r="B6" s="5" t="n">
        <v>29046</v>
      </c>
      <c r="C6" s="5" t="n">
        <v>28144</v>
      </c>
      <c r="D6" s="5" t="n">
        <v>27677</v>
      </c>
    </row>
    <row r="7" spans="1:4">
      <c r="A7" s="4" t="s">
        <v>37</v>
      </c>
      <c r="B7" s="5" t="n">
        <v>6051</v>
      </c>
      <c r="C7" s="5" t="n">
        <v>6087</v>
      </c>
      <c r="D7" s="5" t="n">
        <v>5574</v>
      </c>
    </row>
    <row r="8" spans="1:4">
      <c r="A8" s="4" t="s">
        <v>38</v>
      </c>
      <c r="B8" s="5" t="n">
        <v>-1149</v>
      </c>
      <c r="C8" s="5" t="n">
        <v>-963</v>
      </c>
      <c r="D8" s="5" t="n">
        <v>-739</v>
      </c>
    </row>
    <row r="9" spans="1:4">
      <c r="A9" s="4" t="s">
        <v>39</v>
      </c>
      <c r="B9" s="5" t="n">
        <v>367</v>
      </c>
      <c r="C9" s="5" t="n">
        <v>316</v>
      </c>
      <c r="D9" s="5" t="n">
        <v>338</v>
      </c>
    </row>
    <row r="10" spans="1:4">
      <c r="A10" s="4" t="s">
        <v>40</v>
      </c>
      <c r="B10" s="5" t="n">
        <v>34315</v>
      </c>
      <c r="C10" s="5" t="n">
        <v>33584</v>
      </c>
      <c r="D10" s="5" t="n">
        <v>32850</v>
      </c>
    </row>
    <row r="11" spans="1:4">
      <c r="A11" s="4" t="s">
        <v>41</v>
      </c>
      <c r="B11" s="5" t="n">
        <v>7487</v>
      </c>
      <c r="C11" s="5" t="n">
        <v>6950</v>
      </c>
      <c r="D11" s="5" t="n">
        <v>6452</v>
      </c>
    </row>
    <row r="12" spans="1:4">
      <c r="A12" s="4" t="s">
        <v>42</v>
      </c>
      <c r="B12" s="5" t="n">
        <v>659</v>
      </c>
      <c r="C12" s="5" t="n">
        <v>5362</v>
      </c>
      <c r="D12" s="5" t="n">
        <v>1603</v>
      </c>
    </row>
    <row r="13" spans="1:4">
      <c r="A13" s="4" t="s">
        <v>43</v>
      </c>
      <c r="B13" s="5" t="n">
        <v>6828</v>
      </c>
      <c r="C13" s="5" t="n">
        <v>1588</v>
      </c>
      <c r="D13" s="5" t="n">
        <v>4849</v>
      </c>
    </row>
    <row r="14" spans="1:4">
      <c r="A14" s="4" t="s">
        <v>44</v>
      </c>
      <c r="B14" s="5" t="n">
        <v>63</v>
      </c>
      <c r="C14" s="5" t="n">
        <v>43</v>
      </c>
      <c r="D14" s="5" t="n">
        <v>37</v>
      </c>
    </row>
    <row r="15" spans="1:4">
      <c r="A15" s="4" t="s">
        <v>45</v>
      </c>
      <c r="B15" s="7" t="n">
        <v>6765</v>
      </c>
      <c r="C15" s="7" t="n">
        <v>1545</v>
      </c>
      <c r="D15" s="7" t="n">
        <v>4812</v>
      </c>
    </row>
    <row r="16" spans="1:4">
      <c r="A16" s="4" t="s">
        <v>46</v>
      </c>
      <c r="B16" s="6" t="n">
        <v>9.1</v>
      </c>
      <c r="C16" s="8" t="n">
        <v>2.03</v>
      </c>
      <c r="D16" s="6" t="n">
        <v>6.3</v>
      </c>
    </row>
    <row r="17" spans="1:4">
      <c r="A17" s="4" t="s">
        <v>47</v>
      </c>
      <c r="B17" s="8" t="n">
        <v>8.98</v>
      </c>
      <c r="C17" s="7" t="n">
        <v>2</v>
      </c>
      <c r="D17" s="8" t="n">
        <v>6.21</v>
      </c>
    </row>
    <row r="18" spans="1:4">
      <c r="A18" s="4" t="s">
        <v>48</v>
      </c>
    </row>
    <row r="19" spans="1:4">
      <c r="A19" s="3" t="s">
        <v>33</v>
      </c>
    </row>
    <row r="20" spans="1:4">
      <c r="A20" s="4" t="s">
        <v>34</v>
      </c>
      <c r="B20" s="7" t="n">
        <v>32848</v>
      </c>
      <c r="C20" s="7" t="n">
        <v>32317</v>
      </c>
      <c r="D20" s="7" t="n">
        <v>31362</v>
      </c>
    </row>
    <row r="21" spans="1:4">
      <c r="A21" s="3" t="s">
        <v>35</v>
      </c>
    </row>
    <row r="22" spans="1:4">
      <c r="A22" s="4" t="s">
        <v>36</v>
      </c>
      <c r="B22" s="5" t="n">
        <v>23634</v>
      </c>
      <c r="C22" s="5" t="n">
        <v>23176</v>
      </c>
      <c r="D22" s="5" t="n">
        <v>22612</v>
      </c>
    </row>
    <row r="23" spans="1:4">
      <c r="A23" s="4" t="s">
        <v>49</v>
      </c>
    </row>
    <row r="24" spans="1:4">
      <c r="A24" s="3" t="s">
        <v>33</v>
      </c>
    </row>
    <row r="25" spans="1:4">
      <c r="A25" s="4" t="s">
        <v>34</v>
      </c>
      <c r="B25" s="5" t="n">
        <v>8954</v>
      </c>
      <c r="C25" s="5" t="n">
        <v>8217</v>
      </c>
      <c r="D25" s="5" t="n">
        <v>7940</v>
      </c>
    </row>
    <row r="26" spans="1:4">
      <c r="A26" s="3" t="s">
        <v>35</v>
      </c>
    </row>
    <row r="27" spans="1:4">
      <c r="A27" s="4" t="s">
        <v>36</v>
      </c>
      <c r="B27" s="7" t="n">
        <v>5412</v>
      </c>
      <c r="C27" s="7" t="n">
        <v>4968</v>
      </c>
      <c r="D27" s="7" t="n">
        <v>50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0</v>
      </c>
      <c r="B1" s="2" t="s">
        <v>1</v>
      </c>
    </row>
    <row r="2" spans="1:4">
      <c r="B2" s="2" t="s">
        <v>2</v>
      </c>
      <c r="C2" s="2" t="s">
        <v>31</v>
      </c>
      <c r="D2" s="2" t="s">
        <v>32</v>
      </c>
    </row>
    <row r="3" spans="1:4">
      <c r="A3" s="3" t="s">
        <v>51</v>
      </c>
    </row>
    <row r="4" spans="1:4">
      <c r="A4" s="4" t="s">
        <v>43</v>
      </c>
      <c r="B4" s="7" t="n">
        <v>6828</v>
      </c>
      <c r="C4" s="7" t="n">
        <v>1588</v>
      </c>
      <c r="D4" s="7" t="n">
        <v>4849</v>
      </c>
    </row>
    <row r="5" spans="1:4">
      <c r="A5" s="3" t="s">
        <v>52</v>
      </c>
    </row>
    <row r="6" spans="1:4">
      <c r="A6" s="4" t="s">
        <v>53</v>
      </c>
      <c r="B6" s="5" t="n">
        <v>-685</v>
      </c>
      <c r="C6" s="5" t="n">
        <v>-37</v>
      </c>
      <c r="D6" s="5" t="n">
        <v>-52</v>
      </c>
    </row>
    <row r="7" spans="1:4">
      <c r="A7" s="4" t="s">
        <v>54</v>
      </c>
      <c r="B7" s="5" t="n">
        <v>-602</v>
      </c>
      <c r="C7" s="5" t="n">
        <v>753</v>
      </c>
      <c r="D7" s="5" t="n">
        <v>-443</v>
      </c>
    </row>
    <row r="8" spans="1:4">
      <c r="A8" s="4" t="s">
        <v>55</v>
      </c>
      <c r="B8" s="5" t="n">
        <v>2</v>
      </c>
      <c r="C8" s="5" t="n">
        <v>-59</v>
      </c>
      <c r="D8" s="5" t="n">
        <v>-18</v>
      </c>
    </row>
    <row r="9" spans="1:4">
      <c r="A9" s="4" t="s">
        <v>56</v>
      </c>
      <c r="B9" s="5" t="n">
        <v>-74</v>
      </c>
      <c r="C9" s="5" t="n">
        <v>-70</v>
      </c>
      <c r="D9" s="5" t="n">
        <v>-78</v>
      </c>
    </row>
    <row r="10" spans="1:4">
      <c r="A10" s="4" t="s">
        <v>57</v>
      </c>
      <c r="B10" s="5" t="n">
        <v>35</v>
      </c>
      <c r="C10" s="5" t="n">
        <v>83</v>
      </c>
      <c r="D10" s="5" t="n">
        <v>236</v>
      </c>
    </row>
    <row r="11" spans="1:4">
      <c r="A11" s="4" t="s">
        <v>58</v>
      </c>
      <c r="B11" s="5" t="n">
        <v>2</v>
      </c>
      <c r="C11" s="5" t="n">
        <v>19</v>
      </c>
      <c r="D11" s="5" t="n">
        <v>-5</v>
      </c>
    </row>
    <row r="12" spans="1:4">
      <c r="A12" s="4" t="s">
        <v>59</v>
      </c>
      <c r="B12" s="5" t="n">
        <v>31</v>
      </c>
      <c r="C12" s="5" t="n">
        <v>-49</v>
      </c>
      <c r="D12" s="5" t="n">
        <v>73</v>
      </c>
    </row>
    <row r="13" spans="1:4">
      <c r="A13" s="4" t="s">
        <v>60</v>
      </c>
      <c r="B13" s="5" t="n">
        <v>-606</v>
      </c>
      <c r="C13" s="5" t="n">
        <v>677</v>
      </c>
      <c r="D13" s="5" t="n">
        <v>-235</v>
      </c>
    </row>
    <row r="14" spans="1:4">
      <c r="A14" s="4" t="s">
        <v>61</v>
      </c>
      <c r="B14" s="5" t="n">
        <v>89</v>
      </c>
      <c r="C14" s="5" t="n">
        <v>-101</v>
      </c>
      <c r="D14" s="5" t="n">
        <v>103</v>
      </c>
    </row>
    <row r="15" spans="1:4">
      <c r="A15" s="4" t="s">
        <v>62</v>
      </c>
      <c r="B15" s="5" t="n">
        <v>4</v>
      </c>
      <c r="C15" s="5" t="n">
        <v>60</v>
      </c>
      <c r="D15" s="5" t="n">
        <v>-5</v>
      </c>
    </row>
    <row r="16" spans="1:4">
      <c r="A16" s="4" t="s">
        <v>63</v>
      </c>
      <c r="B16" s="5" t="n">
        <v>85</v>
      </c>
      <c r="C16" s="5" t="n">
        <v>-161</v>
      </c>
      <c r="D16" s="5" t="n">
        <v>108</v>
      </c>
    </row>
    <row r="17" spans="1:4">
      <c r="A17" s="4" t="s">
        <v>64</v>
      </c>
      <c r="B17" s="5" t="n">
        <v>-1206</v>
      </c>
      <c r="C17" s="5" t="n">
        <v>479</v>
      </c>
      <c r="D17" s="5" t="n">
        <v>-179</v>
      </c>
    </row>
    <row r="18" spans="1:4">
      <c r="A18" s="4" t="s">
        <v>65</v>
      </c>
      <c r="B18" s="5" t="n">
        <v>5622</v>
      </c>
      <c r="C18" s="5" t="n">
        <v>2067</v>
      </c>
      <c r="D18" s="5" t="n">
        <v>4670</v>
      </c>
    </row>
    <row r="19" spans="1:4">
      <c r="A19" s="4" t="s">
        <v>66</v>
      </c>
      <c r="B19" s="5" t="n">
        <v>53</v>
      </c>
      <c r="C19" s="5" t="n">
        <v>51</v>
      </c>
      <c r="D19" s="5" t="n">
        <v>29</v>
      </c>
    </row>
    <row r="20" spans="1:4">
      <c r="A20" s="4" t="s">
        <v>67</v>
      </c>
      <c r="B20" s="7" t="n">
        <v>5569</v>
      </c>
      <c r="C20" s="7" t="n">
        <v>2016</v>
      </c>
      <c r="D20" s="7" t="n">
        <v>464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274</v>
      </c>
      <c r="B1" s="2" t="s">
        <v>1</v>
      </c>
    </row>
    <row r="2" spans="1:2">
      <c r="B2" s="2" t="s">
        <v>2</v>
      </c>
    </row>
    <row r="3" spans="1:2">
      <c r="A3" s="3" t="s">
        <v>177</v>
      </c>
    </row>
    <row r="4" spans="1:2">
      <c r="A4" s="4" t="s">
        <v>275</v>
      </c>
      <c r="B4" s="4" t="s">
        <v>276</v>
      </c>
    </row>
    <row r="5" spans="1:2">
      <c r="A5" s="4" t="s">
        <v>277</v>
      </c>
      <c r="B5" s="4" t="s">
        <v>278</v>
      </c>
    </row>
    <row r="6" spans="1:2">
      <c r="A6" s="4" t="s">
        <v>212</v>
      </c>
      <c r="B6" s="4" t="s">
        <v>279</v>
      </c>
    </row>
    <row r="7" spans="1:2">
      <c r="A7" s="4" t="s">
        <v>280</v>
      </c>
      <c r="B7" s="4" t="s">
        <v>281</v>
      </c>
    </row>
    <row r="8" spans="1:2">
      <c r="A8" s="4" t="s">
        <v>282</v>
      </c>
      <c r="B8" s="4" t="s">
        <v>283</v>
      </c>
    </row>
    <row r="9" spans="1:2">
      <c r="A9" s="4" t="s">
        <v>284</v>
      </c>
      <c r="B9" s="4" t="s">
        <v>285</v>
      </c>
    </row>
    <row r="10" spans="1:2">
      <c r="A10" s="4" t="s">
        <v>286</v>
      </c>
      <c r="B10" s="4" t="s">
        <v>287</v>
      </c>
    </row>
    <row r="11" spans="1:2">
      <c r="A11" s="4" t="s">
        <v>288</v>
      </c>
      <c r="B11" s="4" t="s">
        <v>289</v>
      </c>
    </row>
    <row r="12" spans="1:2">
      <c r="A12" s="4" t="s">
        <v>290</v>
      </c>
      <c r="B12" s="4" t="s">
        <v>291</v>
      </c>
    </row>
    <row r="13" spans="1:2">
      <c r="A13" s="4" t="s">
        <v>292</v>
      </c>
      <c r="B13" s="4" t="s">
        <v>293</v>
      </c>
    </row>
    <row r="14" spans="1:2">
      <c r="A14" s="4" t="s">
        <v>248</v>
      </c>
      <c r="B14" s="4" t="s">
        <v>294</v>
      </c>
    </row>
    <row r="15" spans="1:2">
      <c r="A15" s="4" t="s">
        <v>295</v>
      </c>
      <c r="B15" s="4" t="s">
        <v>296</v>
      </c>
    </row>
    <row r="16" spans="1:2">
      <c r="A16" s="4" t="s">
        <v>297</v>
      </c>
      <c r="B16" s="4" t="s">
        <v>298</v>
      </c>
    </row>
    <row r="17" spans="1:2">
      <c r="A17" s="4" t="s">
        <v>299</v>
      </c>
      <c r="B17" s="4" t="s">
        <v>300</v>
      </c>
    </row>
    <row r="18" spans="1:2">
      <c r="A18" s="4" t="s">
        <v>193</v>
      </c>
      <c r="B18" s="4" t="s">
        <v>301</v>
      </c>
    </row>
    <row r="19" spans="1:2">
      <c r="A19" s="4" t="s">
        <v>302</v>
      </c>
      <c r="B19" s="4" t="s">
        <v>303</v>
      </c>
    </row>
    <row r="20" spans="1:2">
      <c r="A20" s="4" t="s">
        <v>197</v>
      </c>
      <c r="B20" s="4" t="s">
        <v>304</v>
      </c>
    </row>
    <row r="21" spans="1:2">
      <c r="A21" s="4" t="s">
        <v>305</v>
      </c>
      <c r="B21" s="4" t="s">
        <v>306</v>
      </c>
    </row>
    <row r="22" spans="1:2">
      <c r="A22" s="4" t="s">
        <v>307</v>
      </c>
      <c r="B22" s="4" t="s">
        <v>30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184</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8</v>
      </c>
      <c r="B1" s="2" t="s">
        <v>1</v>
      </c>
    </row>
    <row r="2" spans="1:2">
      <c r="B2" s="2" t="s">
        <v>2</v>
      </c>
    </row>
    <row r="3" spans="1:2">
      <c r="A3" s="3" t="s">
        <v>188</v>
      </c>
    </row>
    <row r="4" spans="1:2">
      <c r="A4" s="4" t="s">
        <v>38</v>
      </c>
      <c r="B4"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1"/>
    <col customWidth="1" max="2" min="2" width="80"/>
  </cols>
  <sheetData>
    <row r="1" spans="1:2">
      <c r="A1" s="1" t="s">
        <v>320</v>
      </c>
      <c r="B1" s="2" t="s">
        <v>1</v>
      </c>
    </row>
    <row r="2" spans="1:2">
      <c r="B2" s="2" t="s">
        <v>2</v>
      </c>
    </row>
    <row r="3" spans="1:2">
      <c r="A3" s="3" t="s">
        <v>192</v>
      </c>
    </row>
    <row r="4" spans="1:2">
      <c r="A4" s="4" t="s">
        <v>321</v>
      </c>
      <c r="B4" s="4" t="s">
        <v>322</v>
      </c>
    </row>
    <row r="5" spans="1:2">
      <c r="A5" s="4" t="s">
        <v>323</v>
      </c>
      <c r="B5" s="4" t="s">
        <v>324</v>
      </c>
    </row>
    <row r="6" spans="1:2">
      <c r="A6" s="4" t="s">
        <v>325</v>
      </c>
      <c r="B6" s="4" t="s">
        <v>326</v>
      </c>
    </row>
    <row r="7" spans="1:2">
      <c r="A7" s="4" t="s">
        <v>327</v>
      </c>
      <c r="B7" s="4" t="s">
        <v>328</v>
      </c>
    </row>
    <row r="8" spans="1:2">
      <c r="A8" s="4" t="s">
        <v>329</v>
      </c>
      <c r="B8" s="4" t="s">
        <v>330</v>
      </c>
    </row>
    <row r="9" spans="1:2">
      <c r="A9" s="4" t="s">
        <v>331</v>
      </c>
      <c r="B9" s="4" t="s">
        <v>332</v>
      </c>
    </row>
    <row r="10" spans="1:2">
      <c r="A10" s="4" t="s">
        <v>333</v>
      </c>
      <c r="B10" s="4" t="s">
        <v>33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00</v>
      </c>
    </row>
    <row r="4" spans="1:2">
      <c r="A4" s="4" t="s">
        <v>342</v>
      </c>
      <c r="B4" s="4" t="s">
        <v>343</v>
      </c>
    </row>
    <row r="5" spans="1:2">
      <c r="A5" s="4" t="s">
        <v>344</v>
      </c>
      <c r="B5" s="4" t="s">
        <v>345</v>
      </c>
    </row>
    <row r="6" spans="1:2">
      <c r="A6" s="4" t="s">
        <v>346</v>
      </c>
      <c r="B6" s="4" t="s">
        <v>347</v>
      </c>
    </row>
    <row r="7" spans="1:2">
      <c r="A7" s="4" t="s">
        <v>348</v>
      </c>
      <c r="B7" s="4" t="s">
        <v>34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0</v>
      </c>
      <c r="B1" s="2" t="s">
        <v>1</v>
      </c>
    </row>
    <row r="2" spans="1:2">
      <c r="B2" s="2" t="s">
        <v>2</v>
      </c>
    </row>
    <row r="3" spans="1:2">
      <c r="A3" s="3" t="s">
        <v>204</v>
      </c>
    </row>
    <row r="4" spans="1:2">
      <c r="A4" s="4" t="s">
        <v>351</v>
      </c>
      <c r="B4" s="4" t="s">
        <v>35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2</v>
      </c>
    </row>
    <row r="3" spans="1:2">
      <c r="A3" s="3" t="s">
        <v>208</v>
      </c>
    </row>
    <row r="4" spans="1:2">
      <c r="A4" s="4" t="s">
        <v>73</v>
      </c>
      <c r="B4" s="4" t="s">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8</v>
      </c>
      <c r="B1" s="2" t="s">
        <v>2</v>
      </c>
      <c r="C1" s="2" t="s">
        <v>31</v>
      </c>
    </row>
    <row r="2" spans="1:3">
      <c r="A2" s="3" t="s">
        <v>69</v>
      </c>
    </row>
    <row r="3" spans="1:3">
      <c r="A3" s="4" t="s">
        <v>70</v>
      </c>
      <c r="B3" s="7" t="n">
        <v>9287</v>
      </c>
      <c r="C3" s="7" t="n">
        <v>7059</v>
      </c>
    </row>
    <row r="4" spans="1:3">
      <c r="A4" s="4" t="s">
        <v>71</v>
      </c>
      <c r="B4" s="5" t="n">
        <v>1623</v>
      </c>
      <c r="C4" s="5" t="n">
        <v>3758</v>
      </c>
    </row>
    <row r="5" spans="1:3">
      <c r="A5" s="4" t="s">
        <v>72</v>
      </c>
      <c r="B5" s="5" t="n">
        <v>7508</v>
      </c>
      <c r="C5" s="5" t="n">
        <v>8866</v>
      </c>
    </row>
    <row r="6" spans="1:3">
      <c r="A6" s="4" t="s">
        <v>73</v>
      </c>
      <c r="B6" s="5" t="n">
        <v>4326</v>
      </c>
      <c r="C6" s="5" t="n">
        <v>4613</v>
      </c>
    </row>
    <row r="7" spans="1:3">
      <c r="A7" s="4" t="s">
        <v>74</v>
      </c>
      <c r="B7" s="5" t="n">
        <v>1618</v>
      </c>
      <c r="C7" s="5" t="n">
        <v>1706</v>
      </c>
    </row>
    <row r="8" spans="1:3">
      <c r="A8" s="4" t="s">
        <v>75</v>
      </c>
      <c r="B8" s="5" t="n">
        <v>24362</v>
      </c>
      <c r="C8" s="5" t="n">
        <v>26002</v>
      </c>
    </row>
    <row r="9" spans="1:3">
      <c r="A9" s="4" t="s">
        <v>76</v>
      </c>
      <c r="B9" s="5" t="n">
        <v>742</v>
      </c>
      <c r="C9" s="5" t="n">
        <v>667</v>
      </c>
    </row>
    <row r="10" spans="1:3">
      <c r="A10" s="4" t="s">
        <v>77</v>
      </c>
      <c r="B10" s="5" t="n">
        <v>5296</v>
      </c>
      <c r="C10" s="5" t="n">
        <v>5926</v>
      </c>
    </row>
    <row r="11" spans="1:3">
      <c r="A11" s="4" t="s">
        <v>78</v>
      </c>
      <c r="B11" s="5" t="n">
        <v>15546</v>
      </c>
      <c r="C11" s="5" t="n">
        <v>18277</v>
      </c>
    </row>
    <row r="12" spans="1:3">
      <c r="A12" s="4" t="s">
        <v>79</v>
      </c>
      <c r="B12" s="5" t="n">
        <v>4139</v>
      </c>
      <c r="C12" s="5" t="n">
        <v>4496</v>
      </c>
    </row>
    <row r="13" spans="1:3">
      <c r="A13" s="4" t="s">
        <v>80</v>
      </c>
      <c r="B13" s="5" t="n">
        <v>437</v>
      </c>
      <c r="C13" s="5" t="n">
        <v>479</v>
      </c>
    </row>
    <row r="14" spans="1:3">
      <c r="A14" s="4" t="s">
        <v>81</v>
      </c>
      <c r="B14" s="5" t="n">
        <v>382</v>
      </c>
      <c r="C14" s="5" t="n">
        <v>251</v>
      </c>
    </row>
    <row r="15" spans="1:3">
      <c r="A15" s="4" t="s">
        <v>82</v>
      </c>
      <c r="B15" s="5" t="n">
        <v>6869</v>
      </c>
      <c r="C15" s="5" t="n">
        <v>3372</v>
      </c>
    </row>
    <row r="16" spans="1:3">
      <c r="A16" s="4" t="s">
        <v>83</v>
      </c>
      <c r="B16" s="5" t="n">
        <v>57773</v>
      </c>
      <c r="C16" s="5" t="n">
        <v>59470</v>
      </c>
    </row>
    <row r="17" spans="1:3">
      <c r="A17" s="3" t="s">
        <v>84</v>
      </c>
    </row>
    <row r="18" spans="1:3">
      <c r="A18" s="4" t="s">
        <v>85</v>
      </c>
      <c r="B18" s="5" t="n">
        <v>5607</v>
      </c>
      <c r="C18" s="5" t="n">
        <v>6584</v>
      </c>
    </row>
    <row r="19" spans="1:3">
      <c r="A19" s="4" t="s">
        <v>86</v>
      </c>
      <c r="B19" s="5" t="n">
        <v>3586</v>
      </c>
      <c r="C19" s="5" t="n">
        <v>3958</v>
      </c>
    </row>
    <row r="20" spans="1:3">
      <c r="A20" s="4" t="s">
        <v>87</v>
      </c>
      <c r="B20" s="5" t="n">
        <v>2872</v>
      </c>
      <c r="C20" s="5" t="n">
        <v>1351</v>
      </c>
    </row>
    <row r="21" spans="1:3">
      <c r="A21" s="4" t="s">
        <v>88</v>
      </c>
      <c r="B21" s="5" t="n">
        <v>6859</v>
      </c>
      <c r="C21" s="5" t="n">
        <v>6968</v>
      </c>
    </row>
    <row r="22" spans="1:3">
      <c r="A22" s="4" t="s">
        <v>89</v>
      </c>
      <c r="B22" s="5" t="n">
        <v>18924</v>
      </c>
      <c r="C22" s="5" t="n">
        <v>18861</v>
      </c>
    </row>
    <row r="23" spans="1:3">
      <c r="A23" s="4" t="s">
        <v>90</v>
      </c>
      <c r="B23" s="5" t="n">
        <v>9756</v>
      </c>
      <c r="C23" s="5" t="n">
        <v>12573</v>
      </c>
    </row>
    <row r="24" spans="1:3">
      <c r="A24" s="4" t="s">
        <v>81</v>
      </c>
      <c r="B24" s="5" t="n">
        <v>1713</v>
      </c>
      <c r="C24" s="5" t="n">
        <v>2664</v>
      </c>
    </row>
    <row r="25" spans="1:3">
      <c r="A25" s="4" t="s">
        <v>91</v>
      </c>
      <c r="B25" s="5" t="n">
        <v>344</v>
      </c>
      <c r="C25" s="5" t="n">
        <v>512</v>
      </c>
    </row>
    <row r="26" spans="1:3">
      <c r="A26" s="4" t="s">
        <v>92</v>
      </c>
      <c r="B26" s="5" t="n">
        <v>2269</v>
      </c>
      <c r="C26" s="5" t="n">
        <v>2260</v>
      </c>
    </row>
    <row r="27" spans="1:3">
      <c r="A27" s="4" t="s">
        <v>93</v>
      </c>
      <c r="B27" s="5" t="n">
        <v>6402</v>
      </c>
      <c r="C27" s="5" t="n">
        <v>5930</v>
      </c>
    </row>
    <row r="28" spans="1:3">
      <c r="A28" s="4" t="s">
        <v>94</v>
      </c>
      <c r="B28" s="5" t="n">
        <v>7</v>
      </c>
      <c r="C28" s="5" t="n">
        <v>5</v>
      </c>
    </row>
    <row r="29" spans="1:3">
      <c r="A29" s="3" t="s">
        <v>95</v>
      </c>
    </row>
    <row r="30" spans="1:3">
      <c r="A30" s="4" t="s">
        <v>96</v>
      </c>
      <c r="B30" s="5" t="n">
        <v>958</v>
      </c>
      <c r="C30" s="5" t="n">
        <v>958</v>
      </c>
    </row>
    <row r="31" spans="1:3">
      <c r="A31" s="4" t="s">
        <v>97</v>
      </c>
      <c r="B31" s="5" t="n">
        <v>6452</v>
      </c>
      <c r="C31" s="5" t="n">
        <v>6212</v>
      </c>
    </row>
    <row r="32" spans="1:3">
      <c r="A32" s="4" t="s">
        <v>98</v>
      </c>
      <c r="B32" s="5" t="n">
        <v>-19771</v>
      </c>
      <c r="C32" s="5" t="n">
        <v>-15914</v>
      </c>
    </row>
    <row r="33" spans="1:3">
      <c r="A33" s="4" t="s">
        <v>99</v>
      </c>
      <c r="B33" s="5" t="n">
        <v>-3437</v>
      </c>
      <c r="C33" s="5" t="n">
        <v>-2235</v>
      </c>
    </row>
    <row r="34" spans="1:3">
      <c r="A34" s="4" t="s">
        <v>100</v>
      </c>
      <c r="B34" s="5" t="n">
        <v>33978</v>
      </c>
      <c r="C34" s="5" t="n">
        <v>27481</v>
      </c>
    </row>
    <row r="35" spans="1:3">
      <c r="A35" s="4" t="s">
        <v>101</v>
      </c>
      <c r="B35" s="5" t="n">
        <v>18180</v>
      </c>
      <c r="C35" s="5" t="n">
        <v>16502</v>
      </c>
    </row>
    <row r="36" spans="1:3">
      <c r="A36" s="4" t="s">
        <v>102</v>
      </c>
      <c r="B36" s="5" t="n">
        <v>178</v>
      </c>
      <c r="C36" s="5" t="n">
        <v>163</v>
      </c>
    </row>
    <row r="37" spans="1:3">
      <c r="A37" s="4" t="s">
        <v>103</v>
      </c>
      <c r="B37" s="5" t="n">
        <v>18358</v>
      </c>
      <c r="C37" s="5" t="n">
        <v>16665</v>
      </c>
    </row>
    <row r="38" spans="1:3">
      <c r="A38" s="4" t="s">
        <v>104</v>
      </c>
      <c r="B38" s="7" t="n">
        <v>57773</v>
      </c>
      <c r="C38" s="7" t="n">
        <v>5947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55</v>
      </c>
      <c r="B1" s="2" t="s">
        <v>1</v>
      </c>
    </row>
    <row r="2" spans="1:2">
      <c r="B2" s="2" t="s">
        <v>2</v>
      </c>
    </row>
    <row r="3" spans="1:2">
      <c r="A3" s="3" t="s">
        <v>211</v>
      </c>
    </row>
    <row r="4" spans="1:2">
      <c r="A4" s="4" t="s">
        <v>356</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58</v>
      </c>
      <c r="B1" s="2" t="s">
        <v>1</v>
      </c>
    </row>
    <row r="2" spans="1:2">
      <c r="B2" s="2" t="s">
        <v>2</v>
      </c>
    </row>
    <row r="3" spans="1:2">
      <c r="A3" s="3" t="s">
        <v>359</v>
      </c>
    </row>
    <row r="4" spans="1:2">
      <c r="A4" s="4" t="s">
        <v>360</v>
      </c>
      <c r="B4" s="4" t="s">
        <v>361</v>
      </c>
    </row>
    <row r="5" spans="1:2">
      <c r="A5" s="4" t="s">
        <v>362</v>
      </c>
      <c r="B5" s="4" t="s">
        <v>363</v>
      </c>
    </row>
    <row r="6" spans="1:2">
      <c r="A6" s="4" t="s">
        <v>364</v>
      </c>
      <c r="B6" s="4" t="s">
        <v>36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5</v>
      </c>
      <c r="B1" s="2" t="s">
        <v>1</v>
      </c>
    </row>
    <row r="2" spans="1:2">
      <c r="B2" s="2" t="s">
        <v>2</v>
      </c>
    </row>
    <row r="3" spans="1:2">
      <c r="A3" s="3" t="s">
        <v>366</v>
      </c>
    </row>
    <row r="4" spans="1:2">
      <c r="A4" s="4" t="s">
        <v>88</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68</v>
      </c>
      <c r="B1" s="2" t="s">
        <v>1</v>
      </c>
    </row>
    <row r="2" spans="1:2">
      <c r="B2" s="2" t="s">
        <v>2</v>
      </c>
    </row>
    <row r="3" spans="1:2">
      <c r="A3" s="3" t="s">
        <v>369</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4</v>
      </c>
      <c r="B1" s="2" t="s">
        <v>1</v>
      </c>
    </row>
    <row r="2" spans="1:2">
      <c r="B2" s="2" t="s">
        <v>2</v>
      </c>
    </row>
    <row r="3" spans="1:2">
      <c r="A3" s="3" t="s">
        <v>227</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31</v>
      </c>
    </row>
    <row r="4" spans="1:2">
      <c r="A4" s="4" t="s">
        <v>378</v>
      </c>
      <c r="B4" s="4" t="s">
        <v>379</v>
      </c>
    </row>
    <row r="5" spans="1:2">
      <c r="A5" s="4" t="s">
        <v>380</v>
      </c>
      <c r="B5" s="4" t="s">
        <v>381</v>
      </c>
    </row>
    <row r="6" spans="1:2">
      <c r="A6" s="4" t="s">
        <v>382</v>
      </c>
      <c r="B6" s="4" t="s">
        <v>383</v>
      </c>
    </row>
    <row r="7" spans="1:2">
      <c r="A7" s="4" t="s">
        <v>384</v>
      </c>
      <c r="B7"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387</v>
      </c>
    </row>
    <row r="4" spans="1:2">
      <c r="A4" s="4" t="s">
        <v>93</v>
      </c>
      <c r="B4"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3</v>
      </c>
    </row>
    <row r="4" spans="1:2">
      <c r="A4" s="4" t="s">
        <v>99</v>
      </c>
      <c r="B4" s="4" t="s">
        <v>390</v>
      </c>
    </row>
    <row r="5" spans="1:2">
      <c r="A5" s="4" t="s">
        <v>391</v>
      </c>
      <c r="B5" s="4" t="s">
        <v>39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80"/>
  </cols>
  <sheetData>
    <row r="1" spans="1:2">
      <c r="A1" s="1" t="s">
        <v>393</v>
      </c>
      <c r="B1" s="2" t="s">
        <v>1</v>
      </c>
    </row>
    <row r="2" spans="1:2">
      <c r="B2" s="2" t="s">
        <v>2</v>
      </c>
    </row>
    <row r="3" spans="1:2">
      <c r="A3" s="3" t="s">
        <v>24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row r="10" spans="1:2">
      <c r="A10" s="4" t="s">
        <v>406</v>
      </c>
      <c r="B10"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51</v>
      </c>
    </row>
    <row r="4" spans="1:2">
      <c r="A4" s="4" t="s">
        <v>409</v>
      </c>
      <c r="B4" s="4" t="s">
        <v>410</v>
      </c>
    </row>
    <row r="5" spans="1:2">
      <c r="A5" s="4" t="s">
        <v>411</v>
      </c>
      <c r="B5" s="4" t="s">
        <v>412</v>
      </c>
    </row>
    <row r="6" spans="1:2">
      <c r="A6" s="4" t="s">
        <v>413</v>
      </c>
      <c r="B6" s="4" t="s">
        <v>414</v>
      </c>
    </row>
    <row r="7" spans="1:2">
      <c r="A7" s="4" t="s">
        <v>415</v>
      </c>
      <c r="B7" s="4" t="s">
        <v>416</v>
      </c>
    </row>
    <row r="8" spans="1:2">
      <c r="A8" s="4" t="s">
        <v>417</v>
      </c>
      <c r="B8" s="4" t="s">
        <v>418</v>
      </c>
    </row>
    <row r="9" spans="1:2">
      <c r="A9" s="4" t="s">
        <v>419</v>
      </c>
      <c r="B9" s="4" t="s">
        <v>420</v>
      </c>
    </row>
    <row r="10" spans="1:2">
      <c r="A10" s="4" t="s">
        <v>421</v>
      </c>
      <c r="B10" s="4" t="s">
        <v>422</v>
      </c>
    </row>
    <row r="11" spans="1:2">
      <c r="A11" s="4" t="s">
        <v>423</v>
      </c>
      <c r="B11" s="4" t="s">
        <v>424</v>
      </c>
    </row>
    <row r="12" spans="1:2">
      <c r="A12" s="4" t="s">
        <v>425</v>
      </c>
      <c r="B12" s="4" t="s">
        <v>4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05</v>
      </c>
      <c r="B1" s="2" t="s">
        <v>1</v>
      </c>
    </row>
    <row r="2" spans="1:4">
      <c r="B2" s="2" t="s">
        <v>2</v>
      </c>
      <c r="C2" s="2" t="s">
        <v>31</v>
      </c>
      <c r="D2" s="2" t="s">
        <v>32</v>
      </c>
    </row>
    <row r="3" spans="1:4">
      <c r="A3" s="3" t="s">
        <v>106</v>
      </c>
    </row>
    <row r="4" spans="1:4">
      <c r="A4" s="4" t="s">
        <v>43</v>
      </c>
      <c r="B4" s="7" t="n">
        <v>6828000000</v>
      </c>
      <c r="C4" s="7" t="n">
        <v>1588000000</v>
      </c>
      <c r="D4" s="7" t="n">
        <v>4849000000</v>
      </c>
    </row>
    <row r="5" spans="1:4">
      <c r="A5" s="4" t="s">
        <v>44</v>
      </c>
      <c r="B5" s="5" t="n">
        <v>63000000</v>
      </c>
      <c r="C5" s="5" t="n">
        <v>43000000</v>
      </c>
      <c r="D5" s="5" t="n">
        <v>37000000</v>
      </c>
    </row>
    <row r="6" spans="1:4">
      <c r="A6" s="4" t="s">
        <v>45</v>
      </c>
      <c r="B6" s="5" t="n">
        <v>6765000000</v>
      </c>
      <c r="C6" s="5" t="n">
        <v>1545000000</v>
      </c>
      <c r="D6" s="5" t="n">
        <v>4812000000</v>
      </c>
    </row>
    <row r="7" spans="1:4">
      <c r="A7" s="3" t="s">
        <v>107</v>
      </c>
    </row>
    <row r="8" spans="1:4">
      <c r="A8" s="4" t="s">
        <v>108</v>
      </c>
      <c r="B8" s="5" t="n">
        <v>721000000</v>
      </c>
      <c r="C8" s="5" t="n">
        <v>717000000</v>
      </c>
      <c r="D8" s="5" t="n">
        <v>726000000</v>
      </c>
    </row>
    <row r="9" spans="1:4">
      <c r="A9" s="4" t="s">
        <v>109</v>
      </c>
      <c r="B9" s="5" t="n">
        <v>395000000</v>
      </c>
      <c r="C9" s="5" t="n">
        <v>398000000</v>
      </c>
      <c r="D9" s="5" t="n">
        <v>304000000</v>
      </c>
    </row>
    <row r="10" spans="1:4">
      <c r="A10" s="4" t="s">
        <v>110</v>
      </c>
      <c r="B10" s="5" t="n">
        <v>0</v>
      </c>
      <c r="C10" s="5" t="n">
        <v>7000000</v>
      </c>
      <c r="D10" s="5" t="n">
        <v>-178000000</v>
      </c>
    </row>
    <row r="11" spans="1:4">
      <c r="A11" s="4" t="s">
        <v>111</v>
      </c>
      <c r="B11" s="5" t="n">
        <v>1091000000</v>
      </c>
      <c r="C11" s="5" t="n">
        <v>973000000</v>
      </c>
      <c r="D11" s="5" t="n">
        <v>690000000</v>
      </c>
    </row>
    <row r="12" spans="1:4">
      <c r="A12" s="4" t="s">
        <v>112</v>
      </c>
      <c r="B12" s="5" t="n">
        <v>-652000000</v>
      </c>
      <c r="C12" s="5" t="n">
        <v>-628000000</v>
      </c>
      <c r="D12" s="5" t="n">
        <v>-625000000</v>
      </c>
    </row>
    <row r="13" spans="1:4">
      <c r="A13" s="4" t="s">
        <v>113</v>
      </c>
      <c r="B13" s="5" t="n">
        <v>-987000000</v>
      </c>
      <c r="C13" s="5" t="n">
        <v>-647000000</v>
      </c>
      <c r="D13" s="5" t="n">
        <v>-360000000</v>
      </c>
    </row>
    <row r="14" spans="1:4">
      <c r="A14" s="4" t="s">
        <v>114</v>
      </c>
      <c r="B14" s="5" t="n">
        <v>-80000000</v>
      </c>
      <c r="C14" s="5" t="n">
        <v>-106000000</v>
      </c>
      <c r="D14" s="5" t="n">
        <v>-143000000</v>
      </c>
    </row>
    <row r="15" spans="1:4">
      <c r="A15" s="4" t="s">
        <v>115</v>
      </c>
      <c r="B15" s="5" t="n">
        <v>175000000</v>
      </c>
      <c r="C15" s="5" t="n">
        <v>176000000</v>
      </c>
      <c r="D15" s="5" t="n">
        <v>184000000</v>
      </c>
    </row>
    <row r="16" spans="1:4">
      <c r="A16" s="4" t="s">
        <v>81</v>
      </c>
      <c r="B16" s="5" t="n">
        <v>-586000000</v>
      </c>
      <c r="C16" s="5" t="n">
        <v>2452000000</v>
      </c>
      <c r="D16" s="5" t="n">
        <v>78000000</v>
      </c>
    </row>
    <row r="17" spans="1:4">
      <c r="A17" s="4" t="s">
        <v>116</v>
      </c>
      <c r="B17" s="5" t="n">
        <v>-694000000</v>
      </c>
      <c r="C17" s="5" t="n">
        <v>1642000000</v>
      </c>
      <c r="D17" s="5" t="n">
        <v>194000000</v>
      </c>
    </row>
    <row r="18" spans="1:4">
      <c r="A18" s="3" t="s">
        <v>117</v>
      </c>
    </row>
    <row r="19" spans="1:4">
      <c r="A19" s="4" t="s">
        <v>118</v>
      </c>
      <c r="B19" s="5" t="n">
        <v>-236000000</v>
      </c>
      <c r="C19" s="5" t="n">
        <v>-682000000</v>
      </c>
      <c r="D19" s="5" t="n">
        <v>-547000000</v>
      </c>
    </row>
    <row r="20" spans="1:4">
      <c r="A20" s="4" t="s">
        <v>73</v>
      </c>
      <c r="B20" s="5" t="n">
        <v>-503000000</v>
      </c>
      <c r="C20" s="5" t="n">
        <v>-259000000</v>
      </c>
      <c r="D20" s="5" t="n">
        <v>-18000000</v>
      </c>
    </row>
    <row r="21" spans="1:4">
      <c r="A21" s="4" t="s">
        <v>74</v>
      </c>
      <c r="B21" s="5" t="n">
        <v>218000000</v>
      </c>
      <c r="C21" s="5" t="n">
        <v>-568000000</v>
      </c>
      <c r="D21" s="5" t="n">
        <v>-106000000</v>
      </c>
    </row>
    <row r="22" spans="1:4">
      <c r="A22" s="4" t="s">
        <v>85</v>
      </c>
      <c r="B22" s="5" t="n">
        <v>733000000</v>
      </c>
      <c r="C22" s="5" t="n">
        <v>924000000</v>
      </c>
      <c r="D22" s="5" t="n">
        <v>254000000</v>
      </c>
    </row>
    <row r="23" spans="1:4">
      <c r="A23" s="4" t="s">
        <v>88</v>
      </c>
      <c r="B23" s="5" t="n">
        <v>74000000</v>
      </c>
      <c r="C23" s="5" t="n">
        <v>22000000</v>
      </c>
      <c r="D23" s="5" t="n">
        <v>233000000</v>
      </c>
    </row>
    <row r="24" spans="1:4">
      <c r="A24" s="4" t="s">
        <v>119</v>
      </c>
      <c r="B24" s="5" t="n">
        <v>6434000000</v>
      </c>
      <c r="C24" s="5" t="n">
        <v>5966000000</v>
      </c>
      <c r="D24" s="5" t="n">
        <v>5498000000</v>
      </c>
    </row>
    <row r="25" spans="1:4">
      <c r="A25" s="3" t="s">
        <v>120</v>
      </c>
    </row>
    <row r="26" spans="1:4">
      <c r="A26" s="4" t="s">
        <v>121</v>
      </c>
      <c r="B26" s="5" t="n">
        <v>-828000000</v>
      </c>
      <c r="C26" s="5" t="n">
        <v>-1031000000</v>
      </c>
      <c r="D26" s="5" t="n">
        <v>-1095000000</v>
      </c>
    </row>
    <row r="27" spans="1:4">
      <c r="A27" s="4" t="s">
        <v>122</v>
      </c>
      <c r="B27" s="5" t="n">
        <v>15000000</v>
      </c>
      <c r="C27" s="5" t="n">
        <v>86000000</v>
      </c>
      <c r="D27" s="5" t="n">
        <v>21000000</v>
      </c>
    </row>
    <row r="28" spans="1:4">
      <c r="A28" s="4" t="s">
        <v>123</v>
      </c>
      <c r="B28" s="5" t="n">
        <v>-4059000000</v>
      </c>
      <c r="C28" s="5" t="n">
        <v>-6743000000</v>
      </c>
      <c r="D28" s="5" t="n">
        <v>-3954000000</v>
      </c>
    </row>
    <row r="29" spans="1:4">
      <c r="A29" s="4" t="s">
        <v>124</v>
      </c>
      <c r="B29" s="5" t="n">
        <v>6032000000</v>
      </c>
      <c r="C29" s="5" t="n">
        <v>4414000000</v>
      </c>
      <c r="D29" s="5" t="n">
        <v>3681000000</v>
      </c>
    </row>
    <row r="30" spans="1:4">
      <c r="A30" s="4" t="s">
        <v>125</v>
      </c>
      <c r="B30" s="5" t="n">
        <v>-535000000</v>
      </c>
      <c r="C30" s="5" t="n">
        <v>-82000000</v>
      </c>
      <c r="D30" s="5" t="n">
        <v>-2573000000</v>
      </c>
    </row>
    <row r="31" spans="1:4">
      <c r="A31" s="4" t="s">
        <v>126</v>
      </c>
      <c r="B31" s="5" t="n">
        <v>0</v>
      </c>
      <c r="C31" s="5" t="n">
        <v>0</v>
      </c>
      <c r="D31" s="5" t="n">
        <v>296000000</v>
      </c>
    </row>
    <row r="32" spans="1:4">
      <c r="A32" s="4" t="s">
        <v>116</v>
      </c>
      <c r="B32" s="5" t="n">
        <v>402000000</v>
      </c>
      <c r="C32" s="5" t="n">
        <v>-218000000</v>
      </c>
      <c r="D32" s="5" t="n">
        <v>282000000</v>
      </c>
    </row>
    <row r="33" spans="1:4">
      <c r="A33" s="4" t="s">
        <v>127</v>
      </c>
      <c r="B33" s="5" t="n">
        <v>1027000000</v>
      </c>
      <c r="C33" s="5" t="n">
        <v>-3574000000</v>
      </c>
      <c r="D33" s="5" t="n">
        <v>-3342000000</v>
      </c>
    </row>
    <row r="34" spans="1:4">
      <c r="A34" s="3" t="s">
        <v>128</v>
      </c>
    </row>
    <row r="35" spans="1:4">
      <c r="A35" s="4" t="s">
        <v>129</v>
      </c>
      <c r="B35" s="5" t="n">
        <v>23891000000</v>
      </c>
      <c r="C35" s="5" t="n">
        <v>13701000000</v>
      </c>
      <c r="D35" s="5" t="n">
        <v>18997000000</v>
      </c>
    </row>
    <row r="36" spans="1:4">
      <c r="A36" s="4" t="s">
        <v>130</v>
      </c>
      <c r="B36" s="5" t="n">
        <v>-24095000000</v>
      </c>
      <c r="C36" s="5" t="n">
        <v>-13532000000</v>
      </c>
      <c r="D36" s="5" t="n">
        <v>-21461000000</v>
      </c>
    </row>
    <row r="37" spans="1:4">
      <c r="A37" s="4" t="s">
        <v>131</v>
      </c>
      <c r="B37" s="5" t="n">
        <v>267000000</v>
      </c>
      <c r="C37" s="5" t="n">
        <v>520000000</v>
      </c>
      <c r="D37" s="5" t="n">
        <v>409000000</v>
      </c>
    </row>
    <row r="38" spans="1:4">
      <c r="A38" s="4" t="s">
        <v>132</v>
      </c>
      <c r="B38" s="5" t="n">
        <v>27000000</v>
      </c>
      <c r="C38" s="5" t="n">
        <v>1238000000</v>
      </c>
      <c r="D38" s="5" t="n">
        <v>9245000000</v>
      </c>
    </row>
    <row r="39" spans="1:4">
      <c r="A39" s="4" t="s">
        <v>133</v>
      </c>
      <c r="B39" s="5" t="n">
        <v>-1330000000</v>
      </c>
      <c r="C39" s="5" t="n">
        <v>-292000000</v>
      </c>
      <c r="D39" s="5" t="n">
        <v>-2839000000</v>
      </c>
    </row>
    <row r="40" spans="1:4">
      <c r="A40" s="4" t="s">
        <v>134</v>
      </c>
      <c r="B40" s="5" t="n">
        <v>-4000000000</v>
      </c>
      <c r="C40" s="5" t="n">
        <v>-2889000000</v>
      </c>
      <c r="D40" s="5" t="n">
        <v>-2079000000</v>
      </c>
    </row>
    <row r="41" spans="1:4">
      <c r="A41" s="4" t="s">
        <v>135</v>
      </c>
      <c r="B41" s="5" t="n">
        <v>-2272000000</v>
      </c>
      <c r="C41" s="5" t="n">
        <v>-2119000000</v>
      </c>
      <c r="D41" s="5" t="n">
        <v>-1915000000</v>
      </c>
    </row>
    <row r="42" spans="1:4">
      <c r="A42" s="4" t="s">
        <v>136</v>
      </c>
      <c r="B42" s="5" t="n">
        <v>0</v>
      </c>
      <c r="C42" s="5" t="n">
        <v>0</v>
      </c>
      <c r="D42" s="5" t="n">
        <v>-238000000</v>
      </c>
    </row>
    <row r="43" spans="1:4">
      <c r="A43" s="4" t="s">
        <v>137</v>
      </c>
      <c r="B43" s="5" t="n">
        <v>2801000000</v>
      </c>
      <c r="C43" s="5" t="n">
        <v>0</v>
      </c>
      <c r="D43" s="5" t="n">
        <v>269000000</v>
      </c>
    </row>
    <row r="44" spans="1:4">
      <c r="A44" s="4" t="s">
        <v>138</v>
      </c>
      <c r="B44" s="5" t="n">
        <v>0</v>
      </c>
      <c r="C44" s="5" t="n">
        <v>0</v>
      </c>
      <c r="D44" s="5" t="n">
        <v>38000000</v>
      </c>
    </row>
    <row r="45" spans="1:4">
      <c r="A45" s="4" t="s">
        <v>139</v>
      </c>
      <c r="B45" s="5" t="n">
        <v>-179000000</v>
      </c>
      <c r="C45" s="5" t="n">
        <v>0</v>
      </c>
      <c r="D45" s="5" t="n">
        <v>-38000000</v>
      </c>
    </row>
    <row r="46" spans="1:4">
      <c r="A46" s="4" t="s">
        <v>116</v>
      </c>
      <c r="B46" s="5" t="n">
        <v>-142000000</v>
      </c>
      <c r="C46" s="5" t="n">
        <v>-143000000</v>
      </c>
      <c r="D46" s="5" t="n">
        <v>-42000000</v>
      </c>
    </row>
    <row r="47" spans="1:4">
      <c r="A47" s="4" t="s">
        <v>140</v>
      </c>
      <c r="B47" s="5" t="n">
        <v>-5032000000</v>
      </c>
      <c r="C47" s="5" t="n">
        <v>-3516000000</v>
      </c>
      <c r="D47" s="5" t="n">
        <v>346000000</v>
      </c>
    </row>
    <row r="48" spans="1:4">
      <c r="A48" s="4" t="s">
        <v>141</v>
      </c>
      <c r="B48" s="5" t="n">
        <v>-201000000</v>
      </c>
      <c r="C48" s="5" t="n">
        <v>340000000</v>
      </c>
      <c r="D48" s="5" t="n">
        <v>-114000000</v>
      </c>
    </row>
    <row r="49" spans="1:4">
      <c r="A49" s="4" t="s">
        <v>142</v>
      </c>
      <c r="B49" s="5" t="n">
        <v>2228000000</v>
      </c>
      <c r="C49" s="5" t="n">
        <v>-784000000</v>
      </c>
      <c r="D49" s="5" t="n">
        <v>2388000000</v>
      </c>
    </row>
    <row r="50" spans="1:4">
      <c r="A50" s="4" t="s">
        <v>143</v>
      </c>
      <c r="B50" s="5" t="n">
        <v>7059000000</v>
      </c>
      <c r="C50" s="5" t="n">
        <v>7843000000</v>
      </c>
      <c r="D50" s="5" t="n">
        <v>5455000000</v>
      </c>
    </row>
    <row r="51" spans="1:4">
      <c r="A51" s="4" t="s">
        <v>144</v>
      </c>
      <c r="B51" s="7" t="n">
        <v>9287000000</v>
      </c>
      <c r="C51" s="7" t="n">
        <v>7059000000</v>
      </c>
      <c r="D51" s="7" t="n">
        <v>7843000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42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row r="9" spans="1:2">
      <c r="A9" s="4" t="s">
        <v>439</v>
      </c>
      <c r="B9" s="4" t="s">
        <v>440</v>
      </c>
    </row>
    <row r="10" spans="1:2">
      <c r="A10" s="4" t="s">
        <v>441</v>
      </c>
      <c r="B10" s="4" t="s">
        <v>442</v>
      </c>
    </row>
    <row r="11" spans="1:2">
      <c r="A11" s="4" t="s">
        <v>443</v>
      </c>
      <c r="B11" s="4" t="s">
        <v>444</v>
      </c>
    </row>
    <row r="12" spans="1:2">
      <c r="A12" s="4" t="s">
        <v>445</v>
      </c>
      <c r="B12" s="4" t="s">
        <v>446</v>
      </c>
    </row>
    <row r="13" spans="1:2">
      <c r="A13" s="4" t="s">
        <v>447</v>
      </c>
      <c r="B13" s="4" t="s">
        <v>448</v>
      </c>
    </row>
    <row r="14" spans="1:2">
      <c r="A14" s="4" t="s">
        <v>449</v>
      </c>
      <c r="B14" s="4" t="s">
        <v>4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51</v>
      </c>
      <c r="B1" s="2" t="s">
        <v>1</v>
      </c>
    </row>
    <row r="2" spans="1:2">
      <c r="B2" s="2" t="s">
        <v>2</v>
      </c>
    </row>
    <row r="3" spans="1:2">
      <c r="A3" s="3" t="s">
        <v>259</v>
      </c>
    </row>
    <row r="4" spans="1:2">
      <c r="A4" s="4" t="s">
        <v>260</v>
      </c>
      <c r="B4" s="4" t="s">
        <v>452</v>
      </c>
    </row>
    <row r="5" spans="1:2">
      <c r="A5" s="4" t="s">
        <v>453</v>
      </c>
      <c r="B5" s="4" t="s">
        <v>45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55</v>
      </c>
      <c r="B1" s="2" t="s">
        <v>1</v>
      </c>
    </row>
    <row r="2" spans="1:2">
      <c r="B2" s="2" t="s">
        <v>2</v>
      </c>
    </row>
    <row r="3" spans="1:2">
      <c r="A3" s="3" t="s">
        <v>263</v>
      </c>
    </row>
    <row r="4" spans="1:2">
      <c r="A4" s="4" t="s">
        <v>456</v>
      </c>
      <c r="B4" s="4" t="s">
        <v>4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58</v>
      </c>
      <c r="B1" s="2" t="s">
        <v>1</v>
      </c>
    </row>
    <row r="2" spans="1:2">
      <c r="B2" s="2" t="s">
        <v>2</v>
      </c>
    </row>
    <row r="3" spans="1:2">
      <c r="A3" s="3" t="s">
        <v>267</v>
      </c>
    </row>
    <row r="4" spans="1:2">
      <c r="A4" s="4" t="s">
        <v>268</v>
      </c>
      <c r="B4" s="4" t="s">
        <v>45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460</v>
      </c>
      <c r="B1" s="2" t="s">
        <v>1</v>
      </c>
    </row>
    <row r="2" spans="1:2">
      <c r="B2" s="2" t="s">
        <v>2</v>
      </c>
    </row>
    <row r="3" spans="1:2">
      <c r="A3" s="3" t="s">
        <v>271</v>
      </c>
    </row>
    <row r="4" spans="1:2">
      <c r="A4" s="4" t="s">
        <v>461</v>
      </c>
      <c r="B4" s="4" t="s">
        <v>46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63</v>
      </c>
      <c r="B1" s="2" t="s">
        <v>1</v>
      </c>
    </row>
    <row r="2" spans="1:4">
      <c r="B2" s="2" t="s">
        <v>2</v>
      </c>
      <c r="C2" s="2" t="s">
        <v>31</v>
      </c>
      <c r="D2" s="2" t="s">
        <v>32</v>
      </c>
    </row>
    <row r="3" spans="1:4">
      <c r="A3" s="3" t="s">
        <v>464</v>
      </c>
    </row>
    <row r="4" spans="1:4">
      <c r="A4" s="4" t="s">
        <v>465</v>
      </c>
      <c r="B4" s="4" t="s">
        <v>466</v>
      </c>
    </row>
    <row r="5" spans="1:4">
      <c r="A5" s="4" t="s">
        <v>467</v>
      </c>
      <c r="B5" s="7" t="n">
        <v>1809</v>
      </c>
      <c r="C5" s="7" t="n">
        <v>1835</v>
      </c>
      <c r="D5" s="7" t="n">
        <v>1864</v>
      </c>
    </row>
    <row r="6" spans="1:4">
      <c r="A6" s="4" t="s">
        <v>468</v>
      </c>
    </row>
    <row r="7" spans="1:4">
      <c r="A7" s="3" t="s">
        <v>469</v>
      </c>
    </row>
    <row r="8" spans="1:4">
      <c r="A8" s="4" t="s">
        <v>470</v>
      </c>
      <c r="B8" s="4" t="s">
        <v>471</v>
      </c>
    </row>
    <row r="9" spans="1:4">
      <c r="A9" s="4" t="s">
        <v>472</v>
      </c>
    </row>
    <row r="10" spans="1:4">
      <c r="A10" s="3" t="s">
        <v>469</v>
      </c>
    </row>
    <row r="11" spans="1:4">
      <c r="A11" s="4" t="s">
        <v>470</v>
      </c>
      <c r="B11" s="4" t="s">
        <v>473</v>
      </c>
    </row>
    <row r="12" spans="1:4">
      <c r="A12" s="4" t="s">
        <v>474</v>
      </c>
    </row>
    <row r="13" spans="1:4">
      <c r="A13" s="3" t="s">
        <v>475</v>
      </c>
    </row>
    <row r="14" spans="1:4">
      <c r="A14" s="4" t="s">
        <v>476</v>
      </c>
      <c r="B14" s="4" t="s">
        <v>477</v>
      </c>
    </row>
    <row r="15" spans="1:4">
      <c r="A15" s="4" t="s">
        <v>478</v>
      </c>
    </row>
    <row r="16" spans="1:4">
      <c r="A16" s="3" t="s">
        <v>475</v>
      </c>
    </row>
    <row r="17" spans="1:4">
      <c r="A17" s="4" t="s">
        <v>476</v>
      </c>
      <c r="B17" s="4" t="s">
        <v>479</v>
      </c>
    </row>
    <row r="18" spans="1:4">
      <c r="A18" s="4" t="s">
        <v>480</v>
      </c>
    </row>
    <row r="19" spans="1:4">
      <c r="A19" s="3" t="s">
        <v>475</v>
      </c>
    </row>
    <row r="20" spans="1:4">
      <c r="A20" s="4" t="s">
        <v>476</v>
      </c>
      <c r="B20" s="4" t="s">
        <v>471</v>
      </c>
    </row>
    <row r="21" spans="1:4">
      <c r="A21" s="4" t="s">
        <v>481</v>
      </c>
    </row>
    <row r="22" spans="1:4">
      <c r="A22" s="3" t="s">
        <v>475</v>
      </c>
    </row>
    <row r="23" spans="1:4">
      <c r="A23" s="4" t="s">
        <v>476</v>
      </c>
      <c r="B23" s="4" t="s">
        <v>48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3</v>
      </c>
      <c r="B1" s="2" t="s">
        <v>484</v>
      </c>
    </row>
    <row r="2" spans="1:2">
      <c r="A2" s="4" t="s">
        <v>485</v>
      </c>
    </row>
    <row r="3" spans="1:2">
      <c r="A3" s="3" t="s">
        <v>486</v>
      </c>
    </row>
    <row r="4" spans="1:2">
      <c r="A4" s="4" t="s">
        <v>487</v>
      </c>
      <c r="B4" s="7" t="n">
        <v>339</v>
      </c>
    </row>
    <row r="5" spans="1:2">
      <c r="A5" s="4" t="s">
        <v>488</v>
      </c>
    </row>
    <row r="6" spans="1:2">
      <c r="A6" s="3" t="s">
        <v>486</v>
      </c>
    </row>
    <row r="7" spans="1:2">
      <c r="A7" s="4" t="s">
        <v>489</v>
      </c>
      <c r="B7" s="7" t="n">
        <v>7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s>
  <sheetData>
    <row r="1" spans="1:4">
      <c r="A1" s="1" t="s">
        <v>490</v>
      </c>
      <c r="B1" s="2" t="s">
        <v>1</v>
      </c>
    </row>
    <row r="2" spans="1:4">
      <c r="B2" s="2" t="s">
        <v>2</v>
      </c>
      <c r="C2" s="2" t="s">
        <v>31</v>
      </c>
      <c r="D2" s="2" t="s">
        <v>32</v>
      </c>
    </row>
    <row r="3" spans="1:4">
      <c r="A3" s="3" t="s">
        <v>491</v>
      </c>
    </row>
    <row r="4" spans="1:4">
      <c r="A4" s="4" t="s">
        <v>492</v>
      </c>
      <c r="B4" s="7" t="n">
        <v>535000000</v>
      </c>
      <c r="D4" s="7" t="n">
        <v>2538000000</v>
      </c>
    </row>
    <row r="5" spans="1:4">
      <c r="A5" s="3" t="s">
        <v>493</v>
      </c>
    </row>
    <row r="6" spans="1:4">
      <c r="A6" s="4" t="s">
        <v>494</v>
      </c>
      <c r="B6" s="5" t="n">
        <v>0</v>
      </c>
      <c r="C6" s="7" t="n">
        <v>0</v>
      </c>
      <c r="D6" s="5" t="n">
        <v>296000000</v>
      </c>
    </row>
    <row r="7" spans="1:4">
      <c r="A7" s="4" t="s">
        <v>495</v>
      </c>
      <c r="B7" s="5" t="n">
        <v>0</v>
      </c>
      <c r="C7" s="5" t="n">
        <v>-7000000</v>
      </c>
      <c r="D7" s="5" t="n">
        <v>178000000</v>
      </c>
    </row>
    <row r="8" spans="1:4">
      <c r="A8" s="4" t="s">
        <v>137</v>
      </c>
      <c r="B8" s="5" t="n">
        <v>2801000000</v>
      </c>
      <c r="C8" s="5" t="n">
        <v>0</v>
      </c>
      <c r="D8" s="5" t="n">
        <v>269000000</v>
      </c>
    </row>
    <row r="9" spans="1:4">
      <c r="A9" s="4" t="s">
        <v>138</v>
      </c>
      <c r="B9" s="5" t="n">
        <v>0</v>
      </c>
      <c r="C9" s="5" t="n">
        <v>0</v>
      </c>
      <c r="D9" s="5" t="n">
        <v>38000000</v>
      </c>
    </row>
    <row r="10" spans="1:4">
      <c r="A10" s="4" t="s">
        <v>41</v>
      </c>
      <c r="B10" s="5" t="n">
        <v>7487000000</v>
      </c>
      <c r="C10" s="5" t="n">
        <v>6950000000</v>
      </c>
      <c r="D10" s="5" t="n">
        <v>6452000000</v>
      </c>
    </row>
    <row r="11" spans="1:4">
      <c r="A11" s="4" t="s">
        <v>78</v>
      </c>
      <c r="B11" s="5" t="n">
        <v>15546000000</v>
      </c>
      <c r="C11" s="5" t="n">
        <v>18277000000</v>
      </c>
    </row>
    <row r="12" spans="1:4">
      <c r="A12" s="4" t="s">
        <v>496</v>
      </c>
      <c r="B12" s="7" t="n">
        <v>57773000000</v>
      </c>
      <c r="C12" s="5" t="n">
        <v>59470000000</v>
      </c>
      <c r="D12" s="5" t="n">
        <v>54566000000</v>
      </c>
    </row>
    <row r="13" spans="1:4">
      <c r="A13" s="4" t="s">
        <v>497</v>
      </c>
    </row>
    <row r="14" spans="1:4">
      <c r="A14" s="3" t="s">
        <v>493</v>
      </c>
    </row>
    <row r="15" spans="1:4">
      <c r="A15" s="4" t="s">
        <v>498</v>
      </c>
      <c r="B15" s="4" t="s">
        <v>499</v>
      </c>
    </row>
    <row r="16" spans="1:4">
      <c r="A16" s="4" t="s">
        <v>500</v>
      </c>
      <c r="B16" s="4" t="s">
        <v>501</v>
      </c>
    </row>
    <row r="17" spans="1:4">
      <c r="A17" s="4" t="s">
        <v>502</v>
      </c>
      <c r="B17" s="10" t="n">
        <v>0.04</v>
      </c>
    </row>
    <row r="18" spans="1:4">
      <c r="A18" s="4" t="s">
        <v>137</v>
      </c>
      <c r="B18" s="7" t="n">
        <v>269000000</v>
      </c>
    </row>
    <row r="19" spans="1:4">
      <c r="A19" s="4" t="s">
        <v>138</v>
      </c>
      <c r="B19" s="7" t="n">
        <v>38000000</v>
      </c>
    </row>
    <row r="20" spans="1:4">
      <c r="A20" s="4" t="s">
        <v>503</v>
      </c>
    </row>
    <row r="21" spans="1:4">
      <c r="A21" s="3" t="s">
        <v>493</v>
      </c>
    </row>
    <row r="22" spans="1:4">
      <c r="A22" s="4" t="s">
        <v>498</v>
      </c>
      <c r="B22" s="4" t="s">
        <v>504</v>
      </c>
    </row>
    <row r="23" spans="1:4">
      <c r="A23" s="4" t="s">
        <v>500</v>
      </c>
      <c r="B23" s="4" t="s">
        <v>505</v>
      </c>
    </row>
    <row r="24" spans="1:4">
      <c r="A24" s="4" t="s">
        <v>502</v>
      </c>
      <c r="B24" s="10" t="n">
        <v>0.17</v>
      </c>
    </row>
    <row r="25" spans="1:4">
      <c r="A25" s="4" t="s">
        <v>137</v>
      </c>
      <c r="B25" s="7" t="n">
        <v>1200000000</v>
      </c>
    </row>
    <row r="26" spans="1:4">
      <c r="A26" s="4" t="s">
        <v>506</v>
      </c>
    </row>
    <row r="27" spans="1:4">
      <c r="A27" s="3" t="s">
        <v>493</v>
      </c>
    </row>
    <row r="28" spans="1:4">
      <c r="A28" s="4" t="s">
        <v>498</v>
      </c>
      <c r="B28" s="4" t="s">
        <v>507</v>
      </c>
    </row>
    <row r="29" spans="1:4">
      <c r="A29" s="4" t="s">
        <v>500</v>
      </c>
      <c r="B29" s="4" t="s">
        <v>508</v>
      </c>
    </row>
    <row r="30" spans="1:4">
      <c r="A30" s="4" t="s">
        <v>502</v>
      </c>
      <c r="B30" s="9" t="n">
        <v>0.1</v>
      </c>
    </row>
    <row r="31" spans="1:4">
      <c r="A31" s="4" t="s">
        <v>137</v>
      </c>
      <c r="B31" s="7" t="n">
        <v>1600000000</v>
      </c>
    </row>
    <row r="32" spans="1:4">
      <c r="A32" s="4" t="s">
        <v>509</v>
      </c>
    </row>
    <row r="33" spans="1:4">
      <c r="A33" s="3" t="s">
        <v>493</v>
      </c>
    </row>
    <row r="34" spans="1:4">
      <c r="A34" s="4" t="s">
        <v>41</v>
      </c>
      <c r="B34" s="5" t="n">
        <v>400000000</v>
      </c>
      <c r="C34" s="7" t="n">
        <v>500000000</v>
      </c>
      <c r="D34" s="7" t="n">
        <v>600000000</v>
      </c>
    </row>
    <row r="35" spans="1:4">
      <c r="A35" s="4" t="s">
        <v>78</v>
      </c>
      <c r="B35" s="5" t="n">
        <v>2800000000</v>
      </c>
    </row>
    <row r="36" spans="1:4">
      <c r="A36" s="4" t="s">
        <v>496</v>
      </c>
      <c r="B36" s="5" t="n">
        <v>5500000000</v>
      </c>
    </row>
    <row r="37" spans="1:4">
      <c r="A37" s="4" t="s">
        <v>510</v>
      </c>
      <c r="B37" s="5" t="n">
        <v>7200000000</v>
      </c>
    </row>
    <row r="38" spans="1:4">
      <c r="A38" s="4" t="s">
        <v>511</v>
      </c>
    </row>
    <row r="39" spans="1:4">
      <c r="A39" s="3" t="s">
        <v>493</v>
      </c>
    </row>
    <row r="40" spans="1:4">
      <c r="A40" s="4" t="s">
        <v>494</v>
      </c>
      <c r="B40" s="5" t="n">
        <v>300000000</v>
      </c>
    </row>
    <row r="41" spans="1:4">
      <c r="A41" s="4" t="s">
        <v>495</v>
      </c>
      <c r="B41" s="7" t="n">
        <v>176000000</v>
      </c>
    </row>
    <row r="42" spans="1:4">
      <c r="A42" s="4" t="s">
        <v>512</v>
      </c>
      <c r="B42" s="4" t="s">
        <v>513</v>
      </c>
    </row>
    <row r="43" spans="1:4">
      <c r="A43" s="4" t="s">
        <v>514</v>
      </c>
    </row>
    <row r="44" spans="1:4">
      <c r="A44" s="3" t="s">
        <v>491</v>
      </c>
    </row>
    <row r="45" spans="1:4">
      <c r="A45" s="4" t="s">
        <v>515</v>
      </c>
      <c r="B45" s="4" t="s">
        <v>516</v>
      </c>
    </row>
    <row r="46" spans="1:4">
      <c r="A46" s="4" t="s">
        <v>517</v>
      </c>
      <c r="B46" s="4" t="s">
        <v>518</v>
      </c>
    </row>
    <row r="47" spans="1:4">
      <c r="A47" s="4" t="s">
        <v>519</v>
      </c>
      <c r="B47" s="4" t="s">
        <v>520</v>
      </c>
    </row>
    <row r="48" spans="1:4">
      <c r="A48" s="4" t="s">
        <v>492</v>
      </c>
      <c r="B48" s="7" t="n">
        <v>347000000</v>
      </c>
    </row>
    <row r="49" spans="1:4">
      <c r="A49" s="4" t="s">
        <v>521</v>
      </c>
    </row>
    <row r="50" spans="1:4">
      <c r="A50" s="3" t="s">
        <v>491</v>
      </c>
    </row>
    <row r="51" spans="1:4">
      <c r="A51" s="4" t="s">
        <v>515</v>
      </c>
      <c r="B51" s="4" t="s">
        <v>522</v>
      </c>
    </row>
    <row r="52" spans="1:4">
      <c r="A52" s="4" t="s">
        <v>517</v>
      </c>
      <c r="B52" s="4" t="s">
        <v>523</v>
      </c>
    </row>
    <row r="53" spans="1:4">
      <c r="A53" s="4" t="s">
        <v>519</v>
      </c>
      <c r="B53" s="4" t="s">
        <v>524</v>
      </c>
    </row>
    <row r="54" spans="1:4">
      <c r="A54" s="4" t="s">
        <v>525</v>
      </c>
      <c r="B54" s="4" t="s">
        <v>526</v>
      </c>
    </row>
    <row r="55" spans="1:4">
      <c r="A55" s="4" t="s">
        <v>492</v>
      </c>
      <c r="B55" s="7" t="n">
        <v>240000000</v>
      </c>
    </row>
    <row r="56" spans="1:4">
      <c r="A56" s="4" t="s">
        <v>527</v>
      </c>
    </row>
    <row r="57" spans="1:4">
      <c r="A57" s="3" t="s">
        <v>491</v>
      </c>
    </row>
    <row r="58" spans="1:4">
      <c r="A58" s="4" t="s">
        <v>515</v>
      </c>
      <c r="B58" s="4" t="s">
        <v>528</v>
      </c>
    </row>
    <row r="59" spans="1:4">
      <c r="A59" s="4" t="s">
        <v>517</v>
      </c>
      <c r="B59" s="4" t="s">
        <v>529</v>
      </c>
    </row>
    <row r="60" spans="1:4">
      <c r="A60" s="4" t="s">
        <v>519</v>
      </c>
      <c r="B60" s="4" t="s">
        <v>530</v>
      </c>
    </row>
    <row r="61" spans="1:4">
      <c r="A61" s="4" t="s">
        <v>492</v>
      </c>
      <c r="B61" s="7" t="n">
        <v>515000000</v>
      </c>
    </row>
    <row r="62" spans="1:4">
      <c r="A62" s="4" t="s">
        <v>531</v>
      </c>
    </row>
    <row r="63" spans="1:4">
      <c r="A63" s="3" t="s">
        <v>491</v>
      </c>
    </row>
    <row r="64" spans="1:4">
      <c r="A64" s="4" t="s">
        <v>515</v>
      </c>
      <c r="B64" s="4" t="s">
        <v>532</v>
      </c>
    </row>
    <row r="65" spans="1:4">
      <c r="A65" s="4" t="s">
        <v>517</v>
      </c>
      <c r="B65" s="4" t="s">
        <v>533</v>
      </c>
    </row>
    <row r="66" spans="1:4">
      <c r="A66" s="4" t="s">
        <v>519</v>
      </c>
      <c r="B66" s="4" t="s">
        <v>534</v>
      </c>
    </row>
    <row r="67" spans="1:4">
      <c r="A67" s="4" t="s">
        <v>492</v>
      </c>
      <c r="B67" s="7" t="n">
        <v>1488000000</v>
      </c>
    </row>
    <row r="68" spans="1:4">
      <c r="A68" s="3" t="s">
        <v>493</v>
      </c>
    </row>
    <row r="69" spans="1:4">
      <c r="A69" s="4" t="s">
        <v>78</v>
      </c>
      <c r="B69" s="5" t="n">
        <v>1121000000</v>
      </c>
    </row>
    <row r="70" spans="1:4">
      <c r="A70" s="4" t="s">
        <v>535</v>
      </c>
      <c r="B70" s="7" t="n">
        <v>507000000</v>
      </c>
    </row>
    <row r="71" spans="1:4">
      <c r="A71" s="4" t="s">
        <v>536</v>
      </c>
    </row>
    <row r="72" spans="1:4">
      <c r="A72" s="3" t="s">
        <v>491</v>
      </c>
    </row>
    <row r="73" spans="1:4">
      <c r="A73" s="4" t="s">
        <v>537</v>
      </c>
      <c r="B73" s="4" t="s">
        <v>538</v>
      </c>
    </row>
    <row r="74" spans="1:4">
      <c r="A74" s="4" t="s">
        <v>539</v>
      </c>
    </row>
    <row r="75" spans="1:4">
      <c r="A75" s="3" t="s">
        <v>491</v>
      </c>
    </row>
    <row r="76" spans="1:4">
      <c r="A76" s="4" t="s">
        <v>537</v>
      </c>
      <c r="B76" s="4" t="s">
        <v>540</v>
      </c>
    </row>
    <row r="77" spans="1:4">
      <c r="A77" s="4" t="s">
        <v>541</v>
      </c>
    </row>
    <row r="78" spans="1:4">
      <c r="A78" s="3" t="s">
        <v>491</v>
      </c>
    </row>
    <row r="79" spans="1:4">
      <c r="A79" s="4" t="s">
        <v>515</v>
      </c>
      <c r="B79" s="4" t="s">
        <v>542</v>
      </c>
    </row>
    <row r="80" spans="1:4">
      <c r="A80" s="4" t="s">
        <v>517</v>
      </c>
      <c r="B80" s="4" t="s">
        <v>543</v>
      </c>
    </row>
    <row r="81" spans="1:4">
      <c r="A81" s="4" t="s">
        <v>519</v>
      </c>
      <c r="B81" s="4" t="s">
        <v>544</v>
      </c>
    </row>
    <row r="82" spans="1:4">
      <c r="A82" s="3" t="s">
        <v>493</v>
      </c>
    </row>
    <row r="83" spans="1:4">
      <c r="A83" s="4" t="s">
        <v>78</v>
      </c>
      <c r="B83" s="7" t="n">
        <v>3380000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5</v>
      </c>
      <c r="B1" s="2" t="s">
        <v>1</v>
      </c>
    </row>
    <row r="2" spans="1:4">
      <c r="B2" s="2" t="s">
        <v>2</v>
      </c>
      <c r="C2" s="2" t="s">
        <v>31</v>
      </c>
      <c r="D2" s="2" t="s">
        <v>32</v>
      </c>
    </row>
    <row r="3" spans="1:4">
      <c r="A3" s="3" t="s">
        <v>546</v>
      </c>
    </row>
    <row r="4" spans="1:4">
      <c r="A4" s="4" t="s">
        <v>547</v>
      </c>
      <c r="B4" s="7" t="n">
        <v>520</v>
      </c>
      <c r="C4" s="7" t="n">
        <v>491</v>
      </c>
      <c r="D4" s="7" t="n">
        <v>260</v>
      </c>
    </row>
    <row r="5" spans="1:4">
      <c r="A5" s="4" t="s">
        <v>548</v>
      </c>
      <c r="B5" s="5" t="n">
        <v>163</v>
      </c>
      <c r="C5" s="5" t="n">
        <v>159</v>
      </c>
      <c r="D5" s="5" t="n">
        <v>217</v>
      </c>
    </row>
    <row r="6" spans="1:4">
      <c r="A6" s="4" t="s">
        <v>549</v>
      </c>
      <c r="B6" s="5" t="n">
        <v>345</v>
      </c>
      <c r="C6" s="5" t="n">
        <v>287</v>
      </c>
      <c r="D6" s="5" t="n">
        <v>195</v>
      </c>
    </row>
    <row r="7" spans="1:4">
      <c r="A7" s="4" t="s">
        <v>116</v>
      </c>
      <c r="B7" s="5" t="n">
        <v>63</v>
      </c>
      <c r="C7" s="5" t="n">
        <v>36</v>
      </c>
      <c r="D7" s="5" t="n">
        <v>18</v>
      </c>
    </row>
    <row r="8" spans="1:4">
      <c r="A8" s="4" t="s">
        <v>550</v>
      </c>
      <c r="B8" s="5" t="n">
        <v>1091</v>
      </c>
      <c r="C8" s="5" t="n">
        <v>973</v>
      </c>
      <c r="D8" s="5" t="n">
        <v>690</v>
      </c>
    </row>
    <row r="9" spans="1:4">
      <c r="A9" s="4" t="s">
        <v>551</v>
      </c>
    </row>
    <row r="10" spans="1:4">
      <c r="A10" s="3" t="s">
        <v>546</v>
      </c>
    </row>
    <row r="11" spans="1:4">
      <c r="A11" s="4" t="s">
        <v>547</v>
      </c>
      <c r="B11" s="5" t="n">
        <v>289</v>
      </c>
      <c r="C11" s="5" t="n">
        <v>305</v>
      </c>
      <c r="D11" s="5" t="n">
        <v>283</v>
      </c>
    </row>
    <row r="12" spans="1:4">
      <c r="A12" s="4" t="s">
        <v>552</v>
      </c>
    </row>
    <row r="13" spans="1:4">
      <c r="A13" s="3" t="s">
        <v>546</v>
      </c>
    </row>
    <row r="14" spans="1:4">
      <c r="A14" s="4" t="s">
        <v>547</v>
      </c>
      <c r="B14" s="5" t="n">
        <v>162</v>
      </c>
      <c r="C14" s="5" t="n">
        <v>142</v>
      </c>
      <c r="D14" s="5" t="n">
        <v>43</v>
      </c>
    </row>
    <row r="15" spans="1:4">
      <c r="A15" s="4" t="s">
        <v>553</v>
      </c>
    </row>
    <row r="16" spans="1:4">
      <c r="A16" s="3" t="s">
        <v>546</v>
      </c>
    </row>
    <row r="17" spans="1:4">
      <c r="A17" s="4" t="s">
        <v>547</v>
      </c>
      <c r="B17" s="5" t="n">
        <v>79</v>
      </c>
      <c r="C17" s="5" t="n">
        <v>60</v>
      </c>
      <c r="D17" s="5" t="n">
        <v>43</v>
      </c>
    </row>
    <row r="18" spans="1:4">
      <c r="A18" s="4" t="s">
        <v>554</v>
      </c>
    </row>
    <row r="19" spans="1:4">
      <c r="A19" s="3" t="s">
        <v>546</v>
      </c>
    </row>
    <row r="20" spans="1:4">
      <c r="A20" s="4" t="s">
        <v>547</v>
      </c>
      <c r="B20" s="7" t="n">
        <v>-10</v>
      </c>
      <c r="C20" s="7" t="n">
        <v>-16</v>
      </c>
      <c r="D20" s="7" t="n">
        <v>-10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5</v>
      </c>
      <c r="B1" s="2" t="s">
        <v>1</v>
      </c>
    </row>
    <row r="2" spans="1:4">
      <c r="B2" s="2" t="s">
        <v>2</v>
      </c>
      <c r="C2" s="2" t="s">
        <v>31</v>
      </c>
      <c r="D2" s="2" t="s">
        <v>32</v>
      </c>
    </row>
    <row r="3" spans="1:4">
      <c r="A3" s="3" t="s">
        <v>556</v>
      </c>
    </row>
    <row r="4" spans="1:4">
      <c r="A4" s="4" t="s">
        <v>557</v>
      </c>
      <c r="B4" s="7" t="n">
        <v>1091</v>
      </c>
      <c r="C4" s="7" t="n">
        <v>973</v>
      </c>
      <c r="D4" s="7" t="n">
        <v>690</v>
      </c>
    </row>
    <row r="5" spans="1:4">
      <c r="A5" s="4" t="s">
        <v>558</v>
      </c>
    </row>
    <row r="6" spans="1:4">
      <c r="A6" s="3" t="s">
        <v>556</v>
      </c>
    </row>
    <row r="7" spans="1:4">
      <c r="A7" s="4" t="s">
        <v>557</v>
      </c>
      <c r="B7" s="5" t="n">
        <v>811</v>
      </c>
      <c r="C7" s="5" t="n">
        <v>736</v>
      </c>
      <c r="D7" s="5" t="n">
        <v>517</v>
      </c>
    </row>
    <row r="8" spans="1:4">
      <c r="A8" s="4" t="s">
        <v>559</v>
      </c>
    </row>
    <row r="9" spans="1:4">
      <c r="A9" s="3" t="s">
        <v>556</v>
      </c>
    </row>
    <row r="10" spans="1:4">
      <c r="A10" s="4" t="s">
        <v>557</v>
      </c>
      <c r="B10" s="5" t="n">
        <v>239</v>
      </c>
      <c r="C10" s="5" t="n">
        <v>187</v>
      </c>
      <c r="D10" s="5" t="n">
        <v>126</v>
      </c>
    </row>
    <row r="11" spans="1:4">
      <c r="A11" s="4" t="s">
        <v>560</v>
      </c>
    </row>
    <row r="12" spans="1:4">
      <c r="A12" s="3" t="s">
        <v>556</v>
      </c>
    </row>
    <row r="13" spans="1:4">
      <c r="A13" s="4" t="s">
        <v>557</v>
      </c>
      <c r="B13" s="7" t="n">
        <v>41</v>
      </c>
      <c r="C13" s="7" t="n">
        <v>50</v>
      </c>
      <c r="D13" s="7" t="n">
        <v>47</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74"/>
    <col customWidth="1" max="2" min="2" width="16"/>
    <col customWidth="1" max="3" min="3" width="22"/>
    <col customWidth="1" max="4" min="4" width="36"/>
    <col customWidth="1" max="5" min="5" width="24"/>
    <col customWidth="1" max="6" min="6" width="27"/>
    <col customWidth="1" max="7" min="7" width="55"/>
    <col customWidth="1" max="8" min="8" width="33"/>
  </cols>
  <sheetData>
    <row r="1" spans="1:8">
      <c r="A1" s="1" t="s">
        <v>145</v>
      </c>
      <c r="B1" s="2" t="s">
        <v>146</v>
      </c>
      <c r="C1" s="2" t="s">
        <v>147</v>
      </c>
      <c r="D1" s="2" t="s">
        <v>148</v>
      </c>
      <c r="E1" s="2" t="s">
        <v>149</v>
      </c>
      <c r="F1" s="2" t="s">
        <v>150</v>
      </c>
      <c r="G1" s="2" t="s">
        <v>151</v>
      </c>
      <c r="H1" s="2" t="s">
        <v>152</v>
      </c>
    </row>
    <row r="2" spans="1:8">
      <c r="A2" s="4" t="s">
        <v>153</v>
      </c>
      <c r="D2" s="7" t="n">
        <v>5377000000</v>
      </c>
      <c r="E2" s="7" t="n">
        <v>-11664000000</v>
      </c>
      <c r="F2" s="7" t="n">
        <v>25480000000</v>
      </c>
      <c r="G2" s="7" t="n">
        <v>-2535000000</v>
      </c>
      <c r="H2" s="7" t="n">
        <v>135000000</v>
      </c>
    </row>
    <row r="3" spans="1:8">
      <c r="A3" s="4" t="s">
        <v>154</v>
      </c>
      <c r="E3" s="9" t="n">
        <v>-187.2</v>
      </c>
    </row>
    <row r="4" spans="1:8">
      <c r="A4" s="4" t="s">
        <v>155</v>
      </c>
      <c r="E4" s="7" t="n">
        <v>-2079000000</v>
      </c>
    </row>
    <row r="5" spans="1:8">
      <c r="A5" s="4" t="s">
        <v>156</v>
      </c>
      <c r="E5" s="9" t="n">
        <v>-19.3</v>
      </c>
    </row>
    <row r="6" spans="1:8">
      <c r="A6" s="4" t="s">
        <v>157</v>
      </c>
      <c r="D6" s="5" t="n">
        <v>183000000</v>
      </c>
      <c r="E6" s="7" t="n">
        <v>377000000</v>
      </c>
    </row>
    <row r="7" spans="1:8">
      <c r="A7" s="4" t="s">
        <v>158</v>
      </c>
      <c r="E7" s="9" t="n">
        <v>9.699999999999999</v>
      </c>
    </row>
    <row r="8" spans="1:8">
      <c r="A8" s="4" t="s">
        <v>159</v>
      </c>
      <c r="D8" s="5" t="n">
        <v>171000000</v>
      </c>
    </row>
    <row r="9" spans="1:8">
      <c r="A9" s="4" t="s">
        <v>160</v>
      </c>
      <c r="D9" s="5" t="n">
        <v>50000000</v>
      </c>
    </row>
    <row r="10" spans="1:8">
      <c r="A10" s="4" t="s">
        <v>45</v>
      </c>
      <c r="B10" s="7" t="n">
        <v>4812000000</v>
      </c>
      <c r="F10" s="5" t="n">
        <v>4812000000</v>
      </c>
    </row>
    <row r="11" spans="1:8">
      <c r="A11" s="4" t="s">
        <v>161</v>
      </c>
      <c r="F11" s="5" t="n">
        <v>-1883000000</v>
      </c>
    </row>
    <row r="12" spans="1:8">
      <c r="A12" s="4" t="s">
        <v>162</v>
      </c>
      <c r="F12" s="5" t="n">
        <v>-1000000</v>
      </c>
    </row>
    <row r="13" spans="1:8">
      <c r="A13" s="4" t="s">
        <v>53</v>
      </c>
      <c r="B13" s="5" t="n">
        <v>-52000000</v>
      </c>
      <c r="G13" s="5" t="n">
        <v>-52000000</v>
      </c>
      <c r="H13" s="5" t="n">
        <v>-8000000</v>
      </c>
    </row>
    <row r="14" spans="1:8">
      <c r="A14" s="4" t="s">
        <v>163</v>
      </c>
      <c r="H14" s="5" t="n">
        <v>-17000000</v>
      </c>
    </row>
    <row r="15" spans="1:8">
      <c r="A15" s="4" t="s">
        <v>60</v>
      </c>
      <c r="B15" s="5" t="n">
        <v>-235000000</v>
      </c>
      <c r="G15" s="5" t="n">
        <v>-235000000</v>
      </c>
    </row>
    <row r="16" spans="1:8">
      <c r="A16" s="4" t="s">
        <v>63</v>
      </c>
      <c r="B16" s="5" t="n">
        <v>108000000</v>
      </c>
      <c r="G16" s="5" t="n">
        <v>108000000</v>
      </c>
    </row>
    <row r="17" spans="1:8">
      <c r="A17" s="4" t="s">
        <v>164</v>
      </c>
      <c r="H17" s="5" t="n">
        <v>31000000</v>
      </c>
    </row>
    <row r="18" spans="1:8">
      <c r="A18" s="4" t="s">
        <v>165</v>
      </c>
      <c r="F18" s="5" t="n">
        <v>-362000000</v>
      </c>
    </row>
    <row r="19" spans="1:8">
      <c r="A19" s="4" t="s">
        <v>166</v>
      </c>
      <c r="B19" s="5" t="n">
        <v>37000000</v>
      </c>
      <c r="H19" s="5" t="n">
        <v>37000000</v>
      </c>
    </row>
    <row r="20" spans="1:8">
      <c r="A20" s="4" t="s">
        <v>167</v>
      </c>
      <c r="B20" s="7" t="n">
        <v>18883000000</v>
      </c>
      <c r="C20" s="7" t="n">
        <v>958000000</v>
      </c>
      <c r="D20" s="5" t="n">
        <v>5781000000</v>
      </c>
      <c r="E20" s="7" t="n">
        <v>-13366000000</v>
      </c>
      <c r="F20" s="5" t="n">
        <v>28046000000</v>
      </c>
      <c r="G20" s="5" t="n">
        <v>-2714000000</v>
      </c>
      <c r="H20" s="5" t="n">
        <v>178000000</v>
      </c>
    </row>
    <row r="21" spans="1:8">
      <c r="A21" s="4" t="s">
        <v>168</v>
      </c>
      <c r="E21" s="9" t="n">
        <v>-196.8</v>
      </c>
    </row>
    <row r="22" spans="1:8">
      <c r="A22" s="4" t="s">
        <v>169</v>
      </c>
      <c r="C22" s="9" t="n">
        <v>957.6</v>
      </c>
    </row>
    <row r="23" spans="1:8">
      <c r="A23" s="4" t="s">
        <v>170</v>
      </c>
      <c r="F23" s="5" t="n">
        <v>0</v>
      </c>
    </row>
    <row r="24" spans="1:8">
      <c r="A24" s="4" t="s">
        <v>171</v>
      </c>
      <c r="B24" s="9" t="n">
        <v>760.8</v>
      </c>
    </row>
    <row r="25" spans="1:8">
      <c r="A25" s="4" t="s">
        <v>155</v>
      </c>
      <c r="B25" s="7" t="n">
        <v>-2889000000</v>
      </c>
      <c r="E25" s="7" t="n">
        <v>-2889000000</v>
      </c>
    </row>
    <row r="26" spans="1:8">
      <c r="A26" s="4" t="s">
        <v>156</v>
      </c>
      <c r="B26" s="9" t="n">
        <v>-20.5</v>
      </c>
      <c r="E26" s="9" t="n">
        <v>-20.5</v>
      </c>
    </row>
    <row r="27" spans="1:8">
      <c r="A27" s="4" t="s">
        <v>157</v>
      </c>
      <c r="D27" s="5" t="n">
        <v>255000000</v>
      </c>
      <c r="E27" s="7" t="n">
        <v>341000000</v>
      </c>
    </row>
    <row r="28" spans="1:8">
      <c r="A28" s="4" t="s">
        <v>158</v>
      </c>
      <c r="E28" s="9" t="n">
        <v>10.6</v>
      </c>
    </row>
    <row r="29" spans="1:8">
      <c r="A29" s="4" t="s">
        <v>159</v>
      </c>
      <c r="D29" s="5" t="n">
        <v>176000000</v>
      </c>
    </row>
    <row r="30" spans="1:8">
      <c r="A30" s="4" t="s">
        <v>160</v>
      </c>
      <c r="D30" s="5" t="n">
        <v>0</v>
      </c>
    </row>
    <row r="31" spans="1:8">
      <c r="A31" s="4" t="s">
        <v>45</v>
      </c>
      <c r="B31" s="7" t="n">
        <v>1545000000</v>
      </c>
      <c r="F31" s="5" t="n">
        <v>1545000000</v>
      </c>
    </row>
    <row r="32" spans="1:8">
      <c r="A32" s="4" t="s">
        <v>161</v>
      </c>
      <c r="F32" s="5" t="n">
        <v>-2101000000</v>
      </c>
    </row>
    <row r="33" spans="1:8">
      <c r="A33" s="4" t="s">
        <v>162</v>
      </c>
      <c r="F33" s="5" t="n">
        <v>0</v>
      </c>
    </row>
    <row r="34" spans="1:8">
      <c r="A34" s="4" t="s">
        <v>53</v>
      </c>
      <c r="B34" s="5" t="n">
        <v>-37000000</v>
      </c>
      <c r="G34" s="5" t="n">
        <v>-37000000</v>
      </c>
      <c r="H34" s="5" t="n">
        <v>8000000</v>
      </c>
    </row>
    <row r="35" spans="1:8">
      <c r="A35" s="4" t="s">
        <v>163</v>
      </c>
      <c r="H35" s="5" t="n">
        <v>-55000000</v>
      </c>
    </row>
    <row r="36" spans="1:8">
      <c r="A36" s="4" t="s">
        <v>60</v>
      </c>
      <c r="B36" s="5" t="n">
        <v>677000000</v>
      </c>
      <c r="G36" s="5" t="n">
        <v>677000000</v>
      </c>
    </row>
    <row r="37" spans="1:8">
      <c r="A37" s="4" t="s">
        <v>63</v>
      </c>
      <c r="B37" s="5" t="n">
        <v>-161000000</v>
      </c>
      <c r="G37" s="5" t="n">
        <v>-161000000</v>
      </c>
    </row>
    <row r="38" spans="1:8">
      <c r="A38" s="4" t="s">
        <v>164</v>
      </c>
      <c r="H38" s="5" t="n">
        <v>-11000000</v>
      </c>
    </row>
    <row r="39" spans="1:8">
      <c r="A39" s="4" t="s">
        <v>165</v>
      </c>
      <c r="F39" s="5" t="n">
        <v>-9000000</v>
      </c>
    </row>
    <row r="40" spans="1:8">
      <c r="A40" s="4" t="s">
        <v>166</v>
      </c>
      <c r="B40" s="5" t="n">
        <v>43000000</v>
      </c>
      <c r="H40" s="5" t="n">
        <v>43000000</v>
      </c>
    </row>
    <row r="41" spans="1:8">
      <c r="A41" s="4" t="s">
        <v>172</v>
      </c>
      <c r="B41" s="7" t="n">
        <v>16665000000</v>
      </c>
      <c r="C41" s="7" t="n">
        <v>958000000</v>
      </c>
      <c r="D41" s="5" t="n">
        <v>6212000000</v>
      </c>
      <c r="E41" s="7" t="n">
        <v>-15914000000</v>
      </c>
      <c r="F41" s="5" t="n">
        <v>27481000000</v>
      </c>
      <c r="G41" s="5" t="n">
        <v>-2235000000</v>
      </c>
      <c r="H41" s="5" t="n">
        <v>163000000</v>
      </c>
    </row>
    <row r="42" spans="1:8">
      <c r="A42" s="4" t="s">
        <v>173</v>
      </c>
      <c r="E42" s="9" t="n">
        <v>-206.7</v>
      </c>
    </row>
    <row r="43" spans="1:8">
      <c r="A43" s="4" t="s">
        <v>169</v>
      </c>
      <c r="C43" s="9" t="n">
        <v>957.6</v>
      </c>
    </row>
    <row r="44" spans="1:8">
      <c r="A44" s="4" t="s">
        <v>170</v>
      </c>
      <c r="F44" s="5" t="n">
        <v>0</v>
      </c>
    </row>
    <row r="45" spans="1:8">
      <c r="A45" s="4" t="s">
        <v>171</v>
      </c>
      <c r="B45" s="9" t="n">
        <v>750.9</v>
      </c>
    </row>
    <row r="46" spans="1:8">
      <c r="A46" s="4" t="s">
        <v>155</v>
      </c>
      <c r="B46" s="7" t="n">
        <v>-4000000000</v>
      </c>
      <c r="E46" s="7" t="n">
        <v>-4000000000</v>
      </c>
    </row>
    <row r="47" spans="1:8">
      <c r="A47" s="4" t="s">
        <v>156</v>
      </c>
      <c r="B47" s="9" t="n">
        <v>-26.5</v>
      </c>
      <c r="E47" s="9" t="n">
        <v>-26.5</v>
      </c>
    </row>
    <row r="48" spans="1:8">
      <c r="A48" s="4" t="s">
        <v>157</v>
      </c>
      <c r="D48" s="5" t="n">
        <v>65000000</v>
      </c>
      <c r="E48" s="7" t="n">
        <v>143000000</v>
      </c>
    </row>
    <row r="49" spans="1:8">
      <c r="A49" s="4" t="s">
        <v>158</v>
      </c>
      <c r="E49" s="9" t="n">
        <v>5.2</v>
      </c>
    </row>
    <row r="50" spans="1:8">
      <c r="A50" s="4" t="s">
        <v>159</v>
      </c>
      <c r="D50" s="5" t="n">
        <v>175000000</v>
      </c>
    </row>
    <row r="51" spans="1:8">
      <c r="A51" s="4" t="s">
        <v>160</v>
      </c>
      <c r="D51" s="5" t="n">
        <v>0</v>
      </c>
    </row>
    <row r="52" spans="1:8">
      <c r="A52" s="4" t="s">
        <v>45</v>
      </c>
      <c r="B52" s="7" t="n">
        <v>6765000000</v>
      </c>
      <c r="F52" s="5" t="n">
        <v>6765000000</v>
      </c>
    </row>
    <row r="53" spans="1:8">
      <c r="A53" s="4" t="s">
        <v>161</v>
      </c>
      <c r="F53" s="5" t="n">
        <v>-2279000000</v>
      </c>
    </row>
    <row r="54" spans="1:8">
      <c r="A54" s="4" t="s">
        <v>162</v>
      </c>
      <c r="F54" s="5" t="n">
        <v>-2000000</v>
      </c>
    </row>
    <row r="55" spans="1:8">
      <c r="A55" s="4" t="s">
        <v>53</v>
      </c>
      <c r="B55" s="5" t="n">
        <v>-685000000</v>
      </c>
      <c r="G55" s="5" t="n">
        <v>-728000000</v>
      </c>
      <c r="H55" s="5" t="n">
        <v>-10000000</v>
      </c>
    </row>
    <row r="56" spans="1:8">
      <c r="A56" s="4" t="s">
        <v>163</v>
      </c>
      <c r="H56" s="5" t="n">
        <v>-26000000</v>
      </c>
    </row>
    <row r="57" spans="1:8">
      <c r="A57" s="4" t="s">
        <v>60</v>
      </c>
      <c r="B57" s="5" t="n">
        <v>-606000000</v>
      </c>
      <c r="G57" s="5" t="n">
        <v>-559000000</v>
      </c>
    </row>
    <row r="58" spans="1:8">
      <c r="A58" s="4" t="s">
        <v>63</v>
      </c>
      <c r="B58" s="5" t="n">
        <v>85000000</v>
      </c>
      <c r="G58" s="5" t="n">
        <v>85000000</v>
      </c>
    </row>
    <row r="59" spans="1:8">
      <c r="A59" s="4" t="s">
        <v>164</v>
      </c>
      <c r="H59" s="5" t="n">
        <v>-12000000</v>
      </c>
    </row>
    <row r="60" spans="1:8">
      <c r="A60" s="4" t="s">
        <v>165</v>
      </c>
      <c r="F60" s="5" t="n">
        <v>1749000000</v>
      </c>
    </row>
    <row r="61" spans="1:8">
      <c r="A61" s="4" t="s">
        <v>166</v>
      </c>
      <c r="B61" s="5" t="n">
        <v>63000000</v>
      </c>
      <c r="H61" s="5" t="n">
        <v>63000000</v>
      </c>
    </row>
    <row r="62" spans="1:8">
      <c r="A62" s="4" t="s">
        <v>174</v>
      </c>
      <c r="B62" s="7" t="n">
        <v>18358000000</v>
      </c>
      <c r="C62" s="7" t="n">
        <v>958000000</v>
      </c>
      <c r="D62" s="7" t="n">
        <v>6452000000</v>
      </c>
      <c r="E62" s="7" t="n">
        <v>-19771000000</v>
      </c>
      <c r="F62" s="5" t="n">
        <v>33978000000</v>
      </c>
      <c r="G62" s="7" t="n">
        <v>-3437000000</v>
      </c>
      <c r="H62" s="7" t="n">
        <v>178000000</v>
      </c>
    </row>
    <row r="63" spans="1:8">
      <c r="A63" s="4" t="s">
        <v>175</v>
      </c>
      <c r="E63" s="5" t="n">
        <v>-228</v>
      </c>
    </row>
    <row r="64" spans="1:8">
      <c r="A64" s="4" t="s">
        <v>169</v>
      </c>
      <c r="C64" s="9" t="n">
        <v>957.6</v>
      </c>
    </row>
    <row r="65" spans="1:8">
      <c r="A65" s="4" t="s">
        <v>170</v>
      </c>
      <c r="F65" s="7" t="n">
        <v>264000000</v>
      </c>
    </row>
    <row r="66" spans="1:8">
      <c r="A66" s="4" t="s">
        <v>171</v>
      </c>
      <c r="B66" s="9" t="n">
        <v>729.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1</v>
      </c>
      <c r="D2" s="2" t="s">
        <v>32</v>
      </c>
    </row>
    <row r="3" spans="1:4">
      <c r="A3" s="3" t="s">
        <v>562</v>
      </c>
    </row>
    <row r="4" spans="1:4">
      <c r="A4" s="4" t="s">
        <v>557</v>
      </c>
      <c r="B4" s="7" t="n">
        <v>1091</v>
      </c>
      <c r="C4" s="7" t="n">
        <v>973</v>
      </c>
      <c r="D4" s="7" t="n">
        <v>690</v>
      </c>
    </row>
    <row r="5" spans="1:4">
      <c r="A5" s="4" t="s">
        <v>563</v>
      </c>
    </row>
    <row r="6" spans="1:4">
      <c r="A6" s="3" t="s">
        <v>562</v>
      </c>
    </row>
    <row r="7" spans="1:4">
      <c r="A7" s="4" t="s">
        <v>557</v>
      </c>
      <c r="B7" s="5" t="n">
        <v>502</v>
      </c>
      <c r="C7" s="5" t="n">
        <v>494</v>
      </c>
      <c r="D7" s="5" t="n">
        <v>267</v>
      </c>
    </row>
    <row r="8" spans="1:4">
      <c r="A8" s="4" t="s">
        <v>564</v>
      </c>
    </row>
    <row r="9" spans="1:4">
      <c r="A9" s="3" t="s">
        <v>562</v>
      </c>
    </row>
    <row r="10" spans="1:4">
      <c r="A10" s="4" t="s">
        <v>557</v>
      </c>
      <c r="B10" s="5" t="n">
        <v>154</v>
      </c>
      <c r="C10" s="5" t="n">
        <v>248</v>
      </c>
      <c r="D10" s="5" t="n">
        <v>293</v>
      </c>
    </row>
    <row r="11" spans="1:4">
      <c r="A11" s="4" t="s">
        <v>565</v>
      </c>
    </row>
    <row r="12" spans="1:4">
      <c r="A12" s="3" t="s">
        <v>562</v>
      </c>
    </row>
    <row r="13" spans="1:4">
      <c r="A13" s="4" t="s">
        <v>557</v>
      </c>
      <c r="B13" s="5" t="n">
        <v>111</v>
      </c>
      <c r="C13" s="5" t="n">
        <v>78</v>
      </c>
      <c r="D13" s="5" t="n">
        <v>28</v>
      </c>
    </row>
    <row r="14" spans="1:4">
      <c r="A14" s="4" t="s">
        <v>566</v>
      </c>
    </row>
    <row r="15" spans="1:4">
      <c r="A15" s="3" t="s">
        <v>562</v>
      </c>
    </row>
    <row r="16" spans="1:4">
      <c r="A16" s="4" t="s">
        <v>557</v>
      </c>
      <c r="B16" s="5" t="n">
        <v>191</v>
      </c>
      <c r="C16" s="5" t="n">
        <v>102</v>
      </c>
      <c r="D16" s="5" t="n">
        <v>101</v>
      </c>
    </row>
    <row r="17" spans="1:4">
      <c r="A17" s="4" t="s">
        <v>567</v>
      </c>
    </row>
    <row r="18" spans="1:4">
      <c r="A18" s="3" t="s">
        <v>562</v>
      </c>
    </row>
    <row r="19" spans="1:4">
      <c r="A19" s="4" t="s">
        <v>557</v>
      </c>
      <c r="B19" s="7" t="n">
        <v>133</v>
      </c>
      <c r="C19" s="7" t="n">
        <v>51</v>
      </c>
      <c r="D19" s="7" t="n">
        <v>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5"/>
    <col customWidth="1" max="2" min="2" width="30"/>
    <col customWidth="1" max="3" min="3" width="30"/>
    <col customWidth="1" max="4" min="4" width="30"/>
  </cols>
  <sheetData>
    <row r="1" spans="1:4">
      <c r="A1" s="1" t="s">
        <v>568</v>
      </c>
      <c r="B1" s="2" t="s">
        <v>1</v>
      </c>
    </row>
    <row r="2" spans="1:4">
      <c r="B2" s="2" t="s">
        <v>569</v>
      </c>
      <c r="C2" s="2" t="s">
        <v>570</v>
      </c>
      <c r="D2" s="2" t="s">
        <v>571</v>
      </c>
    </row>
    <row r="3" spans="1:4">
      <c r="A3" s="3" t="s">
        <v>572</v>
      </c>
    </row>
    <row r="4" spans="1:4">
      <c r="A4" s="4" t="s">
        <v>573</v>
      </c>
      <c r="B4" s="7" t="n">
        <v>520</v>
      </c>
      <c r="C4" s="7" t="n">
        <v>491</v>
      </c>
      <c r="D4" s="7" t="n">
        <v>260</v>
      </c>
    </row>
    <row r="5" spans="1:4">
      <c r="A5" s="3" t="s">
        <v>574</v>
      </c>
    </row>
    <row r="6" spans="1:4">
      <c r="A6" s="4" t="s">
        <v>575</v>
      </c>
      <c r="B6" s="7" t="n">
        <v>530</v>
      </c>
      <c r="C6" s="7" t="n">
        <v>507</v>
      </c>
      <c r="D6" s="7" t="n">
        <v>369</v>
      </c>
    </row>
    <row r="7" spans="1:4">
      <c r="A7" s="4" t="s">
        <v>576</v>
      </c>
      <c r="B7" s="5" t="n">
        <v>6486</v>
      </c>
      <c r="C7" s="5" t="n">
        <v>7096</v>
      </c>
      <c r="D7" s="5" t="n">
        <v>6585</v>
      </c>
    </row>
    <row r="8" spans="1:4">
      <c r="A8" s="4" t="s">
        <v>551</v>
      </c>
    </row>
    <row r="9" spans="1:4">
      <c r="A9" s="3" t="s">
        <v>572</v>
      </c>
    </row>
    <row r="10" spans="1:4">
      <c r="A10" s="4" t="s">
        <v>573</v>
      </c>
      <c r="B10" s="7" t="n">
        <v>289</v>
      </c>
      <c r="C10" s="7" t="n">
        <v>305</v>
      </c>
      <c r="D10" s="7" t="n">
        <v>283</v>
      </c>
    </row>
    <row r="11" spans="1:4">
      <c r="A11" s="4" t="s">
        <v>577</v>
      </c>
    </row>
    <row r="12" spans="1:4">
      <c r="A12" s="3" t="s">
        <v>572</v>
      </c>
    </row>
    <row r="13" spans="1:4">
      <c r="A13" s="4" t="s">
        <v>573</v>
      </c>
      <c r="B13" s="5" t="n">
        <v>162</v>
      </c>
      <c r="C13" s="5" t="n">
        <v>142</v>
      </c>
      <c r="D13" s="5" t="n">
        <v>43</v>
      </c>
    </row>
    <row r="14" spans="1:4">
      <c r="A14" s="4" t="s">
        <v>553</v>
      </c>
    </row>
    <row r="15" spans="1:4">
      <c r="A15" s="3" t="s">
        <v>572</v>
      </c>
    </row>
    <row r="16" spans="1:4">
      <c r="A16" s="4" t="s">
        <v>573</v>
      </c>
      <c r="B16" s="5" t="n">
        <v>79</v>
      </c>
      <c r="C16" s="5" t="n">
        <v>60</v>
      </c>
      <c r="D16" s="5" t="n">
        <v>43</v>
      </c>
    </row>
    <row r="17" spans="1:4">
      <c r="A17" s="4" t="s">
        <v>554</v>
      </c>
    </row>
    <row r="18" spans="1:4">
      <c r="A18" s="3" t="s">
        <v>572</v>
      </c>
    </row>
    <row r="19" spans="1:4">
      <c r="A19" s="4" t="s">
        <v>573</v>
      </c>
      <c r="B19" s="7" t="n">
        <v>-10</v>
      </c>
      <c r="C19" s="7" t="n">
        <v>-16</v>
      </c>
      <c r="D19" s="7" t="n">
        <v>-10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78</v>
      </c>
      <c r="B1" s="2" t="s">
        <v>1</v>
      </c>
    </row>
    <row r="2" spans="1:4">
      <c r="B2" s="2" t="s">
        <v>2</v>
      </c>
      <c r="C2" s="2" t="s">
        <v>31</v>
      </c>
      <c r="D2" s="2" t="s">
        <v>32</v>
      </c>
    </row>
    <row r="3" spans="1:4">
      <c r="A3" s="3" t="s">
        <v>579</v>
      </c>
    </row>
    <row r="4" spans="1:4">
      <c r="A4" s="4" t="s">
        <v>580</v>
      </c>
      <c r="B4" s="7" t="n">
        <v>513000000</v>
      </c>
      <c r="C4" s="7" t="n">
        <v>331000000</v>
      </c>
      <c r="D4" s="7" t="n">
        <v>350000000</v>
      </c>
    </row>
    <row r="5" spans="1:4">
      <c r="A5" s="4" t="s">
        <v>581</v>
      </c>
      <c r="B5" s="5" t="n">
        <v>530000000</v>
      </c>
      <c r="C5" s="5" t="n">
        <v>507000000</v>
      </c>
      <c r="D5" s="5" t="n">
        <v>369000000</v>
      </c>
    </row>
    <row r="6" spans="1:4">
      <c r="A6" s="4" t="s">
        <v>582</v>
      </c>
      <c r="B6" s="5" t="n">
        <v>-285000000</v>
      </c>
      <c r="C6" s="5" t="n">
        <v>-177000000</v>
      </c>
      <c r="D6" s="5" t="n">
        <v>-228000000</v>
      </c>
    </row>
    <row r="7" spans="1:4">
      <c r="A7" s="4" t="s">
        <v>583</v>
      </c>
      <c r="B7" s="5" t="n">
        <v>-163000000</v>
      </c>
      <c r="C7" s="5" t="n">
        <v>-142000000</v>
      </c>
      <c r="D7" s="5" t="n">
        <v>-49000000</v>
      </c>
    </row>
    <row r="8" spans="1:4">
      <c r="A8" s="4" t="s">
        <v>584</v>
      </c>
      <c r="B8" s="5" t="n">
        <v>-14000000</v>
      </c>
    </row>
    <row r="9" spans="1:4">
      <c r="A9" s="4" t="s">
        <v>585</v>
      </c>
      <c r="B9" s="5" t="n">
        <v>-10000000</v>
      </c>
      <c r="C9" s="5" t="n">
        <v>-23000000</v>
      </c>
      <c r="D9" s="5" t="n">
        <v>-109000000</v>
      </c>
    </row>
    <row r="10" spans="1:4">
      <c r="A10" s="4" t="s">
        <v>586</v>
      </c>
      <c r="B10" s="5" t="n">
        <v>-5000000</v>
      </c>
      <c r="C10" s="5" t="n">
        <v>17000000</v>
      </c>
      <c r="D10" s="5" t="n">
        <v>-2000000</v>
      </c>
    </row>
    <row r="11" spans="1:4">
      <c r="A11" s="4" t="s">
        <v>587</v>
      </c>
      <c r="B11" s="5" t="n">
        <v>566000000</v>
      </c>
      <c r="C11" s="5" t="n">
        <v>513000000</v>
      </c>
      <c r="D11" s="5" t="n">
        <v>331000000</v>
      </c>
    </row>
    <row r="12" spans="1:4">
      <c r="A12" s="4" t="s">
        <v>551</v>
      </c>
    </row>
    <row r="13" spans="1:4">
      <c r="A13" s="3" t="s">
        <v>579</v>
      </c>
    </row>
    <row r="14" spans="1:4">
      <c r="A14" s="4" t="s">
        <v>580</v>
      </c>
      <c r="B14" s="5" t="n">
        <v>442000000</v>
      </c>
      <c r="C14" s="5" t="n">
        <v>298000000</v>
      </c>
      <c r="D14" s="5" t="n">
        <v>329000000</v>
      </c>
    </row>
    <row r="15" spans="1:4">
      <c r="A15" s="4" t="s">
        <v>581</v>
      </c>
      <c r="B15" s="5" t="n">
        <v>289000000</v>
      </c>
      <c r="C15" s="5" t="n">
        <v>305000000</v>
      </c>
      <c r="D15" s="5" t="n">
        <v>283000000</v>
      </c>
    </row>
    <row r="16" spans="1:4">
      <c r="A16" s="4" t="s">
        <v>582</v>
      </c>
      <c r="B16" s="5" t="n">
        <v>-218000000</v>
      </c>
      <c r="C16" s="5" t="n">
        <v>-163000000</v>
      </c>
      <c r="D16" s="5" t="n">
        <v>-203000000</v>
      </c>
    </row>
    <row r="17" spans="1:4">
      <c r="A17" s="4" t="s">
        <v>583</v>
      </c>
      <c r="B17" s="5" t="n">
        <v>0</v>
      </c>
      <c r="C17" s="5" t="n">
        <v>0</v>
      </c>
      <c r="D17" s="5" t="n">
        <v>-6000000</v>
      </c>
    </row>
    <row r="18" spans="1:4">
      <c r="A18" s="4" t="s">
        <v>584</v>
      </c>
      <c r="B18" s="5" t="n">
        <v>-11000000</v>
      </c>
    </row>
    <row r="19" spans="1:4">
      <c r="A19" s="4" t="s">
        <v>585</v>
      </c>
      <c r="B19" s="5" t="n">
        <v>-8000000</v>
      </c>
      <c r="C19" s="5" t="n">
        <v>-13000000</v>
      </c>
      <c r="D19" s="5" t="n">
        <v>-106000000</v>
      </c>
    </row>
    <row r="20" spans="1:4">
      <c r="A20" s="4" t="s">
        <v>586</v>
      </c>
      <c r="B20" s="5" t="n">
        <v>-5000000</v>
      </c>
      <c r="C20" s="5" t="n">
        <v>15000000</v>
      </c>
      <c r="D20" s="5" t="n">
        <v>1000000</v>
      </c>
    </row>
    <row r="21" spans="1:4">
      <c r="A21" s="4" t="s">
        <v>587</v>
      </c>
      <c r="B21" s="5" t="n">
        <v>489000000</v>
      </c>
      <c r="C21" s="5" t="n">
        <v>442000000</v>
      </c>
      <c r="D21" s="5" t="n">
        <v>298000000</v>
      </c>
    </row>
    <row r="22" spans="1:4">
      <c r="A22" s="4" t="s">
        <v>577</v>
      </c>
    </row>
    <row r="23" spans="1:4">
      <c r="A23" s="3" t="s">
        <v>579</v>
      </c>
    </row>
    <row r="24" spans="1:4">
      <c r="A24" s="4" t="s">
        <v>580</v>
      </c>
      <c r="B24" s="5" t="n">
        <v>0</v>
      </c>
      <c r="C24" s="5" t="n">
        <v>0</v>
      </c>
      <c r="D24" s="5" t="n">
        <v>0</v>
      </c>
    </row>
    <row r="25" spans="1:4">
      <c r="A25" s="4" t="s">
        <v>581</v>
      </c>
      <c r="B25" s="5" t="n">
        <v>162000000</v>
      </c>
      <c r="C25" s="5" t="n">
        <v>142000000</v>
      </c>
      <c r="D25" s="5" t="n">
        <v>43000000</v>
      </c>
    </row>
    <row r="26" spans="1:4">
      <c r="A26" s="4" t="s">
        <v>582</v>
      </c>
      <c r="B26" s="5" t="n">
        <v>0</v>
      </c>
      <c r="C26" s="5" t="n">
        <v>0</v>
      </c>
      <c r="D26" s="5" t="n">
        <v>0</v>
      </c>
    </row>
    <row r="27" spans="1:4">
      <c r="A27" s="4" t="s">
        <v>583</v>
      </c>
      <c r="B27" s="5" t="n">
        <v>-163000000</v>
      </c>
      <c r="C27" s="5" t="n">
        <v>-142000000</v>
      </c>
      <c r="D27" s="5" t="n">
        <v>-43000000</v>
      </c>
    </row>
    <row r="28" spans="1:4">
      <c r="A28" s="4" t="s">
        <v>584</v>
      </c>
      <c r="B28" s="5" t="n">
        <v>0</v>
      </c>
    </row>
    <row r="29" spans="1:4">
      <c r="A29" s="4" t="s">
        <v>585</v>
      </c>
      <c r="B29" s="5" t="n">
        <v>1000000</v>
      </c>
      <c r="C29" s="5" t="n">
        <v>0</v>
      </c>
      <c r="D29" s="5" t="n">
        <v>0</v>
      </c>
    </row>
    <row r="30" spans="1:4">
      <c r="A30" s="4" t="s">
        <v>586</v>
      </c>
      <c r="B30" s="5" t="n">
        <v>0</v>
      </c>
      <c r="C30" s="5" t="n">
        <v>0</v>
      </c>
      <c r="D30" s="5" t="n">
        <v>0</v>
      </c>
    </row>
    <row r="31" spans="1:4">
      <c r="A31" s="4" t="s">
        <v>587</v>
      </c>
      <c r="B31" s="5" t="n">
        <v>0</v>
      </c>
      <c r="C31" s="5" t="n">
        <v>0</v>
      </c>
      <c r="D31" s="5" t="n">
        <v>0</v>
      </c>
    </row>
    <row r="32" spans="1:4">
      <c r="A32" s="4" t="s">
        <v>553</v>
      </c>
    </row>
    <row r="33" spans="1:4">
      <c r="A33" s="3" t="s">
        <v>579</v>
      </c>
    </row>
    <row r="34" spans="1:4">
      <c r="A34" s="4" t="s">
        <v>580</v>
      </c>
      <c r="B34" s="5" t="n">
        <v>71000000</v>
      </c>
      <c r="C34" s="5" t="n">
        <v>33000000</v>
      </c>
      <c r="D34" s="5" t="n">
        <v>21000000</v>
      </c>
    </row>
    <row r="35" spans="1:4">
      <c r="A35" s="4" t="s">
        <v>581</v>
      </c>
      <c r="B35" s="5" t="n">
        <v>79000000</v>
      </c>
      <c r="C35" s="5" t="n">
        <v>60000000</v>
      </c>
      <c r="D35" s="5" t="n">
        <v>43000000</v>
      </c>
    </row>
    <row r="36" spans="1:4">
      <c r="A36" s="4" t="s">
        <v>582</v>
      </c>
      <c r="B36" s="5" t="n">
        <v>-67000000</v>
      </c>
      <c r="C36" s="5" t="n">
        <v>-14000000</v>
      </c>
      <c r="D36" s="5" t="n">
        <v>-25000000</v>
      </c>
    </row>
    <row r="37" spans="1:4">
      <c r="A37" s="4" t="s">
        <v>583</v>
      </c>
      <c r="B37" s="5" t="n">
        <v>0</v>
      </c>
      <c r="C37" s="5" t="n">
        <v>0</v>
      </c>
      <c r="D37" s="5" t="n">
        <v>0</v>
      </c>
    </row>
    <row r="38" spans="1:4">
      <c r="A38" s="4" t="s">
        <v>584</v>
      </c>
      <c r="B38" s="5" t="n">
        <v>-3000000</v>
      </c>
    </row>
    <row r="39" spans="1:4">
      <c r="A39" s="4" t="s">
        <v>585</v>
      </c>
      <c r="B39" s="5" t="n">
        <v>-3000000</v>
      </c>
      <c r="C39" s="5" t="n">
        <v>-10000000</v>
      </c>
      <c r="D39" s="5" t="n">
        <v>-3000000</v>
      </c>
    </row>
    <row r="40" spans="1:4">
      <c r="A40" s="4" t="s">
        <v>586</v>
      </c>
      <c r="B40" s="5" t="n">
        <v>0</v>
      </c>
      <c r="C40" s="5" t="n">
        <v>2000000</v>
      </c>
      <c r="D40" s="5" t="n">
        <v>-3000000</v>
      </c>
    </row>
    <row r="41" spans="1:4">
      <c r="A41" s="4" t="s">
        <v>587</v>
      </c>
      <c r="B41" s="7" t="n">
        <v>77000000</v>
      </c>
      <c r="C41" s="7" t="n">
        <v>71000000</v>
      </c>
      <c r="D41" s="7" t="n">
        <v>330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88</v>
      </c>
      <c r="B1" s="2" t="s">
        <v>1</v>
      </c>
    </row>
    <row r="2" spans="1:4">
      <c r="B2" s="2" t="s">
        <v>2</v>
      </c>
      <c r="C2" s="2" t="s">
        <v>31</v>
      </c>
      <c r="D2" s="2" t="s">
        <v>32</v>
      </c>
    </row>
    <row r="3" spans="1:4">
      <c r="A3" s="3" t="s">
        <v>589</v>
      </c>
    </row>
    <row r="4" spans="1:4">
      <c r="A4" s="4" t="s">
        <v>590</v>
      </c>
      <c r="B4" s="7" t="n">
        <v>-217000000</v>
      </c>
      <c r="C4" s="7" t="n">
        <v>-151000000</v>
      </c>
      <c r="D4" s="7" t="n">
        <v>-106000000</v>
      </c>
    </row>
    <row r="5" spans="1:4">
      <c r="A5" s="4" t="s">
        <v>591</v>
      </c>
      <c r="B5" s="5" t="n">
        <v>-50000000</v>
      </c>
      <c r="C5" s="5" t="n">
        <v>-39000000</v>
      </c>
      <c r="D5" s="5" t="n">
        <v>-31000000</v>
      </c>
    </row>
    <row r="6" spans="1:4">
      <c r="A6" s="4" t="s">
        <v>110</v>
      </c>
      <c r="B6" s="5" t="n">
        <v>0</v>
      </c>
      <c r="C6" s="5" t="n">
        <v>7000000</v>
      </c>
      <c r="D6" s="5" t="n">
        <v>-178000000</v>
      </c>
    </row>
    <row r="7" spans="1:4">
      <c r="A7" s="4" t="s">
        <v>592</v>
      </c>
      <c r="B7" s="5" t="n">
        <v>-63000000</v>
      </c>
      <c r="C7" s="5" t="n">
        <v>18000000</v>
      </c>
      <c r="D7" s="5" t="n">
        <v>12000000</v>
      </c>
    </row>
    <row r="8" spans="1:4">
      <c r="A8" s="4" t="s">
        <v>593</v>
      </c>
      <c r="B8" s="5" t="n">
        <v>321000000</v>
      </c>
      <c r="C8" s="5" t="n">
        <v>16000000</v>
      </c>
      <c r="D8" s="5" t="n">
        <v>0</v>
      </c>
    </row>
    <row r="9" spans="1:4">
      <c r="A9" s="4" t="s">
        <v>594</v>
      </c>
      <c r="B9" s="5" t="n">
        <v>57000000</v>
      </c>
      <c r="C9" s="5" t="n">
        <v>82000000</v>
      </c>
      <c r="D9" s="5" t="n">
        <v>201000000</v>
      </c>
    </row>
    <row r="10" spans="1:4">
      <c r="A10" s="4" t="s">
        <v>595</v>
      </c>
      <c r="B10" s="5" t="n">
        <v>-1149000000</v>
      </c>
      <c r="C10" s="5" t="n">
        <v>-963000000</v>
      </c>
      <c r="D10" s="5" t="n">
        <v>-739000000</v>
      </c>
    </row>
    <row r="11" spans="1:4">
      <c r="A11" s="4" t="s">
        <v>596</v>
      </c>
    </row>
    <row r="12" spans="1:4">
      <c r="A12" s="3" t="s">
        <v>589</v>
      </c>
    </row>
    <row r="13" spans="1:4">
      <c r="A13" s="4" t="s">
        <v>597</v>
      </c>
      <c r="B13" s="5" t="n">
        <v>-1165000000</v>
      </c>
      <c r="C13" s="5" t="n">
        <v>-875000000</v>
      </c>
      <c r="D13" s="5" t="n">
        <v>-605000000</v>
      </c>
    </row>
    <row r="14" spans="1:4">
      <c r="A14" s="4" t="s">
        <v>598</v>
      </c>
    </row>
    <row r="15" spans="1:4">
      <c r="A15" s="3" t="s">
        <v>589</v>
      </c>
    </row>
    <row r="16" spans="1:4">
      <c r="A16" s="4" t="s">
        <v>597</v>
      </c>
      <c r="B16" s="7" t="n">
        <v>-32000000</v>
      </c>
      <c r="C16" s="7" t="n">
        <v>-21000000</v>
      </c>
      <c r="D16" s="7" t="n">
        <v>-320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99</v>
      </c>
      <c r="B1" s="2" t="s">
        <v>1</v>
      </c>
    </row>
    <row r="2" spans="1:4">
      <c r="B2" s="2" t="s">
        <v>2</v>
      </c>
      <c r="C2" s="2" t="s">
        <v>31</v>
      </c>
      <c r="D2" s="2" t="s">
        <v>32</v>
      </c>
    </row>
    <row r="3" spans="1:4">
      <c r="A3" s="3" t="s">
        <v>600</v>
      </c>
    </row>
    <row r="4" spans="1:4">
      <c r="A4" s="4" t="s">
        <v>601</v>
      </c>
      <c r="B4" s="7" t="n">
        <v>-21</v>
      </c>
      <c r="C4" s="7" t="n">
        <v>2061</v>
      </c>
      <c r="D4" s="7" t="n">
        <v>869</v>
      </c>
    </row>
    <row r="5" spans="1:4">
      <c r="A5" s="4" t="s">
        <v>602</v>
      </c>
      <c r="B5" s="5" t="n">
        <v>89</v>
      </c>
      <c r="C5" s="5" t="n">
        <v>62</v>
      </c>
      <c r="D5" s="5" t="n">
        <v>97</v>
      </c>
    </row>
    <row r="6" spans="1:4">
      <c r="A6" s="4" t="s">
        <v>603</v>
      </c>
      <c r="B6" s="5" t="n">
        <v>1177</v>
      </c>
      <c r="C6" s="5" t="n">
        <v>787</v>
      </c>
      <c r="D6" s="5" t="n">
        <v>559</v>
      </c>
    </row>
    <row r="7" spans="1:4">
      <c r="A7" s="4" t="s">
        <v>604</v>
      </c>
      <c r="B7" s="5" t="n">
        <v>1245</v>
      </c>
      <c r="C7" s="5" t="n">
        <v>2910</v>
      </c>
      <c r="D7" s="5" t="n">
        <v>1525</v>
      </c>
    </row>
    <row r="8" spans="1:4">
      <c r="A8" s="3" t="s">
        <v>605</v>
      </c>
    </row>
    <row r="9" spans="1:4">
      <c r="A9" s="4" t="s">
        <v>601</v>
      </c>
      <c r="B9" s="5" t="n">
        <v>396</v>
      </c>
      <c r="C9" s="5" t="n">
        <v>190</v>
      </c>
      <c r="D9" s="5" t="n">
        <v>40</v>
      </c>
    </row>
    <row r="10" spans="1:4">
      <c r="A10" s="4" t="s">
        <v>602</v>
      </c>
      <c r="B10" s="5" t="n">
        <v>8</v>
      </c>
      <c r="C10" s="5" t="n">
        <v>139</v>
      </c>
      <c r="D10" s="5" t="n">
        <v>17</v>
      </c>
    </row>
    <row r="11" spans="1:4">
      <c r="A11" s="4" t="s">
        <v>603</v>
      </c>
      <c r="B11" s="5" t="n">
        <v>-990</v>
      </c>
      <c r="C11" s="5" t="n">
        <v>2123</v>
      </c>
      <c r="D11" s="5" t="n">
        <v>21</v>
      </c>
    </row>
    <row r="12" spans="1:4">
      <c r="A12" s="4" t="s">
        <v>606</v>
      </c>
      <c r="B12" s="5" t="n">
        <v>-586</v>
      </c>
      <c r="C12" s="5" t="n">
        <v>2452</v>
      </c>
      <c r="D12" s="5" t="n">
        <v>78</v>
      </c>
    </row>
    <row r="13" spans="1:4">
      <c r="A13" s="4" t="s">
        <v>42</v>
      </c>
      <c r="B13" s="5" t="n">
        <v>659</v>
      </c>
      <c r="C13" s="5" t="n">
        <v>5362</v>
      </c>
      <c r="D13" s="5" t="n">
        <v>1603</v>
      </c>
    </row>
    <row r="14" spans="1:4">
      <c r="A14" s="3" t="s">
        <v>41</v>
      </c>
    </row>
    <row r="15" spans="1:4">
      <c r="A15" s="4" t="s">
        <v>607</v>
      </c>
      <c r="B15" s="5" t="n">
        <v>2919</v>
      </c>
      <c r="C15" s="5" t="n">
        <v>2873</v>
      </c>
      <c r="D15" s="5" t="n">
        <v>2981</v>
      </c>
    </row>
    <row r="16" spans="1:4">
      <c r="A16" s="4" t="s">
        <v>603</v>
      </c>
      <c r="B16" s="5" t="n">
        <v>4568</v>
      </c>
      <c r="C16" s="5" t="n">
        <v>4077</v>
      </c>
      <c r="D16" s="5" t="n">
        <v>3471</v>
      </c>
    </row>
    <row r="17" spans="1:4">
      <c r="A17" s="4" t="s">
        <v>41</v>
      </c>
      <c r="B17" s="7" t="n">
        <v>7487</v>
      </c>
      <c r="C17" s="7" t="n">
        <v>6950</v>
      </c>
      <c r="D17" s="7" t="n">
        <v>645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08</v>
      </c>
      <c r="B1" s="2" t="s">
        <v>1</v>
      </c>
    </row>
    <row r="2" spans="1:4">
      <c r="B2" s="2" t="s">
        <v>2</v>
      </c>
      <c r="C2" s="2" t="s">
        <v>31</v>
      </c>
      <c r="D2" s="2" t="s">
        <v>32</v>
      </c>
    </row>
    <row r="3" spans="1:4">
      <c r="A3" s="3" t="s">
        <v>609</v>
      </c>
    </row>
    <row r="4" spans="1:4">
      <c r="A4" s="4" t="s">
        <v>610</v>
      </c>
      <c r="B4" s="4" t="s">
        <v>611</v>
      </c>
      <c r="C4" s="4" t="s">
        <v>612</v>
      </c>
      <c r="D4" s="4" t="s">
        <v>612</v>
      </c>
    </row>
    <row r="5" spans="1:4">
      <c r="A5" s="4" t="s">
        <v>613</v>
      </c>
      <c r="B5" s="4" t="s">
        <v>614</v>
      </c>
      <c r="C5" s="4" t="s">
        <v>615</v>
      </c>
      <c r="D5" s="4" t="s">
        <v>616</v>
      </c>
    </row>
    <row r="6" spans="1:4">
      <c r="A6" s="4" t="s">
        <v>617</v>
      </c>
      <c r="B6" s="4" t="s">
        <v>618</v>
      </c>
      <c r="C6" s="4" t="s">
        <v>619</v>
      </c>
      <c r="D6" s="4" t="s">
        <v>620</v>
      </c>
    </row>
    <row r="7" spans="1:4">
      <c r="A7" s="4" t="s">
        <v>621</v>
      </c>
      <c r="B7" s="4" t="s">
        <v>622</v>
      </c>
      <c r="C7" s="4" t="s">
        <v>618</v>
      </c>
      <c r="D7" s="4" t="s">
        <v>623</v>
      </c>
    </row>
    <row r="8" spans="1:4">
      <c r="A8" s="4" t="s">
        <v>624</v>
      </c>
      <c r="B8" s="4" t="s">
        <v>625</v>
      </c>
      <c r="C8" s="4" t="s">
        <v>626</v>
      </c>
      <c r="D8" s="4" t="s">
        <v>627</v>
      </c>
    </row>
    <row r="9" spans="1:4">
      <c r="A9" s="4" t="s">
        <v>628</v>
      </c>
      <c r="B9" s="4" t="s">
        <v>629</v>
      </c>
      <c r="C9" s="4" t="s">
        <v>630</v>
      </c>
      <c r="D9" s="4" t="s">
        <v>630</v>
      </c>
    </row>
    <row r="10" spans="1:4">
      <c r="A10" s="4" t="s">
        <v>631</v>
      </c>
      <c r="B10" s="4" t="s">
        <v>632</v>
      </c>
      <c r="C10" s="4" t="s">
        <v>633</v>
      </c>
      <c r="D10" s="4" t="s">
        <v>630</v>
      </c>
    </row>
    <row r="11" spans="1:4">
      <c r="A11" s="4" t="s">
        <v>634</v>
      </c>
      <c r="B11" s="4" t="s">
        <v>635</v>
      </c>
      <c r="C11" s="4" t="s">
        <v>630</v>
      </c>
      <c r="D11" s="4" t="s">
        <v>630</v>
      </c>
    </row>
    <row r="12" spans="1:4">
      <c r="A12" s="4" t="s">
        <v>636</v>
      </c>
      <c r="B12" s="4" t="s">
        <v>637</v>
      </c>
      <c r="C12" s="4" t="s">
        <v>638</v>
      </c>
      <c r="D12" s="4" t="s">
        <v>639</v>
      </c>
    </row>
    <row r="13" spans="1:4">
      <c r="A13" s="4" t="s">
        <v>640</v>
      </c>
      <c r="B13" s="4" t="s">
        <v>641</v>
      </c>
      <c r="C13" s="4" t="s">
        <v>642</v>
      </c>
      <c r="D13" s="4" t="s">
        <v>643</v>
      </c>
    </row>
    <row r="14" spans="1:4">
      <c r="A14" s="3" t="s">
        <v>644</v>
      </c>
    </row>
    <row r="15" spans="1:4">
      <c r="A15" s="4" t="s">
        <v>645</v>
      </c>
      <c r="B15" s="4" t="s">
        <v>646</v>
      </c>
      <c r="C15" s="4" t="s">
        <v>647</v>
      </c>
    </row>
    <row r="16" spans="1:4">
      <c r="A16" s="4" t="s">
        <v>648</v>
      </c>
      <c r="B16" s="4" t="s">
        <v>649</v>
      </c>
      <c r="C16" s="4" t="s">
        <v>650</v>
      </c>
    </row>
    <row r="17" spans="1:4">
      <c r="A17" s="4" t="s">
        <v>651</v>
      </c>
      <c r="B17" s="4" t="s">
        <v>652</v>
      </c>
      <c r="C17" s="4" t="s">
        <v>653</v>
      </c>
    </row>
    <row r="18" spans="1:4">
      <c r="A18" s="4" t="s">
        <v>654</v>
      </c>
      <c r="B18" s="7" t="n">
        <v>-1100</v>
      </c>
    </row>
    <row r="19" spans="1:4">
      <c r="A19" s="4" t="s">
        <v>655</v>
      </c>
      <c r="B19" s="5" t="n">
        <v>-440</v>
      </c>
    </row>
    <row r="20" spans="1:4">
      <c r="A20" s="4" t="s">
        <v>656</v>
      </c>
      <c r="B20" s="7" t="n">
        <v>41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7</v>
      </c>
      <c r="B1" s="2" t="s">
        <v>1</v>
      </c>
    </row>
    <row r="2" spans="1:4">
      <c r="B2" s="2" t="s">
        <v>2</v>
      </c>
      <c r="C2" s="2" t="s">
        <v>31</v>
      </c>
      <c r="D2" s="2" t="s">
        <v>32</v>
      </c>
    </row>
    <row r="3" spans="1:4">
      <c r="A3" s="3" t="s">
        <v>658</v>
      </c>
    </row>
    <row r="4" spans="1:4">
      <c r="A4" s="4" t="s">
        <v>659</v>
      </c>
      <c r="B4" s="7" t="n">
        <v>120</v>
      </c>
      <c r="C4" s="7" t="n">
        <v>177</v>
      </c>
    </row>
    <row r="5" spans="1:4">
      <c r="A5" s="4" t="s">
        <v>660</v>
      </c>
      <c r="B5" s="5" t="n">
        <v>589</v>
      </c>
      <c r="C5" s="5" t="n">
        <v>570</v>
      </c>
    </row>
    <row r="6" spans="1:4">
      <c r="A6" s="4" t="s">
        <v>661</v>
      </c>
      <c r="B6" s="5" t="n">
        <v>262</v>
      </c>
      <c r="C6" s="5" t="n">
        <v>218</v>
      </c>
    </row>
    <row r="7" spans="1:4">
      <c r="A7" s="4" t="s">
        <v>662</v>
      </c>
      <c r="B7" s="5" t="n">
        <v>336</v>
      </c>
      <c r="C7" s="5" t="n">
        <v>376</v>
      </c>
    </row>
    <row r="8" spans="1:4">
      <c r="A8" s="4" t="s">
        <v>663</v>
      </c>
      <c r="B8" s="5" t="n">
        <v>688</v>
      </c>
      <c r="C8" s="5" t="n">
        <v>632</v>
      </c>
    </row>
    <row r="9" spans="1:4">
      <c r="A9" s="4" t="s">
        <v>664</v>
      </c>
      <c r="B9" s="5" t="n">
        <v>154</v>
      </c>
      <c r="C9" s="5" t="n">
        <v>510</v>
      </c>
    </row>
    <row r="10" spans="1:4">
      <c r="A10" s="4" t="s">
        <v>665</v>
      </c>
      <c r="B10" s="5" t="n">
        <v>2149</v>
      </c>
      <c r="C10" s="5" t="n">
        <v>2483</v>
      </c>
    </row>
    <row r="11" spans="1:4">
      <c r="A11" s="4" t="s">
        <v>666</v>
      </c>
      <c r="B11" s="5" t="n">
        <v>-689</v>
      </c>
      <c r="C11" s="5" t="n">
        <v>-663</v>
      </c>
    </row>
    <row r="12" spans="1:4">
      <c r="A12" s="4" t="s">
        <v>667</v>
      </c>
      <c r="B12" s="5" t="n">
        <v>1460</v>
      </c>
      <c r="C12" s="5" t="n">
        <v>1820</v>
      </c>
    </row>
    <row r="13" spans="1:4">
      <c r="A13" s="3" t="s">
        <v>668</v>
      </c>
    </row>
    <row r="14" spans="1:4">
      <c r="A14" s="4" t="s">
        <v>669</v>
      </c>
      <c r="B14" s="5" t="n">
        <v>-40</v>
      </c>
      <c r="C14" s="5" t="n">
        <v>-40</v>
      </c>
    </row>
    <row r="15" spans="1:4">
      <c r="A15" s="4" t="s">
        <v>670</v>
      </c>
      <c r="B15" s="5" t="n">
        <v>-422</v>
      </c>
      <c r="C15" s="5" t="n">
        <v>-439</v>
      </c>
    </row>
    <row r="16" spans="1:4">
      <c r="A16" s="4" t="s">
        <v>671</v>
      </c>
      <c r="B16" s="5" t="n">
        <v>-1553</v>
      </c>
      <c r="C16" s="5" t="n">
        <v>-1326</v>
      </c>
    </row>
    <row r="17" spans="1:4">
      <c r="A17" s="4" t="s">
        <v>672</v>
      </c>
      <c r="B17" s="5" t="n">
        <v>-616</v>
      </c>
      <c r="C17" s="5" t="n">
        <v>-2151</v>
      </c>
    </row>
    <row r="18" spans="1:4">
      <c r="A18" s="4" t="s">
        <v>673</v>
      </c>
      <c r="B18" s="5" t="n">
        <v>-110</v>
      </c>
      <c r="C18" s="5" t="n">
        <v>-210</v>
      </c>
    </row>
    <row r="19" spans="1:4">
      <c r="A19" s="4" t="s">
        <v>116</v>
      </c>
      <c r="B19" s="5" t="n">
        <v>-50</v>
      </c>
      <c r="C19" s="5" t="n">
        <v>-67</v>
      </c>
    </row>
    <row r="20" spans="1:4">
      <c r="A20" s="4" t="s">
        <v>674</v>
      </c>
      <c r="B20" s="5" t="n">
        <v>-2791</v>
      </c>
      <c r="C20" s="5" t="n">
        <v>-4233</v>
      </c>
    </row>
    <row r="21" spans="1:4">
      <c r="A21" s="4" t="s">
        <v>675</v>
      </c>
      <c r="B21" s="5" t="n">
        <v>-1331</v>
      </c>
      <c r="C21" s="5" t="n">
        <v>-2413</v>
      </c>
    </row>
    <row r="22" spans="1:4">
      <c r="A22" s="3" t="s">
        <v>676</v>
      </c>
    </row>
    <row r="23" spans="1:4">
      <c r="A23" s="4" t="s">
        <v>665</v>
      </c>
      <c r="B23" s="5" t="n">
        <v>2149</v>
      </c>
      <c r="C23" s="5" t="n">
        <v>2483</v>
      </c>
    </row>
    <row r="24" spans="1:4">
      <c r="A24" s="4" t="s">
        <v>677</v>
      </c>
      <c r="B24" s="5" t="n">
        <v>616</v>
      </c>
      <c r="C24" s="5" t="n">
        <v>2151</v>
      </c>
    </row>
    <row r="25" spans="1:4">
      <c r="A25" s="4" t="s">
        <v>666</v>
      </c>
      <c r="B25" s="5" t="n">
        <v>689</v>
      </c>
      <c r="C25" s="5" t="n">
        <v>663</v>
      </c>
    </row>
    <row r="26" spans="1:4">
      <c r="A26" s="4" t="s">
        <v>678</v>
      </c>
    </row>
    <row r="27" spans="1:4">
      <c r="A27" s="3" t="s">
        <v>658</v>
      </c>
    </row>
    <row r="28" spans="1:4">
      <c r="A28" s="4" t="s">
        <v>665</v>
      </c>
      <c r="B28" s="5" t="n">
        <v>794</v>
      </c>
    </row>
    <row r="29" spans="1:4">
      <c r="A29" s="4" t="s">
        <v>666</v>
      </c>
      <c r="B29" s="5" t="n">
        <v>-686</v>
      </c>
    </row>
    <row r="30" spans="1:4">
      <c r="A30" s="3" t="s">
        <v>676</v>
      </c>
    </row>
    <row r="31" spans="1:4">
      <c r="A31" s="4" t="s">
        <v>665</v>
      </c>
      <c r="B31" s="5" t="n">
        <v>794</v>
      </c>
    </row>
    <row r="32" spans="1:4">
      <c r="A32" s="4" t="s">
        <v>679</v>
      </c>
      <c r="B32" s="5" t="n">
        <v>20500</v>
      </c>
    </row>
    <row r="33" spans="1:4">
      <c r="A33" s="4" t="s">
        <v>666</v>
      </c>
      <c r="B33" s="5" t="n">
        <v>686</v>
      </c>
    </row>
    <row r="34" spans="1:4">
      <c r="A34" s="4" t="s">
        <v>680</v>
      </c>
      <c r="B34" s="7" t="n">
        <v>57</v>
      </c>
      <c r="C34" s="7" t="n">
        <v>4</v>
      </c>
      <c r="D34" s="7" t="n">
        <v>6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5"/>
    <col customWidth="1" max="2" min="2" width="21"/>
  </cols>
  <sheetData>
    <row r="1" spans="1:2">
      <c r="A1" s="1" t="s">
        <v>681</v>
      </c>
      <c r="B1" s="2" t="s">
        <v>1</v>
      </c>
    </row>
    <row r="2" spans="1:2">
      <c r="B2" s="2" t="s">
        <v>484</v>
      </c>
    </row>
    <row r="3" spans="1:2">
      <c r="A3" s="3" t="s">
        <v>682</v>
      </c>
    </row>
    <row r="4" spans="1:2">
      <c r="A4" s="4" t="s">
        <v>683</v>
      </c>
      <c r="B4" s="7" t="n">
        <v>3078000000</v>
      </c>
    </row>
    <row r="5" spans="1:2">
      <c r="A5" s="4" t="s">
        <v>684</v>
      </c>
      <c r="B5" s="5" t="n">
        <v>157000000</v>
      </c>
    </row>
    <row r="6" spans="1:2">
      <c r="A6" s="4" t="s">
        <v>685</v>
      </c>
    </row>
    <row r="7" spans="1:2">
      <c r="A7" s="3" t="s">
        <v>682</v>
      </c>
    </row>
    <row r="8" spans="1:2">
      <c r="A8" s="4" t="s">
        <v>683</v>
      </c>
      <c r="B8" s="7" t="n">
        <v>9000000</v>
      </c>
    </row>
    <row r="9" spans="1:2">
      <c r="A9" s="4" t="s">
        <v>686</v>
      </c>
      <c r="B9" s="4" t="s">
        <v>687</v>
      </c>
    </row>
    <row r="10" spans="1:2">
      <c r="A10" s="4" t="s">
        <v>684</v>
      </c>
      <c r="B10" s="7" t="n">
        <v>22000000</v>
      </c>
    </row>
    <row r="11" spans="1:2">
      <c r="A11" s="4" t="s">
        <v>688</v>
      </c>
      <c r="B11" s="4" t="s">
        <v>687</v>
      </c>
    </row>
    <row r="12" spans="1:2">
      <c r="A12" s="4" t="s">
        <v>689</v>
      </c>
    </row>
    <row r="13" spans="1:2">
      <c r="A13" s="3" t="s">
        <v>682</v>
      </c>
    </row>
    <row r="14" spans="1:2">
      <c r="A14" s="4" t="s">
        <v>683</v>
      </c>
      <c r="B14" s="7" t="n">
        <v>2353000000</v>
      </c>
    </row>
    <row r="15" spans="1:2">
      <c r="A15" s="4" t="s">
        <v>684</v>
      </c>
      <c r="B15" s="5" t="n">
        <v>0</v>
      </c>
    </row>
    <row r="16" spans="1:2">
      <c r="A16" s="4" t="s">
        <v>690</v>
      </c>
    </row>
    <row r="17" spans="1:2">
      <c r="A17" s="3" t="s">
        <v>682</v>
      </c>
    </row>
    <row r="18" spans="1:2">
      <c r="A18" s="4" t="s">
        <v>683</v>
      </c>
      <c r="B18" s="7" t="n">
        <v>310000000</v>
      </c>
    </row>
    <row r="19" spans="1:2">
      <c r="A19" s="4" t="s">
        <v>686</v>
      </c>
      <c r="B19" s="4" t="s">
        <v>687</v>
      </c>
    </row>
    <row r="20" spans="1:2">
      <c r="A20" s="4" t="s">
        <v>684</v>
      </c>
      <c r="B20" s="7" t="n">
        <v>117000000</v>
      </c>
    </row>
    <row r="21" spans="1:2">
      <c r="A21" s="4" t="s">
        <v>688</v>
      </c>
      <c r="B21" s="4" t="s">
        <v>687</v>
      </c>
    </row>
    <row r="22" spans="1:2">
      <c r="A22" s="4" t="s">
        <v>691</v>
      </c>
    </row>
    <row r="23" spans="1:2">
      <c r="A23" s="3" t="s">
        <v>682</v>
      </c>
    </row>
    <row r="24" spans="1:2">
      <c r="A24" s="4" t="s">
        <v>683</v>
      </c>
      <c r="B24" s="7" t="n">
        <v>406000000</v>
      </c>
    </row>
    <row r="25" spans="1:2">
      <c r="A25" s="4" t="s">
        <v>686</v>
      </c>
      <c r="B25" s="4" t="s">
        <v>687</v>
      </c>
    </row>
    <row r="26" spans="1:2">
      <c r="A26" s="4" t="s">
        <v>684</v>
      </c>
      <c r="B26" s="7" t="n">
        <v>18000000</v>
      </c>
    </row>
    <row r="27" spans="1:2">
      <c r="A27" s="4" t="s">
        <v>688</v>
      </c>
      <c r="B27" s="4" t="s">
        <v>68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92</v>
      </c>
      <c r="B1" s="2" t="s">
        <v>1</v>
      </c>
    </row>
    <row r="2" spans="1:4">
      <c r="B2" s="2" t="s">
        <v>2</v>
      </c>
      <c r="C2" s="2" t="s">
        <v>31</v>
      </c>
      <c r="D2" s="2" t="s">
        <v>32</v>
      </c>
    </row>
    <row r="3" spans="1:4">
      <c r="A3" s="3" t="s">
        <v>693</v>
      </c>
    </row>
    <row r="4" spans="1:4">
      <c r="A4" s="4" t="s">
        <v>694</v>
      </c>
      <c r="B4" s="7" t="n">
        <v>947</v>
      </c>
      <c r="C4" s="7" t="n">
        <v>877</v>
      </c>
      <c r="D4" s="7" t="n">
        <v>765</v>
      </c>
    </row>
    <row r="5" spans="1:4">
      <c r="A5" s="4" t="s">
        <v>695</v>
      </c>
      <c r="B5" s="5" t="n">
        <v>370</v>
      </c>
      <c r="C5" s="5" t="n">
        <v>94</v>
      </c>
      <c r="D5" s="5" t="n">
        <v>96</v>
      </c>
    </row>
    <row r="6" spans="1:4">
      <c r="A6" s="4" t="s">
        <v>696</v>
      </c>
      <c r="B6" s="5" t="n">
        <v>82</v>
      </c>
      <c r="C6" s="5" t="n">
        <v>153</v>
      </c>
      <c r="D6" s="5" t="n">
        <v>88</v>
      </c>
    </row>
    <row r="7" spans="1:4">
      <c r="A7" s="4" t="s">
        <v>697</v>
      </c>
      <c r="B7" s="5" t="n">
        <v>-201</v>
      </c>
      <c r="C7" s="5" t="n">
        <v>-91</v>
      </c>
      <c r="D7" s="5" t="n">
        <v>-33</v>
      </c>
    </row>
    <row r="8" spans="1:4">
      <c r="A8" s="4" t="s">
        <v>698</v>
      </c>
      <c r="B8" s="5" t="n">
        <v>-40</v>
      </c>
      <c r="C8" s="5" t="n">
        <v>-76</v>
      </c>
      <c r="D8" s="5" t="n">
        <v>-3</v>
      </c>
    </row>
    <row r="9" spans="1:4">
      <c r="A9" s="4" t="s">
        <v>699</v>
      </c>
      <c r="B9" s="5" t="n">
        <v>-50</v>
      </c>
      <c r="C9" s="5" t="n">
        <v>-54</v>
      </c>
      <c r="D9" s="5" t="n">
        <v>-10</v>
      </c>
    </row>
    <row r="10" spans="1:4">
      <c r="A10" s="4" t="s">
        <v>586</v>
      </c>
      <c r="B10" s="5" t="n">
        <v>-19</v>
      </c>
      <c r="C10" s="5" t="n">
        <v>44</v>
      </c>
      <c r="D10" s="5" t="n">
        <v>-26</v>
      </c>
    </row>
    <row r="11" spans="1:4">
      <c r="A11" s="4" t="s">
        <v>700</v>
      </c>
      <c r="B11" s="7" t="n">
        <v>1089</v>
      </c>
      <c r="C11" s="7" t="n">
        <v>947</v>
      </c>
      <c r="D11" s="7" t="n">
        <v>8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16"/>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01</v>
      </c>
      <c r="B1" s="2" t="s">
        <v>1</v>
      </c>
    </row>
    <row r="2" spans="1:4">
      <c r="B2" s="2" t="s">
        <v>2</v>
      </c>
      <c r="C2" s="2" t="s">
        <v>31</v>
      </c>
      <c r="D2" s="2" t="s">
        <v>32</v>
      </c>
    </row>
    <row r="3" spans="1:4">
      <c r="A3" s="3" t="s">
        <v>702</v>
      </c>
    </row>
    <row r="4" spans="1:4">
      <c r="A4" s="4" t="s">
        <v>703</v>
      </c>
      <c r="B4" s="7" t="n">
        <v>304</v>
      </c>
      <c r="C4" s="7" t="n">
        <v>487</v>
      </c>
      <c r="D4" s="7" t="n">
        <v>398</v>
      </c>
    </row>
    <row r="5" spans="1:4">
      <c r="A5" s="4" t="s">
        <v>704</v>
      </c>
      <c r="B5" s="5" t="n">
        <v>45</v>
      </c>
      <c r="C5" s="5" t="n">
        <v>28</v>
      </c>
      <c r="D5" s="5" t="n">
        <v>18</v>
      </c>
    </row>
    <row r="6" spans="1:4">
      <c r="A6" s="4" t="s">
        <v>705</v>
      </c>
      <c r="B6" s="5" t="n">
        <v>426</v>
      </c>
      <c r="C6" s="5" t="n">
        <v>423</v>
      </c>
      <c r="D6" s="7" t="n">
        <v>395</v>
      </c>
    </row>
    <row r="7" spans="1:4">
      <c r="A7" s="3" t="s">
        <v>706</v>
      </c>
    </row>
    <row r="8" spans="1:4">
      <c r="A8" s="4" t="s">
        <v>655</v>
      </c>
      <c r="B8" s="5" t="n">
        <v>-440</v>
      </c>
    </row>
    <row r="9" spans="1:4">
      <c r="A9" s="4" t="s">
        <v>677</v>
      </c>
      <c r="B9" s="5" t="n">
        <v>616</v>
      </c>
      <c r="C9" s="7" t="n">
        <v>2151</v>
      </c>
    </row>
    <row r="10" spans="1:4">
      <c r="A10" s="4" t="s">
        <v>654</v>
      </c>
      <c r="B10" s="5" t="n">
        <v>-1100</v>
      </c>
    </row>
    <row r="11" spans="1:4">
      <c r="A11" s="4" t="s">
        <v>707</v>
      </c>
    </row>
    <row r="12" spans="1:4">
      <c r="A12" s="3" t="s">
        <v>706</v>
      </c>
    </row>
    <row r="13" spans="1:4">
      <c r="A13" s="4" t="s">
        <v>708</v>
      </c>
      <c r="B13" s="5" t="n">
        <v>3500</v>
      </c>
    </row>
    <row r="14" spans="1:4">
      <c r="A14" s="4" t="s">
        <v>655</v>
      </c>
      <c r="B14" s="5" t="n">
        <v>-440</v>
      </c>
    </row>
    <row r="15" spans="1:4">
      <c r="A15" s="4" t="s">
        <v>709</v>
      </c>
    </row>
    <row r="16" spans="1:4">
      <c r="A16" s="3" t="s">
        <v>706</v>
      </c>
    </row>
    <row r="17" spans="1:4">
      <c r="A17" s="4" t="s">
        <v>655</v>
      </c>
      <c r="B17" s="5" t="n">
        <v>-90</v>
      </c>
    </row>
    <row r="18" spans="1:4">
      <c r="A18" s="4" t="s">
        <v>710</v>
      </c>
      <c r="B18" s="5" t="n">
        <v>-190</v>
      </c>
    </row>
    <row r="19" spans="1:4">
      <c r="A19" s="4" t="s">
        <v>711</v>
      </c>
    </row>
    <row r="20" spans="1:4">
      <c r="A20" s="3" t="s">
        <v>706</v>
      </c>
    </row>
    <row r="21" spans="1:4">
      <c r="A21" s="4" t="s">
        <v>655</v>
      </c>
      <c r="B21" s="5" t="n">
        <v>50</v>
      </c>
    </row>
    <row r="22" spans="1:4">
      <c r="A22" s="4" t="s">
        <v>712</v>
      </c>
      <c r="B22" s="5" t="n">
        <v>1950</v>
      </c>
    </row>
    <row r="23" spans="1:4">
      <c r="A23" s="4" t="s">
        <v>713</v>
      </c>
    </row>
    <row r="24" spans="1:4">
      <c r="A24" s="3" t="s">
        <v>706</v>
      </c>
    </row>
    <row r="25" spans="1:4">
      <c r="A25" s="4" t="s">
        <v>655</v>
      </c>
      <c r="B25" s="5" t="n">
        <v>-400</v>
      </c>
    </row>
    <row r="26" spans="1:4">
      <c r="A26" s="4" t="s">
        <v>677</v>
      </c>
      <c r="B26" s="5" t="n">
        <v>1700</v>
      </c>
    </row>
    <row r="27" spans="1:4">
      <c r="A27" s="4" t="s">
        <v>654</v>
      </c>
      <c r="B27" s="7" t="n">
        <v>-1100</v>
      </c>
    </row>
    <row r="28" spans="1:4">
      <c r="A28" s="4" t="s">
        <v>714</v>
      </c>
    </row>
    <row r="29" spans="1:4">
      <c r="A29" s="3" t="s">
        <v>715</v>
      </c>
    </row>
    <row r="30" spans="1:4">
      <c r="A30" s="4" t="s">
        <v>716</v>
      </c>
      <c r="B30" s="5" t="n">
        <v>2016</v>
      </c>
    </row>
    <row r="31" spans="1:4">
      <c r="A31" s="4" t="s">
        <v>717</v>
      </c>
    </row>
    <row r="32" spans="1:4">
      <c r="A32" s="3" t="s">
        <v>715</v>
      </c>
    </row>
    <row r="33" spans="1:4">
      <c r="A33" s="4" t="s">
        <v>716</v>
      </c>
      <c r="B33" s="5" t="n">
        <v>2015</v>
      </c>
    </row>
    <row r="34" spans="1:4">
      <c r="A34" s="4" t="s">
        <v>718</v>
      </c>
      <c r="B34" s="5" t="n">
        <v>2015</v>
      </c>
    </row>
    <row r="35" spans="1:4">
      <c r="A35" s="4" t="s">
        <v>719</v>
      </c>
    </row>
    <row r="36" spans="1:4">
      <c r="A36" s="3" t="s">
        <v>715</v>
      </c>
    </row>
    <row r="37" spans="1:4">
      <c r="A37" s="4" t="s">
        <v>718</v>
      </c>
      <c r="B37" s="5" t="n">
        <v>2017</v>
      </c>
    </row>
    <row r="38" spans="1:4">
      <c r="A38" s="4" t="s">
        <v>720</v>
      </c>
    </row>
    <row r="39" spans="1:4">
      <c r="A39" s="3" t="s">
        <v>715</v>
      </c>
    </row>
    <row r="40" spans="1:4">
      <c r="A40" s="4" t="s">
        <v>718</v>
      </c>
      <c r="B40" s="5" t="n">
        <v>2018</v>
      </c>
    </row>
    <row r="41" spans="1:4">
      <c r="A41" s="4" t="s">
        <v>721</v>
      </c>
    </row>
    <row r="42" spans="1:4">
      <c r="A42" s="3" t="s">
        <v>715</v>
      </c>
    </row>
    <row r="43" spans="1:4">
      <c r="A43" s="4" t="s">
        <v>716</v>
      </c>
      <c r="B43" s="5" t="n">
        <v>2011</v>
      </c>
    </row>
    <row r="44" spans="1:4">
      <c r="A44" s="4" t="s">
        <v>722</v>
      </c>
    </row>
    <row r="45" spans="1:4">
      <c r="A45" s="3" t="s">
        <v>715</v>
      </c>
    </row>
    <row r="46" spans="1:4">
      <c r="A46" s="4" t="s">
        <v>716</v>
      </c>
      <c r="B46" s="5" t="n">
        <v>2012</v>
      </c>
    </row>
    <row r="47" spans="1:4">
      <c r="A47" s="4" t="s">
        <v>718</v>
      </c>
      <c r="B47" s="5" t="n">
        <v>2012</v>
      </c>
    </row>
    <row r="48" spans="1:4">
      <c r="A48" s="4" t="s">
        <v>723</v>
      </c>
    </row>
    <row r="49" spans="1:4">
      <c r="A49" s="3" t="s">
        <v>715</v>
      </c>
    </row>
    <row r="50" spans="1:4">
      <c r="A50" s="4" t="s">
        <v>716</v>
      </c>
      <c r="B50" s="5" t="n">
        <v>2013</v>
      </c>
    </row>
    <row r="51" spans="1:4">
      <c r="A51" s="4" t="s">
        <v>718</v>
      </c>
      <c r="B51" s="5" t="n">
        <v>2013</v>
      </c>
    </row>
    <row r="52" spans="1:4">
      <c r="A52" s="4" t="s">
        <v>724</v>
      </c>
    </row>
    <row r="53" spans="1:4">
      <c r="A53" s="3" t="s">
        <v>715</v>
      </c>
    </row>
    <row r="54" spans="1:4">
      <c r="A54" s="4" t="s">
        <v>716</v>
      </c>
      <c r="B54" s="5" t="n">
        <v>2014</v>
      </c>
    </row>
    <row r="55" spans="1:4">
      <c r="A55" s="4" t="s">
        <v>718</v>
      </c>
      <c r="B55" s="5" t="n">
        <v>2014</v>
      </c>
    </row>
    <row r="56" spans="1:4">
      <c r="A56" s="4" t="s">
        <v>725</v>
      </c>
    </row>
    <row r="57" spans="1:4">
      <c r="A57" s="3" t="s">
        <v>715</v>
      </c>
    </row>
    <row r="58" spans="1:4">
      <c r="A58" s="4" t="s">
        <v>716</v>
      </c>
      <c r="B58" s="5" t="n">
        <v>2016</v>
      </c>
    </row>
    <row r="59" spans="1:4">
      <c r="A59" s="4" t="s">
        <v>718</v>
      </c>
      <c r="B59" s="5" t="n">
        <v>2016</v>
      </c>
    </row>
    <row r="60" spans="1:4">
      <c r="A60" s="4" t="s">
        <v>726</v>
      </c>
    </row>
    <row r="61" spans="1:4">
      <c r="A61" s="3" t="s">
        <v>715</v>
      </c>
    </row>
    <row r="62" spans="1:4">
      <c r="A62" s="4" t="s">
        <v>716</v>
      </c>
      <c r="B62" s="5" t="n">
        <v>2015</v>
      </c>
    </row>
    <row r="63" spans="1:4">
      <c r="A63" s="4" t="s">
        <v>718</v>
      </c>
      <c r="B63" s="5" t="n">
        <v>2015</v>
      </c>
    </row>
    <row r="64" spans="1:4">
      <c r="A64" s="4" t="s">
        <v>727</v>
      </c>
    </row>
    <row r="65" spans="1:4">
      <c r="A65" s="3" t="s">
        <v>715</v>
      </c>
    </row>
    <row r="66" spans="1:4">
      <c r="A66" s="4" t="s">
        <v>716</v>
      </c>
      <c r="B66" s="5" t="n">
        <v>2017</v>
      </c>
    </row>
    <row r="67" spans="1:4">
      <c r="A67" s="4" t="s">
        <v>718</v>
      </c>
      <c r="B67" s="5" t="n">
        <v>2017</v>
      </c>
    </row>
    <row r="68" spans="1:4">
      <c r="A68" s="4" t="s">
        <v>728</v>
      </c>
    </row>
    <row r="69" spans="1:4">
      <c r="A69" s="3" t="s">
        <v>715</v>
      </c>
    </row>
    <row r="70" spans="1:4">
      <c r="A70" s="4" t="s">
        <v>718</v>
      </c>
      <c r="B70" s="5" t="n">
        <v>2018</v>
      </c>
    </row>
    <row r="71" spans="1:4">
      <c r="A71" s="4" t="s">
        <v>729</v>
      </c>
    </row>
    <row r="72" spans="1:4">
      <c r="A72" s="3" t="s">
        <v>715</v>
      </c>
    </row>
    <row r="73" spans="1:4">
      <c r="A73" s="4" t="s">
        <v>716</v>
      </c>
      <c r="B73" s="5" t="n">
        <v>2013</v>
      </c>
    </row>
    <row r="74" spans="1:4">
      <c r="A74" s="4" t="s">
        <v>730</v>
      </c>
    </row>
    <row r="75" spans="1:4">
      <c r="A75" s="3" t="s">
        <v>715</v>
      </c>
    </row>
    <row r="76" spans="1:4">
      <c r="A76" s="4" t="s">
        <v>716</v>
      </c>
      <c r="B76" s="5" t="n">
        <v>2014</v>
      </c>
    </row>
    <row r="77" spans="1:4">
      <c r="A77" s="4" t="s">
        <v>731</v>
      </c>
    </row>
    <row r="78" spans="1:4">
      <c r="A78" s="3" t="s">
        <v>715</v>
      </c>
    </row>
    <row r="79" spans="1:4">
      <c r="A79" s="4" t="s">
        <v>716</v>
      </c>
      <c r="B79" s="5" t="n">
        <v>2016</v>
      </c>
    </row>
    <row r="80" spans="1:4">
      <c r="A80" s="4" t="s">
        <v>732</v>
      </c>
    </row>
    <row r="81" spans="1:4">
      <c r="A81" s="3" t="s">
        <v>715</v>
      </c>
    </row>
    <row r="82" spans="1:4">
      <c r="A82" s="4" t="s">
        <v>716</v>
      </c>
      <c r="B82" s="5" t="n">
        <v>2015</v>
      </c>
    </row>
    <row r="83" spans="1:4">
      <c r="A83" s="4" t="s">
        <v>733</v>
      </c>
    </row>
    <row r="84" spans="1:4">
      <c r="A84" s="3" t="s">
        <v>715</v>
      </c>
    </row>
    <row r="85" spans="1:4">
      <c r="A85" s="4" t="s">
        <v>716</v>
      </c>
      <c r="B85" s="5" t="n">
        <v>2017</v>
      </c>
    </row>
    <row r="86" spans="1:4">
      <c r="A86" s="4" t="s">
        <v>734</v>
      </c>
    </row>
    <row r="87" spans="1:4">
      <c r="A87" s="3" t="s">
        <v>715</v>
      </c>
    </row>
    <row r="88" spans="1:4">
      <c r="A88" s="4" t="s">
        <v>718</v>
      </c>
      <c r="B88" s="5" t="n">
        <v>2018</v>
      </c>
    </row>
    <row r="89" spans="1:4">
      <c r="A89" s="4" t="s">
        <v>735</v>
      </c>
    </row>
    <row r="90" spans="1:4">
      <c r="A90" s="3" t="s">
        <v>715</v>
      </c>
    </row>
    <row r="91" spans="1:4">
      <c r="A91" s="4" t="s">
        <v>716</v>
      </c>
      <c r="B91" s="5" t="n">
        <v>2010</v>
      </c>
    </row>
    <row r="92" spans="1:4">
      <c r="A92" s="4" t="s">
        <v>736</v>
      </c>
    </row>
    <row r="93" spans="1:4">
      <c r="A93" s="3" t="s">
        <v>715</v>
      </c>
    </row>
    <row r="94" spans="1:4">
      <c r="A94" s="4" t="s">
        <v>716</v>
      </c>
      <c r="B94" s="5" t="n">
        <v>2011</v>
      </c>
    </row>
    <row r="95" spans="1:4">
      <c r="A95" s="4" t="s">
        <v>737</v>
      </c>
    </row>
    <row r="96" spans="1:4">
      <c r="A96" s="3" t="s">
        <v>715</v>
      </c>
    </row>
    <row r="97" spans="1:4">
      <c r="A97" s="4" t="s">
        <v>716</v>
      </c>
      <c r="B97" s="5" t="n">
        <v>2012</v>
      </c>
    </row>
    <row r="98" spans="1:4">
      <c r="A98" s="4" t="s">
        <v>738</v>
      </c>
    </row>
    <row r="99" spans="1:4">
      <c r="A99" s="3" t="s">
        <v>715</v>
      </c>
    </row>
    <row r="100" spans="1:4">
      <c r="A100" s="4" t="s">
        <v>716</v>
      </c>
      <c r="B100" s="5" t="n">
        <v>2013</v>
      </c>
    </row>
    <row r="101" spans="1:4">
      <c r="A101" s="4" t="s">
        <v>739</v>
      </c>
    </row>
    <row r="102" spans="1:4">
      <c r="A102" s="3" t="s">
        <v>715</v>
      </c>
    </row>
    <row r="103" spans="1:4">
      <c r="A103" s="4" t="s">
        <v>716</v>
      </c>
      <c r="B103" s="5" t="n">
        <v>2014</v>
      </c>
    </row>
    <row r="104" spans="1:4">
      <c r="A104" s="4" t="s">
        <v>740</v>
      </c>
    </row>
    <row r="105" spans="1:4">
      <c r="A105" s="3" t="s">
        <v>715</v>
      </c>
    </row>
    <row r="106" spans="1:4">
      <c r="A106" s="4" t="s">
        <v>716</v>
      </c>
      <c r="B106" s="5" t="n">
        <v>2016</v>
      </c>
    </row>
    <row r="107" spans="1:4">
      <c r="A107" s="4" t="s">
        <v>741</v>
      </c>
    </row>
    <row r="108" spans="1:4">
      <c r="A108" s="3" t="s">
        <v>715</v>
      </c>
    </row>
    <row r="109" spans="1:4">
      <c r="A109" s="4" t="s">
        <v>716</v>
      </c>
      <c r="B109" s="5" t="n">
        <v>2015</v>
      </c>
    </row>
    <row r="110" spans="1:4">
      <c r="A110" s="4" t="s">
        <v>742</v>
      </c>
    </row>
    <row r="111" spans="1:4">
      <c r="A111" s="3" t="s">
        <v>715</v>
      </c>
    </row>
    <row r="112" spans="1:4">
      <c r="A112" s="4" t="s">
        <v>718</v>
      </c>
      <c r="B112" s="5" t="n">
        <v>2017</v>
      </c>
    </row>
    <row r="113" spans="1:4">
      <c r="A113" s="4" t="s">
        <v>743</v>
      </c>
    </row>
    <row r="114" spans="1:4">
      <c r="A114" s="3" t="s">
        <v>715</v>
      </c>
    </row>
    <row r="115" spans="1:4">
      <c r="A115" s="4" t="s">
        <v>718</v>
      </c>
      <c r="B115" s="5" t="n">
        <v>2018</v>
      </c>
    </row>
    <row r="116" spans="1:4">
      <c r="A116" s="4" t="s">
        <v>744</v>
      </c>
    </row>
    <row r="117" spans="1:4">
      <c r="A117" s="3" t="s">
        <v>715</v>
      </c>
    </row>
    <row r="118" spans="1:4">
      <c r="A118" s="4" t="s">
        <v>716</v>
      </c>
      <c r="B118" s="5" t="n">
        <v>2007</v>
      </c>
    </row>
    <row r="119" spans="1:4">
      <c r="A119" s="4" t="s">
        <v>745</v>
      </c>
    </row>
    <row r="120" spans="1:4">
      <c r="A120" s="3" t="s">
        <v>715</v>
      </c>
    </row>
    <row r="121" spans="1:4">
      <c r="A121" s="4" t="s">
        <v>716</v>
      </c>
      <c r="B121" s="5" t="n">
        <v>2008</v>
      </c>
    </row>
    <row r="122" spans="1:4">
      <c r="A122" s="4" t="s">
        <v>746</v>
      </c>
    </row>
    <row r="123" spans="1:4">
      <c r="A123" s="3" t="s">
        <v>715</v>
      </c>
    </row>
    <row r="124" spans="1:4">
      <c r="A124" s="4" t="s">
        <v>716</v>
      </c>
      <c r="B124" s="5" t="n">
        <v>2009</v>
      </c>
    </row>
    <row r="125" spans="1:4">
      <c r="A125" s="4" t="s">
        <v>747</v>
      </c>
    </row>
    <row r="126" spans="1:4">
      <c r="A126" s="3" t="s">
        <v>715</v>
      </c>
    </row>
    <row r="127" spans="1:4">
      <c r="A127" s="4" t="s">
        <v>716</v>
      </c>
      <c r="B127" s="5" t="n">
        <v>2010</v>
      </c>
    </row>
    <row r="128" spans="1:4">
      <c r="A128" s="4" t="s">
        <v>748</v>
      </c>
    </row>
    <row r="129" spans="1:4">
      <c r="A129" s="3" t="s">
        <v>715</v>
      </c>
    </row>
    <row r="130" spans="1:4">
      <c r="A130" s="4" t="s">
        <v>716</v>
      </c>
      <c r="B130" s="5" t="n">
        <v>2011</v>
      </c>
    </row>
    <row r="131" spans="1:4">
      <c r="A131" s="4" t="s">
        <v>749</v>
      </c>
    </row>
    <row r="132" spans="1:4">
      <c r="A132" s="3" t="s">
        <v>715</v>
      </c>
    </row>
    <row r="133" spans="1:4">
      <c r="A133" s="4" t="s">
        <v>716</v>
      </c>
      <c r="B133" s="5" t="n">
        <v>2012</v>
      </c>
    </row>
    <row r="134" spans="1:4">
      <c r="A134" s="4" t="s">
        <v>750</v>
      </c>
    </row>
    <row r="135" spans="1:4">
      <c r="A135" s="3" t="s">
        <v>715</v>
      </c>
    </row>
    <row r="136" spans="1:4">
      <c r="A136" s="4" t="s">
        <v>716</v>
      </c>
      <c r="B136" s="5" t="n">
        <v>2013</v>
      </c>
    </row>
    <row r="137" spans="1:4">
      <c r="A137" s="4" t="s">
        <v>751</v>
      </c>
    </row>
    <row r="138" spans="1:4">
      <c r="A138" s="3" t="s">
        <v>715</v>
      </c>
    </row>
    <row r="139" spans="1:4">
      <c r="A139" s="4" t="s">
        <v>716</v>
      </c>
      <c r="B139" s="5" t="n">
        <v>2014</v>
      </c>
    </row>
    <row r="140" spans="1:4">
      <c r="A140" s="4" t="s">
        <v>752</v>
      </c>
    </row>
    <row r="141" spans="1:4">
      <c r="A141" s="3" t="s">
        <v>715</v>
      </c>
    </row>
    <row r="142" spans="1:4">
      <c r="A142" s="4" t="s">
        <v>716</v>
      </c>
      <c r="B142" s="5" t="n">
        <v>2016</v>
      </c>
    </row>
    <row r="143" spans="1:4">
      <c r="A143" s="4" t="s">
        <v>753</v>
      </c>
    </row>
    <row r="144" spans="1:4">
      <c r="A144" s="3" t="s">
        <v>715</v>
      </c>
    </row>
    <row r="145" spans="1:4">
      <c r="A145" s="4" t="s">
        <v>716</v>
      </c>
      <c r="B145" s="5" t="n">
        <v>2015</v>
      </c>
    </row>
    <row r="146" spans="1:4">
      <c r="A146" s="4" t="s">
        <v>754</v>
      </c>
    </row>
    <row r="147" spans="1:4">
      <c r="A147" s="3" t="s">
        <v>715</v>
      </c>
    </row>
    <row r="148" spans="1:4">
      <c r="A148" s="4" t="s">
        <v>716</v>
      </c>
      <c r="B148" s="5" t="n">
        <v>2017</v>
      </c>
    </row>
    <row r="149" spans="1:4">
      <c r="A149" s="4" t="s">
        <v>755</v>
      </c>
    </row>
    <row r="150" spans="1:4">
      <c r="A150" s="3" t="s">
        <v>715</v>
      </c>
    </row>
    <row r="151" spans="1:4">
      <c r="A151" s="4" t="s">
        <v>716</v>
      </c>
      <c r="B151" s="5" t="n">
        <v>2018</v>
      </c>
    </row>
    <row r="152" spans="1:4">
      <c r="A152" s="4" t="s">
        <v>756</v>
      </c>
    </row>
    <row r="153" spans="1:4">
      <c r="A153" s="3" t="s">
        <v>715</v>
      </c>
    </row>
    <row r="154" spans="1:4">
      <c r="A154" s="4" t="s">
        <v>716</v>
      </c>
      <c r="B154" s="5" t="n">
        <v>2008</v>
      </c>
    </row>
    <row r="155" spans="1:4">
      <c r="A155" s="4" t="s">
        <v>757</v>
      </c>
    </row>
    <row r="156" spans="1:4">
      <c r="A156" s="3" t="s">
        <v>715</v>
      </c>
    </row>
    <row r="157" spans="1:4">
      <c r="A157" s="4" t="s">
        <v>716</v>
      </c>
      <c r="B157" s="5" t="n">
        <v>2009</v>
      </c>
    </row>
    <row r="158" spans="1:4">
      <c r="A158" s="4" t="s">
        <v>758</v>
      </c>
    </row>
    <row r="159" spans="1:4">
      <c r="A159" s="3" t="s">
        <v>715</v>
      </c>
    </row>
    <row r="160" spans="1:4">
      <c r="A160" s="4" t="s">
        <v>716</v>
      </c>
      <c r="B160" s="5" t="n">
        <v>2010</v>
      </c>
    </row>
    <row r="161" spans="1:4">
      <c r="A161" s="4" t="s">
        <v>759</v>
      </c>
    </row>
    <row r="162" spans="1:4">
      <c r="A162" s="3" t="s">
        <v>715</v>
      </c>
    </row>
    <row r="163" spans="1:4">
      <c r="A163" s="4" t="s">
        <v>716</v>
      </c>
      <c r="B163" s="5" t="n">
        <v>2011</v>
      </c>
    </row>
    <row r="164" spans="1:4">
      <c r="A164" s="4" t="s">
        <v>760</v>
      </c>
    </row>
    <row r="165" spans="1:4">
      <c r="A165" s="3" t="s">
        <v>715</v>
      </c>
    </row>
    <row r="166" spans="1:4">
      <c r="A166" s="4" t="s">
        <v>716</v>
      </c>
      <c r="B166" s="5" t="n">
        <v>2012</v>
      </c>
    </row>
    <row r="167" spans="1:4">
      <c r="A167" s="4" t="s">
        <v>761</v>
      </c>
    </row>
    <row r="168" spans="1:4">
      <c r="A168" s="3" t="s">
        <v>715</v>
      </c>
    </row>
    <row r="169" spans="1:4">
      <c r="A169" s="4" t="s">
        <v>716</v>
      </c>
      <c r="B169" s="5" t="n">
        <v>2013</v>
      </c>
    </row>
    <row r="170" spans="1:4">
      <c r="A170" s="4" t="s">
        <v>762</v>
      </c>
    </row>
    <row r="171" spans="1:4">
      <c r="A171" s="3" t="s">
        <v>715</v>
      </c>
    </row>
    <row r="172" spans="1:4">
      <c r="A172" s="4" t="s">
        <v>716</v>
      </c>
      <c r="B172" s="5" t="n">
        <v>2014</v>
      </c>
    </row>
    <row r="173" spans="1:4">
      <c r="A173" s="4" t="s">
        <v>763</v>
      </c>
    </row>
    <row r="174" spans="1:4">
      <c r="A174" s="3" t="s">
        <v>715</v>
      </c>
    </row>
    <row r="175" spans="1:4">
      <c r="A175" s="4" t="s">
        <v>716</v>
      </c>
      <c r="B175" s="5" t="n">
        <v>2016</v>
      </c>
    </row>
    <row r="176" spans="1:4">
      <c r="A176" s="4" t="s">
        <v>764</v>
      </c>
    </row>
    <row r="177" spans="1:4">
      <c r="A177" s="3" t="s">
        <v>715</v>
      </c>
    </row>
    <row r="178" spans="1:4">
      <c r="A178" s="4" t="s">
        <v>716</v>
      </c>
      <c r="B178" s="5" t="n">
        <v>2015</v>
      </c>
    </row>
    <row r="179" spans="1:4">
      <c r="A179" s="4" t="s">
        <v>765</v>
      </c>
    </row>
    <row r="180" spans="1:4">
      <c r="A180" s="3" t="s">
        <v>715</v>
      </c>
    </row>
    <row r="181" spans="1:4">
      <c r="A181" s="4" t="s">
        <v>716</v>
      </c>
      <c r="B181" s="5" t="n">
        <v>2017</v>
      </c>
    </row>
    <row r="182" spans="1:4">
      <c r="A182" s="4" t="s">
        <v>766</v>
      </c>
    </row>
    <row r="183" spans="1:4">
      <c r="A183" s="3" t="s">
        <v>715</v>
      </c>
    </row>
    <row r="184" spans="1:4">
      <c r="A184" s="4" t="s">
        <v>718</v>
      </c>
      <c r="B184" s="5" t="n">
        <v>2018</v>
      </c>
    </row>
    <row r="185" spans="1:4">
      <c r="A185" s="4" t="s">
        <v>767</v>
      </c>
    </row>
    <row r="186" spans="1:4">
      <c r="A186" s="3" t="s">
        <v>715</v>
      </c>
    </row>
    <row r="187" spans="1:4">
      <c r="A187" s="4" t="s">
        <v>718</v>
      </c>
      <c r="B187" s="5" t="n">
        <v>2016</v>
      </c>
    </row>
    <row r="188" spans="1:4">
      <c r="A188" s="4" t="s">
        <v>768</v>
      </c>
    </row>
    <row r="189" spans="1:4">
      <c r="A189" s="3" t="s">
        <v>715</v>
      </c>
    </row>
    <row r="190" spans="1:4">
      <c r="A190" s="4" t="s">
        <v>718</v>
      </c>
      <c r="B190" s="5" t="n">
        <v>2017</v>
      </c>
    </row>
    <row r="191" spans="1:4">
      <c r="A191" s="4" t="s">
        <v>769</v>
      </c>
    </row>
    <row r="192" spans="1:4">
      <c r="A192" s="3" t="s">
        <v>715</v>
      </c>
    </row>
    <row r="193" spans="1:4">
      <c r="A193" s="4" t="s">
        <v>718</v>
      </c>
      <c r="B193" s="5" t="n">
        <v>2018</v>
      </c>
    </row>
    <row r="194" spans="1:4">
      <c r="A194" s="4" t="s">
        <v>770</v>
      </c>
    </row>
    <row r="195" spans="1:4">
      <c r="A195" s="3" t="s">
        <v>715</v>
      </c>
    </row>
    <row r="196" spans="1:4">
      <c r="A196" s="4" t="s">
        <v>716</v>
      </c>
      <c r="B196" s="5" t="n">
        <v>2003</v>
      </c>
    </row>
    <row r="197" spans="1:4">
      <c r="A197" s="4" t="s">
        <v>771</v>
      </c>
    </row>
    <row r="198" spans="1:4">
      <c r="A198" s="3" t="s">
        <v>715</v>
      </c>
    </row>
    <row r="199" spans="1:4">
      <c r="A199" s="4" t="s">
        <v>716</v>
      </c>
      <c r="B199" s="5" t="n">
        <v>2004</v>
      </c>
    </row>
    <row r="200" spans="1:4">
      <c r="A200" s="4" t="s">
        <v>772</v>
      </c>
    </row>
    <row r="201" spans="1:4">
      <c r="A201" s="3" t="s">
        <v>715</v>
      </c>
    </row>
    <row r="202" spans="1:4">
      <c r="A202" s="4" t="s">
        <v>716</v>
      </c>
      <c r="B202" s="5" t="n">
        <v>2005</v>
      </c>
    </row>
    <row r="203" spans="1:4">
      <c r="A203" s="4" t="s">
        <v>773</v>
      </c>
    </row>
    <row r="204" spans="1:4">
      <c r="A204" s="3" t="s">
        <v>715</v>
      </c>
    </row>
    <row r="205" spans="1:4">
      <c r="A205" s="4" t="s">
        <v>716</v>
      </c>
      <c r="B205" s="5" t="n">
        <v>2006</v>
      </c>
    </row>
    <row r="206" spans="1:4">
      <c r="A206" s="4" t="s">
        <v>774</v>
      </c>
    </row>
    <row r="207" spans="1:4">
      <c r="A207" s="3" t="s">
        <v>715</v>
      </c>
    </row>
    <row r="208" spans="1:4">
      <c r="A208" s="4" t="s">
        <v>716</v>
      </c>
      <c r="B208" s="5" t="n">
        <v>2007</v>
      </c>
    </row>
    <row r="209" spans="1:4">
      <c r="A209" s="4" t="s">
        <v>775</v>
      </c>
    </row>
    <row r="210" spans="1:4">
      <c r="A210" s="3" t="s">
        <v>715</v>
      </c>
    </row>
    <row r="211" spans="1:4">
      <c r="A211" s="4" t="s">
        <v>716</v>
      </c>
      <c r="B211" s="5" t="n">
        <v>2008</v>
      </c>
    </row>
    <row r="212" spans="1:4">
      <c r="A212" s="4" t="s">
        <v>776</v>
      </c>
    </row>
    <row r="213" spans="1:4">
      <c r="A213" s="3" t="s">
        <v>715</v>
      </c>
    </row>
    <row r="214" spans="1:4">
      <c r="A214" s="4" t="s">
        <v>716</v>
      </c>
      <c r="B214" s="5" t="n">
        <v>2009</v>
      </c>
    </row>
    <row r="215" spans="1:4">
      <c r="A215" s="4" t="s">
        <v>777</v>
      </c>
    </row>
    <row r="216" spans="1:4">
      <c r="A216" s="3" t="s">
        <v>715</v>
      </c>
    </row>
    <row r="217" spans="1:4">
      <c r="A217" s="4" t="s">
        <v>716</v>
      </c>
      <c r="B217" s="5" t="n">
        <v>2010</v>
      </c>
    </row>
    <row r="218" spans="1:4">
      <c r="A218" s="4" t="s">
        <v>778</v>
      </c>
    </row>
    <row r="219" spans="1:4">
      <c r="A219" s="3" t="s">
        <v>715</v>
      </c>
    </row>
    <row r="220" spans="1:4">
      <c r="A220" s="4" t="s">
        <v>716</v>
      </c>
      <c r="B220" s="5" t="n">
        <v>2011</v>
      </c>
    </row>
    <row r="221" spans="1:4">
      <c r="A221" s="4" t="s">
        <v>779</v>
      </c>
    </row>
    <row r="222" spans="1:4">
      <c r="A222" s="3" t="s">
        <v>715</v>
      </c>
    </row>
    <row r="223" spans="1:4">
      <c r="A223" s="4" t="s">
        <v>716</v>
      </c>
      <c r="B223" s="5" t="n">
        <v>2012</v>
      </c>
    </row>
    <row r="224" spans="1:4">
      <c r="A224" s="4" t="s">
        <v>780</v>
      </c>
    </row>
    <row r="225" spans="1:4">
      <c r="A225" s="3" t="s">
        <v>715</v>
      </c>
    </row>
    <row r="226" spans="1:4">
      <c r="A226" s="4" t="s">
        <v>716</v>
      </c>
      <c r="B226" s="5" t="n">
        <v>2013</v>
      </c>
    </row>
    <row r="227" spans="1:4">
      <c r="A227" s="4" t="s">
        <v>781</v>
      </c>
    </row>
    <row r="228" spans="1:4">
      <c r="A228" s="3" t="s">
        <v>715</v>
      </c>
    </row>
    <row r="229" spans="1:4">
      <c r="A229" s="4" t="s">
        <v>716</v>
      </c>
      <c r="B229" s="5" t="n">
        <v>2014</v>
      </c>
    </row>
    <row r="230" spans="1:4">
      <c r="A230" s="4" t="s">
        <v>782</v>
      </c>
    </row>
    <row r="231" spans="1:4">
      <c r="A231" s="3" t="s">
        <v>715</v>
      </c>
    </row>
    <row r="232" spans="1:4">
      <c r="A232" s="4" t="s">
        <v>716</v>
      </c>
      <c r="B232" s="5" t="n">
        <v>2016</v>
      </c>
    </row>
    <row r="233" spans="1:4">
      <c r="A233" s="4" t="s">
        <v>783</v>
      </c>
    </row>
    <row r="234" spans="1:4">
      <c r="A234" s="3" t="s">
        <v>715</v>
      </c>
    </row>
    <row r="235" spans="1:4">
      <c r="A235" s="4" t="s">
        <v>716</v>
      </c>
      <c r="B235" s="5" t="n">
        <v>2015</v>
      </c>
    </row>
    <row r="236" spans="1:4">
      <c r="A236" s="4" t="s">
        <v>784</v>
      </c>
    </row>
    <row r="237" spans="1:4">
      <c r="A237" s="3" t="s">
        <v>715</v>
      </c>
    </row>
    <row r="238" spans="1:4">
      <c r="A238" s="4" t="s">
        <v>716</v>
      </c>
      <c r="B238" s="5" t="n">
        <v>2017</v>
      </c>
    </row>
    <row r="239" spans="1:4">
      <c r="A239" s="4" t="s">
        <v>785</v>
      </c>
    </row>
    <row r="240" spans="1:4">
      <c r="A240" s="3" t="s">
        <v>715</v>
      </c>
    </row>
    <row r="241" spans="1:4">
      <c r="A241" s="4" t="s">
        <v>718</v>
      </c>
      <c r="B241" s="5" t="n">
        <v>2018</v>
      </c>
    </row>
    <row r="242" spans="1:4">
      <c r="A242" s="4" t="s">
        <v>786</v>
      </c>
    </row>
    <row r="243" spans="1:4">
      <c r="A243" s="3" t="s">
        <v>715</v>
      </c>
    </row>
    <row r="244" spans="1:4">
      <c r="A244" s="4" t="s">
        <v>716</v>
      </c>
      <c r="B244" s="5" t="n">
        <v>1999</v>
      </c>
    </row>
    <row r="245" spans="1:4">
      <c r="A245" s="4" t="s">
        <v>787</v>
      </c>
    </row>
    <row r="246" spans="1:4">
      <c r="A246" s="3" t="s">
        <v>715</v>
      </c>
    </row>
    <row r="247" spans="1:4">
      <c r="A247" s="4" t="s">
        <v>716</v>
      </c>
      <c r="B247" s="5" t="n">
        <v>2000</v>
      </c>
    </row>
    <row r="248" spans="1:4">
      <c r="A248" s="4" t="s">
        <v>788</v>
      </c>
    </row>
    <row r="249" spans="1:4">
      <c r="A249" s="3" t="s">
        <v>715</v>
      </c>
    </row>
    <row r="250" spans="1:4">
      <c r="A250" s="4" t="s">
        <v>716</v>
      </c>
      <c r="B250" s="5" t="n">
        <v>2001</v>
      </c>
    </row>
    <row r="251" spans="1:4">
      <c r="A251" s="4" t="s">
        <v>789</v>
      </c>
    </row>
    <row r="252" spans="1:4">
      <c r="A252" s="3" t="s">
        <v>715</v>
      </c>
    </row>
    <row r="253" spans="1:4">
      <c r="A253" s="4" t="s">
        <v>716</v>
      </c>
      <c r="B253" s="5" t="n">
        <v>2002</v>
      </c>
    </row>
    <row r="254" spans="1:4">
      <c r="A254" s="4" t="s">
        <v>790</v>
      </c>
    </row>
    <row r="255" spans="1:4">
      <c r="A255" s="3" t="s">
        <v>715</v>
      </c>
    </row>
    <row r="256" spans="1:4">
      <c r="A256" s="4" t="s">
        <v>716</v>
      </c>
      <c r="B256" s="5" t="n">
        <v>2003</v>
      </c>
    </row>
    <row r="257" spans="1:4">
      <c r="A257" s="4" t="s">
        <v>791</v>
      </c>
    </row>
    <row r="258" spans="1:4">
      <c r="A258" s="3" t="s">
        <v>715</v>
      </c>
    </row>
    <row r="259" spans="1:4">
      <c r="A259" s="4" t="s">
        <v>716</v>
      </c>
      <c r="B259" s="5" t="n">
        <v>2004</v>
      </c>
    </row>
    <row r="260" spans="1:4">
      <c r="A260" s="4" t="s">
        <v>792</v>
      </c>
    </row>
    <row r="261" spans="1:4">
      <c r="A261" s="3" t="s">
        <v>715</v>
      </c>
    </row>
    <row r="262" spans="1:4">
      <c r="A262" s="4" t="s">
        <v>716</v>
      </c>
      <c r="B262" s="5" t="n">
        <v>2005</v>
      </c>
    </row>
    <row r="263" spans="1:4">
      <c r="A263" s="4" t="s">
        <v>793</v>
      </c>
    </row>
    <row r="264" spans="1:4">
      <c r="A264" s="3" t="s">
        <v>715</v>
      </c>
    </row>
    <row r="265" spans="1:4">
      <c r="A265" s="4" t="s">
        <v>716</v>
      </c>
      <c r="B265" s="5" t="n">
        <v>2006</v>
      </c>
    </row>
    <row r="266" spans="1:4">
      <c r="A266" s="4" t="s">
        <v>794</v>
      </c>
    </row>
    <row r="267" spans="1:4">
      <c r="A267" s="3" t="s">
        <v>715</v>
      </c>
    </row>
    <row r="268" spans="1:4">
      <c r="A268" s="4" t="s">
        <v>716</v>
      </c>
      <c r="B268" s="5" t="n">
        <v>2007</v>
      </c>
    </row>
    <row r="269" spans="1:4">
      <c r="A269" s="4" t="s">
        <v>795</v>
      </c>
    </row>
    <row r="270" spans="1:4">
      <c r="A270" s="3" t="s">
        <v>715</v>
      </c>
    </row>
    <row r="271" spans="1:4">
      <c r="A271" s="4" t="s">
        <v>716</v>
      </c>
      <c r="B271" s="5" t="n">
        <v>2008</v>
      </c>
    </row>
    <row r="272" spans="1:4">
      <c r="A272" s="4" t="s">
        <v>796</v>
      </c>
    </row>
    <row r="273" spans="1:4">
      <c r="A273" s="3" t="s">
        <v>715</v>
      </c>
    </row>
    <row r="274" spans="1:4">
      <c r="A274" s="4" t="s">
        <v>716</v>
      </c>
      <c r="B274" s="5" t="n">
        <v>2009</v>
      </c>
    </row>
    <row r="275" spans="1:4">
      <c r="A275" s="4" t="s">
        <v>797</v>
      </c>
    </row>
    <row r="276" spans="1:4">
      <c r="A276" s="3" t="s">
        <v>715</v>
      </c>
    </row>
    <row r="277" spans="1:4">
      <c r="A277" s="4" t="s">
        <v>716</v>
      </c>
      <c r="B277" s="5" t="n">
        <v>2010</v>
      </c>
    </row>
    <row r="278" spans="1:4">
      <c r="A278" s="4" t="s">
        <v>798</v>
      </c>
    </row>
    <row r="279" spans="1:4">
      <c r="A279" s="3" t="s">
        <v>715</v>
      </c>
    </row>
    <row r="280" spans="1:4">
      <c r="A280" s="4" t="s">
        <v>716</v>
      </c>
      <c r="B280" s="5" t="n">
        <v>2011</v>
      </c>
    </row>
    <row r="281" spans="1:4">
      <c r="A281" s="4" t="s">
        <v>799</v>
      </c>
    </row>
    <row r="282" spans="1:4">
      <c r="A282" s="3" t="s">
        <v>715</v>
      </c>
    </row>
    <row r="283" spans="1:4">
      <c r="A283" s="4" t="s">
        <v>716</v>
      </c>
      <c r="B283" s="5" t="n">
        <v>2012</v>
      </c>
    </row>
    <row r="284" spans="1:4">
      <c r="A284" s="4" t="s">
        <v>800</v>
      </c>
    </row>
    <row r="285" spans="1:4">
      <c r="A285" s="3" t="s">
        <v>715</v>
      </c>
    </row>
    <row r="286" spans="1:4">
      <c r="A286" s="4" t="s">
        <v>716</v>
      </c>
      <c r="B286" s="5" t="n">
        <v>2013</v>
      </c>
    </row>
    <row r="287" spans="1:4">
      <c r="A287" s="4" t="s">
        <v>801</v>
      </c>
    </row>
    <row r="288" spans="1:4">
      <c r="A288" s="3" t="s">
        <v>715</v>
      </c>
    </row>
    <row r="289" spans="1:4">
      <c r="A289" s="4" t="s">
        <v>716</v>
      </c>
      <c r="B289" s="5" t="n">
        <v>2014</v>
      </c>
    </row>
    <row r="290" spans="1:4">
      <c r="A290" s="4" t="s">
        <v>802</v>
      </c>
    </row>
    <row r="291" spans="1:4">
      <c r="A291" s="3" t="s">
        <v>715</v>
      </c>
    </row>
    <row r="292" spans="1:4">
      <c r="A292" s="4" t="s">
        <v>716</v>
      </c>
      <c r="B292" s="5" t="n">
        <v>2016</v>
      </c>
    </row>
    <row r="293" spans="1:4">
      <c r="A293" s="4" t="s">
        <v>803</v>
      </c>
    </row>
    <row r="294" spans="1:4">
      <c r="A294" s="3" t="s">
        <v>715</v>
      </c>
    </row>
    <row r="295" spans="1:4">
      <c r="A295" s="4" t="s">
        <v>716</v>
      </c>
      <c r="B295" s="5" t="n">
        <v>2015</v>
      </c>
    </row>
    <row r="296" spans="1:4">
      <c r="A296" s="4" t="s">
        <v>804</v>
      </c>
    </row>
    <row r="297" spans="1:4">
      <c r="A297" s="3" t="s">
        <v>715</v>
      </c>
    </row>
    <row r="298" spans="1:4">
      <c r="A298" s="4" t="s">
        <v>718</v>
      </c>
      <c r="B298" s="5" t="n">
        <v>2017</v>
      </c>
    </row>
    <row r="299" spans="1:4">
      <c r="A299" s="4" t="s">
        <v>805</v>
      </c>
    </row>
    <row r="300" spans="1:4">
      <c r="A300" s="3" t="s">
        <v>715</v>
      </c>
    </row>
    <row r="301" spans="1:4">
      <c r="A301" s="4" t="s">
        <v>718</v>
      </c>
      <c r="B301" s="5" t="n">
        <v>2018</v>
      </c>
    </row>
    <row r="302" spans="1:4">
      <c r="A302" s="4" t="s">
        <v>806</v>
      </c>
    </row>
    <row r="303" spans="1:4">
      <c r="A303" s="3" t="s">
        <v>715</v>
      </c>
    </row>
    <row r="304" spans="1:4">
      <c r="A304" s="4" t="s">
        <v>716</v>
      </c>
      <c r="B304" s="5" t="n">
        <v>1998</v>
      </c>
    </row>
    <row r="305" spans="1:4">
      <c r="A305" s="4" t="s">
        <v>807</v>
      </c>
    </row>
    <row r="306" spans="1:4">
      <c r="A306" s="3" t="s">
        <v>715</v>
      </c>
    </row>
    <row r="307" spans="1:4">
      <c r="A307" s="4" t="s">
        <v>716</v>
      </c>
      <c r="B307" s="5" t="n">
        <v>2013</v>
      </c>
    </row>
    <row r="308" spans="1:4">
      <c r="A308" s="4" t="s">
        <v>808</v>
      </c>
    </row>
    <row r="309" spans="1:4">
      <c r="A309" s="3" t="s">
        <v>715</v>
      </c>
    </row>
    <row r="310" spans="1:4">
      <c r="A310" s="4" t="s">
        <v>716</v>
      </c>
      <c r="B310" s="5" t="n">
        <v>2014</v>
      </c>
    </row>
    <row r="311" spans="1:4">
      <c r="A311" s="4" t="s">
        <v>809</v>
      </c>
    </row>
    <row r="312" spans="1:4">
      <c r="A312" s="3" t="s">
        <v>715</v>
      </c>
    </row>
    <row r="313" spans="1:4">
      <c r="A313" s="4" t="s">
        <v>718</v>
      </c>
      <c r="B313" s="5" t="n">
        <v>2017</v>
      </c>
    </row>
    <row r="314" spans="1:4">
      <c r="A314" s="4" t="s">
        <v>810</v>
      </c>
    </row>
    <row r="315" spans="1:4">
      <c r="A315" s="3" t="s">
        <v>715</v>
      </c>
    </row>
    <row r="316" spans="1:4">
      <c r="A316" s="4" t="s">
        <v>718</v>
      </c>
      <c r="B316" s="5" t="n">
        <v>201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1</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3" t="s">
        <v>196</v>
      </c>
    </row>
    <row r="4" spans="1:12">
      <c r="A4" s="4" t="s">
        <v>45</v>
      </c>
      <c r="B4" s="7" t="n">
        <v>1721</v>
      </c>
      <c r="C4" s="7" t="n">
        <v>2338</v>
      </c>
      <c r="D4" s="7" t="n">
        <v>1267</v>
      </c>
      <c r="E4" s="7" t="n">
        <v>1439</v>
      </c>
      <c r="F4" s="7" t="n">
        <v>-2519</v>
      </c>
      <c r="G4" s="7" t="n">
        <v>1345</v>
      </c>
      <c r="H4" s="7" t="n">
        <v>1391</v>
      </c>
      <c r="I4" s="7" t="n">
        <v>1328</v>
      </c>
      <c r="J4" s="7" t="n">
        <v>6765</v>
      </c>
      <c r="K4" s="7" t="n">
        <v>1545</v>
      </c>
      <c r="L4" s="7" t="n">
        <v>4812</v>
      </c>
    </row>
    <row r="5" spans="1:12">
      <c r="A5" s="4" t="s">
        <v>818</v>
      </c>
      <c r="J5" s="5" t="n">
        <v>743</v>
      </c>
      <c r="K5" s="9" t="n">
        <v>762.1</v>
      </c>
      <c r="L5" s="9" t="n">
        <v>764.3</v>
      </c>
    </row>
    <row r="6" spans="1:12">
      <c r="A6" s="4" t="s">
        <v>46</v>
      </c>
      <c r="B6" s="8" t="n">
        <v>2.34</v>
      </c>
      <c r="C6" s="8" t="n">
        <v>3.15</v>
      </c>
      <c r="D6" s="6" t="n">
        <v>1.7</v>
      </c>
      <c r="E6" s="8" t="n">
        <v>1.92</v>
      </c>
      <c r="F6" s="8" t="n">
        <v>-3.32</v>
      </c>
      <c r="G6" s="8" t="n">
        <v>1.76</v>
      </c>
      <c r="H6" s="8" t="n">
        <v>1.82</v>
      </c>
      <c r="I6" s="8" t="n">
        <v>1.74</v>
      </c>
      <c r="J6" s="6" t="n">
        <v>9.1</v>
      </c>
      <c r="K6" s="8" t="n">
        <v>2.03</v>
      </c>
      <c r="L6" s="6" t="n">
        <v>6.3</v>
      </c>
    </row>
    <row r="7" spans="1:12">
      <c r="A7" s="3" t="s">
        <v>819</v>
      </c>
    </row>
    <row r="8" spans="1:12">
      <c r="A8" s="4" t="s">
        <v>45</v>
      </c>
      <c r="B8" s="7" t="n">
        <v>1721</v>
      </c>
      <c r="C8" s="7" t="n">
        <v>2338</v>
      </c>
      <c r="D8" s="7" t="n">
        <v>1267</v>
      </c>
      <c r="E8" s="7" t="n">
        <v>1439</v>
      </c>
      <c r="F8" s="7" t="n">
        <v>-2519</v>
      </c>
      <c r="G8" s="7" t="n">
        <v>1345</v>
      </c>
      <c r="H8" s="7" t="n">
        <v>1391</v>
      </c>
      <c r="I8" s="7" t="n">
        <v>1328</v>
      </c>
      <c r="J8" s="7" t="n">
        <v>6765</v>
      </c>
      <c r="K8" s="7" t="n">
        <v>1545</v>
      </c>
      <c r="L8" s="7" t="n">
        <v>4812</v>
      </c>
    </row>
    <row r="9" spans="1:12">
      <c r="A9" s="3" t="s">
        <v>820</v>
      </c>
    </row>
    <row r="10" spans="1:12">
      <c r="A10" s="4" t="s">
        <v>818</v>
      </c>
      <c r="J10" s="5" t="n">
        <v>743</v>
      </c>
      <c r="K10" s="9" t="n">
        <v>762.1</v>
      </c>
      <c r="L10" s="9" t="n">
        <v>764.3</v>
      </c>
    </row>
    <row r="11" spans="1:12">
      <c r="A11" s="4" t="s">
        <v>821</v>
      </c>
      <c r="J11" s="5" t="n">
        <v>10</v>
      </c>
      <c r="K11" s="5" t="n">
        <v>10</v>
      </c>
      <c r="L11" s="5" t="n">
        <v>11</v>
      </c>
    </row>
    <row r="12" spans="1:12">
      <c r="A12" s="4" t="s">
        <v>822</v>
      </c>
      <c r="J12" s="5" t="n">
        <v>753</v>
      </c>
      <c r="K12" s="9" t="n">
        <v>772.1</v>
      </c>
      <c r="L12" s="9" t="n">
        <v>775.3</v>
      </c>
    </row>
    <row r="13" spans="1:12">
      <c r="A13" s="4" t="s">
        <v>47</v>
      </c>
      <c r="B13" s="8" t="n">
        <v>2.31</v>
      </c>
      <c r="C13" s="8" t="n">
        <v>3.11</v>
      </c>
      <c r="D13" s="8" t="n">
        <v>1.68</v>
      </c>
      <c r="E13" s="8" t="n">
        <v>1.89</v>
      </c>
      <c r="F13" s="8" t="n">
        <v>-3.32</v>
      </c>
      <c r="G13" s="8" t="n">
        <v>1.74</v>
      </c>
      <c r="H13" s="6" t="n">
        <v>1.8</v>
      </c>
      <c r="I13" s="8" t="n">
        <v>1.72</v>
      </c>
      <c r="J13" s="8" t="n">
        <v>8.98</v>
      </c>
      <c r="K13" s="7" t="n">
        <v>2</v>
      </c>
      <c r="L13" s="8" t="n">
        <v>6.21</v>
      </c>
    </row>
    <row r="14" spans="1:12">
      <c r="A14" s="3" t="s">
        <v>823</v>
      </c>
    </row>
    <row r="15" spans="1:12">
      <c r="A15" s="4" t="s">
        <v>824</v>
      </c>
      <c r="J15" s="9" t="n">
        <v>2.5</v>
      </c>
      <c r="K15" s="9" t="n">
        <v>2.8</v>
      </c>
      <c r="L15" s="9" t="n">
        <v>7.5</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5</v>
      </c>
      <c r="B1" s="2" t="s">
        <v>2</v>
      </c>
      <c r="C1" s="2" t="s">
        <v>826</v>
      </c>
      <c r="D1" s="2" t="s">
        <v>31</v>
      </c>
    </row>
    <row r="2" spans="1:4">
      <c r="A2" s="3" t="s">
        <v>69</v>
      </c>
    </row>
    <row r="3" spans="1:4">
      <c r="A3" s="4" t="s">
        <v>72</v>
      </c>
      <c r="B3" s="7" t="n">
        <v>7508</v>
      </c>
      <c r="D3" s="7" t="n">
        <v>8866</v>
      </c>
    </row>
    <row r="4" spans="1:4">
      <c r="A4" s="4" t="s">
        <v>827</v>
      </c>
      <c r="B4" s="5" t="n">
        <v>4326</v>
      </c>
      <c r="D4" s="5" t="n">
        <v>4613</v>
      </c>
    </row>
    <row r="5" spans="1:4">
      <c r="A5" s="4" t="s">
        <v>82</v>
      </c>
      <c r="B5" s="5" t="n">
        <v>6869</v>
      </c>
      <c r="D5" s="5" t="n">
        <v>3372</v>
      </c>
    </row>
    <row r="6" spans="1:4">
      <c r="A6" s="3" t="s">
        <v>84</v>
      </c>
    </row>
    <row r="7" spans="1:4">
      <c r="A7" s="4" t="s">
        <v>88</v>
      </c>
      <c r="B7" s="5" t="n">
        <v>6859</v>
      </c>
      <c r="D7" s="5" t="n">
        <v>6968</v>
      </c>
    </row>
    <row r="8" spans="1:4">
      <c r="A8" s="4" t="s">
        <v>81</v>
      </c>
      <c r="B8" s="5" t="n">
        <v>1713</v>
      </c>
      <c r="D8" s="5" t="n">
        <v>2664</v>
      </c>
    </row>
    <row r="9" spans="1:4">
      <c r="A9" s="4" t="s">
        <v>93</v>
      </c>
      <c r="B9" s="5" t="n">
        <v>6402</v>
      </c>
      <c r="D9" s="5" t="n">
        <v>5930</v>
      </c>
    </row>
    <row r="10" spans="1:4">
      <c r="A10" s="3" t="s">
        <v>95</v>
      </c>
    </row>
    <row r="11" spans="1:4">
      <c r="A11" s="4" t="s">
        <v>100</v>
      </c>
      <c r="B11" s="5" t="n">
        <v>33978</v>
      </c>
      <c r="D11" s="5" t="n">
        <v>27481</v>
      </c>
    </row>
    <row r="12" spans="1:4">
      <c r="A12" s="4" t="s">
        <v>102</v>
      </c>
      <c r="B12" s="5" t="n">
        <v>178</v>
      </c>
      <c r="D12" s="5" t="n">
        <v>163</v>
      </c>
    </row>
    <row r="13" spans="1:4">
      <c r="A13" s="4" t="s">
        <v>828</v>
      </c>
    </row>
    <row r="14" spans="1:4">
      <c r="A14" s="3" t="s">
        <v>69</v>
      </c>
    </row>
    <row r="15" spans="1:4">
      <c r="A15" s="4" t="s">
        <v>72</v>
      </c>
      <c r="C15" s="7" t="n">
        <v>8717</v>
      </c>
    </row>
    <row r="16" spans="1:4">
      <c r="A16" s="4" t="s">
        <v>827</v>
      </c>
      <c r="C16" s="5" t="n">
        <v>4603</v>
      </c>
    </row>
    <row r="17" spans="1:4">
      <c r="A17" s="4" t="s">
        <v>81</v>
      </c>
      <c r="C17" s="5" t="n">
        <v>291</v>
      </c>
    </row>
    <row r="18" spans="1:4">
      <c r="A18" s="4" t="s">
        <v>82</v>
      </c>
      <c r="C18" s="5" t="n">
        <v>4454</v>
      </c>
    </row>
    <row r="19" spans="1:4">
      <c r="A19" s="3" t="s">
        <v>84</v>
      </c>
    </row>
    <row r="20" spans="1:4">
      <c r="A20" s="4" t="s">
        <v>88</v>
      </c>
      <c r="C20" s="5" t="n">
        <v>6920</v>
      </c>
    </row>
    <row r="21" spans="1:4">
      <c r="A21" s="4" t="s">
        <v>81</v>
      </c>
      <c r="C21" s="5" t="n">
        <v>2665</v>
      </c>
    </row>
    <row r="22" spans="1:4">
      <c r="A22" s="4" t="s">
        <v>93</v>
      </c>
      <c r="C22" s="5" t="n">
        <v>7014</v>
      </c>
    </row>
    <row r="23" spans="1:4">
      <c r="A23" s="3" t="s">
        <v>95</v>
      </c>
    </row>
    <row r="24" spans="1:4">
      <c r="A24" s="4" t="s">
        <v>100</v>
      </c>
      <c r="C24" s="5" t="n">
        <v>27406</v>
      </c>
    </row>
    <row r="25" spans="1:4">
      <c r="A25" s="4" t="s">
        <v>102</v>
      </c>
      <c r="C25" s="5" t="n">
        <v>164</v>
      </c>
    </row>
    <row r="26" spans="1:4">
      <c r="A26" s="3" t="s">
        <v>829</v>
      </c>
    </row>
    <row r="27" spans="1:4">
      <c r="A27" s="4" t="s">
        <v>487</v>
      </c>
      <c r="B27" s="7" t="n">
        <v>-339</v>
      </c>
    </row>
    <row r="28" spans="1:4">
      <c r="A28" s="4" t="s">
        <v>830</v>
      </c>
    </row>
    <row r="29" spans="1:4">
      <c r="A29" s="3" t="s">
        <v>69</v>
      </c>
    </row>
    <row r="30" spans="1:4">
      <c r="A30" s="4" t="s">
        <v>72</v>
      </c>
      <c r="D30" s="5" t="n">
        <v>8866</v>
      </c>
    </row>
    <row r="31" spans="1:4">
      <c r="A31" s="4" t="s">
        <v>827</v>
      </c>
      <c r="D31" s="5" t="n">
        <v>4613</v>
      </c>
    </row>
    <row r="32" spans="1:4">
      <c r="A32" s="4" t="s">
        <v>81</v>
      </c>
      <c r="D32" s="5" t="n">
        <v>251</v>
      </c>
    </row>
    <row r="33" spans="1:4">
      <c r="A33" s="4" t="s">
        <v>82</v>
      </c>
      <c r="D33" s="5" t="n">
        <v>3372</v>
      </c>
    </row>
    <row r="34" spans="1:4">
      <c r="A34" s="3" t="s">
        <v>84</v>
      </c>
    </row>
    <row r="35" spans="1:4">
      <c r="A35" s="4" t="s">
        <v>88</v>
      </c>
      <c r="D35" s="5" t="n">
        <v>6968</v>
      </c>
    </row>
    <row r="36" spans="1:4">
      <c r="A36" s="4" t="s">
        <v>81</v>
      </c>
      <c r="D36" s="5" t="n">
        <v>2664</v>
      </c>
    </row>
    <row r="37" spans="1:4">
      <c r="A37" s="4" t="s">
        <v>93</v>
      </c>
      <c r="D37" s="5" t="n">
        <v>5930</v>
      </c>
    </row>
    <row r="38" spans="1:4">
      <c r="A38" s="3" t="s">
        <v>95</v>
      </c>
    </row>
    <row r="39" spans="1:4">
      <c r="A39" s="4" t="s">
        <v>100</v>
      </c>
      <c r="D39" s="5" t="n">
        <v>27481</v>
      </c>
    </row>
    <row r="40" spans="1:4">
      <c r="A40" s="4" t="s">
        <v>102</v>
      </c>
      <c r="D40" s="7" t="n">
        <v>163</v>
      </c>
    </row>
    <row r="41" spans="1:4">
      <c r="A41" s="4" t="s">
        <v>831</v>
      </c>
    </row>
    <row r="42" spans="1:4">
      <c r="A42" s="3" t="s">
        <v>69</v>
      </c>
    </row>
    <row r="43" spans="1:4">
      <c r="A43" s="4" t="s">
        <v>72</v>
      </c>
      <c r="C43" s="5" t="n">
        <v>-149</v>
      </c>
    </row>
    <row r="44" spans="1:4">
      <c r="A44" s="4" t="s">
        <v>827</v>
      </c>
      <c r="C44" s="5" t="n">
        <v>-10</v>
      </c>
    </row>
    <row r="45" spans="1:4">
      <c r="A45" s="4" t="s">
        <v>81</v>
      </c>
      <c r="C45" s="5" t="n">
        <v>40</v>
      </c>
    </row>
    <row r="46" spans="1:4">
      <c r="A46" s="4" t="s">
        <v>82</v>
      </c>
      <c r="C46" s="5" t="n">
        <v>1082</v>
      </c>
    </row>
    <row r="47" spans="1:4">
      <c r="A47" s="3" t="s">
        <v>84</v>
      </c>
    </row>
    <row r="48" spans="1:4">
      <c r="A48" s="4" t="s">
        <v>88</v>
      </c>
      <c r="C48" s="5" t="n">
        <v>-48</v>
      </c>
    </row>
    <row r="49" spans="1:4">
      <c r="A49" s="4" t="s">
        <v>81</v>
      </c>
      <c r="C49" s="5" t="n">
        <v>1</v>
      </c>
    </row>
    <row r="50" spans="1:4">
      <c r="A50" s="4" t="s">
        <v>93</v>
      </c>
      <c r="C50" s="5" t="n">
        <v>1084</v>
      </c>
    </row>
    <row r="51" spans="1:4">
      <c r="A51" s="3" t="s">
        <v>95</v>
      </c>
    </row>
    <row r="52" spans="1:4">
      <c r="A52" s="4" t="s">
        <v>100</v>
      </c>
      <c r="C52" s="5" t="n">
        <v>-75</v>
      </c>
    </row>
    <row r="53" spans="1:4">
      <c r="A53" s="4" t="s">
        <v>102</v>
      </c>
      <c r="C53" s="7" t="n">
        <v>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2</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3" t="s">
        <v>833</v>
      </c>
    </row>
    <row r="4" spans="1:12">
      <c r="A4" s="4" t="s">
        <v>834</v>
      </c>
      <c r="B4" s="7" t="n">
        <v>9729</v>
      </c>
      <c r="C4" s="7" t="n">
        <v>10762</v>
      </c>
      <c r="D4" s="7" t="n">
        <v>10919</v>
      </c>
      <c r="E4" s="7" t="n">
        <v>10392</v>
      </c>
      <c r="F4" s="7" t="n">
        <v>10843</v>
      </c>
      <c r="G4" s="7" t="n">
        <v>10121</v>
      </c>
      <c r="H4" s="7" t="n">
        <v>10078</v>
      </c>
      <c r="I4" s="7" t="n">
        <v>9492</v>
      </c>
      <c r="J4" s="7" t="n">
        <v>41802</v>
      </c>
      <c r="K4" s="7" t="n">
        <v>40534</v>
      </c>
      <c r="L4" s="7" t="n">
        <v>39302</v>
      </c>
    </row>
    <row r="5" spans="1:12">
      <c r="A5" s="4" t="s">
        <v>835</v>
      </c>
      <c r="J5" s="4" t="s">
        <v>836</v>
      </c>
    </row>
    <row r="6" spans="1:12">
      <c r="A6" s="4" t="s">
        <v>48</v>
      </c>
    </row>
    <row r="7" spans="1:12">
      <c r="A7" s="3" t="s">
        <v>833</v>
      </c>
    </row>
    <row r="8" spans="1:12">
      <c r="A8" s="4" t="s">
        <v>834</v>
      </c>
      <c r="J8" s="7" t="n">
        <v>32848</v>
      </c>
      <c r="K8" s="5" t="n">
        <v>32317</v>
      </c>
      <c r="L8" s="5" t="n">
        <v>31362</v>
      </c>
    </row>
    <row r="9" spans="1:12">
      <c r="A9" s="4" t="s">
        <v>835</v>
      </c>
      <c r="J9" s="4" t="s">
        <v>837</v>
      </c>
    </row>
    <row r="10" spans="1:12">
      <c r="A10" s="4" t="s">
        <v>838</v>
      </c>
    </row>
    <row r="11" spans="1:12">
      <c r="A11" s="3" t="s">
        <v>833</v>
      </c>
    </row>
    <row r="12" spans="1:12">
      <c r="A12" s="4" t="s">
        <v>835</v>
      </c>
      <c r="J12" s="4" t="s">
        <v>839</v>
      </c>
    </row>
    <row r="13" spans="1:12">
      <c r="A13" s="4" t="s">
        <v>840</v>
      </c>
    </row>
    <row r="14" spans="1:12">
      <c r="A14" s="3" t="s">
        <v>833</v>
      </c>
    </row>
    <row r="15" spans="1:12">
      <c r="A15" s="4" t="s">
        <v>835</v>
      </c>
      <c r="J15" s="4" t="s">
        <v>841</v>
      </c>
    </row>
    <row r="16" spans="1:12">
      <c r="A16" s="4" t="s">
        <v>49</v>
      </c>
    </row>
    <row r="17" spans="1:12">
      <c r="A17" s="3" t="s">
        <v>833</v>
      </c>
    </row>
    <row r="18" spans="1:12">
      <c r="A18" s="4" t="s">
        <v>834</v>
      </c>
      <c r="J18" s="7" t="n">
        <v>8954</v>
      </c>
      <c r="K18" s="5" t="n">
        <v>8217</v>
      </c>
      <c r="L18" s="5" t="n">
        <v>7940</v>
      </c>
    </row>
    <row r="19" spans="1:12">
      <c r="A19" s="4" t="s">
        <v>835</v>
      </c>
      <c r="J19" s="4" t="s">
        <v>611</v>
      </c>
    </row>
    <row r="20" spans="1:12">
      <c r="A20" s="4" t="s">
        <v>842</v>
      </c>
    </row>
    <row r="21" spans="1:12">
      <c r="A21" s="3" t="s">
        <v>833</v>
      </c>
    </row>
    <row r="22" spans="1:12">
      <c r="A22" s="4" t="s">
        <v>835</v>
      </c>
      <c r="J22" s="4" t="s">
        <v>843</v>
      </c>
    </row>
    <row r="23" spans="1:12">
      <c r="A23" s="4" t="s">
        <v>844</v>
      </c>
    </row>
    <row r="24" spans="1:12">
      <c r="A24" s="3" t="s">
        <v>833</v>
      </c>
    </row>
    <row r="25" spans="1:12">
      <c r="A25" s="4" t="s">
        <v>835</v>
      </c>
      <c r="J25" s="4" t="s">
        <v>845</v>
      </c>
    </row>
    <row r="26" spans="1:12">
      <c r="A26" s="4" t="s">
        <v>564</v>
      </c>
    </row>
    <row r="27" spans="1:12">
      <c r="A27" s="3" t="s">
        <v>833</v>
      </c>
    </row>
    <row r="28" spans="1:12">
      <c r="A28" s="4" t="s">
        <v>834</v>
      </c>
      <c r="J28" s="7" t="n">
        <v>15493</v>
      </c>
    </row>
    <row r="29" spans="1:12">
      <c r="A29" s="4" t="s">
        <v>846</v>
      </c>
    </row>
    <row r="30" spans="1:12">
      <c r="A30" s="3" t="s">
        <v>833</v>
      </c>
    </row>
    <row r="31" spans="1:12">
      <c r="A31" s="4" t="s">
        <v>834</v>
      </c>
      <c r="J31" s="5" t="n">
        <v>2833</v>
      </c>
    </row>
    <row r="32" spans="1:12">
      <c r="A32" s="4" t="s">
        <v>847</v>
      </c>
    </row>
    <row r="33" spans="1:12">
      <c r="A33" s="3" t="s">
        <v>833</v>
      </c>
    </row>
    <row r="34" spans="1:12">
      <c r="A34" s="4" t="s">
        <v>834</v>
      </c>
      <c r="J34" s="5" t="n">
        <v>5373</v>
      </c>
    </row>
    <row r="35" spans="1:12">
      <c r="A35" s="4" t="s">
        <v>848</v>
      </c>
    </row>
    <row r="36" spans="1:12">
      <c r="A36" s="3" t="s">
        <v>833</v>
      </c>
    </row>
    <row r="37" spans="1:12">
      <c r="A37" s="4" t="s">
        <v>834</v>
      </c>
      <c r="J37" s="5" t="n">
        <v>4665</v>
      </c>
    </row>
    <row r="38" spans="1:12">
      <c r="A38" s="4" t="s">
        <v>849</v>
      </c>
    </row>
    <row r="39" spans="1:12">
      <c r="A39" s="3" t="s">
        <v>833</v>
      </c>
    </row>
    <row r="40" spans="1:12">
      <c r="A40" s="4" t="s">
        <v>834</v>
      </c>
      <c r="J40" s="5" t="n">
        <v>2622</v>
      </c>
    </row>
    <row r="41" spans="1:12">
      <c r="A41" s="4" t="s">
        <v>850</v>
      </c>
    </row>
    <row r="42" spans="1:12">
      <c r="A42" s="3" t="s">
        <v>833</v>
      </c>
    </row>
    <row r="43" spans="1:12">
      <c r="A43" s="4" t="s">
        <v>834</v>
      </c>
      <c r="J43" s="5" t="n">
        <v>10415</v>
      </c>
      <c r="K43" s="5" t="n">
        <v>10067</v>
      </c>
      <c r="L43" s="5" t="n">
        <v>9926</v>
      </c>
    </row>
    <row r="44" spans="1:12">
      <c r="A44" s="4" t="s">
        <v>851</v>
      </c>
    </row>
    <row r="45" spans="1:12">
      <c r="A45" s="3" t="s">
        <v>833</v>
      </c>
    </row>
    <row r="46" spans="1:12">
      <c r="A46" s="4" t="s">
        <v>834</v>
      </c>
      <c r="J46" s="5" t="n">
        <v>5078</v>
      </c>
      <c r="K46" s="5" t="n">
        <v>4712</v>
      </c>
      <c r="L46" s="5" t="n">
        <v>4825</v>
      </c>
    </row>
    <row r="47" spans="1:12">
      <c r="A47" s="4" t="s">
        <v>565</v>
      </c>
    </row>
    <row r="48" spans="1:12">
      <c r="A48" s="3" t="s">
        <v>833</v>
      </c>
    </row>
    <row r="49" spans="1:12">
      <c r="A49" s="4" t="s">
        <v>834</v>
      </c>
      <c r="J49" s="5" t="n">
        <v>9298</v>
      </c>
    </row>
    <row r="50" spans="1:12">
      <c r="A50" s="4" t="s">
        <v>852</v>
      </c>
    </row>
    <row r="51" spans="1:12">
      <c r="A51" s="3" t="s">
        <v>833</v>
      </c>
    </row>
    <row r="52" spans="1:12">
      <c r="A52" s="4" t="s">
        <v>834</v>
      </c>
      <c r="J52" s="5" t="n">
        <v>1732</v>
      </c>
    </row>
    <row r="53" spans="1:12">
      <c r="A53" s="4" t="s">
        <v>853</v>
      </c>
    </row>
    <row r="54" spans="1:12">
      <c r="A54" s="3" t="s">
        <v>833</v>
      </c>
    </row>
    <row r="55" spans="1:12">
      <c r="A55" s="4" t="s">
        <v>834</v>
      </c>
      <c r="J55" s="5" t="n">
        <v>2196</v>
      </c>
    </row>
    <row r="56" spans="1:12">
      <c r="A56" s="4" t="s">
        <v>854</v>
      </c>
    </row>
    <row r="57" spans="1:12">
      <c r="A57" s="3" t="s">
        <v>833</v>
      </c>
    </row>
    <row r="58" spans="1:12">
      <c r="A58" s="4" t="s">
        <v>834</v>
      </c>
      <c r="J58" s="5" t="n">
        <v>830</v>
      </c>
    </row>
    <row r="59" spans="1:12">
      <c r="A59" s="4" t="s">
        <v>855</v>
      </c>
    </row>
    <row r="60" spans="1:12">
      <c r="A60" s="3" t="s">
        <v>833</v>
      </c>
    </row>
    <row r="61" spans="1:12">
      <c r="A61" s="4" t="s">
        <v>834</v>
      </c>
      <c r="J61" s="5" t="n">
        <v>2417</v>
      </c>
    </row>
    <row r="62" spans="1:12">
      <c r="A62" s="4" t="s">
        <v>856</v>
      </c>
    </row>
    <row r="63" spans="1:12">
      <c r="A63" s="3" t="s">
        <v>833</v>
      </c>
    </row>
    <row r="64" spans="1:12">
      <c r="A64" s="4" t="s">
        <v>834</v>
      </c>
      <c r="J64" s="5" t="n">
        <v>2123</v>
      </c>
    </row>
    <row r="65" spans="1:12">
      <c r="A65" s="4" t="s">
        <v>857</v>
      </c>
    </row>
    <row r="66" spans="1:12">
      <c r="A66" s="3" t="s">
        <v>833</v>
      </c>
    </row>
    <row r="67" spans="1:12">
      <c r="A67" s="4" t="s">
        <v>834</v>
      </c>
      <c r="J67" s="5" t="n">
        <v>7868</v>
      </c>
      <c r="K67" s="5" t="n">
        <v>8396</v>
      </c>
      <c r="L67" s="5" t="n">
        <v>8250</v>
      </c>
    </row>
    <row r="68" spans="1:12">
      <c r="A68" s="4" t="s">
        <v>858</v>
      </c>
    </row>
    <row r="69" spans="1:12">
      <c r="A69" s="3" t="s">
        <v>833</v>
      </c>
    </row>
    <row r="70" spans="1:12">
      <c r="A70" s="4" t="s">
        <v>834</v>
      </c>
      <c r="J70" s="5" t="n">
        <v>1430</v>
      </c>
      <c r="K70" s="5" t="n">
        <v>1381</v>
      </c>
      <c r="L70" s="5" t="n">
        <v>1240</v>
      </c>
    </row>
    <row r="71" spans="1:12">
      <c r="A71" s="4" t="s">
        <v>566</v>
      </c>
    </row>
    <row r="72" spans="1:12">
      <c r="A72" s="3" t="s">
        <v>833</v>
      </c>
    </row>
    <row r="73" spans="1:12">
      <c r="A73" s="4" t="s">
        <v>834</v>
      </c>
      <c r="J73" s="5" t="n">
        <v>10674</v>
      </c>
    </row>
    <row r="74" spans="1:12">
      <c r="A74" s="4" t="s">
        <v>859</v>
      </c>
    </row>
    <row r="75" spans="1:12">
      <c r="A75" s="3" t="s">
        <v>833</v>
      </c>
    </row>
    <row r="76" spans="1:12">
      <c r="A76" s="4" t="s">
        <v>834</v>
      </c>
      <c r="J76" s="5" t="n">
        <v>2845</v>
      </c>
    </row>
    <row r="77" spans="1:12">
      <c r="A77" s="4" t="s">
        <v>860</v>
      </c>
    </row>
    <row r="78" spans="1:12">
      <c r="A78" s="3" t="s">
        <v>833</v>
      </c>
    </row>
    <row r="79" spans="1:12">
      <c r="A79" s="4" t="s">
        <v>834</v>
      </c>
      <c r="J79" s="5" t="n">
        <v>3758</v>
      </c>
    </row>
    <row r="80" spans="1:12">
      <c r="A80" s="4" t="s">
        <v>861</v>
      </c>
    </row>
    <row r="81" spans="1:12">
      <c r="A81" s="3" t="s">
        <v>833</v>
      </c>
    </row>
    <row r="82" spans="1:12">
      <c r="A82" s="4" t="s">
        <v>834</v>
      </c>
      <c r="J82" s="5" t="n">
        <v>1223</v>
      </c>
    </row>
    <row r="83" spans="1:12">
      <c r="A83" s="4" t="s">
        <v>862</v>
      </c>
    </row>
    <row r="84" spans="1:12">
      <c r="A84" s="3" t="s">
        <v>833</v>
      </c>
    </row>
    <row r="85" spans="1:12">
      <c r="A85" s="4" t="s">
        <v>834</v>
      </c>
      <c r="J85" s="5" t="n">
        <v>1134</v>
      </c>
    </row>
    <row r="86" spans="1:12">
      <c r="A86" s="4" t="s">
        <v>863</v>
      </c>
    </row>
    <row r="87" spans="1:12">
      <c r="A87" s="3" t="s">
        <v>833</v>
      </c>
    </row>
    <row r="88" spans="1:12">
      <c r="A88" s="4" t="s">
        <v>834</v>
      </c>
      <c r="J88" s="5" t="n">
        <v>1714</v>
      </c>
    </row>
    <row r="89" spans="1:12">
      <c r="A89" s="4" t="s">
        <v>864</v>
      </c>
    </row>
    <row r="90" spans="1:12">
      <c r="A90" s="3" t="s">
        <v>833</v>
      </c>
    </row>
    <row r="91" spans="1:12">
      <c r="A91" s="4" t="s">
        <v>834</v>
      </c>
      <c r="J91" s="5" t="n">
        <v>8589</v>
      </c>
      <c r="K91" s="5" t="n">
        <v>8521</v>
      </c>
      <c r="L91" s="5" t="n">
        <v>8725</v>
      </c>
    </row>
    <row r="92" spans="1:12">
      <c r="A92" s="4" t="s">
        <v>865</v>
      </c>
    </row>
    <row r="93" spans="1:12">
      <c r="A93" s="3" t="s">
        <v>833</v>
      </c>
    </row>
    <row r="94" spans="1:12">
      <c r="A94" s="4" t="s">
        <v>834</v>
      </c>
      <c r="J94" s="5" t="n">
        <v>2085</v>
      </c>
      <c r="K94" s="5" t="n">
        <v>1818</v>
      </c>
      <c r="L94" s="5" t="n">
        <v>1711</v>
      </c>
    </row>
    <row r="95" spans="1:12">
      <c r="A95" s="4" t="s">
        <v>567</v>
      </c>
    </row>
    <row r="96" spans="1:12">
      <c r="A96" s="3" t="s">
        <v>833</v>
      </c>
    </row>
    <row r="97" spans="1:12">
      <c r="A97" s="4" t="s">
        <v>834</v>
      </c>
      <c r="J97" s="5" t="n">
        <v>6337</v>
      </c>
    </row>
    <row r="98" spans="1:12">
      <c r="A98" s="4" t="s">
        <v>866</v>
      </c>
    </row>
    <row r="99" spans="1:12">
      <c r="A99" s="3" t="s">
        <v>833</v>
      </c>
    </row>
    <row r="100" spans="1:12">
      <c r="A100" s="4" t="s">
        <v>834</v>
      </c>
      <c r="J100" s="5" t="n">
        <v>2278</v>
      </c>
    </row>
    <row r="101" spans="1:12">
      <c r="A101" s="4" t="s">
        <v>867</v>
      </c>
    </row>
    <row r="102" spans="1:12">
      <c r="A102" s="3" t="s">
        <v>833</v>
      </c>
    </row>
    <row r="103" spans="1:12">
      <c r="A103" s="4" t="s">
        <v>834</v>
      </c>
      <c r="J103" s="5" t="n">
        <v>1373</v>
      </c>
    </row>
    <row r="104" spans="1:12">
      <c r="A104" s="4" t="s">
        <v>868</v>
      </c>
    </row>
    <row r="105" spans="1:12">
      <c r="A105" s="3" t="s">
        <v>833</v>
      </c>
    </row>
    <row r="106" spans="1:12">
      <c r="A106" s="4" t="s">
        <v>834</v>
      </c>
      <c r="J106" s="5" t="n">
        <v>1829</v>
      </c>
    </row>
    <row r="107" spans="1:12">
      <c r="A107" s="4" t="s">
        <v>869</v>
      </c>
    </row>
    <row r="108" spans="1:12">
      <c r="A108" s="3" t="s">
        <v>833</v>
      </c>
    </row>
    <row r="109" spans="1:12">
      <c r="A109" s="4" t="s">
        <v>834</v>
      </c>
      <c r="J109" s="5" t="n">
        <v>857</v>
      </c>
    </row>
    <row r="110" spans="1:12">
      <c r="A110" s="4" t="s">
        <v>870</v>
      </c>
    </row>
    <row r="111" spans="1:12">
      <c r="A111" s="3" t="s">
        <v>833</v>
      </c>
    </row>
    <row r="112" spans="1:12">
      <c r="A112" s="4" t="s">
        <v>834</v>
      </c>
      <c r="J112" s="5" t="n">
        <v>5976</v>
      </c>
      <c r="K112" s="5" t="n">
        <v>5333</v>
      </c>
      <c r="L112" s="5" t="n">
        <v>4461</v>
      </c>
    </row>
    <row r="113" spans="1:12">
      <c r="A113" s="4" t="s">
        <v>871</v>
      </c>
    </row>
    <row r="114" spans="1:12">
      <c r="A114" s="3" t="s">
        <v>833</v>
      </c>
    </row>
    <row r="115" spans="1:12">
      <c r="A115" s="4" t="s">
        <v>834</v>
      </c>
      <c r="J115" s="7" t="n">
        <v>361</v>
      </c>
      <c r="K115" s="7" t="n">
        <v>306</v>
      </c>
      <c r="L115" s="7" t="n">
        <v>164</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2</v>
      </c>
      <c r="B1" s="2" t="s">
        <v>1</v>
      </c>
    </row>
    <row r="2" spans="1:3">
      <c r="B2" s="2" t="s">
        <v>2</v>
      </c>
      <c r="C2" s="2" t="s">
        <v>826</v>
      </c>
    </row>
    <row r="3" spans="1:3">
      <c r="A3" s="3" t="s">
        <v>873</v>
      </c>
    </row>
    <row r="4" spans="1:3">
      <c r="A4" s="4" t="s">
        <v>874</v>
      </c>
      <c r="B4" s="7" t="n">
        <v>1548</v>
      </c>
      <c r="C4" s="7" t="n">
        <v>1721</v>
      </c>
    </row>
    <row r="5" spans="1:3">
      <c r="A5" s="4" t="s">
        <v>875</v>
      </c>
      <c r="B5" s="5" t="n">
        <v>-173</v>
      </c>
    </row>
    <row r="6" spans="1:3">
      <c r="A6" s="4" t="s">
        <v>876</v>
      </c>
      <c r="B6" s="5" t="n">
        <v>-3378</v>
      </c>
      <c r="C6" s="7" t="n">
        <v>-2973</v>
      </c>
    </row>
    <row r="7" spans="1:3">
      <c r="A7" s="4" t="s">
        <v>877</v>
      </c>
      <c r="B7" s="5" t="n">
        <v>-405</v>
      </c>
    </row>
    <row r="8" spans="1:3">
      <c r="A8" s="4" t="s">
        <v>878</v>
      </c>
      <c r="B8" s="5" t="n">
        <v>-578</v>
      </c>
    </row>
    <row r="9" spans="1:3">
      <c r="A9" s="4" t="s">
        <v>879</v>
      </c>
      <c r="B9" s="7" t="n">
        <v>1166</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880</v>
      </c>
      <c r="B1" s="2" t="s">
        <v>484</v>
      </c>
    </row>
    <row r="2" spans="1:2">
      <c r="A2" s="3" t="s">
        <v>881</v>
      </c>
    </row>
    <row r="3" spans="1:2">
      <c r="A3" s="4" t="s">
        <v>882</v>
      </c>
      <c r="B3" s="7" t="n">
        <v>24850</v>
      </c>
    </row>
    <row r="4" spans="1:2">
      <c r="A4" s="4" t="s">
        <v>883</v>
      </c>
    </row>
    <row r="5" spans="1:2">
      <c r="A5" s="3" t="s">
        <v>881</v>
      </c>
    </row>
    <row r="6" spans="1:2">
      <c r="A6" s="4" t="s">
        <v>884</v>
      </c>
      <c r="B6" s="4" t="s">
        <v>633</v>
      </c>
    </row>
    <row r="7" spans="1:2">
      <c r="A7" s="4" t="s">
        <v>885</v>
      </c>
    </row>
    <row r="8" spans="1:2">
      <c r="A8" s="3" t="s">
        <v>881</v>
      </c>
    </row>
    <row r="9" spans="1:2">
      <c r="A9" s="4" t="s">
        <v>884</v>
      </c>
      <c r="B9" s="4" t="s">
        <v>886</v>
      </c>
    </row>
    <row r="10" spans="1:2">
      <c r="A10" s="4" t="s">
        <v>564</v>
      </c>
    </row>
    <row r="11" spans="1:2">
      <c r="A11" s="3" t="s">
        <v>881</v>
      </c>
    </row>
    <row r="12" spans="1:2">
      <c r="A12" s="4" t="s">
        <v>882</v>
      </c>
      <c r="B12" s="7" t="n">
        <v>10228</v>
      </c>
    </row>
    <row r="13" spans="1:2">
      <c r="A13" s="4" t="s">
        <v>565</v>
      </c>
    </row>
    <row r="14" spans="1:2">
      <c r="A14" s="3" t="s">
        <v>881</v>
      </c>
    </row>
    <row r="15" spans="1:2">
      <c r="A15" s="4" t="s">
        <v>882</v>
      </c>
      <c r="B15" s="5" t="n">
        <v>6302</v>
      </c>
    </row>
    <row r="16" spans="1:2">
      <c r="A16" s="4" t="s">
        <v>566</v>
      </c>
    </row>
    <row r="17" spans="1:2">
      <c r="A17" s="3" t="s">
        <v>881</v>
      </c>
    </row>
    <row r="18" spans="1:2">
      <c r="A18" s="4" t="s">
        <v>882</v>
      </c>
      <c r="B18" s="5" t="n">
        <v>6436</v>
      </c>
    </row>
    <row r="19" spans="1:2">
      <c r="A19" s="4" t="s">
        <v>567</v>
      </c>
    </row>
    <row r="20" spans="1:2">
      <c r="A20" s="3" t="s">
        <v>881</v>
      </c>
    </row>
    <row r="21" spans="1:2">
      <c r="A21" s="4" t="s">
        <v>882</v>
      </c>
      <c r="B21" s="7" t="n">
        <v>188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87</v>
      </c>
      <c r="B1" s="2" t="s">
        <v>2</v>
      </c>
      <c r="C1" s="2" t="s">
        <v>31</v>
      </c>
    </row>
    <row r="2" spans="1:3">
      <c r="A2" s="3" t="s">
        <v>204</v>
      </c>
    </row>
    <row r="3" spans="1:3">
      <c r="A3" s="4" t="s">
        <v>888</v>
      </c>
      <c r="B3" s="7" t="n">
        <v>7705</v>
      </c>
      <c r="C3" s="7" t="n">
        <v>9068</v>
      </c>
    </row>
    <row r="4" spans="1:3">
      <c r="A4" s="4" t="s">
        <v>889</v>
      </c>
      <c r="B4" s="5" t="n">
        <v>-197</v>
      </c>
      <c r="C4" s="5" t="n">
        <v>-202</v>
      </c>
    </row>
    <row r="5" spans="1:3">
      <c r="A5" s="4" t="s">
        <v>890</v>
      </c>
      <c r="B5" s="5" t="n">
        <v>7508</v>
      </c>
      <c r="C5" s="5" t="n">
        <v>8866</v>
      </c>
    </row>
    <row r="6" spans="1:3">
      <c r="A6" s="3" t="s">
        <v>891</v>
      </c>
    </row>
    <row r="7" spans="1:3">
      <c r="A7" s="4" t="s">
        <v>892</v>
      </c>
      <c r="B7" s="7" t="n">
        <v>1543</v>
      </c>
      <c r="C7" s="7" t="n">
        <v>185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3</v>
      </c>
      <c r="B1" s="2" t="s">
        <v>2</v>
      </c>
      <c r="C1" s="2" t="s">
        <v>31</v>
      </c>
    </row>
    <row r="2" spans="1:3">
      <c r="A2" s="3" t="s">
        <v>894</v>
      </c>
    </row>
    <row r="3" spans="1:3">
      <c r="A3" s="4" t="s">
        <v>895</v>
      </c>
      <c r="B3" s="7" t="n">
        <v>1109</v>
      </c>
      <c r="C3" s="7" t="n">
        <v>1193</v>
      </c>
    </row>
    <row r="4" spans="1:3">
      <c r="A4" s="4" t="s">
        <v>896</v>
      </c>
      <c r="B4" s="5" t="n">
        <v>811</v>
      </c>
      <c r="C4" s="5" t="n">
        <v>790</v>
      </c>
    </row>
    <row r="5" spans="1:3">
      <c r="A5" s="4" t="s">
        <v>897</v>
      </c>
      <c r="B5" s="5" t="n">
        <v>2445</v>
      </c>
      <c r="C5" s="5" t="n">
        <v>2669</v>
      </c>
    </row>
    <row r="6" spans="1:3">
      <c r="A6" s="4" t="s">
        <v>898</v>
      </c>
      <c r="B6" s="5" t="n">
        <v>4365</v>
      </c>
      <c r="C6" s="5" t="n">
        <v>4652</v>
      </c>
    </row>
    <row r="7" spans="1:3">
      <c r="A7" s="4" t="s">
        <v>899</v>
      </c>
      <c r="B7" s="5" t="n">
        <v>-39</v>
      </c>
      <c r="C7" s="5" t="n">
        <v>-39</v>
      </c>
    </row>
    <row r="8" spans="1:3">
      <c r="A8" s="4" t="s">
        <v>73</v>
      </c>
      <c r="B8" s="5" t="n">
        <v>4326</v>
      </c>
      <c r="C8" s="5" t="n">
        <v>4613</v>
      </c>
    </row>
    <row r="9" spans="1:3">
      <c r="A9" s="3" t="s">
        <v>900</v>
      </c>
    </row>
    <row r="10" spans="1:3">
      <c r="A10" s="4" t="s">
        <v>901</v>
      </c>
      <c r="B10" s="5" t="n">
        <v>294</v>
      </c>
      <c r="C10" s="5" t="n">
        <v>324</v>
      </c>
    </row>
    <row r="11" spans="1:3">
      <c r="A11" s="4" t="s">
        <v>902</v>
      </c>
      <c r="B11" s="7" t="n">
        <v>39</v>
      </c>
      <c r="C11" s="7" t="n">
        <v>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03</v>
      </c>
      <c r="B1" s="2" t="s">
        <v>1</v>
      </c>
    </row>
    <row r="2" spans="1:4">
      <c r="B2" s="2" t="s">
        <v>2</v>
      </c>
      <c r="C2" s="2" t="s">
        <v>31</v>
      </c>
      <c r="D2" s="2" t="s">
        <v>32</v>
      </c>
    </row>
    <row r="3" spans="1:4">
      <c r="A3" s="3" t="s">
        <v>904</v>
      </c>
    </row>
    <row r="4" spans="1:4">
      <c r="A4" s="4" t="s">
        <v>905</v>
      </c>
      <c r="B4" s="7" t="n">
        <v>13410</v>
      </c>
      <c r="C4" s="7" t="n">
        <v>15187</v>
      </c>
    </row>
    <row r="5" spans="1:4">
      <c r="A5" s="4" t="s">
        <v>906</v>
      </c>
      <c r="B5" s="5" t="n">
        <v>-8114</v>
      </c>
      <c r="C5" s="5" t="n">
        <v>-9261</v>
      </c>
    </row>
    <row r="6" spans="1:4">
      <c r="A6" s="4" t="s">
        <v>77</v>
      </c>
      <c r="B6" s="5" t="n">
        <v>5296</v>
      </c>
      <c r="C6" s="5" t="n">
        <v>5926</v>
      </c>
    </row>
    <row r="7" spans="1:4">
      <c r="A7" s="3" t="s">
        <v>907</v>
      </c>
    </row>
    <row r="8" spans="1:4">
      <c r="A8" s="4" t="s">
        <v>108</v>
      </c>
      <c r="B8" s="5" t="n">
        <v>721</v>
      </c>
      <c r="C8" s="5" t="n">
        <v>717</v>
      </c>
      <c r="D8" s="7" t="n">
        <v>726</v>
      </c>
    </row>
    <row r="9" spans="1:4">
      <c r="A9" s="4" t="s">
        <v>908</v>
      </c>
    </row>
    <row r="10" spans="1:4">
      <c r="A10" s="3" t="s">
        <v>904</v>
      </c>
    </row>
    <row r="11" spans="1:4">
      <c r="A11" s="4" t="s">
        <v>905</v>
      </c>
      <c r="B11" s="5" t="n">
        <v>262</v>
      </c>
      <c r="C11" s="5" t="n">
        <v>287</v>
      </c>
    </row>
    <row r="12" spans="1:4">
      <c r="A12" s="4" t="s">
        <v>909</v>
      </c>
    </row>
    <row r="13" spans="1:4">
      <c r="A13" s="3" t="s">
        <v>904</v>
      </c>
    </row>
    <row r="14" spans="1:4">
      <c r="A14" s="4" t="s">
        <v>905</v>
      </c>
      <c r="B14" s="5" t="n">
        <v>9435</v>
      </c>
      <c r="C14" s="5" t="n">
        <v>10762</v>
      </c>
    </row>
    <row r="15" spans="1:4">
      <c r="A15" s="4" t="s">
        <v>910</v>
      </c>
    </row>
    <row r="16" spans="1:4">
      <c r="A16" s="3" t="s">
        <v>904</v>
      </c>
    </row>
    <row r="17" spans="1:4">
      <c r="A17" s="4" t="s">
        <v>905</v>
      </c>
      <c r="B17" s="5" t="n">
        <v>3125</v>
      </c>
      <c r="C17" s="5" t="n">
        <v>3463</v>
      </c>
    </row>
    <row r="18" spans="1:4">
      <c r="A18" s="4" t="s">
        <v>911</v>
      </c>
    </row>
    <row r="19" spans="1:4">
      <c r="A19" s="3" t="s">
        <v>904</v>
      </c>
    </row>
    <row r="20" spans="1:4">
      <c r="A20" s="4" t="s">
        <v>905</v>
      </c>
      <c r="B20" s="7" t="n">
        <v>588</v>
      </c>
      <c r="C20" s="7" t="n">
        <v>67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12</v>
      </c>
      <c r="B1" s="2" t="s">
        <v>1</v>
      </c>
    </row>
    <row r="2" spans="1:4">
      <c r="B2" s="2" t="s">
        <v>2</v>
      </c>
      <c r="C2" s="2" t="s">
        <v>31</v>
      </c>
      <c r="D2" s="2" t="s">
        <v>32</v>
      </c>
    </row>
    <row r="3" spans="1:4">
      <c r="A3" s="3" t="s">
        <v>913</v>
      </c>
    </row>
    <row r="4" spans="1:4">
      <c r="A4" s="4" t="s">
        <v>914</v>
      </c>
      <c r="B4" s="7" t="n">
        <v>386</v>
      </c>
    </row>
    <row r="5" spans="1:4">
      <c r="A5" s="4" t="s">
        <v>915</v>
      </c>
      <c r="B5" s="5" t="n">
        <v>349</v>
      </c>
    </row>
    <row r="6" spans="1:4">
      <c r="A6" s="4" t="s">
        <v>916</v>
      </c>
      <c r="B6" s="5" t="n">
        <v>312</v>
      </c>
    </row>
    <row r="7" spans="1:4">
      <c r="A7" s="4" t="s">
        <v>917</v>
      </c>
      <c r="B7" s="5" t="n">
        <v>288</v>
      </c>
    </row>
    <row r="8" spans="1:4">
      <c r="A8" s="4" t="s">
        <v>918</v>
      </c>
      <c r="B8" s="5" t="n">
        <v>251</v>
      </c>
    </row>
    <row r="9" spans="1:4">
      <c r="A9" s="3" t="s">
        <v>919</v>
      </c>
    </row>
    <row r="10" spans="1:4">
      <c r="A10" s="4" t="s">
        <v>920</v>
      </c>
      <c r="B10" s="5" t="n">
        <v>6456</v>
      </c>
      <c r="C10" s="7" t="n">
        <v>6582</v>
      </c>
    </row>
    <row r="11" spans="1:4">
      <c r="A11" s="4" t="s">
        <v>921</v>
      </c>
      <c r="B11" s="5" t="n">
        <v>-3347</v>
      </c>
      <c r="C11" s="5" t="n">
        <v>-3131</v>
      </c>
    </row>
    <row r="12" spans="1:4">
      <c r="A12" s="4" t="s">
        <v>922</v>
      </c>
      <c r="B12" s="5" t="n">
        <v>3109</v>
      </c>
      <c r="C12" s="5" t="n">
        <v>3451</v>
      </c>
    </row>
    <row r="13" spans="1:4">
      <c r="A13" s="3" t="s">
        <v>923</v>
      </c>
    </row>
    <row r="14" spans="1:4">
      <c r="A14" s="4" t="s">
        <v>580</v>
      </c>
      <c r="B14" s="5" t="n">
        <v>18277</v>
      </c>
    </row>
    <row r="15" spans="1:4">
      <c r="A15" s="4" t="s">
        <v>924</v>
      </c>
      <c r="B15" s="5" t="n">
        <v>-2472</v>
      </c>
    </row>
    <row r="16" spans="1:4">
      <c r="A16" s="4" t="s">
        <v>925</v>
      </c>
      <c r="B16" s="5" t="n">
        <v>-259</v>
      </c>
    </row>
    <row r="17" spans="1:4">
      <c r="A17" s="4" t="s">
        <v>587</v>
      </c>
      <c r="B17" s="5" t="n">
        <v>15546</v>
      </c>
      <c r="C17" s="5" t="n">
        <v>18277</v>
      </c>
    </row>
    <row r="18" spans="1:4">
      <c r="A18" s="3" t="s">
        <v>926</v>
      </c>
    </row>
    <row r="19" spans="1:4">
      <c r="A19" s="4" t="s">
        <v>927</v>
      </c>
      <c r="B19" s="5" t="n">
        <v>1030</v>
      </c>
      <c r="C19" s="5" t="n">
        <v>1045</v>
      </c>
    </row>
    <row r="20" spans="1:4">
      <c r="A20" s="4" t="s">
        <v>928</v>
      </c>
      <c r="B20" s="5" t="n">
        <v>7486</v>
      </c>
      <c r="C20" s="5" t="n">
        <v>7627</v>
      </c>
    </row>
    <row r="21" spans="1:4">
      <c r="A21" s="4" t="s">
        <v>921</v>
      </c>
      <c r="B21" s="5" t="n">
        <v>-3347</v>
      </c>
      <c r="C21" s="5" t="n">
        <v>-3131</v>
      </c>
    </row>
    <row r="22" spans="1:4">
      <c r="A22" s="4" t="s">
        <v>929</v>
      </c>
      <c r="B22" s="5" t="n">
        <v>4139</v>
      </c>
      <c r="C22" s="5" t="n">
        <v>4496</v>
      </c>
    </row>
    <row r="23" spans="1:4">
      <c r="A23" s="3" t="s">
        <v>930</v>
      </c>
    </row>
    <row r="24" spans="1:4">
      <c r="A24" s="4" t="s">
        <v>931</v>
      </c>
      <c r="B24" s="5" t="n">
        <v>395</v>
      </c>
      <c r="C24" s="5" t="n">
        <v>398</v>
      </c>
      <c r="D24" s="7" t="n">
        <v>304</v>
      </c>
    </row>
    <row r="25" spans="1:4">
      <c r="A25" s="4" t="s">
        <v>564</v>
      </c>
    </row>
    <row r="26" spans="1:4">
      <c r="A26" s="3" t="s">
        <v>923</v>
      </c>
    </row>
    <row r="27" spans="1:4">
      <c r="A27" s="4" t="s">
        <v>580</v>
      </c>
      <c r="B27" s="5" t="n">
        <v>2468</v>
      </c>
    </row>
    <row r="28" spans="1:4">
      <c r="A28" s="4" t="s">
        <v>924</v>
      </c>
      <c r="B28" s="5" t="n">
        <v>-193</v>
      </c>
    </row>
    <row r="29" spans="1:4">
      <c r="A29" s="4" t="s">
        <v>925</v>
      </c>
      <c r="B29" s="5" t="n">
        <v>-17</v>
      </c>
    </row>
    <row r="30" spans="1:4">
      <c r="A30" s="4" t="s">
        <v>587</v>
      </c>
      <c r="B30" s="5" t="n">
        <v>2258</v>
      </c>
      <c r="C30" s="5" t="n">
        <v>2468</v>
      </c>
    </row>
    <row r="31" spans="1:4">
      <c r="A31" s="4" t="s">
        <v>566</v>
      </c>
    </row>
    <row r="32" spans="1:4">
      <c r="A32" s="3" t="s">
        <v>923</v>
      </c>
    </row>
    <row r="33" spans="1:4">
      <c r="A33" s="4" t="s">
        <v>580</v>
      </c>
      <c r="B33" s="5" t="n">
        <v>5242</v>
      </c>
    </row>
    <row r="34" spans="1:4">
      <c r="A34" s="4" t="s">
        <v>924</v>
      </c>
      <c r="B34" s="5" t="n">
        <v>23</v>
      </c>
    </row>
    <row r="35" spans="1:4">
      <c r="A35" s="4" t="s">
        <v>925</v>
      </c>
      <c r="B35" s="5" t="n">
        <v>-118</v>
      </c>
    </row>
    <row r="36" spans="1:4">
      <c r="A36" s="4" t="s">
        <v>587</v>
      </c>
      <c r="B36" s="5" t="n">
        <v>5147</v>
      </c>
      <c r="C36" s="5" t="n">
        <v>5242</v>
      </c>
    </row>
    <row r="37" spans="1:4">
      <c r="A37" s="4" t="s">
        <v>565</v>
      </c>
    </row>
    <row r="38" spans="1:4">
      <c r="A38" s="3" t="s">
        <v>923</v>
      </c>
    </row>
    <row r="39" spans="1:4">
      <c r="A39" s="4" t="s">
        <v>580</v>
      </c>
      <c r="B39" s="5" t="n">
        <v>5960</v>
      </c>
    </row>
    <row r="40" spans="1:4">
      <c r="A40" s="4" t="s">
        <v>924</v>
      </c>
      <c r="B40" s="5" t="n">
        <v>-2640</v>
      </c>
    </row>
    <row r="41" spans="1:4">
      <c r="A41" s="4" t="s">
        <v>925</v>
      </c>
      <c r="B41" s="5" t="n">
        <v>-82</v>
      </c>
    </row>
    <row r="42" spans="1:4">
      <c r="A42" s="4" t="s">
        <v>587</v>
      </c>
      <c r="B42" s="5" t="n">
        <v>3238</v>
      </c>
      <c r="C42" s="5" t="n">
        <v>5960</v>
      </c>
    </row>
    <row r="43" spans="1:4">
      <c r="A43" s="4" t="s">
        <v>567</v>
      </c>
    </row>
    <row r="44" spans="1:4">
      <c r="A44" s="3" t="s">
        <v>923</v>
      </c>
    </row>
    <row r="45" spans="1:4">
      <c r="A45" s="4" t="s">
        <v>580</v>
      </c>
      <c r="B45" s="5" t="n">
        <v>4607</v>
      </c>
    </row>
    <row r="46" spans="1:4">
      <c r="A46" s="4" t="s">
        <v>924</v>
      </c>
      <c r="B46" s="5" t="n">
        <v>338</v>
      </c>
    </row>
    <row r="47" spans="1:4">
      <c r="A47" s="4" t="s">
        <v>925</v>
      </c>
      <c r="B47" s="5" t="n">
        <v>-42</v>
      </c>
    </row>
    <row r="48" spans="1:4">
      <c r="A48" s="4" t="s">
        <v>587</v>
      </c>
      <c r="B48" s="5" t="n">
        <v>4903</v>
      </c>
      <c r="C48" s="5" t="n">
        <v>4607</v>
      </c>
    </row>
    <row r="49" spans="1:4">
      <c r="A49" s="4" t="s">
        <v>932</v>
      </c>
    </row>
    <row r="50" spans="1:4">
      <c r="A50" s="3" t="s">
        <v>919</v>
      </c>
    </row>
    <row r="51" spans="1:4">
      <c r="A51" s="4" t="s">
        <v>920</v>
      </c>
      <c r="B51" s="5" t="n">
        <v>1996</v>
      </c>
      <c r="C51" s="5" t="n">
        <v>1990</v>
      </c>
    </row>
    <row r="52" spans="1:4">
      <c r="A52" s="4" t="s">
        <v>921</v>
      </c>
      <c r="B52" s="5" t="n">
        <v>-1332</v>
      </c>
      <c r="C52" s="5" t="n">
        <v>-1272</v>
      </c>
    </row>
    <row r="53" spans="1:4">
      <c r="A53" s="4" t="s">
        <v>922</v>
      </c>
      <c r="B53" s="5" t="n">
        <v>664</v>
      </c>
      <c r="C53" s="5" t="n">
        <v>718</v>
      </c>
    </row>
    <row r="54" spans="1:4">
      <c r="A54" s="3" t="s">
        <v>926</v>
      </c>
    </row>
    <row r="55" spans="1:4">
      <c r="A55" s="4" t="s">
        <v>921</v>
      </c>
      <c r="B55" s="5" t="n">
        <v>-1332</v>
      </c>
      <c r="C55" s="5" t="n">
        <v>-1272</v>
      </c>
    </row>
    <row r="56" spans="1:4">
      <c r="A56" s="4" t="s">
        <v>933</v>
      </c>
    </row>
    <row r="57" spans="1:4">
      <c r="A57" s="3" t="s">
        <v>919</v>
      </c>
    </row>
    <row r="58" spans="1:4">
      <c r="A58" s="4" t="s">
        <v>920</v>
      </c>
      <c r="B58" s="5" t="n">
        <v>3785</v>
      </c>
      <c r="C58" s="5" t="n">
        <v>3911</v>
      </c>
    </row>
    <row r="59" spans="1:4">
      <c r="A59" s="4" t="s">
        <v>921</v>
      </c>
      <c r="B59" s="5" t="n">
        <v>-1510</v>
      </c>
      <c r="C59" s="5" t="n">
        <v>-1366</v>
      </c>
    </row>
    <row r="60" spans="1:4">
      <c r="A60" s="4" t="s">
        <v>922</v>
      </c>
      <c r="B60" s="5" t="n">
        <v>2275</v>
      </c>
      <c r="C60" s="5" t="n">
        <v>2545</v>
      </c>
    </row>
    <row r="61" spans="1:4">
      <c r="A61" s="3" t="s">
        <v>926</v>
      </c>
    </row>
    <row r="62" spans="1:4">
      <c r="A62" s="4" t="s">
        <v>921</v>
      </c>
      <c r="B62" s="5" t="n">
        <v>-1510</v>
      </c>
      <c r="C62" s="5" t="n">
        <v>-1366</v>
      </c>
    </row>
    <row r="63" spans="1:4">
      <c r="A63" s="4" t="s">
        <v>934</v>
      </c>
    </row>
    <row r="64" spans="1:4">
      <c r="A64" s="3" t="s">
        <v>919</v>
      </c>
    </row>
    <row r="65" spans="1:4">
      <c r="A65" s="4" t="s">
        <v>920</v>
      </c>
      <c r="B65" s="5" t="n">
        <v>326</v>
      </c>
      <c r="C65" s="5" t="n">
        <v>328</v>
      </c>
    </row>
    <row r="66" spans="1:4">
      <c r="A66" s="4" t="s">
        <v>921</v>
      </c>
      <c r="B66" s="5" t="n">
        <v>-206</v>
      </c>
      <c r="C66" s="5" t="n">
        <v>-189</v>
      </c>
    </row>
    <row r="67" spans="1:4">
      <c r="A67" s="4" t="s">
        <v>922</v>
      </c>
      <c r="B67" s="5" t="n">
        <v>120</v>
      </c>
      <c r="C67" s="5" t="n">
        <v>139</v>
      </c>
    </row>
    <row r="68" spans="1:4">
      <c r="A68" s="3" t="s">
        <v>926</v>
      </c>
    </row>
    <row r="69" spans="1:4">
      <c r="A69" s="4" t="s">
        <v>921</v>
      </c>
      <c r="B69" s="5" t="n">
        <v>-206</v>
      </c>
      <c r="C69" s="5" t="n">
        <v>-189</v>
      </c>
    </row>
    <row r="70" spans="1:4">
      <c r="A70" s="4" t="s">
        <v>935</v>
      </c>
    </row>
    <row r="71" spans="1:4">
      <c r="A71" s="3" t="s">
        <v>919</v>
      </c>
    </row>
    <row r="72" spans="1:4">
      <c r="A72" s="4" t="s">
        <v>920</v>
      </c>
      <c r="B72" s="5" t="n">
        <v>349</v>
      </c>
      <c r="C72" s="5" t="n">
        <v>353</v>
      </c>
    </row>
    <row r="73" spans="1:4">
      <c r="A73" s="4" t="s">
        <v>921</v>
      </c>
      <c r="B73" s="5" t="n">
        <v>-299</v>
      </c>
      <c r="C73" s="5" t="n">
        <v>-304</v>
      </c>
    </row>
    <row r="74" spans="1:4">
      <c r="A74" s="4" t="s">
        <v>922</v>
      </c>
      <c r="B74" s="5" t="n">
        <v>50</v>
      </c>
      <c r="C74" s="5" t="n">
        <v>49</v>
      </c>
    </row>
    <row r="75" spans="1:4">
      <c r="A75" s="3" t="s">
        <v>926</v>
      </c>
    </row>
    <row r="76" spans="1:4">
      <c r="A76" s="4" t="s">
        <v>921</v>
      </c>
      <c r="B76" s="7" t="n">
        <v>-299</v>
      </c>
      <c r="C76" s="7" t="n">
        <v>-30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936</v>
      </c>
      <c r="B1" s="2" t="s">
        <v>2</v>
      </c>
      <c r="C1" s="2" t="s">
        <v>31</v>
      </c>
    </row>
    <row r="2" spans="1:3">
      <c r="A2" s="3" t="s">
        <v>219</v>
      </c>
    </row>
    <row r="3" spans="1:3">
      <c r="A3" s="4" t="s">
        <v>937</v>
      </c>
      <c r="B3" s="7" t="n">
        <v>2403</v>
      </c>
      <c r="C3" s="7" t="n">
        <v>2198</v>
      </c>
    </row>
    <row r="4" spans="1:3">
      <c r="A4" s="4" t="s">
        <v>938</v>
      </c>
      <c r="B4" s="5" t="n">
        <v>1469</v>
      </c>
      <c r="C4" s="5" t="n">
        <v>1420</v>
      </c>
    </row>
    <row r="5" spans="1:3">
      <c r="A5" s="4" t="s">
        <v>92</v>
      </c>
      <c r="B5" s="5" t="n">
        <v>245</v>
      </c>
      <c r="C5" s="5" t="n">
        <v>350</v>
      </c>
    </row>
    <row r="6" spans="1:3">
      <c r="A6" s="4" t="s">
        <v>939</v>
      </c>
      <c r="B6" s="5" t="n">
        <v>566</v>
      </c>
      <c r="C6" s="5" t="n">
        <v>508</v>
      </c>
    </row>
    <row r="7" spans="1:3">
      <c r="A7" s="4" t="s">
        <v>940</v>
      </c>
      <c r="B7" s="5" t="n">
        <v>243</v>
      </c>
      <c r="C7" s="5" t="n">
        <v>307</v>
      </c>
    </row>
    <row r="8" spans="1:3">
      <c r="A8" s="4" t="s">
        <v>941</v>
      </c>
      <c r="B8" s="5" t="n">
        <v>175</v>
      </c>
      <c r="C8" s="5" t="n">
        <v>226</v>
      </c>
    </row>
    <row r="9" spans="1:3">
      <c r="A9" s="4" t="s">
        <v>942</v>
      </c>
      <c r="B9" s="5" t="n">
        <v>166</v>
      </c>
      <c r="C9" s="5" t="n">
        <v>134</v>
      </c>
    </row>
    <row r="10" spans="1:3">
      <c r="A10" s="4" t="s">
        <v>943</v>
      </c>
      <c r="B10" s="5" t="n">
        <v>94</v>
      </c>
      <c r="C10" s="5" t="n">
        <v>94</v>
      </c>
    </row>
    <row r="11" spans="1:3">
      <c r="A11" s="4" t="s">
        <v>944</v>
      </c>
      <c r="B11" s="5" t="n">
        <v>234</v>
      </c>
      <c r="C11" s="5" t="n">
        <v>277</v>
      </c>
    </row>
    <row r="12" spans="1:3">
      <c r="A12" s="4" t="s">
        <v>945</v>
      </c>
      <c r="B12" s="5" t="n">
        <v>170</v>
      </c>
      <c r="C12" s="5" t="n">
        <v>199</v>
      </c>
    </row>
    <row r="13" spans="1:3">
      <c r="A13" s="4" t="s">
        <v>946</v>
      </c>
      <c r="B13" s="5" t="n">
        <v>1094</v>
      </c>
      <c r="C13" s="5" t="n">
        <v>1255</v>
      </c>
    </row>
    <row r="14" spans="1:3">
      <c r="A14" s="4" t="s">
        <v>220</v>
      </c>
      <c r="B14" s="7" t="n">
        <v>6859</v>
      </c>
      <c r="C14" s="7" t="n">
        <v>696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64</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947</v>
      </c>
      <c r="B1" s="2" t="s">
        <v>1</v>
      </c>
    </row>
    <row r="2" spans="1:3">
      <c r="B2" s="2" t="s">
        <v>2</v>
      </c>
      <c r="C2" s="2" t="s">
        <v>31</v>
      </c>
    </row>
    <row r="3" spans="1:3">
      <c r="A3" s="3" t="s">
        <v>948</v>
      </c>
    </row>
    <row r="4" spans="1:3">
      <c r="A4" s="4" t="s">
        <v>949</v>
      </c>
      <c r="B4" s="7" t="n">
        <v>12628000000</v>
      </c>
      <c r="C4" s="7" t="n">
        <v>13924000000</v>
      </c>
    </row>
    <row r="5" spans="1:3">
      <c r="A5" s="4" t="s">
        <v>950</v>
      </c>
      <c r="B5" s="5" t="n">
        <v>-2872000000</v>
      </c>
      <c r="C5" s="5" t="n">
        <v>-1351000000</v>
      </c>
    </row>
    <row r="6" spans="1:3">
      <c r="A6" s="4" t="s">
        <v>951</v>
      </c>
      <c r="B6" s="5" t="n">
        <v>9756000000</v>
      </c>
      <c r="C6" s="5" t="n">
        <v>12573000000</v>
      </c>
    </row>
    <row r="7" spans="1:3">
      <c r="A7" s="3" t="s">
        <v>952</v>
      </c>
    </row>
    <row r="8" spans="1:3">
      <c r="A8" s="5" t="n">
        <v>2019</v>
      </c>
      <c r="B8" s="5" t="n">
        <v>2872000000</v>
      </c>
    </row>
    <row r="9" spans="1:3">
      <c r="A9" s="5" t="n">
        <v>2020</v>
      </c>
      <c r="B9" s="5" t="n">
        <v>1416000000</v>
      </c>
    </row>
    <row r="10" spans="1:3">
      <c r="A10" s="5" t="n">
        <v>2021</v>
      </c>
      <c r="B10" s="5" t="n">
        <v>2345000000</v>
      </c>
    </row>
    <row r="11" spans="1:3">
      <c r="A11" s="5" t="n">
        <v>2022</v>
      </c>
      <c r="B11" s="5" t="n">
        <v>22000000</v>
      </c>
    </row>
    <row r="12" spans="1:3">
      <c r="A12" s="5" t="n">
        <v>2023</v>
      </c>
      <c r="B12" s="5" t="n">
        <v>1756000000</v>
      </c>
    </row>
    <row r="13" spans="1:3">
      <c r="A13" s="4" t="s">
        <v>953</v>
      </c>
      <c r="B13" s="5" t="n">
        <v>4217000000</v>
      </c>
    </row>
    <row r="14" spans="1:3">
      <c r="A14" s="4" t="s">
        <v>949</v>
      </c>
      <c r="B14" s="5" t="n">
        <v>12628000000</v>
      </c>
      <c r="C14" s="5" t="n">
        <v>13924000000</v>
      </c>
    </row>
    <row r="15" spans="1:3">
      <c r="A15" s="4" t="s">
        <v>950</v>
      </c>
      <c r="B15" s="5" t="n">
        <v>-2872000000</v>
      </c>
      <c r="C15" s="5" t="n">
        <v>-1351000000</v>
      </c>
    </row>
    <row r="16" spans="1:3">
      <c r="A16" s="4" t="s">
        <v>954</v>
      </c>
      <c r="B16" s="5" t="n">
        <v>9756000000</v>
      </c>
      <c r="C16" s="5" t="n">
        <v>12573000000</v>
      </c>
    </row>
    <row r="17" spans="1:3">
      <c r="A17" s="4" t="s">
        <v>955</v>
      </c>
    </row>
    <row r="18" spans="1:3">
      <c r="A18" s="3" t="s">
        <v>948</v>
      </c>
    </row>
    <row r="19" spans="1:3">
      <c r="A19" s="4" t="s">
        <v>956</v>
      </c>
      <c r="B19" s="7" t="n">
        <v>800000000</v>
      </c>
      <c r="C19" s="5" t="n">
        <v>800000000</v>
      </c>
    </row>
    <row r="20" spans="1:3">
      <c r="A20" s="4" t="s">
        <v>957</v>
      </c>
      <c r="B20" s="4" t="s">
        <v>958</v>
      </c>
    </row>
    <row r="21" spans="1:3">
      <c r="A21" s="4" t="s">
        <v>959</v>
      </c>
      <c r="B21" s="4" t="s">
        <v>960</v>
      </c>
    </row>
    <row r="22" spans="1:3">
      <c r="A22" s="4" t="s">
        <v>961</v>
      </c>
    </row>
    <row r="23" spans="1:3">
      <c r="A23" s="3" t="s">
        <v>948</v>
      </c>
    </row>
    <row r="24" spans="1:3">
      <c r="A24" s="4" t="s">
        <v>956</v>
      </c>
      <c r="B24" s="7" t="n">
        <v>300000000</v>
      </c>
      <c r="C24" s="5" t="n">
        <v>300000000</v>
      </c>
    </row>
    <row r="25" spans="1:3">
      <c r="A25" s="4" t="s">
        <v>957</v>
      </c>
      <c r="B25" s="4" t="s">
        <v>962</v>
      </c>
    </row>
    <row r="26" spans="1:3">
      <c r="A26" s="4" t="s">
        <v>959</v>
      </c>
      <c r="B26" s="4" t="s">
        <v>963</v>
      </c>
    </row>
    <row r="27" spans="1:3">
      <c r="A27" s="4" t="s">
        <v>964</v>
      </c>
    </row>
    <row r="28" spans="1:3">
      <c r="A28" s="3" t="s">
        <v>948</v>
      </c>
    </row>
    <row r="29" spans="1:3">
      <c r="A29" s="4" t="s">
        <v>956</v>
      </c>
      <c r="B29" s="7" t="n">
        <v>417000000</v>
      </c>
      <c r="C29" s="5" t="n">
        <v>417000000</v>
      </c>
    </row>
    <row r="30" spans="1:3">
      <c r="A30" s="4" t="s">
        <v>957</v>
      </c>
      <c r="B30" s="4" t="s">
        <v>965</v>
      </c>
    </row>
    <row r="31" spans="1:3">
      <c r="A31" s="4" t="s">
        <v>959</v>
      </c>
      <c r="B31" s="4" t="s">
        <v>966</v>
      </c>
    </row>
    <row r="32" spans="1:3">
      <c r="A32" s="4" t="s">
        <v>967</v>
      </c>
    </row>
    <row r="33" spans="1:3">
      <c r="A33" s="3" t="s">
        <v>948</v>
      </c>
    </row>
    <row r="34" spans="1:3">
      <c r="A34" s="4" t="s">
        <v>968</v>
      </c>
      <c r="B34" s="7" t="n">
        <v>22000000</v>
      </c>
      <c r="C34" s="5" t="n">
        <v>22000000</v>
      </c>
    </row>
    <row r="35" spans="1:3">
      <c r="A35" s="4" t="s">
        <v>959</v>
      </c>
      <c r="B35" s="4" t="s">
        <v>969</v>
      </c>
    </row>
    <row r="36" spans="1:3">
      <c r="A36" s="4" t="s">
        <v>970</v>
      </c>
    </row>
    <row r="37" spans="1:3">
      <c r="A37" s="3" t="s">
        <v>948</v>
      </c>
    </row>
    <row r="38" spans="1:3">
      <c r="A38" s="4" t="s">
        <v>971</v>
      </c>
      <c r="B38" s="7" t="n">
        <v>201000000</v>
      </c>
      <c r="C38" s="5" t="n">
        <v>201000000</v>
      </c>
    </row>
    <row r="39" spans="1:3">
      <c r="A39" s="4" t="s">
        <v>957</v>
      </c>
      <c r="B39" s="4" t="s">
        <v>972</v>
      </c>
    </row>
    <row r="40" spans="1:3">
      <c r="A40" s="4" t="s">
        <v>959</v>
      </c>
      <c r="B40" s="4" t="s">
        <v>973</v>
      </c>
    </row>
    <row r="41" spans="1:3">
      <c r="A41" s="4" t="s">
        <v>974</v>
      </c>
    </row>
    <row r="42" spans="1:3">
      <c r="A42" s="3" t="s">
        <v>948</v>
      </c>
    </row>
    <row r="43" spans="1:3">
      <c r="A43" s="4" t="s">
        <v>971</v>
      </c>
      <c r="B43" s="7" t="n">
        <v>51000000</v>
      </c>
      <c r="C43" s="5" t="n">
        <v>51000000</v>
      </c>
    </row>
    <row r="44" spans="1:3">
      <c r="A44" s="4" t="s">
        <v>957</v>
      </c>
      <c r="B44" s="4" t="s">
        <v>975</v>
      </c>
    </row>
    <row r="45" spans="1:3">
      <c r="A45" s="4" t="s">
        <v>959</v>
      </c>
      <c r="B45" s="4" t="s">
        <v>976</v>
      </c>
    </row>
    <row r="46" spans="1:3">
      <c r="A46" s="4" t="s">
        <v>977</v>
      </c>
    </row>
    <row r="47" spans="1:3">
      <c r="A47" s="3" t="s">
        <v>948</v>
      </c>
    </row>
    <row r="48" spans="1:3">
      <c r="A48" s="4" t="s">
        <v>956</v>
      </c>
      <c r="B48" s="7" t="n">
        <v>441000000</v>
      </c>
      <c r="C48" s="5" t="n">
        <v>441000000</v>
      </c>
    </row>
    <row r="49" spans="1:3">
      <c r="A49" s="4" t="s">
        <v>957</v>
      </c>
      <c r="B49" s="4" t="s">
        <v>978</v>
      </c>
    </row>
    <row r="50" spans="1:3">
      <c r="A50" s="4" t="s">
        <v>959</v>
      </c>
      <c r="B50" s="4" t="s">
        <v>979</v>
      </c>
    </row>
    <row r="51" spans="1:3">
      <c r="A51" s="4" t="s">
        <v>980</v>
      </c>
    </row>
    <row r="52" spans="1:3">
      <c r="A52" s="3" t="s">
        <v>948</v>
      </c>
    </row>
    <row r="53" spans="1:3">
      <c r="A53" s="4" t="s">
        <v>956</v>
      </c>
      <c r="B53" s="7" t="n">
        <v>462000000</v>
      </c>
      <c r="C53" s="5" t="n">
        <v>462000000</v>
      </c>
    </row>
    <row r="54" spans="1:3">
      <c r="A54" s="4" t="s">
        <v>957</v>
      </c>
      <c r="B54" s="4" t="s">
        <v>978</v>
      </c>
    </row>
    <row r="55" spans="1:3">
      <c r="A55" s="4" t="s">
        <v>959</v>
      </c>
      <c r="B55" s="4" t="s">
        <v>981</v>
      </c>
    </row>
    <row r="56" spans="1:3">
      <c r="A56" s="4" t="s">
        <v>982</v>
      </c>
    </row>
    <row r="57" spans="1:3">
      <c r="A57" s="3" t="s">
        <v>948</v>
      </c>
    </row>
    <row r="58" spans="1:3">
      <c r="A58" s="4" t="s">
        <v>983</v>
      </c>
      <c r="B58" s="7" t="n">
        <v>353000000</v>
      </c>
      <c r="C58" s="5" t="n">
        <v>288000000</v>
      </c>
    </row>
    <row r="59" spans="1:3">
      <c r="A59" s="4" t="s">
        <v>959</v>
      </c>
      <c r="B59" s="4" t="s">
        <v>984</v>
      </c>
    </row>
    <row r="60" spans="1:3">
      <c r="A60" s="4" t="s">
        <v>985</v>
      </c>
      <c r="B60" s="4" t="s">
        <v>986</v>
      </c>
    </row>
    <row r="61" spans="1:3">
      <c r="A61" s="4" t="s">
        <v>987</v>
      </c>
    </row>
    <row r="62" spans="1:3">
      <c r="A62" s="3" t="s">
        <v>948</v>
      </c>
    </row>
    <row r="63" spans="1:3">
      <c r="A63" s="4" t="s">
        <v>956</v>
      </c>
      <c r="B63" s="7" t="n">
        <v>0</v>
      </c>
      <c r="C63" s="5" t="n">
        <v>1199000000</v>
      </c>
    </row>
    <row r="64" spans="1:3">
      <c r="A64" s="4" t="s">
        <v>959</v>
      </c>
      <c r="B64" s="4" t="s">
        <v>988</v>
      </c>
    </row>
    <row r="65" spans="1:3">
      <c r="A65" s="4" t="s">
        <v>989</v>
      </c>
    </row>
    <row r="66" spans="1:3">
      <c r="A66" s="3" t="s">
        <v>948</v>
      </c>
    </row>
    <row r="67" spans="1:3">
      <c r="A67" s="4" t="s">
        <v>956</v>
      </c>
      <c r="B67" s="7" t="n">
        <v>1145000000</v>
      </c>
      <c r="C67" s="5" t="n">
        <v>1199000000</v>
      </c>
    </row>
    <row r="68" spans="1:3">
      <c r="A68" s="4" t="s">
        <v>957</v>
      </c>
      <c r="B68" s="4" t="s">
        <v>990</v>
      </c>
    </row>
    <row r="69" spans="1:3">
      <c r="A69" s="4" t="s">
        <v>959</v>
      </c>
      <c r="B69" s="4" t="s">
        <v>991</v>
      </c>
    </row>
    <row r="70" spans="1:3">
      <c r="A70" s="4" t="s">
        <v>992</v>
      </c>
    </row>
    <row r="71" spans="1:3">
      <c r="A71" s="3" t="s">
        <v>948</v>
      </c>
    </row>
    <row r="72" spans="1:3">
      <c r="A72" s="4" t="s">
        <v>956</v>
      </c>
      <c r="B72" s="7" t="n">
        <v>1432000000</v>
      </c>
      <c r="C72" s="5" t="n">
        <v>1499000000</v>
      </c>
    </row>
    <row r="73" spans="1:3">
      <c r="A73" s="4" t="s">
        <v>957</v>
      </c>
      <c r="B73" s="4" t="s">
        <v>993</v>
      </c>
    </row>
    <row r="74" spans="1:3">
      <c r="A74" s="4" t="s">
        <v>959</v>
      </c>
      <c r="B74" s="4" t="s">
        <v>994</v>
      </c>
    </row>
    <row r="75" spans="1:3">
      <c r="A75" s="4" t="s">
        <v>995</v>
      </c>
    </row>
    <row r="76" spans="1:3">
      <c r="A76" s="3" t="s">
        <v>948</v>
      </c>
    </row>
    <row r="77" spans="1:3">
      <c r="A77" s="4" t="s">
        <v>956</v>
      </c>
      <c r="B77" s="7" t="n">
        <v>859000000</v>
      </c>
      <c r="C77" s="5" t="n">
        <v>900000000</v>
      </c>
    </row>
    <row r="78" spans="1:3">
      <c r="A78" s="4" t="s">
        <v>957</v>
      </c>
      <c r="B78" s="4" t="s">
        <v>996</v>
      </c>
    </row>
    <row r="79" spans="1:3">
      <c r="A79" s="4" t="s">
        <v>959</v>
      </c>
      <c r="B79" s="4" t="s">
        <v>997</v>
      </c>
    </row>
    <row r="80" spans="1:3">
      <c r="A80" s="4" t="s">
        <v>998</v>
      </c>
    </row>
    <row r="81" spans="1:3">
      <c r="A81" s="3" t="s">
        <v>948</v>
      </c>
    </row>
    <row r="82" spans="1:3">
      <c r="A82" s="4" t="s">
        <v>956</v>
      </c>
      <c r="B82" s="7" t="n">
        <v>1250000000</v>
      </c>
      <c r="C82" s="5" t="n">
        <v>1250000000</v>
      </c>
    </row>
    <row r="83" spans="1:3">
      <c r="A83" s="4" t="s">
        <v>957</v>
      </c>
      <c r="B83" s="4" t="s">
        <v>619</v>
      </c>
    </row>
    <row r="84" spans="1:3">
      <c r="A84" s="4" t="s">
        <v>959</v>
      </c>
      <c r="B84" s="4" t="s">
        <v>999</v>
      </c>
    </row>
    <row r="85" spans="1:3">
      <c r="A85" s="4" t="s">
        <v>1000</v>
      </c>
    </row>
    <row r="86" spans="1:3">
      <c r="A86" s="3" t="s">
        <v>948</v>
      </c>
    </row>
    <row r="87" spans="1:3">
      <c r="A87" s="4" t="s">
        <v>956</v>
      </c>
      <c r="B87" s="7" t="n">
        <v>250000000</v>
      </c>
      <c r="C87" s="5" t="n">
        <v>250000000</v>
      </c>
    </row>
    <row r="88" spans="1:3">
      <c r="A88" s="4" t="s">
        <v>959</v>
      </c>
      <c r="B88" s="4" t="s">
        <v>999</v>
      </c>
    </row>
    <row r="89" spans="1:3">
      <c r="A89" s="4" t="s">
        <v>1001</v>
      </c>
    </row>
    <row r="90" spans="1:3">
      <c r="A90" s="3" t="s">
        <v>948</v>
      </c>
    </row>
    <row r="91" spans="1:3">
      <c r="A91" s="4" t="s">
        <v>956</v>
      </c>
      <c r="B91" s="7" t="n">
        <v>1500000000</v>
      </c>
      <c r="C91" s="5" t="n">
        <v>1500000000</v>
      </c>
    </row>
    <row r="92" spans="1:3">
      <c r="A92" s="4" t="s">
        <v>957</v>
      </c>
      <c r="B92" s="4" t="s">
        <v>1002</v>
      </c>
    </row>
    <row r="93" spans="1:3">
      <c r="A93" s="4" t="s">
        <v>959</v>
      </c>
      <c r="B93" s="4" t="s">
        <v>1003</v>
      </c>
    </row>
    <row r="94" spans="1:3">
      <c r="A94" s="4" t="s">
        <v>1004</v>
      </c>
    </row>
    <row r="95" spans="1:3">
      <c r="A95" s="3" t="s">
        <v>948</v>
      </c>
    </row>
    <row r="96" spans="1:3">
      <c r="A96" s="4" t="s">
        <v>956</v>
      </c>
      <c r="B96" s="7" t="n">
        <v>1500000000</v>
      </c>
      <c r="C96" s="5" t="n">
        <v>1500000000</v>
      </c>
    </row>
    <row r="97" spans="1:3">
      <c r="A97" s="4" t="s">
        <v>957</v>
      </c>
      <c r="B97" s="4" t="s">
        <v>1005</v>
      </c>
    </row>
    <row r="98" spans="1:3">
      <c r="A98" s="4" t="s">
        <v>959</v>
      </c>
      <c r="B98" s="4" t="s">
        <v>1006</v>
      </c>
    </row>
    <row r="99" spans="1:3">
      <c r="A99" s="4" t="s">
        <v>1007</v>
      </c>
    </row>
    <row r="100" spans="1:3">
      <c r="A100" s="3" t="s">
        <v>948</v>
      </c>
    </row>
    <row r="101" spans="1:3">
      <c r="A101" s="4" t="s">
        <v>956</v>
      </c>
      <c r="B101" s="7" t="n">
        <v>750000000</v>
      </c>
      <c r="C101" s="5" t="n">
        <v>750000000</v>
      </c>
    </row>
    <row r="102" spans="1:3">
      <c r="A102" s="4" t="s">
        <v>957</v>
      </c>
      <c r="B102" s="4" t="s">
        <v>1008</v>
      </c>
    </row>
    <row r="103" spans="1:3">
      <c r="A103" s="4" t="s">
        <v>1009</v>
      </c>
      <c r="B103" s="4" t="s">
        <v>1010</v>
      </c>
    </row>
    <row r="104" spans="1:3">
      <c r="A104" s="4" t="s">
        <v>959</v>
      </c>
      <c r="B104" s="4" t="s">
        <v>999</v>
      </c>
    </row>
    <row r="105" spans="1:3">
      <c r="A105" s="4" t="s">
        <v>1011</v>
      </c>
    </row>
    <row r="106" spans="1:3">
      <c r="A106" s="3" t="s">
        <v>948</v>
      </c>
    </row>
    <row r="107" spans="1:3">
      <c r="A107" s="4" t="s">
        <v>956</v>
      </c>
      <c r="B107" s="7" t="n">
        <v>445000000</v>
      </c>
      <c r="C107" s="5" t="n">
        <v>445000000</v>
      </c>
    </row>
    <row r="108" spans="1:3">
      <c r="A108" s="4" t="s">
        <v>957</v>
      </c>
      <c r="B108" s="4" t="s">
        <v>1012</v>
      </c>
    </row>
    <row r="109" spans="1:3">
      <c r="A109" s="4" t="s">
        <v>1009</v>
      </c>
      <c r="B109" s="4" t="s">
        <v>1013</v>
      </c>
    </row>
    <row r="110" spans="1:3">
      <c r="A110" s="4" t="s">
        <v>1014</v>
      </c>
      <c r="B110" s="7" t="n">
        <v>133000000</v>
      </c>
    </row>
    <row r="111" spans="1:3">
      <c r="A111" s="4" t="s">
        <v>959</v>
      </c>
      <c r="B111" s="4" t="s">
        <v>1015</v>
      </c>
    </row>
    <row r="112" spans="1:3">
      <c r="A112" s="4" t="s">
        <v>1016</v>
      </c>
      <c r="B112" s="4" t="s">
        <v>1017</v>
      </c>
    </row>
    <row r="113" spans="1:3">
      <c r="A113" s="4" t="s">
        <v>1018</v>
      </c>
      <c r="B113" s="4" t="s">
        <v>1019</v>
      </c>
    </row>
    <row r="114" spans="1:3">
      <c r="A114" s="4" t="s">
        <v>1020</v>
      </c>
      <c r="B114" s="4" t="s">
        <v>1021</v>
      </c>
    </row>
    <row r="115" spans="1:3">
      <c r="A115" s="4" t="s">
        <v>1022</v>
      </c>
    </row>
    <row r="116" spans="1:3">
      <c r="A116" s="3" t="s">
        <v>948</v>
      </c>
    </row>
    <row r="117" spans="1:3">
      <c r="A117" s="4" t="s">
        <v>1009</v>
      </c>
      <c r="B117" s="4" t="s">
        <v>1010</v>
      </c>
    </row>
    <row r="118" spans="1:3">
      <c r="A118" s="4" t="s">
        <v>1023</v>
      </c>
    </row>
    <row r="119" spans="1:3">
      <c r="A119" s="3" t="s">
        <v>948</v>
      </c>
    </row>
    <row r="120" spans="1:3">
      <c r="A120" s="4" t="s">
        <v>956</v>
      </c>
      <c r="B120" s="7" t="n">
        <v>450000000</v>
      </c>
      <c r="C120" s="7" t="n">
        <v>450000000</v>
      </c>
    </row>
    <row r="121" spans="1:3">
      <c r="A121" s="4" t="s">
        <v>1009</v>
      </c>
      <c r="B121" s="4" t="s">
        <v>1010</v>
      </c>
    </row>
    <row r="122" spans="1:3">
      <c r="A122" s="4" t="s">
        <v>959</v>
      </c>
      <c r="B122" s="4" t="s">
        <v>999</v>
      </c>
    </row>
    <row r="123" spans="1:3">
      <c r="A123" s="4" t="s">
        <v>1024</v>
      </c>
    </row>
    <row r="124" spans="1:3">
      <c r="A124" s="3" t="s">
        <v>948</v>
      </c>
    </row>
    <row r="125" spans="1:3">
      <c r="A125" s="4" t="s">
        <v>1025</v>
      </c>
      <c r="B125" s="7" t="n">
        <v>1604000000</v>
      </c>
    </row>
    <row r="126" spans="1:3">
      <c r="A126" s="4" t="s">
        <v>1009</v>
      </c>
      <c r="B126" s="4" t="s">
        <v>1026</v>
      </c>
    </row>
    <row r="127" spans="1:3">
      <c r="A127" s="4" t="s">
        <v>1027</v>
      </c>
    </row>
    <row r="128" spans="1:3">
      <c r="A128" s="3" t="s">
        <v>948</v>
      </c>
    </row>
    <row r="129" spans="1:3">
      <c r="A129" s="4" t="s">
        <v>1025</v>
      </c>
      <c r="B129" s="7" t="n">
        <v>1197000000</v>
      </c>
    </row>
    <row r="130" spans="1:3">
      <c r="A130" s="4" t="s">
        <v>1009</v>
      </c>
      <c r="B130" s="4" t="s">
        <v>1028</v>
      </c>
    </row>
    <row r="131" spans="1:3">
      <c r="A131" s="4" t="s">
        <v>1029</v>
      </c>
    </row>
    <row r="132" spans="1:3">
      <c r="A132" s="3" t="s">
        <v>1030</v>
      </c>
    </row>
    <row r="133" spans="1:3">
      <c r="A133" s="4" t="s">
        <v>1031</v>
      </c>
      <c r="B133" s="4" t="s">
        <v>1032</v>
      </c>
    </row>
    <row r="134" spans="1:3">
      <c r="A134" s="4" t="s">
        <v>1033</v>
      </c>
      <c r="B134" s="4" t="s">
        <v>1034</v>
      </c>
    </row>
    <row r="135" spans="1:3">
      <c r="A135" s="4" t="s">
        <v>1035</v>
      </c>
      <c r="B135" s="7" t="n">
        <v>1500000000</v>
      </c>
    </row>
    <row r="136" spans="1:3">
      <c r="A136" s="4" t="s">
        <v>1036</v>
      </c>
    </row>
    <row r="137" spans="1:3">
      <c r="A137" s="3" t="s">
        <v>1030</v>
      </c>
    </row>
    <row r="138" spans="1:3">
      <c r="A138" s="4" t="s">
        <v>1031</v>
      </c>
      <c r="B138" s="4" t="s">
        <v>1037</v>
      </c>
    </row>
    <row r="139" spans="1:3">
      <c r="A139" s="4" t="s">
        <v>1033</v>
      </c>
      <c r="B139" s="4" t="s">
        <v>1038</v>
      </c>
    </row>
    <row r="140" spans="1:3">
      <c r="A140" s="4" t="s">
        <v>1035</v>
      </c>
      <c r="B140" s="7" t="n">
        <v>1500000000</v>
      </c>
    </row>
    <row r="141" spans="1:3">
      <c r="A141" s="4" t="s">
        <v>1039</v>
      </c>
      <c r="B141" s="5" t="n">
        <v>1500000000</v>
      </c>
    </row>
    <row r="142" spans="1:3">
      <c r="A142" s="4" t="s">
        <v>1040</v>
      </c>
      <c r="B142" s="7" t="n">
        <v>1500000000</v>
      </c>
    </row>
    <row r="143" spans="1:3">
      <c r="A143" s="4" t="s">
        <v>1041</v>
      </c>
    </row>
    <row r="144" spans="1:3">
      <c r="A144" s="3" t="s">
        <v>1030</v>
      </c>
    </row>
    <row r="145" spans="1:3">
      <c r="A145" s="4" t="s">
        <v>1031</v>
      </c>
      <c r="B145" s="4" t="s">
        <v>1037</v>
      </c>
    </row>
    <row r="146" spans="1:3">
      <c r="A146" s="4" t="s">
        <v>1035</v>
      </c>
      <c r="B146" s="7" t="n">
        <v>4000000000</v>
      </c>
    </row>
    <row r="147" spans="1:3">
      <c r="A147" s="4" t="s">
        <v>1039</v>
      </c>
      <c r="B147" s="5" t="n">
        <v>4500000000</v>
      </c>
    </row>
    <row r="148" spans="1:3">
      <c r="A148" s="4" t="s">
        <v>1040</v>
      </c>
      <c r="B148" s="7" t="n">
        <v>4000000000</v>
      </c>
    </row>
    <row r="149" spans="1:3">
      <c r="A149" s="4" t="s">
        <v>1042</v>
      </c>
    </row>
    <row r="150" spans="1:3">
      <c r="A150" s="3" t="s">
        <v>1030</v>
      </c>
    </row>
    <row r="151" spans="1:3">
      <c r="A151" s="4" t="s">
        <v>1031</v>
      </c>
      <c r="B151" s="4" t="s">
        <v>1043</v>
      </c>
    </row>
    <row r="152" spans="1:3">
      <c r="A152" s="4" t="s">
        <v>1033</v>
      </c>
      <c r="B152" s="4" t="s">
        <v>1044</v>
      </c>
    </row>
    <row r="153" spans="1:3">
      <c r="A153" s="4" t="s">
        <v>1035</v>
      </c>
      <c r="B153" s="7" t="n">
        <v>4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1045</v>
      </c>
      <c r="B1" s="2" t="s">
        <v>1</v>
      </c>
    </row>
    <row r="2" spans="1:4">
      <c r="B2" s="2" t="s">
        <v>2</v>
      </c>
      <c r="C2" s="2" t="s">
        <v>31</v>
      </c>
      <c r="D2" s="2" t="s">
        <v>32</v>
      </c>
    </row>
    <row r="3" spans="1:4">
      <c r="A3" s="3" t="s">
        <v>1046</v>
      </c>
    </row>
    <row r="4" spans="1:4">
      <c r="A4" s="4" t="s">
        <v>1047</v>
      </c>
      <c r="B4" s="7" t="n">
        <v>360</v>
      </c>
      <c r="C4" s="7" t="n">
        <v>385</v>
      </c>
      <c r="D4" s="7" t="n">
        <v>387</v>
      </c>
    </row>
    <row r="5" spans="1:4">
      <c r="A5" s="3" t="s">
        <v>1048</v>
      </c>
    </row>
    <row r="6" spans="1:4">
      <c r="A6" s="5" t="n">
        <v>2019</v>
      </c>
      <c r="B6" s="5" t="n">
        <v>210</v>
      </c>
    </row>
    <row r="7" spans="1:4">
      <c r="A7" s="5" t="n">
        <v>2020</v>
      </c>
      <c r="B7" s="5" t="n">
        <v>168</v>
      </c>
    </row>
    <row r="8" spans="1:4">
      <c r="A8" s="5" t="n">
        <v>2021</v>
      </c>
      <c r="B8" s="5" t="n">
        <v>142</v>
      </c>
    </row>
    <row r="9" spans="1:4">
      <c r="A9" s="5" t="n">
        <v>2022</v>
      </c>
      <c r="B9" s="5" t="n">
        <v>109</v>
      </c>
    </row>
    <row r="10" spans="1:4">
      <c r="A10" s="5" t="n">
        <v>2023</v>
      </c>
      <c r="B10" s="5" t="n">
        <v>80</v>
      </c>
    </row>
    <row r="11" spans="1:4">
      <c r="A11" s="4" t="s">
        <v>953</v>
      </c>
      <c r="B11" s="5" t="n">
        <v>147</v>
      </c>
    </row>
    <row r="12" spans="1:4">
      <c r="A12" s="4" t="s">
        <v>146</v>
      </c>
      <c r="B12" s="7" t="n">
        <v>8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9</v>
      </c>
      <c r="B1" s="2" t="s">
        <v>1</v>
      </c>
    </row>
    <row r="2" spans="1:4">
      <c r="B2" s="2" t="s">
        <v>1050</v>
      </c>
      <c r="C2" s="2" t="s">
        <v>2</v>
      </c>
      <c r="D2" s="2" t="s">
        <v>31</v>
      </c>
    </row>
    <row r="3" spans="1:4">
      <c r="A3" s="3" t="s">
        <v>1051</v>
      </c>
    </row>
    <row r="4" spans="1:4">
      <c r="A4" s="4" t="s">
        <v>1052</v>
      </c>
      <c r="C4" s="7" t="n">
        <v>-41</v>
      </c>
      <c r="D4" s="7" t="n">
        <v>-28</v>
      </c>
    </row>
    <row r="5" spans="1:4">
      <c r="A5" s="4" t="s">
        <v>1053</v>
      </c>
    </row>
    <row r="6" spans="1:4">
      <c r="A6" s="3" t="s">
        <v>1051</v>
      </c>
    </row>
    <row r="7" spans="1:4">
      <c r="A7" s="4" t="s">
        <v>1054</v>
      </c>
      <c r="C7" s="7" t="n">
        <v>14995</v>
      </c>
      <c r="D7" s="7" t="n">
        <v>9273</v>
      </c>
    </row>
    <row r="8" spans="1:4">
      <c r="A8" s="4" t="s">
        <v>1055</v>
      </c>
    </row>
    <row r="9" spans="1:4">
      <c r="A9" s="3" t="s">
        <v>1051</v>
      </c>
    </row>
    <row r="10" spans="1:4">
      <c r="A10" s="4" t="s">
        <v>1052</v>
      </c>
      <c r="B10" s="7" t="n">
        <v>90</v>
      </c>
    </row>
    <row r="11" spans="1:4">
      <c r="A11" s="4" t="s">
        <v>1056</v>
      </c>
    </row>
    <row r="12" spans="1:4">
      <c r="A12" s="3" t="s">
        <v>1051</v>
      </c>
    </row>
    <row r="13" spans="1:4">
      <c r="A13" s="4" t="s">
        <v>1057</v>
      </c>
      <c r="C13" s="4" t="s">
        <v>1058</v>
      </c>
    </row>
    <row r="14" spans="1:4">
      <c r="A14" s="4" t="s">
        <v>1059</v>
      </c>
      <c r="C14" s="7" t="n">
        <v>26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060</v>
      </c>
      <c r="B1" s="2" t="s">
        <v>2</v>
      </c>
      <c r="C1" s="2" t="s">
        <v>31</v>
      </c>
    </row>
    <row r="2" spans="1:3">
      <c r="A2" s="4" t="s">
        <v>1061</v>
      </c>
    </row>
    <row r="3" spans="1:3">
      <c r="A3" s="3" t="s">
        <v>1062</v>
      </c>
    </row>
    <row r="4" spans="1:3">
      <c r="A4" s="4" t="s">
        <v>1063</v>
      </c>
      <c r="B4" s="7" t="n">
        <v>119000000</v>
      </c>
      <c r="C4" s="7" t="n">
        <v>17000000</v>
      </c>
    </row>
    <row r="5" spans="1:3">
      <c r="A5" s="4" t="s">
        <v>1064</v>
      </c>
      <c r="B5" s="5" t="n">
        <v>4000000</v>
      </c>
      <c r="C5" s="5" t="n">
        <v>70000000</v>
      </c>
    </row>
    <row r="6" spans="1:3">
      <c r="A6" s="4" t="s">
        <v>1065</v>
      </c>
    </row>
    <row r="7" spans="1:3">
      <c r="A7" s="3" t="s">
        <v>1062</v>
      </c>
    </row>
    <row r="8" spans="1:3">
      <c r="A8" s="4" t="s">
        <v>1063</v>
      </c>
      <c r="B8" s="5" t="n">
        <v>20000000</v>
      </c>
      <c r="C8" s="5" t="n">
        <v>44000000</v>
      </c>
    </row>
    <row r="9" spans="1:3">
      <c r="A9" s="4" t="s">
        <v>1064</v>
      </c>
      <c r="B9" s="5" t="n">
        <v>65000000</v>
      </c>
      <c r="C9" s="5" t="n">
        <v>52000000</v>
      </c>
    </row>
    <row r="10" spans="1:3">
      <c r="A10" s="4" t="s">
        <v>1066</v>
      </c>
    </row>
    <row r="11" spans="1:3">
      <c r="A11" s="3" t="s">
        <v>1062</v>
      </c>
    </row>
    <row r="12" spans="1:3">
      <c r="A12" s="4" t="s">
        <v>1063</v>
      </c>
      <c r="B12" s="5" t="n">
        <v>32000000</v>
      </c>
      <c r="C12" s="5" t="n">
        <v>0</v>
      </c>
    </row>
    <row r="13" spans="1:3">
      <c r="A13" s="4" t="s">
        <v>1067</v>
      </c>
    </row>
    <row r="14" spans="1:3">
      <c r="A14" s="3" t="s">
        <v>1062</v>
      </c>
    </row>
    <row r="15" spans="1:3">
      <c r="A15" s="4" t="s">
        <v>1068</v>
      </c>
      <c r="B15" s="7" t="n">
        <v>1784000000</v>
      </c>
      <c r="C15" s="7" t="n">
        <v>3916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9</v>
      </c>
      <c r="B1" s="2" t="s">
        <v>2</v>
      </c>
      <c r="C1" s="2" t="s">
        <v>31</v>
      </c>
    </row>
    <row r="2" spans="1:3">
      <c r="A2" s="4" t="s">
        <v>1070</v>
      </c>
    </row>
    <row r="3" spans="1:3">
      <c r="A3" s="3" t="s">
        <v>1071</v>
      </c>
    </row>
    <row r="4" spans="1:3">
      <c r="A4" s="4" t="s">
        <v>1072</v>
      </c>
      <c r="B4" s="7" t="n">
        <v>333</v>
      </c>
      <c r="C4" s="7" t="n">
        <v>296</v>
      </c>
    </row>
    <row r="5" spans="1:3">
      <c r="A5" s="4" t="s">
        <v>1073</v>
      </c>
      <c r="B5" s="5" t="n">
        <v>12628</v>
      </c>
      <c r="C5" s="5" t="n">
        <v>13924</v>
      </c>
    </row>
    <row r="6" spans="1:3">
      <c r="A6" s="4" t="s">
        <v>1074</v>
      </c>
    </row>
    <row r="7" spans="1:3">
      <c r="A7" s="3" t="s">
        <v>1071</v>
      </c>
    </row>
    <row r="8" spans="1:3">
      <c r="A8" s="4" t="s">
        <v>1072</v>
      </c>
      <c r="B8" s="5" t="n">
        <v>329</v>
      </c>
      <c r="C8" s="5" t="n">
        <v>289</v>
      </c>
    </row>
    <row r="9" spans="1:3">
      <c r="A9" s="4" t="s">
        <v>1073</v>
      </c>
      <c r="B9" s="7" t="n">
        <v>13133</v>
      </c>
      <c r="C9" s="7" t="n">
        <v>1469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5</v>
      </c>
      <c r="B1" s="2" t="s">
        <v>1</v>
      </c>
    </row>
    <row r="2" spans="1:4">
      <c r="B2" s="2" t="s">
        <v>2</v>
      </c>
      <c r="C2" s="2" t="s">
        <v>31</v>
      </c>
      <c r="D2" s="2" t="s">
        <v>32</v>
      </c>
    </row>
    <row r="3" spans="1:4">
      <c r="A3" s="3" t="s">
        <v>1076</v>
      </c>
    </row>
    <row r="4" spans="1:4">
      <c r="A4" s="4" t="s">
        <v>1077</v>
      </c>
      <c r="B4" s="7" t="n">
        <v>37</v>
      </c>
      <c r="C4" s="7" t="n">
        <v>29</v>
      </c>
      <c r="D4" s="7" t="n">
        <v>71</v>
      </c>
    </row>
    <row r="5" spans="1:4">
      <c r="A5" s="4" t="s">
        <v>1078</v>
      </c>
      <c r="B5" s="7" t="n">
        <v>394</v>
      </c>
      <c r="C5" s="7" t="n">
        <v>-207</v>
      </c>
      <c r="D5" s="7" t="n">
        <v>2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9</v>
      </c>
      <c r="B1" s="2" t="s">
        <v>2</v>
      </c>
      <c r="C1" s="2" t="s">
        <v>31</v>
      </c>
    </row>
    <row r="2" spans="1:3">
      <c r="A2" s="3" t="s">
        <v>1080</v>
      </c>
    </row>
    <row r="3" spans="1:3">
      <c r="A3" s="4" t="s">
        <v>1081</v>
      </c>
      <c r="B3" s="7" t="n">
        <v>2555</v>
      </c>
      <c r="C3" s="7" t="n">
        <v>2592</v>
      </c>
    </row>
    <row r="4" spans="1:3">
      <c r="A4" s="4" t="s">
        <v>1082</v>
      </c>
      <c r="B4" s="7" t="n">
        <v>-45</v>
      </c>
      <c r="C4" s="7" t="n">
        <v>-8</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s>
  <sheetData>
    <row r="1" spans="1:12">
      <c r="A1" s="1" t="s">
        <v>1083</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4" t="s">
        <v>834</v>
      </c>
      <c r="B3" s="7" t="n">
        <v>9729000000</v>
      </c>
      <c r="C3" s="7" t="n">
        <v>10762000000</v>
      </c>
      <c r="D3" s="7" t="n">
        <v>10919000000</v>
      </c>
      <c r="E3" s="7" t="n">
        <v>10392000000</v>
      </c>
      <c r="F3" s="7" t="n">
        <v>10843000000</v>
      </c>
      <c r="G3" s="7" t="n">
        <v>10121000000</v>
      </c>
      <c r="H3" s="7" t="n">
        <v>10078000000</v>
      </c>
      <c r="I3" s="7" t="n">
        <v>9492000000</v>
      </c>
      <c r="J3" s="7" t="n">
        <v>41802000000</v>
      </c>
      <c r="K3" s="7" t="n">
        <v>40534000000</v>
      </c>
      <c r="L3" s="7" t="n">
        <v>39302000000</v>
      </c>
    </row>
    <row r="4" spans="1:12">
      <c r="A4" s="4" t="s">
        <v>1084</v>
      </c>
      <c r="J4" s="5" t="n">
        <v>29046000000</v>
      </c>
      <c r="K4" s="5" t="n">
        <v>28144000000</v>
      </c>
      <c r="L4" s="5" t="n">
        <v>27677000000</v>
      </c>
    </row>
    <row r="5" spans="1:12">
      <c r="A5" s="4" t="s">
        <v>37</v>
      </c>
      <c r="J5" s="5" t="n">
        <v>6051000000</v>
      </c>
      <c r="K5" s="5" t="n">
        <v>6087000000</v>
      </c>
      <c r="L5" s="5" t="n">
        <v>5574000000</v>
      </c>
    </row>
    <row r="6" spans="1:12">
      <c r="A6" s="4" t="s">
        <v>38</v>
      </c>
      <c r="J6" s="5" t="n">
        <v>1149000000</v>
      </c>
      <c r="K6" s="5" t="n">
        <v>963000000</v>
      </c>
      <c r="L6" s="5" t="n">
        <v>739000000</v>
      </c>
    </row>
    <row r="7" spans="1:12">
      <c r="A7" s="4" t="s">
        <v>39</v>
      </c>
      <c r="J7" s="5" t="n">
        <v>367000000</v>
      </c>
      <c r="K7" s="5" t="n">
        <v>316000000</v>
      </c>
      <c r="L7" s="5" t="n">
        <v>338000000</v>
      </c>
    </row>
    <row r="8" spans="1:12">
      <c r="A8" s="4" t="s">
        <v>1085</v>
      </c>
    </row>
    <row r="9" spans="1:12">
      <c r="A9" s="3" t="s">
        <v>1086</v>
      </c>
    </row>
    <row r="10" spans="1:12">
      <c r="A10" s="4" t="s">
        <v>1087</v>
      </c>
      <c r="J10" s="5" t="n">
        <v>177000000</v>
      </c>
      <c r="K10" s="5" t="n">
        <v>-582000000</v>
      </c>
    </row>
    <row r="11" spans="1:12">
      <c r="A11" s="4" t="s">
        <v>1088</v>
      </c>
    </row>
    <row r="12" spans="1:12">
      <c r="A12" s="3" t="s">
        <v>1086</v>
      </c>
    </row>
    <row r="13" spans="1:12">
      <c r="A13" s="4" t="s">
        <v>1087</v>
      </c>
      <c r="J13" s="5" t="n">
        <v>168000000</v>
      </c>
      <c r="K13" s="5" t="n">
        <v>-458000000</v>
      </c>
    </row>
    <row r="14" spans="1:12">
      <c r="A14" s="4" t="s">
        <v>1089</v>
      </c>
    </row>
    <row r="15" spans="1:12">
      <c r="A15" s="3" t="s">
        <v>1086</v>
      </c>
    </row>
    <row r="16" spans="1:12">
      <c r="A16" s="4" t="s">
        <v>1087</v>
      </c>
      <c r="J16" s="5" t="n">
        <v>44000000</v>
      </c>
      <c r="K16" s="5" t="n">
        <v>0</v>
      </c>
    </row>
    <row r="17" spans="1:12">
      <c r="A17" s="4" t="s">
        <v>1090</v>
      </c>
    </row>
    <row r="18" spans="1:12">
      <c r="A18" s="3" t="s">
        <v>1091</v>
      </c>
    </row>
    <row r="19" spans="1:12">
      <c r="A19" s="4" t="s">
        <v>1092</v>
      </c>
      <c r="J19" s="5" t="n">
        <v>-9000000</v>
      </c>
      <c r="K19" s="5" t="n">
        <v>15000000</v>
      </c>
    </row>
    <row r="20" spans="1:12">
      <c r="A20" s="4" t="s">
        <v>1093</v>
      </c>
      <c r="J20" s="5" t="n">
        <v>0</v>
      </c>
    </row>
    <row r="21" spans="1:12">
      <c r="A21" s="4" t="s">
        <v>1094</v>
      </c>
    </row>
    <row r="22" spans="1:12">
      <c r="A22" s="3" t="s">
        <v>1091</v>
      </c>
    </row>
    <row r="23" spans="1:12">
      <c r="A23" s="4" t="s">
        <v>1092</v>
      </c>
      <c r="J23" s="5" t="n">
        <v>-35000000</v>
      </c>
      <c r="K23" s="5" t="n">
        <v>31000000</v>
      </c>
    </row>
    <row r="24" spans="1:12">
      <c r="A24" s="4" t="s">
        <v>1093</v>
      </c>
      <c r="J24" s="5" t="n">
        <v>6000000</v>
      </c>
    </row>
    <row r="25" spans="1:12">
      <c r="A25" s="4" t="s">
        <v>1095</v>
      </c>
    </row>
    <row r="26" spans="1:12">
      <c r="A26" s="3" t="s">
        <v>1091</v>
      </c>
    </row>
    <row r="27" spans="1:12">
      <c r="A27" s="4" t="s">
        <v>1092</v>
      </c>
      <c r="J27" s="5" t="n">
        <v>-2000000</v>
      </c>
      <c r="K27" s="5" t="n">
        <v>28000000</v>
      </c>
    </row>
    <row r="28" spans="1:12">
      <c r="A28" s="4" t="s">
        <v>1093</v>
      </c>
      <c r="J28" s="5" t="n">
        <v>0</v>
      </c>
    </row>
    <row r="29" spans="1:12">
      <c r="A29" s="4" t="s">
        <v>1096</v>
      </c>
    </row>
    <row r="30" spans="1:12">
      <c r="A30" s="3" t="s">
        <v>1091</v>
      </c>
    </row>
    <row r="31" spans="1:12">
      <c r="A31" s="4" t="s">
        <v>1092</v>
      </c>
      <c r="J31" s="5" t="n">
        <v>47000000</v>
      </c>
    </row>
    <row r="32" spans="1:12">
      <c r="A32" s="4" t="s">
        <v>1093</v>
      </c>
      <c r="J32" s="5" t="n">
        <v>9000000</v>
      </c>
    </row>
    <row r="33" spans="1:12">
      <c r="A33" s="4" t="s">
        <v>1097</v>
      </c>
    </row>
    <row r="34" spans="1:12">
      <c r="A34" s="3" t="s">
        <v>1091</v>
      </c>
    </row>
    <row r="35" spans="1:12">
      <c r="A35" s="4" t="s">
        <v>1092</v>
      </c>
      <c r="J35" s="5" t="n">
        <v>0</v>
      </c>
      <c r="K35" s="5" t="n">
        <v>0</v>
      </c>
    </row>
    <row r="36" spans="1:12">
      <c r="A36" s="4" t="s">
        <v>1093</v>
      </c>
      <c r="J36" s="5" t="n">
        <v>0</v>
      </c>
    </row>
    <row r="37" spans="1:12">
      <c r="A37" s="4" t="s">
        <v>1098</v>
      </c>
    </row>
    <row r="38" spans="1:12">
      <c r="A38" s="3" t="s">
        <v>1091</v>
      </c>
    </row>
    <row r="39" spans="1:12">
      <c r="A39" s="4" t="s">
        <v>1099</v>
      </c>
      <c r="J39" s="5" t="n">
        <v>0</v>
      </c>
      <c r="K39" s="5" t="n">
        <v>0</v>
      </c>
    </row>
    <row r="40" spans="1:12">
      <c r="A40" s="4" t="s">
        <v>1100</v>
      </c>
      <c r="J40" s="5" t="n">
        <v>0</v>
      </c>
      <c r="K40" s="5" t="n">
        <v>0</v>
      </c>
    </row>
    <row r="41" spans="1:12">
      <c r="A41" s="4" t="s">
        <v>1101</v>
      </c>
    </row>
    <row r="42" spans="1:12">
      <c r="A42" s="3" t="s">
        <v>1091</v>
      </c>
    </row>
    <row r="43" spans="1:12">
      <c r="A43" s="4" t="s">
        <v>1099</v>
      </c>
      <c r="J43" s="5" t="n">
        <v>0</v>
      </c>
      <c r="K43" s="5" t="n">
        <v>0</v>
      </c>
    </row>
    <row r="44" spans="1:12">
      <c r="A44" s="4" t="s">
        <v>1100</v>
      </c>
      <c r="J44" s="5" t="n">
        <v>0</v>
      </c>
      <c r="K44" s="5" t="n">
        <v>0</v>
      </c>
    </row>
    <row r="45" spans="1:12">
      <c r="A45" s="4" t="s">
        <v>1102</v>
      </c>
    </row>
    <row r="46" spans="1:12">
      <c r="A46" s="3" t="s">
        <v>1091</v>
      </c>
    </row>
    <row r="47" spans="1:12">
      <c r="A47" s="4" t="s">
        <v>1099</v>
      </c>
      <c r="J47" s="5" t="n">
        <v>0</v>
      </c>
      <c r="K47" s="5" t="n">
        <v>0</v>
      </c>
    </row>
    <row r="48" spans="1:12">
      <c r="A48" s="4" t="s">
        <v>1100</v>
      </c>
      <c r="J48" s="5" t="n">
        <v>0</v>
      </c>
      <c r="K48" s="5" t="n">
        <v>0</v>
      </c>
    </row>
    <row r="49" spans="1:12">
      <c r="A49" s="4" t="s">
        <v>1103</v>
      </c>
    </row>
    <row r="50" spans="1:12">
      <c r="A50" s="3" t="s">
        <v>1091</v>
      </c>
    </row>
    <row r="51" spans="1:12">
      <c r="A51" s="4" t="s">
        <v>1099</v>
      </c>
      <c r="J51" s="5" t="n">
        <v>0</v>
      </c>
    </row>
    <row r="52" spans="1:12">
      <c r="A52" s="4" t="s">
        <v>1100</v>
      </c>
      <c r="J52" s="5" t="n">
        <v>0</v>
      </c>
    </row>
    <row r="53" spans="1:12">
      <c r="A53" s="4" t="s">
        <v>1104</v>
      </c>
    </row>
    <row r="54" spans="1:12">
      <c r="A54" s="3" t="s">
        <v>1091</v>
      </c>
    </row>
    <row r="55" spans="1:12">
      <c r="A55" s="4" t="s">
        <v>1099</v>
      </c>
      <c r="J55" s="5" t="n">
        <v>37000000</v>
      </c>
      <c r="K55" s="5" t="n">
        <v>29000000</v>
      </c>
    </row>
    <row r="56" spans="1:12">
      <c r="A56" s="4" t="s">
        <v>1100</v>
      </c>
      <c r="J56" s="5" t="n">
        <v>-37000000</v>
      </c>
      <c r="K56" s="5" t="n">
        <v>-29000000</v>
      </c>
    </row>
    <row r="57" spans="1:12">
      <c r="A57" s="4" t="s">
        <v>48</v>
      </c>
    </row>
    <row r="58" spans="1:12">
      <c r="A58" s="4" t="s">
        <v>834</v>
      </c>
      <c r="J58" s="5" t="n">
        <v>32848000000</v>
      </c>
      <c r="K58" s="5" t="n">
        <v>32317000000</v>
      </c>
      <c r="L58" s="5" t="n">
        <v>31362000000</v>
      </c>
    </row>
    <row r="59" spans="1:12">
      <c r="A59" s="4" t="s">
        <v>1084</v>
      </c>
      <c r="J59" s="7" t="n">
        <v>23634000000</v>
      </c>
      <c r="K59" s="7" t="n">
        <v>23176000000</v>
      </c>
      <c r="L59" s="7" t="n">
        <v>22612000000</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1105</v>
      </c>
      <c r="B1" s="2" t="s">
        <v>2</v>
      </c>
      <c r="C1" s="2" t="s">
        <v>31</v>
      </c>
    </row>
    <row r="2" spans="1:3">
      <c r="A2" s="3" t="s">
        <v>1106</v>
      </c>
    </row>
    <row r="3" spans="1:3">
      <c r="A3" s="4" t="s">
        <v>1107</v>
      </c>
      <c r="B3" s="7" t="n">
        <v>1795</v>
      </c>
      <c r="C3" s="7" t="n">
        <v>1986</v>
      </c>
    </row>
    <row r="4" spans="1:3">
      <c r="A4" s="4" t="s">
        <v>940</v>
      </c>
      <c r="B4" s="5" t="n">
        <v>67</v>
      </c>
      <c r="C4" s="5" t="n">
        <v>101</v>
      </c>
    </row>
    <row r="5" spans="1:3">
      <c r="A5" s="4" t="s">
        <v>942</v>
      </c>
      <c r="B5" s="5" t="n">
        <v>2236</v>
      </c>
      <c r="C5" s="5" t="n">
        <v>2898</v>
      </c>
    </row>
    <row r="6" spans="1:3">
      <c r="A6" s="4" t="s">
        <v>286</v>
      </c>
      <c r="B6" s="5" t="n">
        <v>580</v>
      </c>
      <c r="C6" s="5" t="n">
        <v>369</v>
      </c>
    </row>
    <row r="7" spans="1:3">
      <c r="A7" s="4" t="s">
        <v>945</v>
      </c>
      <c r="B7" s="5" t="n">
        <v>236</v>
      </c>
      <c r="C7" s="5" t="n">
        <v>233</v>
      </c>
    </row>
    <row r="8" spans="1:3">
      <c r="A8" s="4" t="s">
        <v>1108</v>
      </c>
      <c r="B8" s="5" t="n">
        <v>74</v>
      </c>
      <c r="C8" s="5" t="n">
        <v>82</v>
      </c>
    </row>
    <row r="9" spans="1:3">
      <c r="A9" s="4" t="s">
        <v>1109</v>
      </c>
      <c r="B9" s="5" t="n">
        <v>1264</v>
      </c>
      <c r="C9" s="5" t="n">
        <v>76</v>
      </c>
    </row>
    <row r="10" spans="1:3">
      <c r="A10" s="4" t="s">
        <v>116</v>
      </c>
      <c r="B10" s="5" t="n">
        <v>150</v>
      </c>
      <c r="C10" s="5" t="n">
        <v>185</v>
      </c>
    </row>
    <row r="11" spans="1:3">
      <c r="A11" s="4" t="s">
        <v>1110</v>
      </c>
      <c r="B11" s="7" t="n">
        <v>6402</v>
      </c>
      <c r="C11" s="7" t="n">
        <v>593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111</v>
      </c>
      <c r="B1" s="2" t="s">
        <v>1</v>
      </c>
    </row>
    <row r="2" spans="1:3">
      <c r="B2" s="2" t="s">
        <v>2</v>
      </c>
      <c r="C2" s="2" t="s">
        <v>31</v>
      </c>
    </row>
    <row r="3" spans="1:3">
      <c r="A3" s="3" t="s">
        <v>1112</v>
      </c>
    </row>
    <row r="4" spans="1:3">
      <c r="A4" s="4" t="s">
        <v>1113</v>
      </c>
      <c r="B4" s="5" t="n">
        <v>2000000000</v>
      </c>
    </row>
    <row r="5" spans="1:3">
      <c r="A5" s="4" t="s">
        <v>1114</v>
      </c>
      <c r="B5" s="7" t="n">
        <v>1</v>
      </c>
    </row>
    <row r="6" spans="1:3">
      <c r="A6" s="4" t="s">
        <v>1115</v>
      </c>
      <c r="B6" s="5" t="n">
        <v>40000000</v>
      </c>
    </row>
    <row r="7" spans="1:3">
      <c r="A7" s="4" t="s">
        <v>1116</v>
      </c>
      <c r="B7" s="5" t="n">
        <v>26500000</v>
      </c>
      <c r="C7" s="5" t="n">
        <v>20500000</v>
      </c>
    </row>
    <row r="8" spans="1:3">
      <c r="A8" s="3" t="s">
        <v>1117</v>
      </c>
    </row>
    <row r="9" spans="1:3">
      <c r="A9" s="4" t="s">
        <v>1118</v>
      </c>
      <c r="B9" s="7" t="n">
        <v>3700</v>
      </c>
      <c r="C9" s="7" t="n">
        <v>7700</v>
      </c>
    </row>
    <row r="10" spans="1:3">
      <c r="A10" s="4" t="s">
        <v>1119</v>
      </c>
      <c r="C10" s="5" t="n">
        <v>8000</v>
      </c>
    </row>
    <row r="11" spans="1:3">
      <c r="A11" s="4" t="s">
        <v>155</v>
      </c>
      <c r="B11" s="7" t="n">
        <v>4000</v>
      </c>
      <c r="C11" s="7" t="n">
        <v>288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5"/>
    <col customWidth="1" max="4" min="4" width="15"/>
  </cols>
  <sheetData>
    <row r="1" spans="1:4">
      <c r="A1" s="1" t="s">
        <v>1120</v>
      </c>
      <c r="B1" s="2" t="s">
        <v>1</v>
      </c>
    </row>
    <row r="2" spans="1:4">
      <c r="B2" s="2" t="s">
        <v>2</v>
      </c>
      <c r="C2" s="2" t="s">
        <v>31</v>
      </c>
      <c r="D2" s="2" t="s">
        <v>32</v>
      </c>
    </row>
    <row r="3" spans="1:4">
      <c r="A3" s="3" t="s">
        <v>1121</v>
      </c>
    </row>
    <row r="4" spans="1:4">
      <c r="A4" s="4" t="s">
        <v>1122</v>
      </c>
      <c r="B4" s="7" t="n">
        <v>-2709000000</v>
      </c>
      <c r="C4" s="7" t="n">
        <v>-1981000000</v>
      </c>
    </row>
    <row r="5" spans="1:4">
      <c r="A5" s="4" t="s">
        <v>1123</v>
      </c>
      <c r="B5" s="5" t="n">
        <v>-761000000</v>
      </c>
      <c r="C5" s="5" t="n">
        <v>-202000000</v>
      </c>
    </row>
    <row r="6" spans="1:4">
      <c r="A6" s="4" t="s">
        <v>1124</v>
      </c>
      <c r="B6" s="5" t="n">
        <v>33000000</v>
      </c>
      <c r="C6" s="5" t="n">
        <v>-52000000</v>
      </c>
    </row>
    <row r="7" spans="1:4">
      <c r="A7" s="4" t="s">
        <v>244</v>
      </c>
      <c r="B7" s="5" t="n">
        <v>-3437000000</v>
      </c>
      <c r="C7" s="5" t="n">
        <v>-2235000000</v>
      </c>
      <c r="D7" s="7" t="n">
        <v>-2714000000</v>
      </c>
    </row>
    <row r="8" spans="1:4">
      <c r="A8" s="3" t="s">
        <v>1125</v>
      </c>
    </row>
    <row r="9" spans="1:4">
      <c r="A9" s="4" t="s">
        <v>53</v>
      </c>
      <c r="C9" s="5" t="n">
        <v>-37000000</v>
      </c>
      <c r="D9" s="5" t="n">
        <v>-52000000</v>
      </c>
    </row>
    <row r="10" spans="1:4">
      <c r="A10" s="4" t="s">
        <v>1123</v>
      </c>
      <c r="C10" s="5" t="n">
        <v>847000000</v>
      </c>
      <c r="D10" s="5" t="n">
        <v>-336000000</v>
      </c>
    </row>
    <row r="11" spans="1:4">
      <c r="A11" s="4" t="s">
        <v>63</v>
      </c>
      <c r="C11" s="5" t="n">
        <v>-194000000</v>
      </c>
      <c r="D11" s="5" t="n">
        <v>134000000</v>
      </c>
    </row>
    <row r="12" spans="1:4">
      <c r="A12" s="4" t="s">
        <v>1126</v>
      </c>
      <c r="C12" s="5" t="n">
        <v>616000000</v>
      </c>
      <c r="D12" s="5" t="n">
        <v>-254000000</v>
      </c>
    </row>
    <row r="13" spans="1:4">
      <c r="A13" s="3" t="s">
        <v>1127</v>
      </c>
    </row>
    <row r="14" spans="1:4">
      <c r="A14" s="4" t="s">
        <v>53</v>
      </c>
      <c r="C14" s="5" t="n">
        <v>0</v>
      </c>
      <c r="D14" s="5" t="n">
        <v>0</v>
      </c>
    </row>
    <row r="15" spans="1:4">
      <c r="A15" s="4" t="s">
        <v>60</v>
      </c>
      <c r="C15" s="5" t="n">
        <v>-170000000</v>
      </c>
      <c r="D15" s="5" t="n">
        <v>101000000</v>
      </c>
    </row>
    <row r="16" spans="1:4">
      <c r="A16" s="4" t="s">
        <v>63</v>
      </c>
      <c r="C16" s="5" t="n">
        <v>33000000</v>
      </c>
      <c r="D16" s="5" t="n">
        <v>-26000000</v>
      </c>
    </row>
    <row r="17" spans="1:4">
      <c r="A17" s="4" t="s">
        <v>1128</v>
      </c>
      <c r="C17" s="5" t="n">
        <v>-137000000</v>
      </c>
      <c r="D17" s="5" t="n">
        <v>75000000</v>
      </c>
    </row>
    <row r="18" spans="1:4">
      <c r="A18" s="3" t="s">
        <v>1129</v>
      </c>
    </row>
    <row r="19" spans="1:4">
      <c r="A19" s="4" t="s">
        <v>53</v>
      </c>
      <c r="B19" s="5" t="n">
        <v>-685000000</v>
      </c>
      <c r="C19" s="5" t="n">
        <v>-37000000</v>
      </c>
      <c r="D19" s="5" t="n">
        <v>-52000000</v>
      </c>
    </row>
    <row r="20" spans="1:4">
      <c r="A20" s="4" t="s">
        <v>60</v>
      </c>
      <c r="B20" s="5" t="n">
        <v>-606000000</v>
      </c>
      <c r="C20" s="5" t="n">
        <v>677000000</v>
      </c>
      <c r="D20" s="5" t="n">
        <v>-235000000</v>
      </c>
    </row>
    <row r="21" spans="1:4">
      <c r="A21" s="4" t="s">
        <v>63</v>
      </c>
      <c r="B21" s="5" t="n">
        <v>85000000</v>
      </c>
      <c r="C21" s="5" t="n">
        <v>-161000000</v>
      </c>
      <c r="D21" s="5" t="n">
        <v>108000000</v>
      </c>
    </row>
    <row r="22" spans="1:4">
      <c r="A22" s="4" t="s">
        <v>1130</v>
      </c>
      <c r="B22" s="5" t="n">
        <v>-1202000000</v>
      </c>
      <c r="C22" s="7" t="n">
        <v>479000000</v>
      </c>
      <c r="D22" s="7" t="n">
        <v>-179000000</v>
      </c>
    </row>
    <row r="23" spans="1:4">
      <c r="A23" s="4" t="s">
        <v>1131</v>
      </c>
    </row>
    <row r="24" spans="1:4">
      <c r="A24" s="3" t="s">
        <v>1125</v>
      </c>
    </row>
    <row r="25" spans="1:4">
      <c r="A25" s="4" t="s">
        <v>53</v>
      </c>
      <c r="B25" s="5" t="n">
        <v>-728000000</v>
      </c>
    </row>
    <row r="26" spans="1:4">
      <c r="A26" s="4" t="s">
        <v>1123</v>
      </c>
      <c r="B26" s="5" t="n">
        <v>-727000000</v>
      </c>
    </row>
    <row r="27" spans="1:4">
      <c r="A27" s="4" t="s">
        <v>63</v>
      </c>
      <c r="B27" s="5" t="n">
        <v>102000000</v>
      </c>
    </row>
    <row r="28" spans="1:4">
      <c r="A28" s="4" t="s">
        <v>1126</v>
      </c>
      <c r="B28" s="5" t="n">
        <v>-1353000000</v>
      </c>
    </row>
    <row r="29" spans="1:4">
      <c r="A29" s="3" t="s">
        <v>1127</v>
      </c>
    </row>
    <row r="30" spans="1:4">
      <c r="A30" s="4" t="s">
        <v>53</v>
      </c>
      <c r="B30" s="5" t="n">
        <v>0</v>
      </c>
    </row>
    <row r="31" spans="1:4">
      <c r="A31" s="4" t="s">
        <v>60</v>
      </c>
      <c r="B31" s="5" t="n">
        <v>168000000</v>
      </c>
    </row>
    <row r="32" spans="1:4">
      <c r="A32" s="4" t="s">
        <v>63</v>
      </c>
      <c r="B32" s="5" t="n">
        <v>-17000000</v>
      </c>
    </row>
    <row r="33" spans="1:4">
      <c r="A33" s="4" t="s">
        <v>1128</v>
      </c>
      <c r="B33" s="5" t="n">
        <v>151000000</v>
      </c>
    </row>
    <row r="34" spans="1:4">
      <c r="A34" s="3" t="s">
        <v>1129</v>
      </c>
    </row>
    <row r="35" spans="1:4">
      <c r="A35" s="4" t="s">
        <v>53</v>
      </c>
      <c r="B35" s="5" t="n">
        <v>-728000000</v>
      </c>
    </row>
    <row r="36" spans="1:4">
      <c r="A36" s="4" t="s">
        <v>60</v>
      </c>
      <c r="B36" s="5" t="n">
        <v>-559000000</v>
      </c>
    </row>
    <row r="37" spans="1:4">
      <c r="A37" s="4" t="s">
        <v>63</v>
      </c>
      <c r="B37" s="5" t="n">
        <v>85000000</v>
      </c>
    </row>
    <row r="38" spans="1:4">
      <c r="A38" s="4" t="s">
        <v>1130</v>
      </c>
      <c r="B38" s="7" t="n">
        <v>-12020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2"/>
    <col customWidth="1" max="2" min="2" width="16"/>
    <col customWidth="1" max="3" min="3" width="15"/>
    <col customWidth="1" max="4" min="4" width="14"/>
  </cols>
  <sheetData>
    <row r="1" spans="1:4">
      <c r="A1" s="1" t="s">
        <v>1132</v>
      </c>
      <c r="B1" s="2" t="s">
        <v>1</v>
      </c>
    </row>
    <row r="2" spans="1:4">
      <c r="B2" s="2" t="s">
        <v>2</v>
      </c>
      <c r="C2" s="2" t="s">
        <v>31</v>
      </c>
      <c r="D2" s="2" t="s">
        <v>32</v>
      </c>
    </row>
    <row r="3" spans="1:4">
      <c r="A3" s="3" t="s">
        <v>1133</v>
      </c>
    </row>
    <row r="4" spans="1:4">
      <c r="A4" s="4" t="s">
        <v>1134</v>
      </c>
      <c r="B4" s="7" t="n">
        <v>-2235000000</v>
      </c>
      <c r="C4" s="7" t="n">
        <v>-2714000000</v>
      </c>
    </row>
    <row r="5" spans="1:4">
      <c r="A5" s="4" t="s">
        <v>1135</v>
      </c>
      <c r="B5" s="5" t="n">
        <v>-1165000000</v>
      </c>
      <c r="C5" s="5" t="n">
        <v>507000000</v>
      </c>
    </row>
    <row r="6" spans="1:4">
      <c r="A6" s="4" t="s">
        <v>1136</v>
      </c>
      <c r="B6" s="5" t="n">
        <v>-41000000</v>
      </c>
      <c r="C6" s="5" t="n">
        <v>-28000000</v>
      </c>
    </row>
    <row r="7" spans="1:4">
      <c r="A7" s="4" t="s">
        <v>1137</v>
      </c>
      <c r="B7" s="5" t="n">
        <v>4000000</v>
      </c>
    </row>
    <row r="8" spans="1:4">
      <c r="A8" s="4" t="s">
        <v>1138</v>
      </c>
      <c r="B8" s="5" t="n">
        <v>-1202000000</v>
      </c>
      <c r="C8" s="5" t="n">
        <v>479000000</v>
      </c>
      <c r="D8" s="7" t="n">
        <v>-179000000</v>
      </c>
    </row>
    <row r="9" spans="1:4">
      <c r="A9" s="4" t="s">
        <v>1139</v>
      </c>
      <c r="B9" s="5" t="n">
        <v>-3437000000</v>
      </c>
      <c r="C9" s="5" t="n">
        <v>-2235000000</v>
      </c>
      <c r="D9" s="5" t="n">
        <v>-2714000000</v>
      </c>
    </row>
    <row r="10" spans="1:4">
      <c r="A10" s="4" t="s">
        <v>1140</v>
      </c>
    </row>
    <row r="11" spans="1:4">
      <c r="A11" s="3" t="s">
        <v>1133</v>
      </c>
    </row>
    <row r="12" spans="1:4">
      <c r="A12" s="4" t="s">
        <v>1134</v>
      </c>
      <c r="B12" s="5" t="n">
        <v>-1981000000</v>
      </c>
      <c r="C12" s="5" t="n">
        <v>-1944000000</v>
      </c>
    </row>
    <row r="13" spans="1:4">
      <c r="A13" s="4" t="s">
        <v>1135</v>
      </c>
      <c r="B13" s="5" t="n">
        <v>-685000000</v>
      </c>
      <c r="C13" s="5" t="n">
        <v>-37000000</v>
      </c>
    </row>
    <row r="14" spans="1:4">
      <c r="A14" s="4" t="s">
        <v>1136</v>
      </c>
      <c r="B14" s="5" t="n">
        <v>0</v>
      </c>
      <c r="C14" s="5" t="n">
        <v>0</v>
      </c>
    </row>
    <row r="15" spans="1:4">
      <c r="A15" s="4" t="s">
        <v>1137</v>
      </c>
      <c r="B15" s="5" t="n">
        <v>-43000000</v>
      </c>
    </row>
    <row r="16" spans="1:4">
      <c r="A16" s="4" t="s">
        <v>1138</v>
      </c>
      <c r="B16" s="5" t="n">
        <v>-728000000</v>
      </c>
      <c r="C16" s="5" t="n">
        <v>-37000000</v>
      </c>
    </row>
    <row r="17" spans="1:4">
      <c r="A17" s="4" t="s">
        <v>1139</v>
      </c>
      <c r="B17" s="5" t="n">
        <v>-2709000000</v>
      </c>
      <c r="C17" s="5" t="n">
        <v>-1981000000</v>
      </c>
      <c r="D17" s="5" t="n">
        <v>-1944000000</v>
      </c>
    </row>
    <row r="18" spans="1:4">
      <c r="A18" s="4" t="s">
        <v>1141</v>
      </c>
    </row>
    <row r="19" spans="1:4">
      <c r="A19" s="3" t="s">
        <v>1133</v>
      </c>
    </row>
    <row r="20" spans="1:4">
      <c r="A20" s="4" t="s">
        <v>1134</v>
      </c>
      <c r="B20" s="5" t="n">
        <v>-202000000</v>
      </c>
      <c r="C20" s="5" t="n">
        <v>-879000000</v>
      </c>
    </row>
    <row r="21" spans="1:4">
      <c r="A21" s="4" t="s">
        <v>1135</v>
      </c>
      <c r="B21" s="5" t="n">
        <v>-569000000</v>
      </c>
      <c r="C21" s="5" t="n">
        <v>645000000</v>
      </c>
    </row>
    <row r="22" spans="1:4">
      <c r="A22" s="4" t="s">
        <v>1136</v>
      </c>
      <c r="B22" s="5" t="n">
        <v>-37000000</v>
      </c>
      <c r="C22" s="5" t="n">
        <v>32000000</v>
      </c>
    </row>
    <row r="23" spans="1:4">
      <c r="A23" s="4" t="s">
        <v>1137</v>
      </c>
      <c r="B23" s="5" t="n">
        <v>47000000</v>
      </c>
    </row>
    <row r="24" spans="1:4">
      <c r="A24" s="4" t="s">
        <v>1138</v>
      </c>
      <c r="B24" s="5" t="n">
        <v>-559000000</v>
      </c>
      <c r="C24" s="5" t="n">
        <v>677000000</v>
      </c>
    </row>
    <row r="25" spans="1:4">
      <c r="A25" s="4" t="s">
        <v>1139</v>
      </c>
      <c r="B25" s="5" t="n">
        <v>-761000000</v>
      </c>
      <c r="C25" s="5" t="n">
        <v>-202000000</v>
      </c>
      <c r="D25" s="5" t="n">
        <v>-879000000</v>
      </c>
    </row>
    <row r="26" spans="1:4">
      <c r="A26" s="4" t="s">
        <v>1142</v>
      </c>
    </row>
    <row r="27" spans="1:4">
      <c r="A27" s="3" t="s">
        <v>1133</v>
      </c>
    </row>
    <row r="28" spans="1:4">
      <c r="A28" s="4" t="s">
        <v>1134</v>
      </c>
      <c r="B28" s="5" t="n">
        <v>-52000000</v>
      </c>
      <c r="C28" s="5" t="n">
        <v>109000000</v>
      </c>
    </row>
    <row r="29" spans="1:4">
      <c r="A29" s="4" t="s">
        <v>1135</v>
      </c>
      <c r="B29" s="5" t="n">
        <v>89000000</v>
      </c>
      <c r="C29" s="5" t="n">
        <v>-101000000</v>
      </c>
    </row>
    <row r="30" spans="1:4">
      <c r="A30" s="4" t="s">
        <v>1136</v>
      </c>
      <c r="B30" s="5" t="n">
        <v>-4000000</v>
      </c>
      <c r="C30" s="5" t="n">
        <v>-60000000</v>
      </c>
    </row>
    <row r="31" spans="1:4">
      <c r="A31" s="4" t="s">
        <v>1137</v>
      </c>
      <c r="B31" s="5" t="n">
        <v>0</v>
      </c>
    </row>
    <row r="32" spans="1:4">
      <c r="A32" s="4" t="s">
        <v>1138</v>
      </c>
      <c r="B32" s="5" t="n">
        <v>85000000</v>
      </c>
      <c r="C32" s="5" t="n">
        <v>-161000000</v>
      </c>
    </row>
    <row r="33" spans="1:4">
      <c r="A33" s="4" t="s">
        <v>1139</v>
      </c>
      <c r="B33" s="7" t="n">
        <v>33000000</v>
      </c>
      <c r="C33" s="7" t="n">
        <v>-52000000</v>
      </c>
      <c r="D33" s="7" t="n">
        <v>109000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6"/>
    <col customWidth="1" max="6" min="6" width="16"/>
    <col customWidth="1" max="7" min="7" width="16"/>
    <col customWidth="1" max="8" min="8" width="16"/>
    <col customWidth="1" max="9" min="9" width="15"/>
    <col customWidth="1" max="10" min="10" width="16"/>
    <col customWidth="1" max="11" min="11" width="16"/>
    <col customWidth="1" max="12" min="12" width="16"/>
  </cols>
  <sheetData>
    <row r="1" spans="1:12">
      <c r="A1" s="1" t="s">
        <v>1143</v>
      </c>
      <c r="B1" s="2" t="s">
        <v>812</v>
      </c>
      <c r="J1" s="2" t="s">
        <v>1</v>
      </c>
    </row>
    <row r="2" spans="1:12">
      <c r="B2" s="2" t="s">
        <v>2</v>
      </c>
      <c r="C2" s="2" t="s">
        <v>813</v>
      </c>
      <c r="D2" s="2" t="s">
        <v>4</v>
      </c>
      <c r="E2" s="2" t="s">
        <v>814</v>
      </c>
      <c r="F2" s="2" t="s">
        <v>31</v>
      </c>
      <c r="G2" s="2" t="s">
        <v>815</v>
      </c>
      <c r="H2" s="2" t="s">
        <v>816</v>
      </c>
      <c r="I2" s="2" t="s">
        <v>817</v>
      </c>
      <c r="J2" s="2" t="s">
        <v>2</v>
      </c>
      <c r="K2" s="2" t="s">
        <v>31</v>
      </c>
      <c r="L2" s="2" t="s">
        <v>32</v>
      </c>
    </row>
    <row r="3" spans="1:12">
      <c r="A3" s="3" t="s">
        <v>1144</v>
      </c>
    </row>
    <row r="4" spans="1:12">
      <c r="A4" s="4" t="s">
        <v>1145</v>
      </c>
      <c r="B4" s="7" t="n">
        <v>-9729000000</v>
      </c>
      <c r="C4" s="7" t="n">
        <v>-10762000000</v>
      </c>
      <c r="D4" s="7" t="n">
        <v>-10919000000</v>
      </c>
      <c r="E4" s="7" t="n">
        <v>-10392000000</v>
      </c>
      <c r="F4" s="7" t="n">
        <v>-10843000000</v>
      </c>
      <c r="G4" s="7" t="n">
        <v>-10121000000</v>
      </c>
      <c r="H4" s="7" t="n">
        <v>-10078000000</v>
      </c>
      <c r="I4" s="7" t="n">
        <v>-9492000000</v>
      </c>
      <c r="J4" s="7" t="n">
        <v>-41802000000</v>
      </c>
      <c r="K4" s="7" t="n">
        <v>-40534000000</v>
      </c>
      <c r="L4" s="7" t="n">
        <v>-39302000000</v>
      </c>
    </row>
    <row r="5" spans="1:12">
      <c r="A5" s="4" t="s">
        <v>1084</v>
      </c>
      <c r="J5" s="5" t="n">
        <v>29046000000</v>
      </c>
      <c r="K5" s="5" t="n">
        <v>28144000000</v>
      </c>
      <c r="L5" s="5" t="n">
        <v>27677000000</v>
      </c>
    </row>
    <row r="6" spans="1:12">
      <c r="A6" s="4" t="s">
        <v>37</v>
      </c>
      <c r="J6" s="5" t="n">
        <v>6051000000</v>
      </c>
      <c r="K6" s="5" t="n">
        <v>6087000000</v>
      </c>
      <c r="L6" s="5" t="n">
        <v>5574000000</v>
      </c>
    </row>
    <row r="7" spans="1:12">
      <c r="A7" s="4" t="s">
        <v>38</v>
      </c>
      <c r="J7" s="5" t="n">
        <v>-1149000000</v>
      </c>
      <c r="K7" s="5" t="n">
        <v>-963000000</v>
      </c>
      <c r="L7" s="5" t="n">
        <v>-739000000</v>
      </c>
    </row>
    <row r="8" spans="1:12">
      <c r="A8" s="4" t="s">
        <v>1146</v>
      </c>
      <c r="J8" s="5" t="n">
        <v>659000000</v>
      </c>
      <c r="K8" s="5" t="n">
        <v>5362000000</v>
      </c>
      <c r="L8" s="5" t="n">
        <v>1603000000</v>
      </c>
    </row>
    <row r="9" spans="1:12">
      <c r="A9" s="4" t="s">
        <v>48</v>
      </c>
    </row>
    <row r="10" spans="1:12">
      <c r="A10" s="3" t="s">
        <v>1144</v>
      </c>
    </row>
    <row r="11" spans="1:12">
      <c r="A11" s="4" t="s">
        <v>1145</v>
      </c>
      <c r="J11" s="5" t="n">
        <v>-32848000000</v>
      </c>
      <c r="K11" s="5" t="n">
        <v>-32317000000</v>
      </c>
      <c r="L11" s="5" t="n">
        <v>-31362000000</v>
      </c>
    </row>
    <row r="12" spans="1:12">
      <c r="A12" s="4" t="s">
        <v>1084</v>
      </c>
      <c r="J12" s="5" t="n">
        <v>23634000000</v>
      </c>
      <c r="K12" s="5" t="n">
        <v>23176000000</v>
      </c>
      <c r="L12" s="5" t="n">
        <v>22612000000</v>
      </c>
    </row>
    <row r="13" spans="1:12">
      <c r="A13" s="4" t="s">
        <v>49</v>
      </c>
    </row>
    <row r="14" spans="1:12">
      <c r="A14" s="3" t="s">
        <v>1144</v>
      </c>
    </row>
    <row r="15" spans="1:12">
      <c r="A15" s="4" t="s">
        <v>1145</v>
      </c>
      <c r="J15" s="5" t="n">
        <v>-8954000000</v>
      </c>
      <c r="K15" s="5" t="n">
        <v>-8217000000</v>
      </c>
      <c r="L15" s="5" t="n">
        <v>-7940000000</v>
      </c>
    </row>
    <row r="16" spans="1:12">
      <c r="A16" s="4" t="s">
        <v>1084</v>
      </c>
      <c r="J16" s="5" t="n">
        <v>5412000000</v>
      </c>
      <c r="K16" s="5" t="n">
        <v>4968000000</v>
      </c>
      <c r="L16" s="7" t="n">
        <v>5065000000</v>
      </c>
    </row>
    <row r="17" spans="1:12">
      <c r="A17" s="4" t="s">
        <v>1147</v>
      </c>
    </row>
    <row r="18" spans="1:12">
      <c r="A18" s="3" t="s">
        <v>1144</v>
      </c>
    </row>
    <row r="19" spans="1:12">
      <c r="A19" s="4" t="s">
        <v>1145</v>
      </c>
      <c r="J19" s="5" t="n">
        <v>10000000</v>
      </c>
      <c r="K19" s="5" t="n">
        <v>-15000000</v>
      </c>
    </row>
    <row r="20" spans="1:12">
      <c r="A20" s="4" t="s">
        <v>37</v>
      </c>
      <c r="J20" s="5" t="n">
        <v>2000000</v>
      </c>
      <c r="K20" s="5" t="n">
        <v>-28000000</v>
      </c>
    </row>
    <row r="21" spans="1:12">
      <c r="A21" s="4" t="s">
        <v>38</v>
      </c>
      <c r="J21" s="5" t="n">
        <v>-99000000</v>
      </c>
      <c r="K21" s="5" t="n">
        <v>31000000</v>
      </c>
    </row>
    <row r="22" spans="1:12">
      <c r="A22" s="4" t="s">
        <v>1148</v>
      </c>
      <c r="J22" s="5" t="n">
        <v>-51000000</v>
      </c>
      <c r="K22" s="5" t="n">
        <v>-38000000</v>
      </c>
    </row>
    <row r="23" spans="1:12">
      <c r="A23" s="4" t="s">
        <v>1146</v>
      </c>
      <c r="J23" s="5" t="n">
        <v>10000000</v>
      </c>
      <c r="K23" s="5" t="n">
        <v>10000000</v>
      </c>
    </row>
    <row r="24" spans="1:12">
      <c r="A24" s="4" t="s">
        <v>1149</v>
      </c>
      <c r="J24" s="5" t="n">
        <v>-41000000</v>
      </c>
      <c r="K24" s="5" t="n">
        <v>-28000000</v>
      </c>
    </row>
    <row r="25" spans="1:12">
      <c r="A25" s="4" t="s">
        <v>1150</v>
      </c>
    </row>
    <row r="26" spans="1:12">
      <c r="A26" s="3" t="s">
        <v>1144</v>
      </c>
    </row>
    <row r="27" spans="1:12">
      <c r="A27" s="4" t="s">
        <v>1084</v>
      </c>
      <c r="J27" s="5" t="n">
        <v>30000000</v>
      </c>
      <c r="K27" s="5" t="n">
        <v>-22000000</v>
      </c>
    </row>
    <row r="28" spans="1:12">
      <c r="A28" s="4" t="s">
        <v>1151</v>
      </c>
    </row>
    <row r="29" spans="1:12">
      <c r="A29" s="3" t="s">
        <v>1144</v>
      </c>
    </row>
    <row r="30" spans="1:12">
      <c r="A30" s="4" t="s">
        <v>1084</v>
      </c>
      <c r="J30" s="5" t="n">
        <v>6000000</v>
      </c>
      <c r="K30" s="5" t="n">
        <v>-4000000</v>
      </c>
    </row>
    <row r="31" spans="1:12">
      <c r="A31" s="4" t="s">
        <v>1152</v>
      </c>
    </row>
    <row r="32" spans="1:12">
      <c r="A32" s="3" t="s">
        <v>1144</v>
      </c>
    </row>
    <row r="33" spans="1:12">
      <c r="A33" s="4" t="s">
        <v>1145</v>
      </c>
      <c r="J33" s="5" t="n">
        <v>10000000</v>
      </c>
      <c r="K33" s="5" t="n">
        <v>-15000000</v>
      </c>
    </row>
    <row r="34" spans="1:12">
      <c r="A34" s="4" t="s">
        <v>37</v>
      </c>
      <c r="J34" s="5" t="n">
        <v>2000000</v>
      </c>
      <c r="K34" s="5" t="n">
        <v>-28000000</v>
      </c>
    </row>
    <row r="35" spans="1:12">
      <c r="A35" s="4" t="s">
        <v>38</v>
      </c>
      <c r="J35" s="5" t="n">
        <v>-47000000</v>
      </c>
      <c r="K35" s="5" t="n">
        <v>0</v>
      </c>
    </row>
    <row r="36" spans="1:12">
      <c r="A36" s="4" t="s">
        <v>1148</v>
      </c>
      <c r="J36" s="5" t="n">
        <v>1000000</v>
      </c>
      <c r="K36" s="5" t="n">
        <v>-69000000</v>
      </c>
    </row>
    <row r="37" spans="1:12">
      <c r="A37" s="4" t="s">
        <v>1153</v>
      </c>
    </row>
    <row r="38" spans="1:12">
      <c r="A38" s="3" t="s">
        <v>1144</v>
      </c>
    </row>
    <row r="39" spans="1:12">
      <c r="A39" s="4" t="s">
        <v>1084</v>
      </c>
      <c r="J39" s="5" t="n">
        <v>30000000</v>
      </c>
      <c r="K39" s="5" t="n">
        <v>-22000000</v>
      </c>
    </row>
    <row r="40" spans="1:12">
      <c r="A40" s="4" t="s">
        <v>1154</v>
      </c>
    </row>
    <row r="41" spans="1:12">
      <c r="A41" s="3" t="s">
        <v>1144</v>
      </c>
    </row>
    <row r="42" spans="1:12">
      <c r="A42" s="4" t="s">
        <v>1084</v>
      </c>
      <c r="J42" s="5" t="n">
        <v>6000000</v>
      </c>
      <c r="K42" s="5" t="n">
        <v>-4000000</v>
      </c>
    </row>
    <row r="43" spans="1:12">
      <c r="A43" s="4" t="s">
        <v>1155</v>
      </c>
    </row>
    <row r="44" spans="1:12">
      <c r="A44" s="3" t="s">
        <v>1144</v>
      </c>
    </row>
    <row r="45" spans="1:12">
      <c r="A45" s="4" t="s">
        <v>1145</v>
      </c>
      <c r="J45" s="5" t="n">
        <v>0</v>
      </c>
      <c r="K45" s="5" t="n">
        <v>0</v>
      </c>
    </row>
    <row r="46" spans="1:12">
      <c r="A46" s="4" t="s">
        <v>37</v>
      </c>
      <c r="J46" s="5" t="n">
        <v>0</v>
      </c>
      <c r="K46" s="5" t="n">
        <v>0</v>
      </c>
    </row>
    <row r="47" spans="1:12">
      <c r="A47" s="4" t="s">
        <v>38</v>
      </c>
      <c r="J47" s="5" t="n">
        <v>45000000</v>
      </c>
      <c r="K47" s="5" t="n">
        <v>110000000</v>
      </c>
    </row>
    <row r="48" spans="1:12">
      <c r="A48" s="4" t="s">
        <v>1148</v>
      </c>
      <c r="J48" s="5" t="n">
        <v>45000000</v>
      </c>
      <c r="K48" s="5" t="n">
        <v>110000000</v>
      </c>
    </row>
    <row r="49" spans="1:12">
      <c r="A49" s="4" t="s">
        <v>1156</v>
      </c>
    </row>
    <row r="50" spans="1:12">
      <c r="A50" s="3" t="s">
        <v>1144</v>
      </c>
    </row>
    <row r="51" spans="1:12">
      <c r="A51" s="4" t="s">
        <v>1084</v>
      </c>
      <c r="J51" s="5" t="n">
        <v>0</v>
      </c>
      <c r="K51" s="5" t="n">
        <v>0</v>
      </c>
    </row>
    <row r="52" spans="1:12">
      <c r="A52" s="4" t="s">
        <v>1157</v>
      </c>
    </row>
    <row r="53" spans="1:12">
      <c r="A53" s="3" t="s">
        <v>1144</v>
      </c>
    </row>
    <row r="54" spans="1:12">
      <c r="A54" s="4" t="s">
        <v>1084</v>
      </c>
      <c r="J54" s="5" t="n">
        <v>0</v>
      </c>
      <c r="K54" s="5" t="n">
        <v>0</v>
      </c>
    </row>
    <row r="55" spans="1:12">
      <c r="A55" s="4" t="s">
        <v>1158</v>
      </c>
    </row>
    <row r="56" spans="1:12">
      <c r="A56" s="3" t="s">
        <v>1144</v>
      </c>
    </row>
    <row r="57" spans="1:12">
      <c r="A57" s="4" t="s">
        <v>1145</v>
      </c>
      <c r="J57" s="5" t="n">
        <v>0</v>
      </c>
      <c r="K57" s="5" t="n">
        <v>0</v>
      </c>
    </row>
    <row r="58" spans="1:12">
      <c r="A58" s="4" t="s">
        <v>37</v>
      </c>
      <c r="J58" s="5" t="n">
        <v>0</v>
      </c>
      <c r="K58" s="5" t="n">
        <v>0</v>
      </c>
    </row>
    <row r="59" spans="1:12">
      <c r="A59" s="4" t="s">
        <v>38</v>
      </c>
      <c r="J59" s="5" t="n">
        <v>-99000000</v>
      </c>
      <c r="K59" s="5" t="n">
        <v>-103000000</v>
      </c>
    </row>
    <row r="60" spans="1:12">
      <c r="A60" s="4" t="s">
        <v>1148</v>
      </c>
      <c r="J60" s="5" t="n">
        <v>-99000000</v>
      </c>
      <c r="K60" s="5" t="n">
        <v>-103000000</v>
      </c>
    </row>
    <row r="61" spans="1:12">
      <c r="A61" s="4" t="s">
        <v>1159</v>
      </c>
    </row>
    <row r="62" spans="1:12">
      <c r="A62" s="3" t="s">
        <v>1144</v>
      </c>
    </row>
    <row r="63" spans="1:12">
      <c r="A63" s="4" t="s">
        <v>1084</v>
      </c>
      <c r="J63" s="5" t="n">
        <v>0</v>
      </c>
      <c r="K63" s="5" t="n">
        <v>0</v>
      </c>
    </row>
    <row r="64" spans="1:12">
      <c r="A64" s="4" t="s">
        <v>1160</v>
      </c>
    </row>
    <row r="65" spans="1:12">
      <c r="A65" s="3" t="s">
        <v>1144</v>
      </c>
    </row>
    <row r="66" spans="1:12">
      <c r="A66" s="4" t="s">
        <v>1084</v>
      </c>
      <c r="J66" s="5" t="n">
        <v>0</v>
      </c>
      <c r="K66" s="5" t="n">
        <v>0</v>
      </c>
    </row>
    <row r="67" spans="1:12">
      <c r="A67" s="4" t="s">
        <v>1161</v>
      </c>
    </row>
    <row r="68" spans="1:12">
      <c r="A68" s="3" t="s">
        <v>1144</v>
      </c>
    </row>
    <row r="69" spans="1:12">
      <c r="A69" s="4" t="s">
        <v>1145</v>
      </c>
      <c r="J69" s="5" t="n">
        <v>0</v>
      </c>
      <c r="K69" s="5" t="n">
        <v>0</v>
      </c>
    </row>
    <row r="70" spans="1:12">
      <c r="A70" s="4" t="s">
        <v>37</v>
      </c>
      <c r="J70" s="5" t="n">
        <v>0</v>
      </c>
      <c r="K70" s="5" t="n">
        <v>0</v>
      </c>
    </row>
    <row r="71" spans="1:12">
      <c r="A71" s="4" t="s">
        <v>38</v>
      </c>
      <c r="J71" s="5" t="n">
        <v>2000000</v>
      </c>
      <c r="K71" s="5" t="n">
        <v>24000000</v>
      </c>
    </row>
    <row r="72" spans="1:12">
      <c r="A72" s="4" t="s">
        <v>1148</v>
      </c>
      <c r="J72" s="5" t="n">
        <v>2000000</v>
      </c>
      <c r="K72" s="5" t="n">
        <v>24000000</v>
      </c>
    </row>
    <row r="73" spans="1:12">
      <c r="A73" s="4" t="s">
        <v>1162</v>
      </c>
    </row>
    <row r="74" spans="1:12">
      <c r="A74" s="3" t="s">
        <v>1144</v>
      </c>
    </row>
    <row r="75" spans="1:12">
      <c r="A75" s="4" t="s">
        <v>1084</v>
      </c>
      <c r="J75" s="5" t="n">
        <v>0</v>
      </c>
      <c r="K75" s="5" t="n">
        <v>0</v>
      </c>
    </row>
    <row r="76" spans="1:12">
      <c r="A76" s="4" t="s">
        <v>1163</v>
      </c>
    </row>
    <row r="77" spans="1:12">
      <c r="A77" s="3" t="s">
        <v>1144</v>
      </c>
    </row>
    <row r="78" spans="1:12">
      <c r="A78" s="4" t="s">
        <v>1084</v>
      </c>
      <c r="J78" s="7" t="n">
        <v>0</v>
      </c>
      <c r="K78" s="7" t="n">
        <v>0</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8"/>
  </cols>
  <sheetData>
    <row r="1" spans="1:4">
      <c r="A1" s="1" t="s">
        <v>1164</v>
      </c>
      <c r="B1" s="2" t="s">
        <v>1</v>
      </c>
    </row>
    <row r="2" spans="1:4">
      <c r="B2" s="2" t="s">
        <v>2</v>
      </c>
      <c r="C2" s="2" t="s">
        <v>31</v>
      </c>
      <c r="D2" s="2" t="s">
        <v>32</v>
      </c>
    </row>
    <row r="3" spans="1:4">
      <c r="A3" s="3" t="s">
        <v>1165</v>
      </c>
    </row>
    <row r="4" spans="1:4">
      <c r="A4" s="4" t="s">
        <v>1166</v>
      </c>
      <c r="B4" s="8" t="n">
        <v>83.42</v>
      </c>
    </row>
    <row r="5" spans="1:4">
      <c r="A5" s="3" t="s">
        <v>1167</v>
      </c>
    </row>
    <row r="6" spans="1:4">
      <c r="A6" s="4" t="s">
        <v>1168</v>
      </c>
      <c r="B6" s="7" t="n">
        <v>175</v>
      </c>
      <c r="C6" s="7" t="n">
        <v>176</v>
      </c>
      <c r="D6" s="7" t="n">
        <v>176</v>
      </c>
    </row>
    <row r="7" spans="1:4">
      <c r="A7" s="4" t="s">
        <v>1169</v>
      </c>
    </row>
    <row r="8" spans="1:4">
      <c r="A8" s="3" t="s">
        <v>1170</v>
      </c>
    </row>
    <row r="9" spans="1:4">
      <c r="A9" s="4" t="s">
        <v>1171</v>
      </c>
      <c r="B9" s="8" t="n">
        <v>23.63</v>
      </c>
      <c r="C9" s="8" t="n">
        <v>16.68</v>
      </c>
      <c r="D9" s="8" t="n">
        <v>15.59</v>
      </c>
    </row>
    <row r="10" spans="1:4">
      <c r="A10" s="4" t="s">
        <v>1172</v>
      </c>
      <c r="B10" s="4" t="s">
        <v>1173</v>
      </c>
      <c r="C10" s="4" t="s">
        <v>1174</v>
      </c>
      <c r="D10" s="4" t="s">
        <v>1175</v>
      </c>
    </row>
    <row r="11" spans="1:4">
      <c r="A11" s="4" t="s">
        <v>1176</v>
      </c>
      <c r="B11" s="4" t="s">
        <v>1177</v>
      </c>
      <c r="C11" s="4" t="s">
        <v>1178</v>
      </c>
      <c r="D11" s="4" t="s">
        <v>1179</v>
      </c>
    </row>
    <row r="12" spans="1:4">
      <c r="A12" s="4" t="s">
        <v>1180</v>
      </c>
      <c r="B12" s="4" t="s">
        <v>1181</v>
      </c>
      <c r="C12" s="4" t="s">
        <v>1182</v>
      </c>
      <c r="D12" s="4" t="s">
        <v>1183</v>
      </c>
    </row>
    <row r="13" spans="1:4">
      <c r="A13" s="4" t="s">
        <v>1184</v>
      </c>
      <c r="B13" s="4" t="s">
        <v>1185</v>
      </c>
      <c r="C13" s="4" t="s">
        <v>1186</v>
      </c>
      <c r="D13" s="4" t="s">
        <v>1185</v>
      </c>
    </row>
    <row r="14" spans="1:4">
      <c r="A14" s="3" t="s">
        <v>1187</v>
      </c>
    </row>
    <row r="15" spans="1:4">
      <c r="A15" s="4" t="s">
        <v>1188</v>
      </c>
      <c r="B15" s="5" t="n">
        <v>23409293</v>
      </c>
      <c r="C15" s="5" t="n">
        <v>28667300</v>
      </c>
      <c r="D15" s="5" t="n">
        <v>30569438</v>
      </c>
    </row>
    <row r="16" spans="1:4">
      <c r="A16" s="4" t="s">
        <v>1189</v>
      </c>
      <c r="B16" s="5" t="n">
        <v>989158</v>
      </c>
    </row>
    <row r="17" spans="1:4">
      <c r="A17" s="4" t="s">
        <v>1190</v>
      </c>
      <c r="B17" s="5" t="n">
        <v>3303722</v>
      </c>
      <c r="C17" s="5" t="n">
        <v>5098569</v>
      </c>
      <c r="D17" s="5" t="n">
        <v>6281053</v>
      </c>
    </row>
    <row r="18" spans="1:4">
      <c r="A18" s="4" t="s">
        <v>1191</v>
      </c>
      <c r="B18" s="5" t="n">
        <v>-3399375</v>
      </c>
      <c r="C18" s="5" t="n">
        <v>-8840019</v>
      </c>
      <c r="D18" s="5" t="n">
        <v>-7075852</v>
      </c>
    </row>
    <row r="19" spans="1:4">
      <c r="A19" s="4" t="s">
        <v>1192</v>
      </c>
      <c r="B19" s="5" t="n">
        <v>-1824217</v>
      </c>
      <c r="C19" s="5" t="n">
        <v>-1516557</v>
      </c>
      <c r="D19" s="5" t="n">
        <v>-1107339</v>
      </c>
    </row>
    <row r="20" spans="1:4">
      <c r="A20" s="4" t="s">
        <v>1193</v>
      </c>
      <c r="B20" s="5" t="n">
        <v>22478581</v>
      </c>
      <c r="C20" s="5" t="n">
        <v>23409293</v>
      </c>
      <c r="D20" s="5" t="n">
        <v>28667300</v>
      </c>
    </row>
    <row r="21" spans="1:4">
      <c r="A21" s="4" t="s">
        <v>1194</v>
      </c>
      <c r="B21" s="5" t="n">
        <v>21590740</v>
      </c>
    </row>
    <row r="22" spans="1:4">
      <c r="A22" s="4" t="s">
        <v>1166</v>
      </c>
      <c r="B22" s="5" t="n">
        <v>14073120</v>
      </c>
      <c r="C22" s="5" t="n">
        <v>12288854</v>
      </c>
      <c r="D22" s="5" t="n">
        <v>15536961</v>
      </c>
    </row>
    <row r="23" spans="1:4">
      <c r="A23" s="3" t="s">
        <v>1195</v>
      </c>
    </row>
    <row r="24" spans="1:4">
      <c r="A24" s="4" t="s">
        <v>1196</v>
      </c>
      <c r="B24" s="5" t="n">
        <v>14100000</v>
      </c>
    </row>
    <row r="25" spans="1:4">
      <c r="A25" s="4" t="s">
        <v>1197</v>
      </c>
      <c r="B25" s="5" t="n">
        <v>7500000</v>
      </c>
    </row>
    <row r="26" spans="1:4">
      <c r="A26" s="4" t="s">
        <v>1198</v>
      </c>
      <c r="B26" s="5" t="n">
        <v>8600000</v>
      </c>
    </row>
    <row r="27" spans="1:4">
      <c r="A27" s="3" t="s">
        <v>1165</v>
      </c>
    </row>
    <row r="28" spans="1:4">
      <c r="A28" s="4" t="s">
        <v>1188</v>
      </c>
      <c r="B28" s="8" t="n">
        <v>94.16</v>
      </c>
      <c r="C28" s="8" t="n">
        <v>79.56999999999999</v>
      </c>
      <c r="D28" s="8" t="n">
        <v>70.76000000000001</v>
      </c>
    </row>
    <row r="29" spans="1:4">
      <c r="A29" s="4" t="s">
        <v>1190</v>
      </c>
      <c r="B29" s="10" t="n">
        <v>148.48</v>
      </c>
      <c r="C29" s="10" t="n">
        <v>125.16</v>
      </c>
      <c r="D29" s="10" t="n">
        <v>103.51</v>
      </c>
    </row>
    <row r="30" spans="1:4">
      <c r="A30" s="4" t="s">
        <v>1191</v>
      </c>
      <c r="B30" s="10" t="n">
        <v>78.29000000000001</v>
      </c>
      <c r="C30" s="10" t="n">
        <v>62.34</v>
      </c>
      <c r="D30" s="10" t="n">
        <v>57.41</v>
      </c>
    </row>
    <row r="31" spans="1:4">
      <c r="A31" s="4" t="s">
        <v>1192</v>
      </c>
      <c r="B31" s="10" t="n">
        <v>123.01</v>
      </c>
      <c r="C31" s="10" t="n">
        <v>109.04</v>
      </c>
      <c r="D31" s="10" t="n">
        <v>96.81</v>
      </c>
    </row>
    <row r="32" spans="1:4">
      <c r="A32" s="4" t="s">
        <v>1193</v>
      </c>
      <c r="B32" s="10" t="n">
        <v>97.83</v>
      </c>
      <c r="C32" s="10" t="n">
        <v>94.16</v>
      </c>
      <c r="D32" s="10" t="n">
        <v>79.56999999999999</v>
      </c>
    </row>
    <row r="33" spans="1:4">
      <c r="A33" s="4" t="s">
        <v>1194</v>
      </c>
      <c r="B33" s="10" t="n">
        <v>96.27</v>
      </c>
    </row>
    <row r="34" spans="1:4">
      <c r="A34" s="4" t="s">
        <v>1166</v>
      </c>
      <c r="B34" s="8" t="n">
        <v>83.42</v>
      </c>
      <c r="C34" s="8" t="n">
        <v>78.34999999999999</v>
      </c>
      <c r="D34" s="8" t="n">
        <v>63.39</v>
      </c>
    </row>
    <row r="35" spans="1:4">
      <c r="A35" s="3" t="s">
        <v>1167</v>
      </c>
    </row>
    <row r="36" spans="1:4">
      <c r="A36" s="4" t="s">
        <v>1168</v>
      </c>
      <c r="B36" s="7" t="n">
        <v>64</v>
      </c>
      <c r="C36" s="7" t="n">
        <v>79</v>
      </c>
      <c r="D36" s="7" t="n">
        <v>87</v>
      </c>
    </row>
    <row r="37" spans="1:4">
      <c r="A37" s="4" t="s">
        <v>1199</v>
      </c>
      <c r="B37" s="5" t="n">
        <v>13</v>
      </c>
      <c r="C37" s="5" t="n">
        <v>17</v>
      </c>
      <c r="D37" s="5" t="n">
        <v>29</v>
      </c>
    </row>
    <row r="38" spans="1:4">
      <c r="A38" s="4" t="s">
        <v>1200</v>
      </c>
    </row>
    <row r="39" spans="1:4">
      <c r="A39" s="3" t="s">
        <v>1167</v>
      </c>
    </row>
    <row r="40" spans="1:4">
      <c r="A40" s="4" t="s">
        <v>1168</v>
      </c>
      <c r="B40" s="5" t="n">
        <v>111</v>
      </c>
      <c r="C40" s="5" t="n">
        <v>97</v>
      </c>
      <c r="D40" s="5" t="n">
        <v>97</v>
      </c>
    </row>
    <row r="41" spans="1:4">
      <c r="A41" s="4" t="s">
        <v>1199</v>
      </c>
      <c r="B41" s="7" t="n">
        <v>21</v>
      </c>
      <c r="C41" s="7" t="n">
        <v>19</v>
      </c>
      <c r="D41" s="7" t="n">
        <v>3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24"/>
    <col customWidth="1" max="4" min="4" width="24"/>
  </cols>
  <sheetData>
    <row r="1" spans="1:4">
      <c r="A1" s="1" t="s">
        <v>1201</v>
      </c>
      <c r="B1" s="2" t="s">
        <v>1</v>
      </c>
    </row>
    <row r="2" spans="1:4">
      <c r="B2" s="2" t="s">
        <v>1202</v>
      </c>
      <c r="C2" s="2" t="s">
        <v>1203</v>
      </c>
      <c r="D2" s="2" t="s">
        <v>1204</v>
      </c>
    </row>
    <row r="3" spans="1:4">
      <c r="A3" s="3" t="s">
        <v>1205</v>
      </c>
    </row>
    <row r="4" spans="1:4">
      <c r="A4" s="4" t="s">
        <v>1206</v>
      </c>
      <c r="B4" s="5" t="n">
        <v>22478581</v>
      </c>
    </row>
    <row r="5" spans="1:4">
      <c r="A5" s="4" t="s">
        <v>1207</v>
      </c>
      <c r="B5" s="4" t="s">
        <v>1208</v>
      </c>
    </row>
    <row r="6" spans="1:4">
      <c r="A6" s="4" t="s">
        <v>1209</v>
      </c>
      <c r="B6" s="10" t="n">
        <v>97.83</v>
      </c>
    </row>
    <row r="7" spans="1:4">
      <c r="A7" s="4" t="s">
        <v>1210</v>
      </c>
      <c r="B7" s="7" t="n">
        <v>815000000</v>
      </c>
    </row>
    <row r="8" spans="1:4">
      <c r="A8" s="4" t="s">
        <v>1211</v>
      </c>
      <c r="B8" s="5" t="n">
        <v>14073120</v>
      </c>
    </row>
    <row r="9" spans="1:4">
      <c r="A9" s="4" t="s">
        <v>1212</v>
      </c>
      <c r="B9" s="8" t="n">
        <v>83.42</v>
      </c>
    </row>
    <row r="10" spans="1:4">
      <c r="A10" s="4" t="s">
        <v>1213</v>
      </c>
      <c r="B10" s="7" t="n">
        <v>686000000</v>
      </c>
    </row>
    <row r="11" spans="1:4">
      <c r="A11" s="4" t="s">
        <v>1169</v>
      </c>
    </row>
    <row r="12" spans="1:4">
      <c r="A12" s="3" t="s">
        <v>1205</v>
      </c>
    </row>
    <row r="13" spans="1:4">
      <c r="A13" s="4" t="s">
        <v>1212</v>
      </c>
      <c r="B13" s="8" t="n">
        <v>83.42</v>
      </c>
      <c r="C13" s="8" t="n">
        <v>78.34999999999999</v>
      </c>
      <c r="D13" s="8" t="n">
        <v>63.39</v>
      </c>
    </row>
    <row r="14" spans="1:4">
      <c r="A14" s="4" t="s">
        <v>1214</v>
      </c>
    </row>
    <row r="15" spans="1:4">
      <c r="A15" s="3" t="s">
        <v>1205</v>
      </c>
    </row>
    <row r="16" spans="1:4">
      <c r="A16" s="4" t="s">
        <v>1206</v>
      </c>
      <c r="B16" s="5" t="n">
        <v>3225142</v>
      </c>
    </row>
    <row r="17" spans="1:4">
      <c r="A17" s="4" t="s">
        <v>1207</v>
      </c>
      <c r="B17" s="4" t="s">
        <v>1215</v>
      </c>
    </row>
    <row r="18" spans="1:4">
      <c r="A18" s="4" t="s">
        <v>1209</v>
      </c>
      <c r="B18" s="10" t="n">
        <v>53.34</v>
      </c>
    </row>
    <row r="19" spans="1:4">
      <c r="A19" s="4" t="s">
        <v>1210</v>
      </c>
      <c r="B19" s="7" t="n">
        <v>254000000</v>
      </c>
    </row>
    <row r="20" spans="1:4">
      <c r="A20" s="4" t="s">
        <v>1211</v>
      </c>
      <c r="B20" s="5" t="n">
        <v>3225142</v>
      </c>
    </row>
    <row r="21" spans="1:4">
      <c r="A21" s="4" t="s">
        <v>1212</v>
      </c>
      <c r="B21" s="8" t="n">
        <v>53.34</v>
      </c>
    </row>
    <row r="22" spans="1:4">
      <c r="A22" s="4" t="s">
        <v>1213</v>
      </c>
      <c r="B22" s="7" t="n">
        <v>254000000</v>
      </c>
    </row>
    <row r="23" spans="1:4">
      <c r="A23" s="4" t="s">
        <v>1216</v>
      </c>
    </row>
    <row r="24" spans="1:4">
      <c r="A24" s="3" t="s">
        <v>1205</v>
      </c>
    </row>
    <row r="25" spans="1:4">
      <c r="A25" s="4" t="s">
        <v>1206</v>
      </c>
      <c r="B25" s="5" t="n">
        <v>4788204</v>
      </c>
    </row>
    <row r="26" spans="1:4">
      <c r="A26" s="4" t="s">
        <v>1207</v>
      </c>
      <c r="B26" s="4" t="s">
        <v>1217</v>
      </c>
    </row>
    <row r="27" spans="1:4">
      <c r="A27" s="4" t="s">
        <v>1209</v>
      </c>
      <c r="B27" s="10" t="n">
        <v>79.22</v>
      </c>
    </row>
    <row r="28" spans="1:4">
      <c r="A28" s="4" t="s">
        <v>1210</v>
      </c>
      <c r="B28" s="7" t="n">
        <v>253000000</v>
      </c>
    </row>
    <row r="29" spans="1:4">
      <c r="A29" s="4" t="s">
        <v>1211</v>
      </c>
      <c r="B29" s="5" t="n">
        <v>4788204</v>
      </c>
    </row>
    <row r="30" spans="1:4">
      <c r="A30" s="4" t="s">
        <v>1212</v>
      </c>
      <c r="B30" s="8" t="n">
        <v>79.22</v>
      </c>
    </row>
    <row r="31" spans="1:4">
      <c r="A31" s="4" t="s">
        <v>1213</v>
      </c>
      <c r="B31" s="7" t="n">
        <v>253000000</v>
      </c>
    </row>
    <row r="32" spans="1:4">
      <c r="A32" s="4" t="s">
        <v>1218</v>
      </c>
    </row>
    <row r="33" spans="1:4">
      <c r="A33" s="3" t="s">
        <v>1205</v>
      </c>
    </row>
    <row r="34" spans="1:4">
      <c r="A34" s="4" t="s">
        <v>1206</v>
      </c>
      <c r="B34" s="5" t="n">
        <v>7614190</v>
      </c>
    </row>
    <row r="35" spans="1:4">
      <c r="A35" s="4" t="s">
        <v>1207</v>
      </c>
      <c r="B35" s="4" t="s">
        <v>1219</v>
      </c>
    </row>
    <row r="36" spans="1:4">
      <c r="A36" s="4" t="s">
        <v>1209</v>
      </c>
      <c r="B36" s="9" t="n">
        <v>98.8</v>
      </c>
    </row>
    <row r="37" spans="1:4">
      <c r="A37" s="4" t="s">
        <v>1210</v>
      </c>
      <c r="B37" s="7" t="n">
        <v>254000000</v>
      </c>
    </row>
    <row r="38" spans="1:4">
      <c r="A38" s="4" t="s">
        <v>1211</v>
      </c>
      <c r="B38" s="5" t="n">
        <v>4885314</v>
      </c>
    </row>
    <row r="39" spans="1:4">
      <c r="A39" s="4" t="s">
        <v>1212</v>
      </c>
      <c r="B39" s="8" t="n">
        <v>98.81999999999999</v>
      </c>
    </row>
    <row r="40" spans="1:4">
      <c r="A40" s="4" t="s">
        <v>1213</v>
      </c>
      <c r="B40" s="7" t="n">
        <v>163000000</v>
      </c>
    </row>
    <row r="41" spans="1:4">
      <c r="A41" s="4" t="s">
        <v>1220</v>
      </c>
    </row>
    <row r="42" spans="1:4">
      <c r="A42" s="3" t="s">
        <v>1205</v>
      </c>
    </row>
    <row r="43" spans="1:4">
      <c r="A43" s="4" t="s">
        <v>1206</v>
      </c>
      <c r="B43" s="5" t="n">
        <v>4155389</v>
      </c>
    </row>
    <row r="44" spans="1:4">
      <c r="A44" s="4" t="s">
        <v>1207</v>
      </c>
      <c r="B44" s="4" t="s">
        <v>1221</v>
      </c>
    </row>
    <row r="45" spans="1:4">
      <c r="A45" s="4" t="s">
        <v>1209</v>
      </c>
      <c r="B45" s="9" t="n">
        <v>119.2</v>
      </c>
    </row>
    <row r="46" spans="1:4">
      <c r="A46" s="4" t="s">
        <v>1210</v>
      </c>
      <c r="B46" s="7" t="n">
        <v>54000000</v>
      </c>
    </row>
    <row r="47" spans="1:4">
      <c r="A47" s="4" t="s">
        <v>1211</v>
      </c>
      <c r="B47" s="5" t="n">
        <v>1155376</v>
      </c>
    </row>
    <row r="48" spans="1:4">
      <c r="A48" s="4" t="s">
        <v>1212</v>
      </c>
      <c r="B48" s="8" t="n">
        <v>118.67</v>
      </c>
    </row>
    <row r="49" spans="1:4">
      <c r="A49" s="4" t="s">
        <v>1213</v>
      </c>
      <c r="B49" s="7" t="n">
        <v>16000000</v>
      </c>
    </row>
    <row r="50" spans="1:4">
      <c r="A50" s="4" t="s">
        <v>1222</v>
      </c>
    </row>
    <row r="51" spans="1:4">
      <c r="A51" s="3" t="s">
        <v>1205</v>
      </c>
    </row>
    <row r="52" spans="1:4">
      <c r="A52" s="4" t="s">
        <v>1206</v>
      </c>
      <c r="B52" s="5" t="n">
        <v>2695656</v>
      </c>
    </row>
    <row r="53" spans="1:4">
      <c r="A53" s="4" t="s">
        <v>1207</v>
      </c>
      <c r="B53" s="4" t="s">
        <v>1223</v>
      </c>
    </row>
    <row r="54" spans="1:4">
      <c r="A54" s="4" t="s">
        <v>1209</v>
      </c>
      <c r="B54" s="10" t="n">
        <v>148.45</v>
      </c>
    </row>
    <row r="55" spans="1:4">
      <c r="A55" s="4" t="s">
        <v>1210</v>
      </c>
      <c r="B55" s="7" t="n">
        <v>0</v>
      </c>
    </row>
    <row r="56" spans="1:4">
      <c r="A56" s="4" t="s">
        <v>1211</v>
      </c>
      <c r="B56" s="5" t="n">
        <v>19084</v>
      </c>
    </row>
    <row r="57" spans="1:4">
      <c r="A57" s="4" t="s">
        <v>1212</v>
      </c>
      <c r="B57" s="8" t="n">
        <v>148.79</v>
      </c>
    </row>
    <row r="58" spans="1:4">
      <c r="A58" s="4" t="s">
        <v>1213</v>
      </c>
      <c r="B58" s="7" t="n">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24</v>
      </c>
      <c r="B1" s="2" t="s">
        <v>1</v>
      </c>
    </row>
    <row r="2" spans="1:4">
      <c r="B2" s="2" t="s">
        <v>2</v>
      </c>
      <c r="C2" s="2" t="s">
        <v>31</v>
      </c>
      <c r="D2" s="2" t="s">
        <v>32</v>
      </c>
    </row>
    <row r="3" spans="1:4">
      <c r="A3" s="3" t="s">
        <v>1225</v>
      </c>
    </row>
    <row r="4" spans="1:4">
      <c r="A4" s="4" t="s">
        <v>1212</v>
      </c>
      <c r="B4" s="8" t="n">
        <v>83.42</v>
      </c>
    </row>
    <row r="5" spans="1:4">
      <c r="A5" s="3" t="s">
        <v>1226</v>
      </c>
    </row>
    <row r="6" spans="1:4">
      <c r="A6" s="4" t="s">
        <v>1227</v>
      </c>
      <c r="B6" s="7" t="n">
        <v>175</v>
      </c>
      <c r="C6" s="7" t="n">
        <v>176</v>
      </c>
      <c r="D6" s="7" t="n">
        <v>176</v>
      </c>
    </row>
    <row r="7" spans="1:4">
      <c r="A7" s="4" t="s">
        <v>1169</v>
      </c>
    </row>
    <row r="8" spans="1:4">
      <c r="A8" s="3" t="s">
        <v>1225</v>
      </c>
    </row>
    <row r="9" spans="1:4">
      <c r="A9" s="4" t="s">
        <v>1228</v>
      </c>
      <c r="B9" s="5" t="n">
        <v>14073120</v>
      </c>
      <c r="C9" s="5" t="n">
        <v>12288854</v>
      </c>
      <c r="D9" s="5" t="n">
        <v>15536961</v>
      </c>
    </row>
    <row r="10" spans="1:4">
      <c r="A10" s="4" t="s">
        <v>1212</v>
      </c>
      <c r="B10" s="8" t="n">
        <v>83.42</v>
      </c>
      <c r="C10" s="8" t="n">
        <v>78.34999999999999</v>
      </c>
      <c r="D10" s="8" t="n">
        <v>63.39</v>
      </c>
    </row>
    <row r="11" spans="1:4">
      <c r="A11" s="4" t="s">
        <v>1229</v>
      </c>
      <c r="B11" s="5" t="n">
        <v>40270690</v>
      </c>
    </row>
    <row r="12" spans="1:4">
      <c r="A12" s="4" t="s">
        <v>1230</v>
      </c>
      <c r="B12" s="7" t="n">
        <v>89</v>
      </c>
    </row>
    <row r="13" spans="1:4">
      <c r="A13" s="4" t="s">
        <v>1231</v>
      </c>
      <c r="B13" s="4" t="s">
        <v>1232</v>
      </c>
    </row>
    <row r="14" spans="1:4">
      <c r="A14" s="4" t="s">
        <v>1233</v>
      </c>
      <c r="B14" s="7" t="n">
        <v>73</v>
      </c>
      <c r="C14" s="7" t="n">
        <v>87</v>
      </c>
      <c r="D14" s="7" t="n">
        <v>76</v>
      </c>
    </row>
    <row r="15" spans="1:4">
      <c r="A15" s="3" t="s">
        <v>1226</v>
      </c>
    </row>
    <row r="16" spans="1:4">
      <c r="A16" s="4" t="s">
        <v>1234</v>
      </c>
      <c r="B16" s="5" t="n">
        <v>238</v>
      </c>
      <c r="C16" s="5" t="n">
        <v>620</v>
      </c>
      <c r="D16" s="5" t="n">
        <v>395</v>
      </c>
    </row>
    <row r="17" spans="1:4">
      <c r="A17" s="4" t="s">
        <v>1235</v>
      </c>
      <c r="B17" s="5" t="n">
        <v>47</v>
      </c>
      <c r="C17" s="5" t="n">
        <v>221</v>
      </c>
      <c r="D17" s="5" t="n">
        <v>137</v>
      </c>
    </row>
    <row r="18" spans="1:4">
      <c r="A18" s="4" t="s">
        <v>1227</v>
      </c>
      <c r="B18" s="5" t="n">
        <v>64</v>
      </c>
      <c r="C18" s="5" t="n">
        <v>79</v>
      </c>
      <c r="D18" s="5" t="n">
        <v>87</v>
      </c>
    </row>
    <row r="19" spans="1:4">
      <c r="A19" s="4" t="s">
        <v>1199</v>
      </c>
      <c r="B19" s="5" t="n">
        <v>13</v>
      </c>
      <c r="C19" s="5" t="n">
        <v>17</v>
      </c>
      <c r="D19" s="5" t="n">
        <v>29</v>
      </c>
    </row>
    <row r="20" spans="1:4">
      <c r="A20" s="4" t="s">
        <v>1200</v>
      </c>
    </row>
    <row r="21" spans="1:4">
      <c r="A21" s="3" t="s">
        <v>1225</v>
      </c>
    </row>
    <row r="22" spans="1:4">
      <c r="A22" s="4" t="s">
        <v>1230</v>
      </c>
      <c r="B22" s="7" t="n">
        <v>218</v>
      </c>
    </row>
    <row r="23" spans="1:4">
      <c r="A23" s="4" t="s">
        <v>1231</v>
      </c>
      <c r="B23" s="4" t="s">
        <v>1236</v>
      </c>
    </row>
    <row r="24" spans="1:4">
      <c r="A24" s="3" t="s">
        <v>1226</v>
      </c>
    </row>
    <row r="25" spans="1:4">
      <c r="A25" s="4" t="s">
        <v>1227</v>
      </c>
      <c r="B25" s="7" t="n">
        <v>111</v>
      </c>
      <c r="C25" s="5" t="n">
        <v>97</v>
      </c>
      <c r="D25" s="5" t="n">
        <v>97</v>
      </c>
    </row>
    <row r="26" spans="1:4">
      <c r="A26" s="4" t="s">
        <v>1199</v>
      </c>
      <c r="B26" s="7" t="n">
        <v>21</v>
      </c>
      <c r="C26" s="7" t="n">
        <v>19</v>
      </c>
      <c r="D26" s="7" t="n">
        <v>30</v>
      </c>
    </row>
    <row r="27" spans="1:4">
      <c r="A27" s="4" t="s">
        <v>1237</v>
      </c>
    </row>
    <row r="28" spans="1:4">
      <c r="A28" s="3" t="s">
        <v>1225</v>
      </c>
    </row>
    <row r="29" spans="1:4">
      <c r="A29" s="4" t="s">
        <v>1229</v>
      </c>
      <c r="B29" s="5" t="n">
        <v>89380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238</v>
      </c>
      <c r="B1" s="2" t="s">
        <v>1</v>
      </c>
    </row>
    <row r="2" spans="1:4">
      <c r="B2" s="2" t="s">
        <v>2</v>
      </c>
      <c r="C2" s="2" t="s">
        <v>31</v>
      </c>
      <c r="D2" s="2" t="s">
        <v>32</v>
      </c>
    </row>
    <row r="3" spans="1:4">
      <c r="A3" s="3" t="s">
        <v>1239</v>
      </c>
    </row>
    <row r="4" spans="1:4">
      <c r="A4" s="4" t="s">
        <v>1227</v>
      </c>
      <c r="B4" s="7" t="n">
        <v>175</v>
      </c>
      <c r="C4" s="7" t="n">
        <v>176</v>
      </c>
      <c r="D4" s="7" t="n">
        <v>176</v>
      </c>
    </row>
    <row r="5" spans="1:4">
      <c r="A5" s="4" t="s">
        <v>1169</v>
      </c>
    </row>
    <row r="6" spans="1:4">
      <c r="A6" s="3" t="s">
        <v>1240</v>
      </c>
    </row>
    <row r="7" spans="1:4">
      <c r="A7" s="4" t="s">
        <v>1231</v>
      </c>
      <c r="B7" s="4" t="s">
        <v>1232</v>
      </c>
    </row>
    <row r="8" spans="1:4">
      <c r="A8" s="4" t="s">
        <v>1230</v>
      </c>
      <c r="B8" s="7" t="n">
        <v>89</v>
      </c>
    </row>
    <row r="9" spans="1:4">
      <c r="A9" s="3" t="s">
        <v>1239</v>
      </c>
    </row>
    <row r="10" spans="1:4">
      <c r="A10" s="4" t="s">
        <v>1227</v>
      </c>
      <c r="B10" s="5" t="n">
        <v>64</v>
      </c>
      <c r="C10" s="5" t="n">
        <v>79</v>
      </c>
      <c r="D10" s="5" t="n">
        <v>87</v>
      </c>
    </row>
    <row r="11" spans="1:4">
      <c r="A11" s="4" t="s">
        <v>1199</v>
      </c>
      <c r="B11" s="7" t="n">
        <v>13</v>
      </c>
      <c r="C11" s="7" t="n">
        <v>17</v>
      </c>
      <c r="D11" s="7" t="n">
        <v>29</v>
      </c>
    </row>
    <row r="12" spans="1:4">
      <c r="A12" s="4" t="s">
        <v>1200</v>
      </c>
    </row>
    <row r="13" spans="1:4">
      <c r="A13" s="3" t="s">
        <v>1240</v>
      </c>
    </row>
    <row r="14" spans="1:4">
      <c r="A14" s="4" t="s">
        <v>1231</v>
      </c>
      <c r="B14" s="4" t="s">
        <v>1236</v>
      </c>
    </row>
    <row r="15" spans="1:4">
      <c r="A15" s="4" t="s">
        <v>1230</v>
      </c>
      <c r="B15" s="7" t="n">
        <v>218</v>
      </c>
    </row>
    <row r="16" spans="1:4">
      <c r="A16" s="3" t="s">
        <v>1241</v>
      </c>
    </row>
    <row r="17" spans="1:4">
      <c r="A17" s="4" t="s">
        <v>1242</v>
      </c>
      <c r="B17" s="5" t="n">
        <v>3946827</v>
      </c>
      <c r="C17" s="5" t="n">
        <v>4467343</v>
      </c>
      <c r="D17" s="5" t="n">
        <v>4981588</v>
      </c>
    </row>
    <row r="18" spans="1:4">
      <c r="A18" s="4" t="s">
        <v>1189</v>
      </c>
      <c r="B18" s="5" t="n">
        <v>154346</v>
      </c>
    </row>
    <row r="19" spans="1:4">
      <c r="A19" s="4" t="s">
        <v>1190</v>
      </c>
      <c r="B19" s="5" t="n">
        <v>1360338</v>
      </c>
      <c r="C19" s="5" t="n">
        <v>1274791</v>
      </c>
      <c r="D19" s="5" t="n">
        <v>1364469</v>
      </c>
    </row>
    <row r="20" spans="1:4">
      <c r="A20" s="4" t="s">
        <v>1243</v>
      </c>
      <c r="B20" s="5" t="n">
        <v>-988787</v>
      </c>
      <c r="C20" s="5" t="n">
        <v>-1289892</v>
      </c>
      <c r="D20" s="5" t="n">
        <v>-1486173</v>
      </c>
    </row>
    <row r="21" spans="1:4">
      <c r="A21" s="4" t="s">
        <v>1244</v>
      </c>
      <c r="B21" s="5" t="n">
        <v>-814851</v>
      </c>
      <c r="C21" s="5" t="n">
        <v>-505415</v>
      </c>
      <c r="D21" s="5" t="n">
        <v>-392541</v>
      </c>
    </row>
    <row r="22" spans="1:4">
      <c r="A22" s="4" t="s">
        <v>1245</v>
      </c>
      <c r="B22" s="5" t="n">
        <v>3657873</v>
      </c>
      <c r="C22" s="5" t="n">
        <v>3946827</v>
      </c>
      <c r="D22" s="5" t="n">
        <v>4467343</v>
      </c>
    </row>
    <row r="23" spans="1:4">
      <c r="A23" s="3" t="s">
        <v>1246</v>
      </c>
    </row>
    <row r="24" spans="1:4">
      <c r="A24" s="4" t="s">
        <v>1242</v>
      </c>
      <c r="B24" s="6" t="n">
        <v>108.6</v>
      </c>
      <c r="C24" s="8" t="n">
        <v>94.17</v>
      </c>
      <c r="D24" s="8" t="n">
        <v>82.18000000000001</v>
      </c>
    </row>
    <row r="25" spans="1:4">
      <c r="A25" s="4" t="s">
        <v>1190</v>
      </c>
      <c r="B25" s="10" t="n">
        <v>153.46</v>
      </c>
      <c r="C25" s="10" t="n">
        <v>129.71</v>
      </c>
      <c r="D25" s="10" t="n">
        <v>110.49</v>
      </c>
    </row>
    <row r="26" spans="1:4">
      <c r="A26" s="4" t="s">
        <v>1243</v>
      </c>
      <c r="B26" s="10" t="n">
        <v>91.68000000000001</v>
      </c>
      <c r="C26" s="10" t="n">
        <v>81.37</v>
      </c>
      <c r="D26" s="10" t="n">
        <v>68.58</v>
      </c>
    </row>
    <row r="27" spans="1:4">
      <c r="A27" s="4" t="s">
        <v>1244</v>
      </c>
      <c r="B27" s="9" t="n">
        <v>117.4</v>
      </c>
      <c r="C27" s="10" t="n">
        <v>103.06</v>
      </c>
      <c r="D27" s="10" t="n">
        <v>88.88</v>
      </c>
    </row>
    <row r="28" spans="1:4">
      <c r="A28" s="4" t="s">
        <v>1245</v>
      </c>
      <c r="B28" s="8" t="n">
        <v>125.35</v>
      </c>
      <c r="C28" s="6" t="n">
        <v>108.6</v>
      </c>
      <c r="D28" s="8" t="n">
        <v>94.17</v>
      </c>
    </row>
    <row r="29" spans="1:4">
      <c r="A29" s="3" t="s">
        <v>1239</v>
      </c>
    </row>
    <row r="30" spans="1:4">
      <c r="A30" s="4" t="s">
        <v>1227</v>
      </c>
      <c r="B30" s="7" t="n">
        <v>111</v>
      </c>
      <c r="C30" s="7" t="n">
        <v>97</v>
      </c>
      <c r="D30" s="7" t="n">
        <v>97</v>
      </c>
    </row>
    <row r="31" spans="1:4">
      <c r="A31" s="4" t="s">
        <v>1199</v>
      </c>
      <c r="B31" s="7" t="n">
        <v>21</v>
      </c>
      <c r="C31" s="7" t="n">
        <v>19</v>
      </c>
      <c r="D31" s="7" t="n">
        <v>3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 customWidth="1" max="5" min="5" width="14"/>
    <col customWidth="1" max="6" min="6" width="14"/>
  </cols>
  <sheetData>
    <row r="1" spans="1:6">
      <c r="A1" s="1" t="s">
        <v>1247</v>
      </c>
      <c r="B1" s="2" t="s">
        <v>1</v>
      </c>
    </row>
    <row r="2" spans="1:6">
      <c r="B2" s="2" t="s">
        <v>2</v>
      </c>
      <c r="C2" s="2" t="s">
        <v>31</v>
      </c>
      <c r="D2" s="2" t="s">
        <v>32</v>
      </c>
      <c r="E2" s="2" t="s">
        <v>2</v>
      </c>
      <c r="F2" s="2" t="s">
        <v>31</v>
      </c>
    </row>
    <row r="3" spans="1:6">
      <c r="A3" s="3" t="s">
        <v>1248</v>
      </c>
    </row>
    <row r="4" spans="1:6">
      <c r="A4" s="4" t="s">
        <v>88</v>
      </c>
      <c r="E4" s="7" t="n">
        <v>175</v>
      </c>
      <c r="F4" s="7" t="n">
        <v>226</v>
      </c>
    </row>
    <row r="5" spans="1:6">
      <c r="A5" s="4" t="s">
        <v>93</v>
      </c>
      <c r="E5" s="5" t="n">
        <v>580</v>
      </c>
      <c r="F5" s="5" t="n">
        <v>369</v>
      </c>
    </row>
    <row r="6" spans="1:6">
      <c r="A6" s="4" t="s">
        <v>1249</v>
      </c>
      <c r="B6" s="7" t="n">
        <v>595</v>
      </c>
      <c r="C6" s="7" t="n">
        <v>595</v>
      </c>
      <c r="D6" s="7" t="n">
        <v>518</v>
      </c>
      <c r="E6" s="7" t="n">
        <v>755</v>
      </c>
      <c r="F6" s="7" t="n">
        <v>595</v>
      </c>
    </row>
    <row r="7" spans="1:6">
      <c r="A7" s="3" t="s">
        <v>1250</v>
      </c>
    </row>
    <row r="8" spans="1:6">
      <c r="A8" s="4" t="s">
        <v>1251</v>
      </c>
      <c r="B8" s="5" t="n">
        <v>595</v>
      </c>
      <c r="C8" s="5" t="n">
        <v>511</v>
      </c>
      <c r="D8" s="5" t="n">
        <v>518</v>
      </c>
    </row>
    <row r="9" spans="1:6">
      <c r="A9" s="4" t="s">
        <v>1252</v>
      </c>
      <c r="B9" s="5" t="n">
        <v>395</v>
      </c>
      <c r="C9" s="5" t="n">
        <v>287</v>
      </c>
      <c r="D9" s="5" t="n">
        <v>195</v>
      </c>
    </row>
    <row r="10" spans="1:6">
      <c r="A10" s="4" t="s">
        <v>1253</v>
      </c>
      <c r="B10" s="5" t="n">
        <v>-218</v>
      </c>
      <c r="C10" s="5" t="n">
        <v>-212</v>
      </c>
      <c r="D10" s="5" t="n">
        <v>-228</v>
      </c>
    </row>
    <row r="11" spans="1:6">
      <c r="A11" s="4" t="s">
        <v>116</v>
      </c>
      <c r="B11" s="5" t="n">
        <v>-17</v>
      </c>
      <c r="C11" s="5" t="n">
        <v>9</v>
      </c>
      <c r="D11" s="5" t="n">
        <v>26</v>
      </c>
    </row>
    <row r="12" spans="1:6">
      <c r="A12" s="4" t="s">
        <v>1254</v>
      </c>
      <c r="B12" s="7" t="n">
        <v>755</v>
      </c>
      <c r="C12" s="7" t="n">
        <v>595</v>
      </c>
      <c r="D12" s="7" t="n">
        <v>5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1255</v>
      </c>
      <c r="B1" s="2" t="s">
        <v>1</v>
      </c>
    </row>
    <row r="2" spans="1:4">
      <c r="B2" s="2" t="s">
        <v>2</v>
      </c>
      <c r="C2" s="2" t="s">
        <v>31</v>
      </c>
      <c r="D2" s="2" t="s">
        <v>32</v>
      </c>
    </row>
    <row r="3" spans="1:4">
      <c r="A3" s="3" t="s">
        <v>1256</v>
      </c>
    </row>
    <row r="4" spans="1:4">
      <c r="A4" s="4" t="s">
        <v>1257</v>
      </c>
      <c r="B4" s="7" t="n">
        <v>2610000000</v>
      </c>
      <c r="C4" s="7" t="n">
        <v>2708000000</v>
      </c>
      <c r="D4" s="7" t="n">
        <v>2714000000</v>
      </c>
    </row>
    <row r="5" spans="1:4">
      <c r="A5" s="4" t="s">
        <v>1258</v>
      </c>
      <c r="B5" s="5" t="n">
        <v>229000000</v>
      </c>
      <c r="C5" s="5" t="n">
        <v>230000000</v>
      </c>
      <c r="D5" s="5" t="n">
        <v>212000000</v>
      </c>
    </row>
    <row r="6" spans="1:4">
      <c r="A6" s="4" t="s">
        <v>1259</v>
      </c>
      <c r="B6" s="5" t="n">
        <v>-72000000</v>
      </c>
      <c r="C6" s="5" t="n">
        <v>-65000000</v>
      </c>
      <c r="D6" s="5" t="n">
        <v>-10000000</v>
      </c>
    </row>
    <row r="7" spans="1:4">
      <c r="A7" s="4" t="s">
        <v>1260</v>
      </c>
      <c r="B7" s="5" t="n">
        <v>1000000</v>
      </c>
      <c r="C7" s="5" t="n">
        <v>3000000</v>
      </c>
      <c r="D7" s="5" t="n">
        <v>4000000</v>
      </c>
    </row>
    <row r="8" spans="1:4">
      <c r="A8" s="4" t="s">
        <v>1261</v>
      </c>
      <c r="B8" s="5" t="n">
        <v>-254000000</v>
      </c>
      <c r="C8" s="5" t="n">
        <v>-266000000</v>
      </c>
      <c r="D8" s="5" t="n">
        <v>-212000000</v>
      </c>
    </row>
    <row r="9" spans="1:4">
      <c r="A9" s="4" t="s">
        <v>1262</v>
      </c>
      <c r="B9" s="5" t="n">
        <v>2514000000</v>
      </c>
      <c r="C9" s="5" t="n">
        <v>2610000000</v>
      </c>
      <c r="D9" s="5" t="n">
        <v>2708000000</v>
      </c>
    </row>
    <row r="10" spans="1:4">
      <c r="A10" s="3" t="s">
        <v>1263</v>
      </c>
    </row>
    <row r="11" spans="1:4">
      <c r="A11" s="4" t="s">
        <v>1264</v>
      </c>
      <c r="B11" s="5" t="n">
        <v>503000000</v>
      </c>
      <c r="C11" s="5" t="n">
        <v>520000000</v>
      </c>
      <c r="D11" s="5" t="n">
        <v>547000000</v>
      </c>
    </row>
    <row r="12" spans="1:4">
      <c r="A12" s="4" t="s">
        <v>1265</v>
      </c>
      <c r="B12" s="5" t="n">
        <v>11000000</v>
      </c>
      <c r="C12" s="5" t="n">
        <v>10000000</v>
      </c>
      <c r="D12" s="5" t="n">
        <v>8000000</v>
      </c>
    </row>
    <row r="13" spans="1:4">
      <c r="A13" s="4" t="s">
        <v>1266</v>
      </c>
      <c r="B13" s="5" t="n">
        <v>-38000000</v>
      </c>
      <c r="C13" s="5" t="n">
        <v>-27000000</v>
      </c>
      <c r="D13" s="5" t="n">
        <v>-43000000</v>
      </c>
    </row>
    <row r="14" spans="1:4">
      <c r="A14" s="4" t="s">
        <v>1267</v>
      </c>
      <c r="B14" s="5" t="n">
        <v>1000000</v>
      </c>
      <c r="C14" s="5" t="n">
        <v>0</v>
      </c>
      <c r="D14" s="5" t="n">
        <v>7000000</v>
      </c>
    </row>
    <row r="15" spans="1:4">
      <c r="A15" s="4" t="s">
        <v>116</v>
      </c>
      <c r="B15" s="5" t="n">
        <v>0</v>
      </c>
      <c r="C15" s="5" t="n">
        <v>0</v>
      </c>
      <c r="D15" s="5" t="n">
        <v>1000000</v>
      </c>
    </row>
    <row r="16" spans="1:4">
      <c r="A16" s="4" t="s">
        <v>1268</v>
      </c>
      <c r="B16" s="5" t="n">
        <v>477000000</v>
      </c>
      <c r="C16" s="5" t="n">
        <v>503000000</v>
      </c>
      <c r="D16" s="5" t="n">
        <v>520000000</v>
      </c>
    </row>
    <row r="17" spans="1:4">
      <c r="A17" s="3" t="s">
        <v>1269</v>
      </c>
    </row>
    <row r="18" spans="1:4">
      <c r="A18" s="4" t="s">
        <v>81</v>
      </c>
      <c r="B18" s="5" t="n">
        <v>1713000000</v>
      </c>
      <c r="C18" s="5" t="n">
        <v>2664000000</v>
      </c>
    </row>
    <row r="19" spans="1:4">
      <c r="A19" s="4" t="s">
        <v>1084</v>
      </c>
      <c r="B19" s="5" t="n">
        <v>29046000000</v>
      </c>
      <c r="C19" s="5" t="n">
        <v>28144000000</v>
      </c>
      <c r="D19" s="5" t="n">
        <v>27677000000</v>
      </c>
    </row>
    <row r="20" spans="1:4">
      <c r="A20" s="4" t="s">
        <v>49</v>
      </c>
    </row>
    <row r="21" spans="1:4">
      <c r="A21" s="3" t="s">
        <v>1269</v>
      </c>
    </row>
    <row r="22" spans="1:4">
      <c r="A22" s="4" t="s">
        <v>1084</v>
      </c>
      <c r="B22" s="7" t="n">
        <v>5412000000</v>
      </c>
      <c r="C22" s="5" t="n">
        <v>4968000000</v>
      </c>
      <c r="D22" s="5" t="n">
        <v>5065000000</v>
      </c>
    </row>
    <row r="23" spans="1:4">
      <c r="A23" s="4" t="s">
        <v>1270</v>
      </c>
    </row>
    <row r="24" spans="1:4">
      <c r="A24" s="3" t="s">
        <v>1269</v>
      </c>
    </row>
    <row r="25" spans="1:4">
      <c r="A25" s="4" t="s">
        <v>1271</v>
      </c>
      <c r="C25" s="5" t="n">
        <v>1087000000</v>
      </c>
    </row>
    <row r="26" spans="1:4">
      <c r="A26" s="4" t="s">
        <v>1272</v>
      </c>
      <c r="C26" s="5" t="n">
        <v>68000000</v>
      </c>
    </row>
    <row r="27" spans="1:4">
      <c r="A27" s="4" t="s">
        <v>81</v>
      </c>
      <c r="C27" s="5" t="n">
        <v>245000000</v>
      </c>
    </row>
    <row r="28" spans="1:4">
      <c r="A28" s="4" t="s">
        <v>1273</v>
      </c>
      <c r="C28" s="5" t="n">
        <v>-774000000</v>
      </c>
    </row>
    <row r="29" spans="1:4">
      <c r="A29" s="4" t="s">
        <v>1274</v>
      </c>
      <c r="C29" s="5" t="n">
        <v>158000000</v>
      </c>
      <c r="D29" s="5" t="n">
        <v>2000000</v>
      </c>
    </row>
    <row r="30" spans="1:4">
      <c r="A30" s="4" t="s">
        <v>1275</v>
      </c>
      <c r="C30" s="5" t="n">
        <v>-110000000</v>
      </c>
      <c r="D30" s="5" t="n">
        <v>-3000000</v>
      </c>
    </row>
    <row r="31" spans="1:4">
      <c r="A31" s="4" t="s">
        <v>1276</v>
      </c>
      <c r="B31" s="4" t="s">
        <v>1277</v>
      </c>
    </row>
    <row r="32" spans="1:4">
      <c r="A32" s="4" t="s">
        <v>1278</v>
      </c>
    </row>
    <row r="33" spans="1:4">
      <c r="A33" s="3" t="s">
        <v>1269</v>
      </c>
    </row>
    <row r="34" spans="1:4">
      <c r="A34" s="4" t="s">
        <v>1084</v>
      </c>
      <c r="C34" s="5" t="n">
        <v>-48000000</v>
      </c>
      <c r="D34" s="5" t="n">
        <v>-5000000</v>
      </c>
    </row>
    <row r="35" spans="1:4">
      <c r="A35" s="4" t="s">
        <v>1279</v>
      </c>
    </row>
    <row r="36" spans="1:4">
      <c r="A36" s="3" t="s">
        <v>1256</v>
      </c>
    </row>
    <row r="37" spans="1:4">
      <c r="A37" s="4" t="s">
        <v>1257</v>
      </c>
      <c r="B37" s="7" t="n">
        <v>1703000000</v>
      </c>
      <c r="C37" s="5" t="n">
        <v>1789000000</v>
      </c>
      <c r="D37" s="5" t="n">
        <v>1793000000</v>
      </c>
    </row>
    <row r="38" spans="1:4">
      <c r="A38" s="4" t="s">
        <v>1258</v>
      </c>
      <c r="B38" s="5" t="n">
        <v>197000000</v>
      </c>
      <c r="C38" s="5" t="n">
        <v>199000000</v>
      </c>
      <c r="D38" s="5" t="n">
        <v>203000000</v>
      </c>
    </row>
    <row r="39" spans="1:4">
      <c r="A39" s="4" t="s">
        <v>1259</v>
      </c>
      <c r="B39" s="5" t="n">
        <v>-72000000</v>
      </c>
      <c r="C39" s="5" t="n">
        <v>-65000000</v>
      </c>
      <c r="D39" s="5" t="n">
        <v>-10000000</v>
      </c>
    </row>
    <row r="40" spans="1:4">
      <c r="A40" s="4" t="s">
        <v>1260</v>
      </c>
      <c r="B40" s="5" t="n">
        <v>1000000</v>
      </c>
      <c r="C40" s="5" t="n">
        <v>3000000</v>
      </c>
      <c r="D40" s="5" t="n">
        <v>4000000</v>
      </c>
    </row>
    <row r="41" spans="1:4">
      <c r="A41" s="4" t="s">
        <v>1261</v>
      </c>
      <c r="B41" s="5" t="n">
        <v>-206000000</v>
      </c>
      <c r="C41" s="5" t="n">
        <v>-223000000</v>
      </c>
      <c r="D41" s="5" t="n">
        <v>-201000000</v>
      </c>
    </row>
    <row r="42" spans="1:4">
      <c r="A42" s="4" t="s">
        <v>1262</v>
      </c>
      <c r="B42" s="5" t="n">
        <v>1623000000</v>
      </c>
      <c r="C42" s="5" t="n">
        <v>1703000000</v>
      </c>
      <c r="D42" s="5" t="n">
        <v>1789000000</v>
      </c>
    </row>
    <row r="43" spans="1:4">
      <c r="A43" s="3" t="s">
        <v>1263</v>
      </c>
    </row>
    <row r="44" spans="1:4">
      <c r="A44" s="4" t="s">
        <v>1264</v>
      </c>
      <c r="B44" s="5" t="n">
        <v>191000000</v>
      </c>
      <c r="C44" s="5" t="n">
        <v>201000000</v>
      </c>
      <c r="D44" s="5" t="n">
        <v>222000000</v>
      </c>
    </row>
    <row r="45" spans="1:4">
      <c r="A45" s="4" t="s">
        <v>1265</v>
      </c>
      <c r="B45" s="5" t="n">
        <v>11000000</v>
      </c>
      <c r="C45" s="5" t="n">
        <v>10000000</v>
      </c>
      <c r="D45" s="5" t="n">
        <v>8000000</v>
      </c>
    </row>
    <row r="46" spans="1:4">
      <c r="A46" s="4" t="s">
        <v>1266</v>
      </c>
      <c r="B46" s="5" t="n">
        <v>-33000000</v>
      </c>
      <c r="C46" s="5" t="n">
        <v>-20000000</v>
      </c>
      <c r="D46" s="5" t="n">
        <v>-37000000</v>
      </c>
    </row>
    <row r="47" spans="1:4">
      <c r="A47" s="4" t="s">
        <v>1267</v>
      </c>
      <c r="B47" s="5" t="n">
        <v>1000000</v>
      </c>
      <c r="C47" s="5" t="n">
        <v>0</v>
      </c>
      <c r="D47" s="5" t="n">
        <v>7000000</v>
      </c>
    </row>
    <row r="48" spans="1:4">
      <c r="A48" s="4" t="s">
        <v>116</v>
      </c>
      <c r="B48" s="5" t="n">
        <v>0</v>
      </c>
      <c r="C48" s="5" t="n">
        <v>0</v>
      </c>
      <c r="D48" s="5" t="n">
        <v>1000000</v>
      </c>
    </row>
    <row r="49" spans="1:4">
      <c r="A49" s="4" t="s">
        <v>1268</v>
      </c>
      <c r="B49" s="5" t="n">
        <v>170000000</v>
      </c>
      <c r="C49" s="5" t="n">
        <v>191000000</v>
      </c>
      <c r="D49" s="5" t="n">
        <v>201000000</v>
      </c>
    </row>
    <row r="50" spans="1:4">
      <c r="A50" s="4" t="s">
        <v>1280</v>
      </c>
    </row>
    <row r="51" spans="1:4">
      <c r="A51" s="3" t="s">
        <v>1256</v>
      </c>
    </row>
    <row r="52" spans="1:4">
      <c r="A52" s="4" t="s">
        <v>1257</v>
      </c>
      <c r="B52" s="5" t="n">
        <v>907000000</v>
      </c>
      <c r="C52" s="5" t="n">
        <v>919000000</v>
      </c>
      <c r="D52" s="5" t="n">
        <v>921000000</v>
      </c>
    </row>
    <row r="53" spans="1:4">
      <c r="A53" s="4" t="s">
        <v>1258</v>
      </c>
      <c r="B53" s="5" t="n">
        <v>32000000</v>
      </c>
      <c r="C53" s="5" t="n">
        <v>31000000</v>
      </c>
      <c r="D53" s="5" t="n">
        <v>9000000</v>
      </c>
    </row>
    <row r="54" spans="1:4">
      <c r="A54" s="4" t="s">
        <v>1259</v>
      </c>
      <c r="B54" s="5" t="n">
        <v>0</v>
      </c>
      <c r="C54" s="5" t="n">
        <v>0</v>
      </c>
      <c r="D54" s="5" t="n">
        <v>0</v>
      </c>
    </row>
    <row r="55" spans="1:4">
      <c r="A55" s="4" t="s">
        <v>1260</v>
      </c>
      <c r="B55" s="5" t="n">
        <v>0</v>
      </c>
      <c r="C55" s="5" t="n">
        <v>0</v>
      </c>
      <c r="D55" s="5" t="n">
        <v>0</v>
      </c>
    </row>
    <row r="56" spans="1:4">
      <c r="A56" s="4" t="s">
        <v>1261</v>
      </c>
      <c r="B56" s="5" t="n">
        <v>-48000000</v>
      </c>
      <c r="C56" s="5" t="n">
        <v>-43000000</v>
      </c>
      <c r="D56" s="5" t="n">
        <v>-11000000</v>
      </c>
    </row>
    <row r="57" spans="1:4">
      <c r="A57" s="4" t="s">
        <v>1262</v>
      </c>
      <c r="B57" s="5" t="n">
        <v>891000000</v>
      </c>
      <c r="C57" s="5" t="n">
        <v>907000000</v>
      </c>
      <c r="D57" s="5" t="n">
        <v>919000000</v>
      </c>
    </row>
    <row r="58" spans="1:4">
      <c r="A58" s="3" t="s">
        <v>1263</v>
      </c>
    </row>
    <row r="59" spans="1:4">
      <c r="A59" s="4" t="s">
        <v>1264</v>
      </c>
      <c r="B59" s="5" t="n">
        <v>312000000</v>
      </c>
      <c r="C59" s="5" t="n">
        <v>319000000</v>
      </c>
      <c r="D59" s="5" t="n">
        <v>325000000</v>
      </c>
    </row>
    <row r="60" spans="1:4">
      <c r="A60" s="4" t="s">
        <v>1265</v>
      </c>
      <c r="B60" s="5" t="n">
        <v>0</v>
      </c>
      <c r="C60" s="5" t="n">
        <v>0</v>
      </c>
      <c r="D60" s="5" t="n">
        <v>0</v>
      </c>
    </row>
    <row r="61" spans="1:4">
      <c r="A61" s="4" t="s">
        <v>1266</v>
      </c>
      <c r="B61" s="5" t="n">
        <v>-5000000</v>
      </c>
      <c r="C61" s="5" t="n">
        <v>-7000000</v>
      </c>
      <c r="D61" s="5" t="n">
        <v>-6000000</v>
      </c>
    </row>
    <row r="62" spans="1:4">
      <c r="A62" s="4" t="s">
        <v>1267</v>
      </c>
      <c r="B62" s="5" t="n">
        <v>0</v>
      </c>
      <c r="C62" s="5" t="n">
        <v>0</v>
      </c>
      <c r="D62" s="5" t="n">
        <v>0</v>
      </c>
    </row>
    <row r="63" spans="1:4">
      <c r="A63" s="4" t="s">
        <v>116</v>
      </c>
      <c r="B63" s="5" t="n">
        <v>0</v>
      </c>
      <c r="C63" s="5" t="n">
        <v>0</v>
      </c>
      <c r="D63" s="5" t="n">
        <v>0</v>
      </c>
    </row>
    <row r="64" spans="1:4">
      <c r="A64" s="4" t="s">
        <v>1268</v>
      </c>
      <c r="B64" s="7" t="n">
        <v>307000000</v>
      </c>
      <c r="C64" s="7" t="n">
        <v>312000000</v>
      </c>
      <c r="D64" s="7" t="n">
        <v>31900000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2</v>
      </c>
      <c r="C1" s="2" t="s">
        <v>31</v>
      </c>
      <c r="D1" s="2" t="s">
        <v>32</v>
      </c>
      <c r="E1" s="2" t="s">
        <v>1282</v>
      </c>
    </row>
    <row r="2" spans="1:5">
      <c r="A2" s="3" t="s">
        <v>1283</v>
      </c>
    </row>
    <row r="3" spans="1:5">
      <c r="A3" s="4" t="s">
        <v>74</v>
      </c>
      <c r="B3" s="7" t="n">
        <v>40</v>
      </c>
      <c r="C3" s="7" t="n">
        <v>24</v>
      </c>
    </row>
    <row r="4" spans="1:5">
      <c r="A4" s="4" t="s">
        <v>80</v>
      </c>
      <c r="B4" s="5" t="n">
        <v>437</v>
      </c>
      <c r="C4" s="5" t="n">
        <v>479</v>
      </c>
    </row>
    <row r="5" spans="1:5">
      <c r="A5" s="4" t="s">
        <v>83</v>
      </c>
      <c r="B5" s="5" t="n">
        <v>477</v>
      </c>
      <c r="C5" s="5" t="n">
        <v>503</v>
      </c>
      <c r="D5" s="7" t="n">
        <v>520</v>
      </c>
      <c r="E5" s="7" t="n">
        <v>547</v>
      </c>
    </row>
    <row r="6" spans="1:5">
      <c r="A6" s="4" t="s">
        <v>88</v>
      </c>
      <c r="B6" s="5" t="n">
        <v>245</v>
      </c>
      <c r="C6" s="5" t="n">
        <v>350</v>
      </c>
    </row>
    <row r="7" spans="1:5">
      <c r="A7" s="4" t="s">
        <v>92</v>
      </c>
      <c r="B7" s="5" t="n">
        <v>2269</v>
      </c>
      <c r="C7" s="5" t="n">
        <v>2260</v>
      </c>
    </row>
    <row r="8" spans="1:5">
      <c r="A8" s="4" t="s">
        <v>1284</v>
      </c>
      <c r="B8" s="7" t="n">
        <v>2514</v>
      </c>
      <c r="C8" s="7" t="n">
        <v>2610</v>
      </c>
      <c r="D8" s="7" t="n">
        <v>2708</v>
      </c>
      <c r="E8" s="7" t="n">
        <v>271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8T14:09:32Z</dcterms:created>
  <dcterms:modified xmlns:dcterms="http://purl.org/dc/terms/" xmlns:xsi="http://www.w3.org/2001/XMLSchema-instance" xsi:type="dcterms:W3CDTF">2019-02-08T14:09:32Z</dcterms:modified>
</cp:coreProperties>
</file>